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Mortgage-Backed Securities and " sheetId="11" state="visible" r:id="rId11"/>
    <sheet xmlns:r="http://schemas.openxmlformats.org/officeDocument/2006/relationships" name="Residential Whole-Loans and Bri" sheetId="12" state="visible" r:id="rId12"/>
    <sheet xmlns:r="http://schemas.openxmlformats.org/officeDocument/2006/relationships" name="Commercial Real Estate Investme" sheetId="13" state="visible" r:id="rId13"/>
    <sheet xmlns:r="http://schemas.openxmlformats.org/officeDocument/2006/relationships" name="Financings"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Related Party Transactions" sheetId="17" state="visible" r:id="rId17"/>
    <sheet xmlns:r="http://schemas.openxmlformats.org/officeDocument/2006/relationships" name="Share-Based Payments" sheetId="18" state="visible" r:id="rId18"/>
    <sheet xmlns:r="http://schemas.openxmlformats.org/officeDocument/2006/relationships" name="Stockholders' Equity" sheetId="19" state="visible" r:id="rId19"/>
    <sheet xmlns:r="http://schemas.openxmlformats.org/officeDocument/2006/relationships" name="Net Income per Common Share"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Summary of Significant Accoun23" sheetId="23" state="visible" r:id="rId23"/>
    <sheet xmlns:r="http://schemas.openxmlformats.org/officeDocument/2006/relationships" name="Fair Value of Financial Instr24" sheetId="24" state="visible" r:id="rId24"/>
    <sheet xmlns:r="http://schemas.openxmlformats.org/officeDocument/2006/relationships" name="Mortgage-Backed Securities an25" sheetId="25" state="visible" r:id="rId25"/>
    <sheet xmlns:r="http://schemas.openxmlformats.org/officeDocument/2006/relationships" name="Residential Whole-Loans and B26" sheetId="26" state="visible" r:id="rId26"/>
    <sheet xmlns:r="http://schemas.openxmlformats.org/officeDocument/2006/relationships" name="Commercial Real Estate invest27" sheetId="27" state="visible" r:id="rId27"/>
    <sheet xmlns:r="http://schemas.openxmlformats.org/officeDocument/2006/relationships" name="Financings (Tables)" sheetId="28" state="visible" r:id="rId28"/>
    <sheet xmlns:r="http://schemas.openxmlformats.org/officeDocument/2006/relationships" name="Derivative Instruments (Tables)" sheetId="29" state="visible" r:id="rId29"/>
    <sheet xmlns:r="http://schemas.openxmlformats.org/officeDocument/2006/relationships" name="Offsetting Assets and Liabili30" sheetId="30" state="visible" r:id="rId30"/>
    <sheet xmlns:r="http://schemas.openxmlformats.org/officeDocument/2006/relationships" name="Share-Based Payments (Tables)" sheetId="31" state="visible" r:id="rId31"/>
    <sheet xmlns:r="http://schemas.openxmlformats.org/officeDocument/2006/relationships" name="Stockholders' Equity (Tables)" sheetId="32" state="visible" r:id="rId32"/>
    <sheet xmlns:r="http://schemas.openxmlformats.org/officeDocument/2006/relationships" name="Net Income per Common Share (Ta"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Mortgage-Backed Securities an37" sheetId="37" state="visible" r:id="rId37"/>
    <sheet xmlns:r="http://schemas.openxmlformats.org/officeDocument/2006/relationships" name="Mortgage-Backed Securities an38" sheetId="38" state="visible" r:id="rId38"/>
    <sheet xmlns:r="http://schemas.openxmlformats.org/officeDocument/2006/relationships" name="Mortgage-Backed Securities an39" sheetId="39" state="visible" r:id="rId39"/>
    <sheet xmlns:r="http://schemas.openxmlformats.org/officeDocument/2006/relationships" name="Mortgage-Backed Securities an40" sheetId="40" state="visible" r:id="rId40"/>
    <sheet xmlns:r="http://schemas.openxmlformats.org/officeDocument/2006/relationships" name="Mortgage-Backed Securities an41" sheetId="41" state="visible" r:id="rId41"/>
    <sheet xmlns:r="http://schemas.openxmlformats.org/officeDocument/2006/relationships" name="Mortgage-Backed Securities an42" sheetId="42" state="visible" r:id="rId42"/>
    <sheet xmlns:r="http://schemas.openxmlformats.org/officeDocument/2006/relationships" name="Mortgage-Backed Securities an43" sheetId="43" state="visible" r:id="rId43"/>
    <sheet xmlns:r="http://schemas.openxmlformats.org/officeDocument/2006/relationships" name="Residential Whole-Loans and B44" sheetId="44" state="visible" r:id="rId44"/>
    <sheet xmlns:r="http://schemas.openxmlformats.org/officeDocument/2006/relationships" name="Residential Whole-Loans and B45" sheetId="45" state="visible" r:id="rId45"/>
    <sheet xmlns:r="http://schemas.openxmlformats.org/officeDocument/2006/relationships" name="Residential Whole-Loans and B46" sheetId="46" state="visible" r:id="rId46"/>
    <sheet xmlns:r="http://schemas.openxmlformats.org/officeDocument/2006/relationships" name="Residential Whole-Loans and B47" sheetId="47" state="visible" r:id="rId47"/>
    <sheet xmlns:r="http://schemas.openxmlformats.org/officeDocument/2006/relationships" name="Residential Whole-Loans and B48" sheetId="48" state="visible" r:id="rId48"/>
    <sheet xmlns:r="http://schemas.openxmlformats.org/officeDocument/2006/relationships" name="Commercial Real Estate invest49" sheetId="49" state="visible" r:id="rId49"/>
    <sheet xmlns:r="http://schemas.openxmlformats.org/officeDocument/2006/relationships" name="Commercial Real Estate invest50" sheetId="50" state="visible" r:id="rId50"/>
    <sheet xmlns:r="http://schemas.openxmlformats.org/officeDocument/2006/relationships" name="Commercial Real Estate invest51" sheetId="51" state="visible" r:id="rId51"/>
    <sheet xmlns:r="http://schemas.openxmlformats.org/officeDocument/2006/relationships" name="Financings Narrative (Details)" sheetId="52" state="visible" r:id="rId52"/>
    <sheet xmlns:r="http://schemas.openxmlformats.org/officeDocument/2006/relationships" name="Financings - Borrowings under R" sheetId="53" state="visible" r:id="rId53"/>
    <sheet xmlns:r="http://schemas.openxmlformats.org/officeDocument/2006/relationships" name="Financings - Borrowings under54" sheetId="54" state="visible" r:id="rId54"/>
    <sheet xmlns:r="http://schemas.openxmlformats.org/officeDocument/2006/relationships" name="Financings - Borrowings under55" sheetId="55" state="visible" r:id="rId55"/>
    <sheet xmlns:r="http://schemas.openxmlformats.org/officeDocument/2006/relationships" name="Financings - Collateral Positio" sheetId="56" state="visible" r:id="rId56"/>
    <sheet xmlns:r="http://schemas.openxmlformats.org/officeDocument/2006/relationships" name="Financings - Convertible Senior" sheetId="57" state="visible" r:id="rId57"/>
    <sheet xmlns:r="http://schemas.openxmlformats.org/officeDocument/2006/relationships" name="Financings - Commercial Mortgag" sheetId="58" state="visible" r:id="rId58"/>
    <sheet xmlns:r="http://schemas.openxmlformats.org/officeDocument/2006/relationships" name="Derivative Instruments (Details" sheetId="59" state="visible" r:id="rId59"/>
    <sheet xmlns:r="http://schemas.openxmlformats.org/officeDocument/2006/relationships" name="Derivative Instruments- Gain or" sheetId="60" state="visible" r:id="rId60"/>
    <sheet xmlns:r="http://schemas.openxmlformats.org/officeDocument/2006/relationships" name="Derivative Instruments- Swaptio" sheetId="61" state="visible" r:id="rId61"/>
    <sheet xmlns:r="http://schemas.openxmlformats.org/officeDocument/2006/relationships" name="Derivative Instruments- TBA sec" sheetId="62" state="visible" r:id="rId62"/>
    <sheet xmlns:r="http://schemas.openxmlformats.org/officeDocument/2006/relationships" name="Offsetting Assets and Liabili63" sheetId="63" state="visible" r:id="rId63"/>
    <sheet xmlns:r="http://schemas.openxmlformats.org/officeDocument/2006/relationships" name="Related Party Transactions (Det" sheetId="64" state="visible" r:id="rId64"/>
    <sheet xmlns:r="http://schemas.openxmlformats.org/officeDocument/2006/relationships" name="Share-Based Payments (Details)" sheetId="65" state="visible" r:id="rId65"/>
    <sheet xmlns:r="http://schemas.openxmlformats.org/officeDocument/2006/relationships" name="Stockholders' Equity (Details)" sheetId="66" state="visible" r:id="rId66"/>
    <sheet xmlns:r="http://schemas.openxmlformats.org/officeDocument/2006/relationships" name="Net Income per Common Share (De" sheetId="67" state="visible" r:id="rId67"/>
    <sheet xmlns:r="http://schemas.openxmlformats.org/officeDocument/2006/relationships" name="Income Taxes (Details)" sheetId="68" state="visible" r:id="rId68"/>
  </sheets>
  <definedNames/>
  <calcPr calcId="124519" fullCalcOnLoad="1"/>
</workbook>
</file>

<file path=xl/sharedStrings.xml><?xml version="1.0" encoding="utf-8"?>
<sst xmlns="http://schemas.openxmlformats.org/spreadsheetml/2006/main" uniqueCount="1197">
  <si>
    <t>Document and Entity Information - shares</t>
  </si>
  <si>
    <t>3 Months Ended</t>
  </si>
  <si>
    <t>Mar. 31, 2018</t>
  </si>
  <si>
    <t>May 04, 2018</t>
  </si>
  <si>
    <t>Document and Entity Information</t>
  </si>
  <si>
    <t>Entity Registrant Name</t>
  </si>
  <si>
    <t>Western Asset Mortgage Capital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7</t>
  </si>
  <si>
    <t>Assets:</t>
  </si>
  <si>
    <t>Cash and cash equivalents</t>
  </si>
  <si>
    <t>Restricted cash</t>
  </si>
  <si>
    <t>Residential Whole-Loans, at fair value ($296,719 and $237,423 pledged as collateral, at fair value, respectively)</t>
  </si>
  <si>
    <t>Residential Bridge Loans ($129,469 and $64,526 at fair value and $159,646 and $106,673 pledged as collateral, respectively)</t>
  </si>
  <si>
    <t>Securitized commercial loans, at fair value</t>
  </si>
  <si>
    <t>Commercial Loans, at fair value ($20,534 and $0 pledged as collateral, at fair value, respectively)</t>
  </si>
  <si>
    <t>Investment related receivable</t>
  </si>
  <si>
    <t>Accrued interest receivable</t>
  </si>
  <si>
    <t>Due from counterparties</t>
  </si>
  <si>
    <t>Derivative assets, at fair value</t>
  </si>
  <si>
    <t>Other assets</t>
  </si>
  <si>
    <t>Total assets</t>
  </si>
  <si>
    <t>[1]</t>
  </si>
  <si>
    <t>Liabilities:</t>
  </si>
  <si>
    <t>Borrowings under repurchase agreements, net</t>
  </si>
  <si>
    <t>Convertible senior unsecured notes, net</t>
  </si>
  <si>
    <t>Securitized debt, at fair value (includes $368,890 and $10,945 held by affiliates, respectively)</t>
  </si>
  <si>
    <t>Accrued interest payable (includes $315 and $70 on securitized debt held by affiliates, respectively)</t>
  </si>
  <si>
    <t>Investment related payables</t>
  </si>
  <si>
    <t>Due to counterparties</t>
  </si>
  <si>
    <t>Derivative liability, at fair value</t>
  </si>
  <si>
    <t>Accounts payable and accrued expenses</t>
  </si>
  <si>
    <t>Payable to affiliate</t>
  </si>
  <si>
    <t>Dividend payable</t>
  </si>
  <si>
    <t>Other liabilities</t>
  </si>
  <si>
    <t>Total liabilities</t>
  </si>
  <si>
    <t>[2]</t>
  </si>
  <si>
    <t>Commitments and contingencies</t>
  </si>
  <si>
    <t xml:space="preserve"> </t>
  </si>
  <si>
    <t>Stockholders’ Equity:</t>
  </si>
  <si>
    <t>Common stock: $0.01 par value, 500,000,000 shares authorized, 41,679,679 and 41,794,079 outstanding, respectively</t>
  </si>
  <si>
    <t>Preferred stock, $0.01 par value, 100,000,000 shares authorized and no shares outstanding</t>
  </si>
  <si>
    <t>Treasury stock, at cost, 240,122 and 125,722 shares held, respectively</t>
  </si>
  <si>
    <t>Additional paid-in capital</t>
  </si>
  <si>
    <t>Retained earnings (accumulated deficit)</t>
  </si>
  <si>
    <t>Total Stockholders’ Equity</t>
  </si>
  <si>
    <t>Total Liabilities and Stockholders’ Equity</t>
  </si>
  <si>
    <t>Agency MBS</t>
  </si>
  <si>
    <t>Agency mortgage-backed securities, at fair value ($2,820,760 and $2,833,595 pledged as collateral, at fair value, respectively)</t>
  </si>
  <si>
    <t>Non-Agency MBS</t>
  </si>
  <si>
    <t>Other securities</t>
  </si>
  <si>
    <t>(1) Assets of consolidated VIEs included in the total assets above: Cash and cash equivalents227—Restricted cash37,033.623—Residential Whole-Loans, at fair value ($296,719 and $237,423 pledged as collateral, at fair value, respectively)296,719237,423Residential Bridge Loans ($129,469 and $64,526 at fair value and $159,646 and $106,673 pledged as collateral, respectively)159,646106,673Securitized commercial loans, at fair value1,383,04424,876Commercial Loans, at fair value ($20,534 and $0 pledged as collateral, at fair value, respectively)20,534—Investment related receivable18,8257,665Accrued interest receivable5,5893,358Other assets57—Total assets of consolidated VIEs1,921,675379,995Residential Bridge Loans ($129,469 and $64,526 at fair value and $159,646 and $106,673 pledged as collateral, respectively)129,46964,526</t>
  </si>
  <si>
    <t>(2) Liabilities of consolidated VIEs included in the total liabilities above: Securitized debt, at fair value (includes $368,890 and $10,945 held by affiliates, respectively)1,301,05010,945Accrued interest payable (includes $315 and $70 on securitized debt held by affiliates, respectively)88770Accounts payable and accrued expenses455189Other liabilities37,764—Total liabilities of consolidated VIEs1,340,15611,204</t>
  </si>
  <si>
    <t>Consolidated Balance Sheets (Parenthetical) - USD ($) $ in Thousands</t>
  </si>
  <si>
    <t>Fair value of residential whole-loans pledged as collateral</t>
  </si>
  <si>
    <t>Residential bridge loan, at fair value</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Treasury stock, shares held (in shares)</t>
  </si>
  <si>
    <t>Assets and liabilities of the consolidated VIEs</t>
  </si>
  <si>
    <t>Residential Bridge Loan</t>
  </si>
  <si>
    <t>Commercial Loans, at fair value</t>
  </si>
  <si>
    <t>VIE</t>
  </si>
  <si>
    <t>Fair value of mortgage-backed securities and other securities pledged as collateral (in dollars)</t>
  </si>
  <si>
    <t>Affiliated Entity</t>
  </si>
  <si>
    <t>Consolidated Statements of Operations - USD ($) $ in Thousands</t>
  </si>
  <si>
    <t>Mar. 31, 2017</t>
  </si>
  <si>
    <t>Net Interest Income</t>
  </si>
  <si>
    <t>Interest income</t>
  </si>
  <si>
    <t>Interest expense (includes $488 and $246 on securitized debt held by affiliates, respectively)</t>
  </si>
  <si>
    <t>Other Income (Loss)</t>
  </si>
  <si>
    <t>Realized gain (loss) on sale of investments, net</t>
  </si>
  <si>
    <t>Other than temporary impairment</t>
  </si>
  <si>
    <t>Unrealized gain (loss), net</t>
  </si>
  <si>
    <t>Gain (loss) on derivative instruments, net</t>
  </si>
  <si>
    <t>Other, net</t>
  </si>
  <si>
    <t>Expenses</t>
  </si>
  <si>
    <t>Management fee to affiliate</t>
  </si>
  <si>
    <t>Other operating expenses</t>
  </si>
  <si>
    <t>General and administrative expenses:</t>
  </si>
  <si>
    <t>Compensation expense</t>
  </si>
  <si>
    <t>Professional fees</t>
  </si>
  <si>
    <t>Other general and administrative expenses</t>
  </si>
  <si>
    <t>Total general and administrative expenses</t>
  </si>
  <si>
    <t>Total Expenses</t>
  </si>
  <si>
    <t>Income before income taxes</t>
  </si>
  <si>
    <t>Income tax provision</t>
  </si>
  <si>
    <t>Net income</t>
  </si>
  <si>
    <t>Net income (loss) per Common Share — Basic (in dollars per share)</t>
  </si>
  <si>
    <t>Net income (loss) per Common Share — Diluted (in dollars per share)</t>
  </si>
  <si>
    <t>Dividends, declared per share of common stock (in dollars per share)</t>
  </si>
  <si>
    <t>Consolidated Statements of Operations (Parenthetical) - USD ($) $ in Thousands</t>
  </si>
  <si>
    <t>Consolidated Statements of Changes in Stockholders' Equity - USD ($) $ in Thousands</t>
  </si>
  <si>
    <t>Total</t>
  </si>
  <si>
    <t>Common Stock Outstanding</t>
  </si>
  <si>
    <t>Additional Paid-In Capital</t>
  </si>
  <si>
    <t>Retained Earnings (Accumulated Deficit)</t>
  </si>
  <si>
    <t>Treasury Stock</t>
  </si>
  <si>
    <t>Balance at Dec. 31, 2016</t>
  </si>
  <si>
    <t>Balance (in shares) at Dec. 31, 2016</t>
  </si>
  <si>
    <t>Increase (Decrease) in Stockholders' Equity</t>
  </si>
  <si>
    <t>Vesting of restricted stock</t>
  </si>
  <si>
    <t>Adjustments to Additional Paid in Capital, Equity Component of Convertible Debt</t>
  </si>
  <si>
    <t>Stock Repurchased During Period, Shares</t>
  </si>
  <si>
    <t>Stock Repurchased During Period, Value</t>
  </si>
  <si>
    <t>Net income (loss)</t>
  </si>
  <si>
    <t>Dividends declared on common stock</t>
  </si>
  <si>
    <t>Balance at Dec. 31, 2017</t>
  </si>
  <si>
    <t>Balance (in shares) at Dec. 31, 2017</t>
  </si>
  <si>
    <t>Balance at Mar. 31, 2018</t>
  </si>
  <si>
    <t>Balance (in shares) at Mar. 31, 2018</t>
  </si>
  <si>
    <t>Consolidated Statements of Cash Flows - USD ($) $ in Thousands</t>
  </si>
  <si>
    <t>12 Months Ended</t>
  </si>
  <si>
    <t>Cash flows from operating activities:</t>
  </si>
  <si>
    <t>Adjustments to reconcile net income to net cash provided by operating activities:</t>
  </si>
  <si>
    <t>Premium amortization and (discount accretion) on investments, net</t>
  </si>
  <si>
    <t>Interest income earned added to principal of securities</t>
  </si>
  <si>
    <t>Amortization of deferred financing costs</t>
  </si>
  <si>
    <t>Amortization of discount on convertible senior notes</t>
  </si>
  <si>
    <t>Restricted stock amortization</t>
  </si>
  <si>
    <t>Interest payments (interest received) and basis recovered on MAC interest rate swaps</t>
  </si>
  <si>
    <t>Premium on purchase of Residential Whole-Loans</t>
  </si>
  <si>
    <t>Premium on purchase of Residential Bridge Loans</t>
  </si>
  <si>
    <t>Premium on purchase of securitized commercial loans</t>
  </si>
  <si>
    <t>Unrealized (gain) loss, net</t>
  </si>
  <si>
    <t>Unrealized (gain) loss on derivative instruments, net</t>
  </si>
  <si>
    <t>Realized (gain) loss on sale of securities, net</t>
  </si>
  <si>
    <t>(Gain) loss on derivatives, net</t>
  </si>
  <si>
    <t>Loss on foreign currency transactions, net</t>
  </si>
  <si>
    <t>Changes in operating assets and liabilities:</t>
  </si>
  <si>
    <t>(Increase) decrease in accrued interest receivable</t>
  </si>
  <si>
    <t>Decrease (increase) in other assets</t>
  </si>
  <si>
    <t>Increase (decrease) in accrued interest payable</t>
  </si>
  <si>
    <t>Increase in accounts payable and accrued expenses</t>
  </si>
  <si>
    <t>Increase (decrease) in payable to affiliate</t>
  </si>
  <si>
    <t>Net cash provided by operating activities</t>
  </si>
  <si>
    <t>Cash flows from investing activities:</t>
  </si>
  <si>
    <t>Purchase of securities</t>
  </si>
  <si>
    <t>Proceeds from sale of securities</t>
  </si>
  <si>
    <t>Principal repayments and basis recovered on securities</t>
  </si>
  <si>
    <t>Purchase of Residential Whole-Loans</t>
  </si>
  <si>
    <t>Principal repayments on Residential Whole-Loans</t>
  </si>
  <si>
    <t>Purchase of Commercial Loans</t>
  </si>
  <si>
    <t>Purchase of securitized commercial loans</t>
  </si>
  <si>
    <t>Principal repayments on securitized commercial loans</t>
  </si>
  <si>
    <t>Purchase of Residential Bridge Loans</t>
  </si>
  <si>
    <t>Principal repayments on Residential Bridge Loans</t>
  </si>
  <si>
    <t>Payment of premium for option derivatives</t>
  </si>
  <si>
    <t>Premium received from option derivatives</t>
  </si>
  <si>
    <t>Net settlements of TBAs</t>
  </si>
  <si>
    <t>Proceeds from (Payments on) termination of futures, net</t>
  </si>
  <si>
    <t>(Interest payments) interest received and basis recovered on MAC interest rate swaps</t>
  </si>
  <si>
    <t>Payments on total return swaps, net</t>
  </si>
  <si>
    <t>Premium for interest rate swaptions, net</t>
  </si>
  <si>
    <t>Net cash used in investing activities</t>
  </si>
  <si>
    <t>Cash flows from financing activities:</t>
  </si>
  <si>
    <t>Repurchase of common stock</t>
  </si>
  <si>
    <t>Proceeds from repurchase agreement borrowings</t>
  </si>
  <si>
    <t>Repayments of repurchase agreement borrowings</t>
  </si>
  <si>
    <t>Proceeds from securitized debt</t>
  </si>
  <si>
    <t>Repayments of securitized debt</t>
  </si>
  <si>
    <t>Proceeds from forward contracts</t>
  </si>
  <si>
    <t>Repayments of forward contracts</t>
  </si>
  <si>
    <t>Due from counterparties, net</t>
  </si>
  <si>
    <t>Due to counterparties, net</t>
  </si>
  <si>
    <t>Increase in other liabilities</t>
  </si>
  <si>
    <t>Dividends paid on common stock</t>
  </si>
  <si>
    <t>Net cash provided by financing activities</t>
  </si>
  <si>
    <t>Effect of exchange rate changes on cash and cash equivalents</t>
  </si>
  <si>
    <t>Net increase (decrease) in cash, cash equivalents and restricted cash</t>
  </si>
  <si>
    <t>Cash, cash equivalents and restricted cash, beginning of period</t>
  </si>
  <si>
    <t>Cash, cash equivalents and restricted cash, end of period</t>
  </si>
  <si>
    <t>Supplemental disclosure of operating cash flow information:</t>
  </si>
  <si>
    <t>Interest paid</t>
  </si>
  <si>
    <t>Supplemental disclosure of non-cash financing/investing activities:</t>
  </si>
  <si>
    <t>Principal payments of securities, not settled</t>
  </si>
  <si>
    <t>Securities sold, not settled</t>
  </si>
  <si>
    <t>Securities purchased, not settled</t>
  </si>
  <si>
    <t>Net unsettled TBAs</t>
  </si>
  <si>
    <t>Dividends and distributions declared, not paid</t>
  </si>
  <si>
    <t>Principal payments of Residential Whole-Loans, not settled</t>
  </si>
  <si>
    <t>Principal payments of Residential Bridge Loans, not settled</t>
  </si>
  <si>
    <t>Derivative collateral offset against derivatives</t>
  </si>
  <si>
    <t>Organization</t>
  </si>
  <si>
    <t>Organization, Consolidation and Presentation of Financial Statements [Abstract]</t>
  </si>
  <si>
    <t>Organization Western Asset Mortgage Capital Corporation, a Delaware corporation, and its subsidiaries (the “Company”), commenced operations in May 2012. The Company invests in, finances and manages a diversified portfolio of real estate related securities, whole-loans and other financial assets. The Company’s portfolio is comprised of Agency CMBS, Agency RMBS (including TBAs), Non-Agency RMBS, Non-Agency CMBS, Residential Whole Loans, Residential Bridge Loans and Commercial Loans. In addition, and to a significantly lesser extent, the Company has invested in other securities including certain Agency obligations that are not technically MBS as well as certain Non U.S. CMBS and in asset-backed securities (“ABS”) investments secured by a portfolio of private student loans. The Company’s investment strategy is based on Western Asset Management Company’s (the “Manager”) perspective of which mix of portfolio assets it believes provides the Company with the best risk-reward opportunities at any given time. The Manager will vary the allocation among various asset classes subject to maintaining the Company’s qualification as a REIT and maintaining its exemption from the Investment Company Act of 1940 (the “1940 Act”). These restrictions limit the Company’s ability to invest in non-qualifying MBS, non-real estate assets and/or assets which are not secured by real estate. Accordingly, the Company’s portfolio will continue to be principally invested in qualifying MBS, Whole-Loans and other real estate related assets. The Company is externally managed by the Manager, an investment advisor registered with the Securities and Exchange Commission (“SEC”). The Manager is a wholly-owned subsidiary of Legg Mason, Inc. The Company operates and has elected to be taxed as a real estate investment trust or “REIT” commencing with its taxable year ended December 31, 2012.</t>
  </si>
  <si>
    <t>Summary of Significant Accounting Policies</t>
  </si>
  <si>
    <t>Accounting Policies [Abstract]</t>
  </si>
  <si>
    <t>Summary of Significant Accounting Policies Basis of Presentation and Consolidation The accompanying unaudited financial statements and related notes have been prepared in conformity with generally accepted accounting principles in the United States of America (“GAAP”) for interim financial reporting in accordance with Article 10 of Regulation S-X and the instructions to Form 10-Q. Certain prior period amounts have been reclassified to conform to the current period’s presentation. In the opinion of management, all adjustments (which include only normal recurring adjustments) necessary have been made to state fairly the Company’s financial position, results of operations and cash flows. The results of operations for the period ended March 31, 2018 , are not necessarily indicative of the results to be expected for the full year or any future period. These consolidated financial statements should be read in conjunction with the Company’s annual report on Form 10-K for the year ended December 31, 2017 , filed with the SEC on March 29, 2018. The consolidated financial statements include the accounts of the Company, its wholly-owned subsidiary and variable interest entities (“VIEs”) in which it is considered the primary beneficiary. All intercompany amounts between the Company and its subsidiary and consolidated VIEs have been eliminated in consolidation. 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 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Earnings (Loss) Per Share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weighted average outstanding common shares to arrive at basic earnings per share. For the diluted earnings, the denominator includes the weighted average outstanding common shares and all potential common shares assumed issued if they are dilutive. The numerator is adjusted for any changes in income or loss that would result from the assumed conversion of these potential common shares. Offering Costs Offering costs borne by the Company in connection with common stock offerings and private placements are reflected as a reduction of additional paid-in-capital. Offering costs borne by the Company in connection with its shelf registration will be deferred and recorded in "Other assets" until such time the Company completes a common stock offering where all or a portion will be reclassified and reflected as a reduction of additional paid-in-capital. The deferred offering costs will be expensed upon the expiration of the shelf if the Company does not complete an equity offering. Cash and Cash Equivalents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 Restricted Cash Restricted cash represents cash held by the trustee or servicer for mortgage escrows in connection with the Company's securitized loan and commercial loan investments held in two consolidated VIE's. These escrows consist of capital improvement reserves, repair reserves, real estate tax and insurance reserves and tenant reserves. The corresponding liability is recorded in "Other liabilities " in the Consolidated Balance Sheets. The restricted cash is not available for general corporate use. Valuation of Financial Instruments The Company discloses the fair value of its financial instruments according to a fair value hierarchy (Levels I, II, and III, as defined below). ASC 820, "Fair Value Measurement and Disclosures" establishes a framework for measuring fair value and expands financial statement disclosure requirements for fair value measurements. ASC 820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Refer to Note 3 - "Fair Value of Financial Instruments". Mortgage-Backed Securities and Other Securities The Company's mortgage-backed securities and other securities portfolio primarily consists of Agency RMBS, Non-Agency RMBS, Agency CMBS, Non-Agency CMBS, ABS and other real estate related assets. These investments are recorded in accordance with ASC 32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mortgage-backed securities and other securities portfolio. Electing the fair value option allows the Company to record changes in fair value in the Consolidated Statements of Operations as a component of “Unrealized gain (loss), net”. If the Company purchases securities with evidence of credit deterioration, it will analyze to determine if the guidance found in ASC 310-30, “Loans and Debt Securities Acquired with Deteriorated Credit Quality” is applicable. The Company evaluates securities for other-than-temporary impairment (“OTTI”) on at least a quarterly basis. The determination of whether a security is other-than-temporarily impaired involves judgments, estimates and assumptions based on subjective and objective factors. As a result, the timing and amount of an OTTI constitutes an accounting estimate that may change materially over time. When the fair value of an investment security is less than its amortized cost at the balance sheet date, the security is considered impaired, and the impairment is designated as either “temporary” or “other-than-temporary.” When a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OTTI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Any resulting OTTI adjustments are reflected in the “Other than temporary impairment” in the Consolidated Statements of Operations. Increases in interest income may be recognized on a security on which the Company previously recorded an OTTI charge if the cash flow of such security subsequently improves. In addition, unrealized losses on the Company's Agency securities, with explicit guarantee of principal and interest by the governmental sponsored entity ("GSE"), are not credit losses but rather were due to changes in interest rates and prepayment expectations. These securities would not be considered other than temporarily impaired provided we did not intend to sell the security. Residential Whole-Loans Investments in Residential Whole-Loans are recorded in accordance with ASC 310-20, "Nonrefundable Fees and Other Costs". The Company has chosen to make the fair value election pursuant to ASC 825 for its Residential Whole-Loan portfolio. Residential Whole-Loans are recorded at fair value with periodic changes in fair value being recorded in earnings as a component of "Unrealized gain (loss), net". All other costs incurred in connection with acquiring Residential Whole-Loans or committing to purchase these loans are charged to expense as incurred.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Residential Bridge Loans For the Bridge Loans acquired prior to October 25, 2017, the Company did not elect the fair value option pursuant to ASC 825. These loans are recorded at their principal amount outstanding, net of any premium or discount. Commencing with purchases on October 25, 2017, the Company decided to elect the fair value option pursuant to ASC 825 to be consistent with the accounting of its other investments, which are all carried at fair value. These loans are recorded at fair value with periodic changes in fair market value being recorded in earnings as a component of "Unrealized gain (loss), net". All other costs incurred in connection with acquiring the Residential Bridge Loans or committing to purchase these loans are charged to expense as incurred. A loan is impaired when, based on current information and events, it is probable that the Company will be unable to collect all amounts due according to the existing contractual terms. The Company evaluates each of its Residential Bridge Loans that it did not elect the fair value option on a quarterly basis. These loans are individually specific as they relate to the borrower, collateral type, interest rate, LTV and term as well as geographic location. The Company evaluates the collectability of both principal and interest of each loan. When a loan is impaired, the impairment is then measured based on fair value of the collateral, since these loans are collateral dependent. Upon measurement of impairment, the Company records an allowance to reduce the carrying value of the loan with a corresponding charge to earnings. Significant judgments are required in determining impairment, including assumptions regarding the value of the loan, the value of the underlying collateral and other provisions such as guarantees. The Company will not record an allowance for loan loss for the Residential Bridge Loans that it has elected the fair value option.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it is legally discharged. Securitized Commercial Loans Securitized commercial loans are comprised of commercial loans of consolidated variable interest entities which were sponsored by third parties. These loans are recorded in accordance with ASC 310-20, "Nonrefundable Fees and Other Costs". The Company has chosen to make the fair value election pursuant to ASC 825. Accordingly, these loans are recorded at fair value with periodic changes in fair value being recorded in earnings as a component of "Unrealized gain (loss), net". The securitized commercial loans are typically collateralized by commercial real estate. As a result, the Company regularly evaluates the extent and impact of any credit migration associated with the performance and 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Interest income accrual is resumed when the loan becomes contractually current and performance is demonstrated. A loan is written off when it is no longer realizable and/or legally discharged. Commercial Loans Investments in Commercial Loans, which are comprised of commercial mortgage loans and commercial mezzanine loans, are recorded in accordance with ASC 310-20, "Nonrefundable Fees and Other Costs". The Company has chosen to make the fair value election pursuant to ASC 825 for its Commercial Loan portfolio. Accordingly, these loans are recorded at fair value with periodic changes in fair value being recorded in earnings as a component of "Unrealized gain (loss), net". All other costs incurred in connection with acquiring the Commercial Loans or committing to purchase these loans are charged to expense as incurred. The Company’s loans are typically collateralized by commercial real estate. As a result, the Company regularly evaluates the extent and impact of any credit migration associated with the performance and 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Interest income accrual is resumed when the loan becomes contractually current and performance is demonstrated. A loan is written off when it is no longer realizable and/or legally discharged. Interest Income Recognition Agency MBS, Non-Agency MBS and other securities, excluding Interest-Only Strips, rated AA and higher at the time of purchase Interest income on mortgage-backed and other securities is accrued based on the respective outstanding principal balances and corresponding contractual terms. The Company records interest income in accordance with ASC subtopic 835-30 "Imputation of Interest", using the effective interest method. As such premiums and discounts associated with Agency MBS, Non-Agency MBS and other securities, excluding Interest-Only Strips, are amortized into interest income over the estimated life of such securities. Adjustments to premium and discount amortization are made for actual prepayment activity. The Company estimates prepayments at least quarterly for its securities and, as a result, if the projected prepayment speed increases, the Company will accelerate the rate of amortization on premiums or discounts and make a retrospective adjustment to historical amortization. Alternatively, if projected prepayment speeds decrease, the Company will reduce the rate of amortization on the premiums or discounts and make a retrospective adjustment to historical amortization.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also recognized in accordance with ASC 835, using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Based on the projected cash flow of such securitie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Loan Portfolio Interest income on the Company's residential loan portfolio and commercial loan portfolio is recorded using the effective interest method based on the contractual payment terms of the loan. Any premium amortization or discount accretion will be reflected as a component of "Interest income" in the Consolidated Statements of Operations. Purchases and Sales of Investments The Company accounts for a contract for the purchase or sale of securities, or other securities that do not yet exist on a trade date basis, which it intends to take possession and thus recognizes the acquisition or disposition of the securities at the inception of the contract. Sales of investments are driven by the Company’s portfolio management process. The Company seeks to mitigate risks including those associated with prepayments and will opportunistically rotate the portfolio into securities and/or other investments the Company’s Manager believes have more favorable attributes. Strategies may also be employed to manage net capital gains, which need to be distributed for tax purposes. Realized gains or losses on sales of investments, including Agency Interest-Only Strips not characterized as derivatives, are a component of "Realized gain (loss) on sale of investments, net" in the Consolidated Statements of Operations, and are recorded at the time of disposition. Realized gains or losses on Interest-Only Strips which are characterized as derivatives are a component of "Gain (loss) on derivative instruments, net" in the Consolidated Statements of Operations. Foreign Currency Transactions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which are recorded in "Other, net" in the Consolidated Statements of Operations. Due From Counterparties / Due To Counterparties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cluded in "Due from counterparties" and/or "Due to counterparties" are daily variation margin settlement amounts with counterparties which are based on the price movement of the Company’s futures contracts. However, commencing in 2017, daily variation margin on only the Company's centrally cleared derivatives were treated as a settlement and classified as either "Derivative assets, at fair value" or "Derivative liability, at fair value" in the Consolidated Balance Shee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 Derivatives and Hedging Activities Subject to maintaining its qualification as a REIT for U.S. federal income tax purposes, the Company as part of its hedging strategy, may enter into, interest rate swaps, including forward starting swaps, interest rate swaptions, U.S. Treasury options, Eurodollar, Volatility Index and U.S, Treasury futures, TBAs, total return swaps, credit default swaps and foreign currency swaps and forwards to hedge the interest rate and currency risk associated with its portfolio and related borrowings. Derivatives, subject to REIT requirements, are used for hedging purposes rather than speculation. The Company has also entered into a total return swap, which transfers the total return of the referenced security to the Company. The Company determines the fair value of its derivative positions and obtains quotations from third parties, including the Chicago Mercantile Exchange or CME, to facilitate the process of determining such fair values. The Company does not necessarily seek to hedge all such risks. In addition,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receipts (including accrued amounts) related to interest rate swaps and currency swaps, respectively, in "Gain (loss) on derivative instruments, net" in its Consolidated Statements of Operations. In January 2017, the CME amended its rulebooks to legally characterize variation margin payments and receipts for over-the-counter derivatives they clear as settlements of the derivatives' exposure rather than collateral against exposure. As a result of the change in legal characterization, effective January 1, 2017, variation margin is no longer classified as collateral in the Consolidated Balance Sheets in either "Due from counterparties" or "Due to counterparties", but rather a component of the respective "Derivative asset, at fair value" or "Derivative liability, at fair value" in the Consolidated Balance Sheets. The variation margin is now considered partial settlements of the derivative contract and will result in realized gains or losses which prior to January 1, 2017 were classified as unrealized gains or losses on derivatives. Prior to the CME rulebook change variation margin was included in financing activities in the Company's Consolidated Statement of Cash Flows in either "Due</t>
  </si>
  <si>
    <t>Fair Value of Financial Instruments</t>
  </si>
  <si>
    <t>Fair Value Disclosures [Abstract]</t>
  </si>
  <si>
    <t>Fair Value of Financial Instruments The following tables present the Company’s financial instruments carried at fair value as of March 31, 2018 and December 31, 2017 , based upon the valuation hierarchy (dollars in thousands): March 31, 2018 Fair Value Level I Level II Level III Total Assets Agency RMBS: 20-Year mortgage $ — $ 50,596 $ — $ 50,596 30-Year mortgage — 227,570 — 227,570 40-Year mortgage — 355,972 — 355,972 Agency RMBS Interest-Only Strips — — 15,019 15,019 Agency RMBS Interest-Only Strips accounted for as derivatives, included in MBS — — 9,938 9,938 Agency CMBS — 2,158,848 19,845 2,178,693 Agency CMBS Interest-Only Strips — 2 — 2 Agency CMBS Interest-Only Strips accounted for as derivatives, included in MBS — 5,113 — 5,113 Subtotal Agency MBS — 2,798,101 44,802 2,842,903 Non-Agency RMBS — 132,783 13 132,796 Non-Agency RMBS Interest-Only Strips — — 16,987 16,987 Non-Agency CMBS — 331,712 — 331,712 Subtotal Non-Agency MBS — 464,495 17,000 481,495 Other securities — 122,490 9,113 131,603 Total mortgage-backed securities and other securities — 3,385,086 70,915 3,456,001 Residential Whole-Loans — — 296,719 296,719 Residential Bridge Loan — — 129,469 129,469 Securitized commercial loans — — 1,383,044 1,383,044 Commercial Loans — — 40,455 40,455 Derivative assets 1,618 735 — 2,353 Total Assets $ 1,618 $ 3,385,821 $ 1,920,602 $ 5,308,041 Liabilities Derivative liabilities $ 475 $ 3,214 $ — $ 3,689 Securitized debt — 1,301,038 12 1,301,050 Total Liabilities $ 475 $ 1,304,252 $ 12 $ 1,304,739 December 31, 2017 Fair Value Level I Level II Level III Total Assets Agency RMBS: 20-Year mortgage $ — $ 53,783 $ — $ 53,783 30-Year mortgage — 241,642 — 241,642 40-Year mortgage — 376,752 — 376,752 Agency RMBS Interest-Only Strips — 15,437 — 15,437 Agency RMBS Interest-Only Strips accounted for as derivatives, included in MBS — 10,419 — 10,419 Agency CMBS — 2,137,583 17,217 2,154,800 Agency CMBS Interest-Only Strips — 10 — 10 Agency CMBS Interest-Only Strips accounted for as derivatives, included in MBS — 5,757 — 5,757 Subtotal Agency MBS — 2,841,383 17,217 2,858,600 Non-Agency RMBS — 90,819 13 90,832 Non-Agency RMBS Interest-Only Strips — — 8,722 8,722 Non-Agency CMBS — 278,604 — 278,604 Subtotal Non-Agency MBS — 369,423 8,735 378,158 Other securities — 112,826 9,239 122,065 Total mortgage-backed securities and other securities — 3,323,632 35,191 3,358,823 Residential Whole-Loans — — 237,423 237,423 Residential Bridge Loans — — 64,526 64,526 Securitized commercial loan — — 24,876 24,876 Derivative assets 728 — — 728 Total Assets $ 728 $ 3,323,632 $ 362,016 $ 3,686,376 Liabilities Derivative liabilities $ 50 $ 4,296 $ — $ 4,346 Securitized debt — — 10,945 10,945 Total Liabilities $ 50 $ 4,296 $ 10,945 $ 15,291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 party broker quotes by comparing the broker quotes for reasonableness to alternate sources when available. If independent pricing service,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s and credit losses. In instances when the Company is required to consolidate a VIE that is determined to be a qualifying collateralized financing entity ("CFE"), under GAAP, the Company will measure both the financial assets and financial liabilities of the VIE using the fair value of either the VIE’s financial assets or financial liabilities, whichever is more observable. Mortgage-backed securities and other securities In determining the proper fair value hierarchy or level, the Company considers the amount of available observable market data for each security. Agency RMBS given the amount of available observable market data are classified in Level II. For Non-Agency RMBS, CMBS and other securities, to determine whether a security should be a Level II, the securities are grouped by security type and the Manager reviews the internal trade history, for the quarter, for each security type. If there is sufficient trade data above a predetermined threshold of a security type, the Manager determines it has sufficient observable market data and the security will be categorized as a Level II. Values for the Company’s securities are based upon prices obtained from independent third party pricing services. The valuation methodology of the third party pricing services incorporates a commonly used market pricing method. Depending on the type of asset and the underlying collateral, the primary inputs to the model include yields for TBAs, Agency RMBS, the U.S. Treasury market and floating rate indices such as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When the third party pricing service cannot adequately price a particular security, the Company utilizes a broker’s quote which is reviewed for reasonableness by the Manager’s pricing group. Residential Whole-Loans and Residential Bridge Loans Values for the Company's Residential Whole-Loans and Bridge Loans are based upon prices obtained from an independent third party pricing service that specializes in loan valuation, utilizing a valuation model that is calibrated to recent loan trade execution. Their valuation methodology incorporates commonly used market pricing methods, including loan to value ("LTV"), debt to income, maturity, interest rates, collateral location, and unpaid principal balance, prepayment penalties, FICO scores, lien position and times late. Due to the inherent uncertainty of such valuation, the fair values established for residential loans held by the Company may differ from the fair values that would have been established if a readily available market existed for these loans. Accordingly, the Company's loans are classified as Level III. Commercial Loans Values for the Company's Commercial Loans are based upon either prices obtained from an independent third party pricing service that specializes in loan valuation, utilizing a valuation model that is calibrated to recent loan trade execution or a broker quote. The third party pricing service uses a valuation methodology incorporates commonly used market pricing methods, including loan to value ("LTV"), debt to income, maturity, interest rates, collateral location, and unpaid principal balance, prepayment penalties, lien position and times late. Due to the inherent uncertainty of such valuation, the fair values established for commercial loans held by the Company may differ from the fair values that would have been established if a readily available market existed for these loans. Accordingly, the Company's commercial loans are classified as a Level III. Securitized commercial loans Values for the Company’s securitized commercial loans are based on the CFE valuation methodology. Since there is an extremely limited market for the securitized commercial loans, the Company determined the the securitized debt is more actively traded and therefore was more observable. Due to the inherent uncertainty of such valuation the Company classifies its securitized commercial loan and securitized debt as Level III. Securitized debt In determining the proper fair value hierarchy or level, the Company considers the amount of available observable market data for each security. Since the securitized debt represents traded debt securities, the Manager's pricing team reviews the trade activity during the quarter for each security to determine the appropriate level within the fair value hierarchy. If there is sufficient trade data above a predetermined threshold, the Manager determines it has sufficient observable market data and the debt security will be categorized as a Level II. If there is not sufficient observable market data the debt security will be categorized as a Level III. Derivatives Values for the Company's derivatives are based upon prices from third party pricing services, whose pricing is subject to review by the Manager’s pricing committee. In valuing its over-the-counter interest rate derivatives, such as swaps and swaptions, its currency derivatives, such as swaps and forwards and credit derivatives such as total return swaps, the Company considers the creditworthiness of both the Company and its counterparties, along with collateral provisions contained in each derivative agreement, from the perspective of both the Company and its counterparties. No credit valuation adjustment was made in determining the fair value of interest rate and/or currency derivatives for the periods ended March 31, 2018 and December 31, 2017 . The Company performs quarterly reviews of the independent third party pricing data. These reviews may consist of a review of the daily change in the prices provided by the independent pricing vendor which exceed established tolerances or comparisons to executed transaction prices, utilizing the Manager’s pricing group. The Manager’s pricing group, which functions independently from its portfolio management personnel, review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he following tables present additional information about the Company’s financial instruments which are measured at fair value on a recurring basis for which the Company has utilized Level III inputs to determine fair value: Three months ended March 31, 2018 $ in thousands Agency MBS Non-Agency MBS Other Securities Residential Whole-Loans Residential Bridge Loans Commercial Loans Securitized commercial loans Securitized debt Derivative liability Beginning balance $ 17,217 $ 8,735 $ 9,239 $ 237,423 $ 64,526 $ — $ 24,876 $ 10,945 $ — Transfers into Level III from Level II 22,794 — — — — — — — — Transfers from Level III into Level II (16,805 ) — — — — — — (10,899 ) — Purchases 21,767 8,602 — 68,997 83,755 40,406 1,353,019 — — Sales and settlements — — — — — — — 12 — Principal repayments (53 ) — (141 ) (8,757 ) (18,717 ) (100 ) (44 ) — Total net gains / losses included in net income Realized gains/(losses), net on assets — — — — — — — — — Realized (gains)/losses, net on liabilities — — — — — — — — — Other than temporary impairment — (29 ) — — — — — — — Unrealized gains/(losses), net on assets (1) (101 ) (2 ) (29 ) (798 ) (56 ) 41 5,249 — — Unrealized (gains)/losses, net on liabilities (2) — — — — — — — (2 ) — Premium and discount amortization, net (17 ) (306 ) 44 (146 ) (39 ) 8 — — — Ending balance $ 44,802 $ 17,000 $ 9,113 $ 296,719 $ 129,469 $ 40,455 $ 1,383,044 $ 12 $ — Three months ended March 31, 2017 $ in thousands Agency MBS Non-Agency MBS Other Securities Residential Whole-Loans Residential Bridge Loans Commercial Loans Securitized commercial loan Securitized debt Derivative liability Beginning balance $ 73,059 $ 75,576 $ 31,356 $ 192,136 $ — $ — $ 24,225 $ 10,659 $ 1,673 Transfers into Level III from Level II — 15,610 — — — — — — — Transfers from Level III into Level II (73,715 ) (7,434 ) (9,227 ) — — — — — — Purchases 50,012 — — 35,671 — — — — — Sales and settlements — (60,132 ) — — — — — — 514 Principal repayments — (377 ) (172 ) (12,137 ) — — — — — Total net gains / losses included in net income 0 Realized gains/(losses), net on assets — 2,623 — — — — — — — Realized (gains)/losses, net on liabilities — — — — — — — — (514 ) Other than temporary impairment — — (1,264 ) — — — — — — Unrealized gains/(losses), net on assets (1) 896 (9,399 ) (147 ) 378 — — 275 — — Unrealized (gains)/losses, net on liabilities (2) — — — — — — — 121 (1,214 ) Premium and discount amortization, net 21 (845 ) 886 (248 ) — — — — — Ending balance $ 50,273 $ 15,622 $ 21,432 $ 215,800 $ — $ — $ 24,500 $ 10,780 $ 459 (1) For Agency MBS, Non-Agency MBS, Other securities, Residential Whole-Loans, Residential Bridge Loans, Commercial Loans and Securitized commercial loan classified as Level III at March 31, 2018 , the Company recorded gross unrealized gains of approximately $257 thousand , $5 thousand , $0 , $343 thousand , $692 thousand . $41 thousand and $5.3 million , respectively, and gross unrealized losses of $0 , $7 thousand , $29 thousand , $995 thousand , $615 thousand , $0 and $5 thousand , respectively, for the three months ended March 31, 2018 . For Agency MBS, Non-Agency MBS, Other securities, Residential Whole-Loans, Residential Bridge Loans and Securitized commercial loan classified as Level III at March 31, 2017 , the Company recorded gross unrealized gains of approximately $261 thousand , $0 , $0 , $699 thousand , $0 and $275 thousand , respectively, and gross unrealized losses of approximately $0 , $0 , $219 thousand , $172 thousand , $0 and $0 , respectively, for the three months ended March 31, 2017 . These gains and losses are included in "Unrealized gain (loss), net" in the Consolidated Statements of Operations. (2) For securitized debt classified as Level III at March 31, 2018 , the Company recorded gross unrealized gains of $0 and gross unrealized losses of $0 for the three months ended March 31, 2018 . For securitized debt and derivative liability classified as Level III at March 31, 2017 , the Company recorded gross unrealized gains of $0 and $1.2 million , respectively, and gross unrealized losses of $121 thousand and $0 , respectively, for the three months ended March 31, 2017 . These gains and losses are included in "Unrealized gain (loss), net" and "Gain (loss) on derivative instruments, net" in the Consolidated Statements of Operations, respectively. Transfers between hierarchy levels during operations for the three months ended March 31, 2018 and March 31, 2017 were based on the availability of sufficient observable inputs to meet Level II versus Level III criteria. The leveling of these assets was based on information received from a third party pricing service which, along with the back-testing of historical sales transactions performed by the Manager provided the sufficient observable data for the movement from Level III to Level II. The Company did not have transfers between Level I and Level II for the three months ended March 31, 2018 and March 31, 2017 . Other Fair Value Disclosures Certain Residential Bridge Loans, repurchase agreement borrowings and convertible senior unsecured notes are not carried at fair value in the consolidated financial statements. The following table presents the carrying value and estimated fair value of the Company’s financial instruments that are not carried at fair value as of March 31, 2018 and December 31, 2017 in the consolidated financial statements (dollars in thousands): March 31, 2018 December 31, 2017 Carrying Value Estimated Fair Value Carrying Value Estimated Fair Value Assets Residential Bridge Loans $ 30,177 $ 29,886 $ 42,147 $ 42,881 Total $ 30,177 $ 29,886 $ 42,147 $ 42,881 Liabilities Borrowings under repurchase agreements $ 3,556,920 $ 3,557,564 $ 3,251,686 $ 3,257,956 Convertible senior unsecured notes 109,072 115,695 108,743 114,819 Total $ 3,665,992 $ 3,673,259 $ 3,360,429 $ 3,372,775 "Due from counterparties" and "Due to counterparties" in the Company’s Consolidated Balance Sheets are reflected at cost which approximates fair value. Residential Bridge Loans The fair values of the Residential Bridge Loans are based upon prices obtained from an independent third party pricing service that specializes in loan valuation, utilizing a valuation model that is calibrated to recent loan trade execution.. Their valuation methodology incorporates commonly used market pricing methods, including loan to value (“LTV”), debt to income, maturity, interest rates, collateral location, and unpaid principal balance, prepayment penalties, FICO scores, lien position and times late. Due to the inherent uncertainty of such valuation, the fair values established for residential bridge loans held by the Company may differ from the fair values that would have been established if a readily available market existed for these loans. Accordingly, the Company's loans are classified as Level III. Borrowings under repurchase agreements The fair values of the borrowings under repurchase agreements are based on a net present value technique. This method discounts future estimated cash flows using rates the Company determined best estimates current market interest rates that would be offered for loans with similar characteristics and credit quality. The use of different market assumptions or estimation methodologies could have a material effect on the fair value amounts. This fair value measurement is based on observable inputs, and as such, are classified as Level II. Convertible senior unsecured notes The fair value of the convertible senior unsecured notes is based on quoted market prices. Accordingly, the Company's convertible senior unsecured notes are classified as Level I.</t>
  </si>
  <si>
    <t>Mortgage-Backed Securities and other securities</t>
  </si>
  <si>
    <t>Investments, Debt and Equity Securities [Abstract]</t>
  </si>
  <si>
    <t>Mortgage-Backed Securities and other securities The following tables present certain information about the Company’s investment portfolio at March 31, 2018 and December 31, 2017 (dollars in thousands): March 31, 2018 Principal Balance Unamortized Premium (Discount), net Discount Designated as Credit Reserve and OTTI Amortized Cost Unrealized Gain Unrealized Loss Estimated Fair Value Net Weighted Average Coupon Agency RMBS: 20-Year mortgage $ 48,590 $ 2,334 $ — $ 50,924 $ 3 $ (331 ) $ 50,596 4.0 % 30-Year mortgage 215,368 15,647 — 231,015 52 (3,497 ) 227,570 4.4 % 40-Year mortgage 355,378 10,518 — 365,896 — (9,924 ) 355,972 3.5 % Agency RMBS Interest-Only Strips (2) N/A N/A N/A 14,578 947 (506 ) 15,019 2.5 % (1) Agency RMBS Interest-Only Strips, accounted for as derivatives (1) (2) N/A N/A N/A N/A N/A N/A 9,938 2.9 % (1) Subtotal Agency RMBS 619,336 28,499 — 662,413 1,002 (14,258 ) 659,095 3.5 % Agency CMBS 2,221,642 3,826 — 2,225,468 469 (47,244 ) 2,178,693 2.9 % Agency CMBS Interest-Only Strips (1) N/A N/A N/A — 2 — 2 3.2 % (1) Agency CMBS Interest-Only Strips accounted for as derivatives (1) (2) N/A N/A N/A N/A N/A N/A 5,113 0.5 % (1) Subtotal Agency CMBS 2,221,642 3,826 — 2,225,468 471 (47,244 ) 2,183,808 2.8 % Total Agency MBS 2,840,978 32,325 — 2,887,881 1,473 (61,502 ) 2,842,903 3.0 % Non-Agency RMBS 166,023 2,403 (40,467 ) 127,959 4,849 (12 ) 132,796 4.0 % Non-Agency RMBS Interest- Only Strips (1) N/A N/A N/A 17,006 3 (22 ) 16,987 0.5 % (1) Subtotal Non-Agency RMBS 166,023 2,403 (40,467 ) 144,965 4,852 (34 ) 149,783 1.0 % Non-Agency CMBS 428,702 (58,001 ) (27,533 ) 343,168 2,342 (13,798 ) 331,712 5.1 % Total Non-Agency MBS 594,725 (55,598 ) (68,000 ) 488,133 7,194 (13,832 ) 481,495 2.2 % Other securities (3) 103,906 4,224 (11,474 ) 118,275 13,358 (30 ) 131,603 7.9 % Total $ 3,539,609 $ (19,049 ) $ (79,474 ) $ 3,494,289 $ 22,025 $ (75,364 ) $ 3,456,001 2.8 % December 31, 2017 Principal Balance Unamortized Premium (Discount), net Discount Designated as Credit Reserve and OTTI Amortized Cost Unrealized Gain Unrealized Loss Estimated Fair Value Net Weighted Average Coupon Agency RMBS: 20-Year mortgage $ 50,825 $ 2,378 $ — $ 53,203 $ 592 $ (12 ) $ 53,783 4.0 % 30-Year mortgage 224,041 15,710 — 239,751 2,317 (426 ) 241,642 4.4 % 40-Year mortgage 366,178 10,788 — 376,966 1,662 (1,876 ) 376,752 3.5 % Agency RMBS Interest-Only Strips (1) N/A N/A N/A 14,750 878 (191 ) 15,437 2.9 % (1) Agency RMBS Interest-Only Strips, accounted for as derivatives (1) (2) N/A N/A N/A N/A N/A N/A 10,419 2.9 % (1) Subtotal Agency RMBS 641,044 28,876 — 684,670 5,449 (2,505 ) 698,033 3.6 % Agency CMBS 2,145,139 2,142 — 2,147,281 16,913 (9,394 ) 2,154,800 2.9 % Agency CMBS Interest-Only Strips (1) N/A N/A N/A — 10 — 10 3.2 % (1) Agency CMBS Interest-Only Strips accounted for as derivatives (1) (2) N/A N/A N/A N/A N/A N/A 5,757 0.5 % (1) Subtotal Agency CMBS 2,145,139 2,142 — 2,147,281 16,923 (9,394 ) 2,160,567 2.7 % Total Agency MBS 2,786,183 31,018 — 2,831,951 22,372 (11,899 ) 2,858,600 3.0 % Non-Agency RMBS 119,748 5,263 (39,491 ) 85,520 5,473 (161 ) 90,832 3.8 % Non-Agency RMBS Interest- Only Strips (1) N/A N/A N/A 8,738 — (16 ) 8,722 0.9 % (1) Subtotal Non-Agency RMBS 119,748 5,263 (39,491 ) 94,258 5,473 (177 ) 99,554 1.8 % Non-Agency CMBS 379,183 (59,129 ) (28,020 ) 292,034 1,702 (15,132 ) 278,604 4.8 % Total Non-Agency MBS 498,931 (53,866 ) (67,511 ) 386,292 7,175 (15,309 ) 378,158 3.3 % Other securities (3) 86,305 6,300 (5,404 ) 110,091 12,161 (187 ) 122,065 7.8 % Total $ 3,371,419 $ (16,548 ) $ (72,915 ) $ 3,328,334 $ 41,708 $ (27,395 ) $ 3,358,823 3.1 % (1) Os and IIOs have no principal balances and bear interest based on a notional balance. The notional balance is used solely to determine interest distributions on interest-only class of securities. At March 31, 2018 , the notional balance for Agency RMBS IOs and IIOs, Non-Agency RMBS IOs and IIOs, Agency RMBS IOs and IIOs, accounted for as derivatives, Agency CMBS IOs and IIOs, accounted for as derivatives and Agency CMBS IOs and IIOs was $186.9 million , $866.6 million , $113.8 million , $184.6 million and $1.8 million , respectively. At December 31, 2017 , the notional balance for Agency RMBS IOs and IIOs, Non-Agency RMBS IOs and IIOs, Agency RMBS IOs and IIOs, accounted for as derivatives, Agency CMBS IOs and IIOs, accounted for as derivatives and Agency CMBS IOs and IIOs was $165.5 million , $278.4 million , $122.0 million , $192.5 million and $3.3 million ,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21.6 million and $22.9 million , as of March 31, 2018 and December 31, 2017 , respectively. As of March 31, 2018 and December 31, 2017 the weighted average expected remaining term of the MBS and other securities investment portfolio was 8.4 years and 8.6 years , respectively. The following table presents the changes in the components of the Company’s purchase discount and amortizable premium on its Non-Agency RMBS, Non-Agency CMBS and other securities for the three months ended March 31, 2018 and March 31, 2017 (dollars in thousands): Three months ended March 31, 2018 Three months ended March 31, 2017 Discount Designated as Credit Reserve and OTTI Accretable Discount (1) Amortizable Premium (1) Discount Designated as Credit Reserve and OTTI Accretable Discount (1) Amortizable Premium (1) Balance at beginning of period $ (72,915 ) $ (68,438 ) $ 20,872 $ (130,484 ) $ (109,822 ) $ 44,527 Accretion of discount — 2,383 — — 3,232 — Amortization of premium — — (141 ) — — (642 ) Realized credit losses 126 — — 1,781 — — Purchases (7,182 ) (6,473 ) 435 (1,724 ) (668 ) 1,522 Sales 2,574 787 (130 ) 87,741 29,620 (30,471 ) Net impairment losses recognized in earnings (2,746 ) — — (4,372 ) — — Transfers/release of credit reserve (2) 669 (1,127 ) 458 (459 ) (935 ) 1,394 Balance at end of period $ (79,474 ) $ (72,868 ) $ 21,494 $ (47,517 ) $ (78,573 ) $ 16,330 (1) Together with coupon interest, accretable purchase discount and amortizable premium is recognized as interest income over the life of the security. (2) Subsequent reductions of a security’s non-accretable discount results in a corresponding reduction in its amortizable premium. The following tables present the fair value and contractual maturities of the Company’s investment securities at March 31, 2018 and December 31, 2017 (dollars in thousands) : March 31, 2018 &lt; or equal to 10 years &gt; 10 years and &lt; or equal to 20 years &gt; 20 years and &lt; or equal to 30 years &gt; 30 years Total Agency RMBS: 20-Year mortgage $ — $ 50,596 $ — $ — $ 50,596 30-Year mortgage — 2,340 225,230 — 227,570 40-Year mortgage — — — 355,972 355,972 Agency RMBS Interest-Only Strips 3,607 3,943 7,469 — 15,019 Agency RMBS Interest-Only Strips, accounted for as derivatives 1,532 5,057 3,349 — 9,938 Agency CMBS 1,619,082 559,611 — — 2,178,693 Agency CMBS Interest-Only Strips 2 — — — 2 Agency CMBS Interest-Only Strips accounted for as derivatives — — — 5,113 5,113 Subtotal Agency 1,624,223 621,547 236,048 361,085 2,842,903 Non-Agency RMBS 13 50,877 — 81,906 132,796 Non-Agency RMBS Interest- Only Strips — — — 16,987 16,987 Non-Agency CMBS — 79,467 140,804 111,441 331,712 Subtotal Non-Agency 13 130,344 140,804 210,334 481,495 Other securities — 99,426 — 32,177 131,603 Total $ 1,624,236 $ 851,317 $ 376,852 $ 603,596 $ 3,456,001 December 31, 2017 &lt; or equal to 10 years &gt; 10 years and &lt; or equal to 20 years &gt; 20 years and &lt; or equal to 30 years &gt; 30 years Total Agency RMBS: 20-Year mortgage $ — $ 53,783 $ — $ — $ 53,783 30-Year mortgage — 2,445 239,197 — 241,642 40-Year mortgage — — — 376,752 376,752 Agency RMBS Interest-Only Strips 3,920 4,591 6,926 — 15,437 Agency RMBS Interest-Only Strips, accounted for as derivatives 1,686 5,139 3,594 — 10,419 Agency CMBS 1,599,620 555,180 — — 2,154,800 Agency CMBS Interest-Only Strips 10 — — — 10 Agency CMBS Interest-Only Strips accounted for as derivatives — — — 5,757 5,757 Subtotal Agency 1,605,236 621,138 249,717 382,509 2,858,600 Non-Agency RMBS 13 51,092 4,184 35,543 90,832 Non-Agency RMBS Interest- Only Strips — — — 8,722 8,722 Non-Agency CMBS — 60,583 139,209 78,812 278,604 Subtotal Non-Agency 13 111,675 143,393 123,077 378,158 Other securities — 99,062 — 23,003 122,065 Total $ 1,605,249 $ 831,875 $ 393,110 $ 528,589 $ 3,358,823 The following tables present the gross unrealized losses and estimated fair value of the Company’s MBS and other securities by length of time that such securities have been in a continuous unrealized loss position at March 31, 2018 and December 31, 2017 (dollars in thousands): March 31, 2018 Less than 12 Months 12 Months or More Total Fair Value Unrealized Losses Number of Securities Fair Value Unrealized Losses Number of Securities Fair Value Unrealized Losses Number of Securities Agency RMBS: 20-Year mortgage $ 48,115 $ (331 ) 25 $ — $ — — $ 48,115 $ (331 ) 25 30-Year mortgage 209,079 (3,330 ) 28 1,478 (167 ) 5 210,557 (3,497 ) 33 40-Year mortgage 355,972 (9,924 ) 2 — — — 355,972 (9,924 ) 2 Agency RMBS Interest-Only Strips 3,401 (379 ) 9 2,325 (127 ) 4 5,726 (506 ) 13 Agency CMBS 2,033,383 (47,244 ) 130 — — — 2,033,383 (47,244 ) 130 Subtotal Agency 2,649,950 (61,208 ) 194 3,803 (294 ) 9 2,653,753 (61,502 ) 203 Non-Agency RMBS 44,566 (12 ) 5 — — — 44,566 (12 ) 5 Non-Agency RMBS Interest-Only Strips 1,014 (22 ) 2 — — — 1,014 (22 ) 2 Non-Agency CMBS 137,078 (1,825 ) 16 114,758 (11,973 ) 32 251,836 (13,798 ) 48 Subtotal Non-Agency 182,658 (1,859 ) 23 114,758 (11,973 ) 32 297,416 (13,832 ) 55 Other securities 9,113 (30 ) 1 — — — 9,113 (30 ) 1 Total $ 2,841,721 $ (63,097 ) 218 $ 118,561 $ (12,267 ) 41 $ 2,960,282 $ (75,364 ) 259 December 31, 2017 Less than 12 Months 12 Months or More Total Fair Value Unrealized Losses Number of Securities Fair Value Unrealized Losses Number of Securities Fair Value Unrealized Losses Number of Securities Agency RMBS: 20-Year mortgage $ 3,000 $ (12 ) 3 $ — $ — — $ 3,000 $ (12 ) 3 30-Year mortgage 44,072 (291 ) 7 1,632 (135 ) 5 45,704 (426 ) 12 40-Year mortgage 283,187 (1,876 ) 1 — — — 283,187 (1,876 ) 1 Agency RMBS Interest-Only Strips 3,095 (142 ) 6 1,703 (49 ) 3 4,798 (191 ) 9 Agency CMBS 955,559 (9,394 ) 57 — — — 955,559 (9,394 ) 57 Subtotal Agency 1,288,913 (11,715 ) 74 3,335 (184 ) 8 1,292,248 (11,899 ) 82 Non-Agency RMBS 28,508 (161 ) 3 — — — 28,508 (161 ) 3 Non-Agency RMBS Interest-Only Strips 8,722 (16 ) 3 — — — 8,722 (16 ) 3 Non-Agency CMBS 69,661 (1,753 ) 15 119,729 (13,379 ) 35 189,390 (15,132 ) 50 Subtotal Non-Agency 106,891 (1,930 ) 21 119,729 (13,379 ) 35 226,620 (15,309 ) 56 Other securities 23,800 (187 ) 3 — — — 23,800 (187 ) 3 Total $ 1,419,604 $ (13,832 ) 98 $ 123,064 $ (13,563 ) 43 $ 1,542,668 $ (27,395 ) 141 At March 31, 2018 , the Company did not intend to sell any of its MBS and other securities that were in an unrealized loss position, and it is “more likely than not” that the Company will not be required to sell these MBS and other securities before recovery of their amortized cost basis, which may be at their maturity. Generally, the Company’s records OTTI when the credit quality of the underlying collateral deteriorates and or the scheduled payments are faster than previously projected. The credit deterioration could be as a result of, but not limited to, increased projected realized losses, foreclosures, delinquencies and the likelihood of the borrower being able to make payments in the future. Generally, a prepayment occurs when a loan has a higher interest rate relative to current interest rates and lenders are willing to extend credit at the lower current interest rate or the underlying collateral for the loan is sold or transferred. Refer to Note 2 "Summary of Significant Accounting Policies - Mortgage-Backed Securities and Other Securities." The following table presents the OTTI the Company recorded on its securities portfolio (dollars in thousands): Three months ended March 31, 2018 Three months ended March 31, 2017 Agency RMBS $ 142 $ 499 Non-Agency RMBS 91 — Non-Agency CMBS 2,683 4,334 Other securities — 1,264 Total $ 2,916 $ 6,097 The following table presents components of interest income on the Company’s MBS and other securities (dollars in thousands) for the three months ended March 31, 2018 and March 31, 2017 , respectively: For the three months ended March 31, 2018 For the three months ended March 31, 2017 Coupon Interest Net (Premium Amortization/Amortization Basis) Discount Amortization Interest Income Coupon Interest Net (Premium Amortization/Amortization Basis) Discount Amortization Interest Income Agency RMBS $ 7,124 $ (1,269 ) $ 5,855 $ 11,322 $ (4,028 ) $ 7,294 Agency CMBS 15,998 120 16,118 4,905 269 5,174 Non-Agency RMBS 1,420 132 1,552 3,353 (461 ) 2,892 Non-Agency CMBS 4,813 1,896 6,709 5,520 2,169 7,689 Other securities 3,756 (1,362 ) 2,394 1,407 821 2,228 Total $ 33,111 $ (483 ) $ 32,628 $ 26,507 $ (1,230 ) $ 25,277 The following table presents the sales and realized gain (loss) of the Company’s MBS and other securities (dollars in thousands) for the three months ended March 31, 2018 and March 31, 2017 , respectively: For the three months ended March 31, 2018 For the three months ended March 31, 2017 Proceeds Gross Gains Gross Losses Net Gain (Loss) Proceeds Gross Gains Gross Losses Net Gain (Loss) Agency RMBS $ 1,250 $ 18 $ — $ 18 $ 550,351 $ 3,531 $ (3,640 ) $ (109 ) Non-Agency RMBS (1) 4,200 894 — 894 243,811 24,389 (2,242 ) 22,147 Non-Agency CMBS 6,321 61 (398 ) (337 ) 19,817 6 (732 ) (726 ) Other securities — — — — 22,946 — (54 ) (54 ) Total $ 11,771 $ 973 $ (398 ) $ 575 $ 836,925 $ 27,926 $ (6,668 ) $ 21,258 (1) For the three months ended March 31, 2017 , excludes proceeds for Non-Agency RMBS Interest-Only Strips, accounted for as derivatives, of approximately $2.2 million , gross realized gains of $274 thousand and gross realized losses of $180 thousand . Unconsolidated CMBS VIEs The Company’s economic interests held in unconsolidated CMBS VIEs are limited in nature to those of a passive holder of CMBS issued by securitization trusts; the Company was not involved in the design or creation of the securitization trusts which issued its investments in MBS. The Company evaluates the CMBS VIE's for consolidation in which it owns the most subordinate tranche or a portion of the controlling class. As of March 31, 2018 , the Company held four variable interest in CMBS VIE's and had three variable interests in CMBS VIE's as of December 31, 2017 , in which it either owned the most subordinate class or a portion of the controlling class. The Company determined it was not the primary beneficiary and accordingly, the CMBS VIEs were not consolidated in the Company’s consolidated financial statements. As of March 31, 2018 and December 31, 2017 , the Company’s maximum exposure to loss from these variable interests did not exceed the carrying value of these investments of $81.2 million and $62.1 million . These investments are classified in "Non-Agency mortgage-backed securities, at fair value" in the Company’s Consolidated Balance Sheets. Further, as of March 31, 2018 and December 31, 2017 , the Company had not guaranteed any obligations of unconsolidated entities or entered into any commitment or intent to provide funding to any such entities.</t>
  </si>
  <si>
    <t>Residential Whole-Loans and Bridge Loans</t>
  </si>
  <si>
    <t>Variable Interest Entities</t>
  </si>
  <si>
    <t>Residential Whole-Loans and Bridge Loans Residential Whole-Loan Trust The consolidated financial statements include the consolidation of a residential whole-loan trust that met the definition of a VIE related to the acquisition of Residential Whole-Loans in which the Company has determined itself to be the primary beneficiary of such trust. The Company determined that it was the primary beneficiary of the Residential Whole-Loan trust because it was involved in certain aspects of the design of the trust, has certain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The trust has issued a trust certificate that is wholly owned by the Company and represents the entire beneficial interest in pools of Residential Whole-Loans held by the trust. As of March 31, 2018 , the Company financed the trust certificate with $232.4 million of repurchase borrowings, which is a liability held outside the trust. The Company classifies the underlying Residential Whole-Loans owned by the trust in "Residential Whole-Loans, at fair value" in the Consolidated Balance Sheets and has eliminated the intercompany trust certificate in consolidation. Residential Bridge Loan Trust In February 2017, Revolving Mortgage Investment Trust 2017-BRQ1 ("RMI Trust") issued a trust certificate to the Company, which represents the beneficial interest in pools of Residential Bridge Loans held by the trust. Residential Bridge Loans are mortgage loans secured by residences, typically short-term. The Company determined that RMI Trust was a VIE and itself the primary beneficiary because it was involved in certain aspects of the design of the trust, has certain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March 31, 2018 , the Company financed the trust certificate with $153.9 million of repurchase borrowings, which is a liability held outside the trust. The Company classifies both the underlying Residential Bridge Loans carried at amortized cost and the Residential Bridge Loans that it elected the fair value option in "Residential Bridge Loans" in the Consolidated Balance Sheets. The Company has eliminated the intercompany trust certificate in consolidation. Consolidated Residential Whole-Loan and Residential Bridge Loan Trusts The Company assesses modifications to VIEs on an ongoing basis to determine if a significant reconsideration event has occurred that would change the Company’s initial consolidation assessment. The consolidated Residential Whole-Loan Trust holds 731 Residential Whole-Loans and the consolidated Bridge Loan Trust holds 528 Residential Bridge Loans and 13 Residential Whole-Loans as of March 31, 2018 . The following table presents a summary of the assets and liabilities of the consolidated Residential Whole-Loan and Residential Bridge Loan trusts included in the Consolidated Balance Sheets as of March 31, 2018 and December 31, 2017 (dollars in thousands). March 31, 2018 December 31, 2017 Cash and cash equivalents $ 227 $ — Residential Whole-Loans, at fair value ($296,719 and $237,423 pledged as collateral, at fair value, respectively) 296,719 237,423 Residential Bridge Loans ($129,469 and $64,526 at fair value and $159,646 and $106,673 pledged as collateral, respectively) 159,646 106,673 Investment related receivable 18,825 7,665 Accrued interest receivable 4,408 3,197 Other assets 57 — Total assets $ 479,882 $ 354,958 Accounts payable and accrued expenses 449 188 Other liabilities 730 — Total liabilities $ 1,179 $ 188 The Company’s risk with respect to its investment in each residential loan trust is limited to its direct ownership in the trust. The Residential Whole-Loans and Residential Bridge Loans held by the consolidated trusts are held solely to satisfy the liabilities of the trust, and creditors of the trust have no recourse to the general credit of the Company. The Company is not contractually required and has not provided any additional financial support to the trusts for the three months ended March 31, 2018 and March 31, 2017 . The following table presents the components of the carrying value of Residential Whole-Loans and Residential Bridge Loans as of March 31, 2018 and December 31, 2017 (dollars in thousands): Residential Whole-Loans, at Fair Value Residential Bridge Loans, at Fair Value (1) Residential Bridge Loans, at Amortized Cost (1) March 31, 2018 December 31, 2017 March 31, 2018 December 31, 2017 March 31, 2018 December 31, 2017 Principal balance $ 291,161 $ 232,270 $ 128,640 $ 63,802 $ 30,138 $ 42,066 Unamortized premium 3,413 2,021 749 293 74 122 Unamortized discount (1,388 ) (1,190 ) (326 ) (128 ) (35 ) (41 ) Amortized cost 293,186 233,101 129,063 63,967 30,177 42,147 Gross unrealized gains 4,174 4,463 989 655 N/A N/A Gross unrealized losses (641 ) (141 ) (583 ) (96 ) N/A N/A Fair value $ 296,719 $ 237,423 $ 129,469 $ 64,526 N/A N/A (1) These loans are classified in Residential Bridge Loans in the consolidated balance sheets Residential Whole-Loans The Residential Whole-Loans are comprised of non-qualifying, mostly adjustable rate mortgages with low loan to values (or “LTV”). The following tables present certain information about the Company’s Residential Whole-Loan investment portfolio at March 31, 2018 and December 31, 2017 (dollars in thousands): March 31, 2018 Weighted Average Current Coupon Rate Number of Loans Principal Balance Original LTV Original FICO Score (1) Expected Life (years) Contractual Maturity (years) Coupon Rate 3.01 – 4.00% 143 $ 56,126 55.7 % 750 1.6 28.8 3.9 % 4.01– 5.00% 433 166,871 59.0 % 734 1.6 27.3 4.7 % 5.01 – 6.00% 160 64,689 56.9 % 736 1.8 27.4 5.3 % 6.01 – 7.00% 6 3,023 68.4 % 740 1.5 22.7 6.2 % 7.01 - 8.00% 1 358 70.0 % 777 2.2 29.8 7.2 % 8.01 - 9.00% 1 94 70.0 % 689 2.2 29.8 8.4 % Total 744 $ 291,161 58.0 % 738 1.7 27.6 4.7 % (1) The original FICO score is not available for 138 loans with a principal balance of approximately $54 million at March 31, 2018 . The Company has excluded these loans from the weighted average computations. December 31, 2017 Weighted Average Current Coupon Rate Number of Loans Principal Balance Original LTV Original FICO Score (1) Expected Life (years) Contractual Maturity (years) Coupon Rate 3.01 – 4.00% 142 $ 55,593 55.5 % 751 1.7 29.1 3.9 % 4.01– 5.00% 338 125,860 56.9 % 725 1.4 26.5 4.5 % 5.01 – 6.00% 132 48,553 58.2 % 728 1.6 27.0 5.2 % 6.01 – 7.00% 4 2,264 71.1 % 758 1.3 20.5 6.3 % Total 616 $ 232,270 57.0 % 734 1.5 27.1 4.5 % (1) The original FICO score is not available for 141 loans with a principal balance of approximately $56.5 million at December 31, 2017 . The Company has excluded these loans from the weighted average computations. The following table presents the various states across the United States in which the collateral securing the Company’s Residential Whole-Loans at March 31, 2018 and December 31, 2017 , based on principal balance, is located (dollars in thousands): March 31, 2018 December 31, 2017 State State Concentration Principal Balance State State Concentration Principal Balance California 64.5 % $ 187,726 California 62.2 % $ 144,321 New York 21.8 % 63,493 New York 24.4 % 56,631 Georgia 4.1 % 11,877 Georgia 4.3 % 10,061 Washington 3.5 % 10,292 Washington 4.0 % 9,244 Massachusetts 3.0 % 8,849 Massachusetts 3.9 % 9,114 Other 3.1 % 8,924 Other 1.2 % 2,899 Total 100.0 % $ 291,161 Total 100.0 % $ 232,270 Residential Bridge Loans The Residential Bridge Loans are comprised of short-term non-owner occupied fixed rate loans secured by single or multi-unit residential properties, with LTVs generally not to exceed 85%. The following tables present certain information about the Company’s Residential Bridge Loan investment portfolio at March 31, 2018 and December 31, 2017 (dollars in thousands): March 31, 2018 Weighted Average Current Coupon Rate Number of Loans Principal Balance Original LTV Contractual Maturity (months) Coupon Rate 6.01 - 7.00% 37 $ 10,767 66.8 % 9.8 6.7 % 7.01 – 8.00% 101 31,471 66.7 % 9.1 7.7 % 8.01 – 9.00% 163 53,300 70.1 % 10 8.7 % 9.01 – 10.00% 155 44,781 69.5 % 8.5 9.6 % 10.01 – 11.00% 45 11,457 70.3 % 6.0 10.7 % 11.01 - 12.00% 5 1,933 80.9 % 8.4 11.4 % 12.01 - 13.00% 4 671 64.8 % 9.8 12.8 % 14.01 - 15.00% 3 1,215 80.7 % 8.7 15.0 % 17.01 – 18.00% 15 3,183 74.6 % 9.9 18.0 % Total 528 $ 158,778 69.3 % 9.1 9.1 % December 31, 2017 Weighted Average Current Coupon Rate Number of Loans Principal Balance Original LTV Contractual Maturity (months) Coupon Rate 5.01 - 6.00% 9 $ 4,016 64.5 % 10.8 5.9 % 6.01 - 7.00% 64 18,420 67.8 % 10.6 6.7 % 7.01 – 8.00% 98 25,608 66.4 % 9.5 7.6 % 8.01 – 9.00% 56 19,728 70.3 % 11.9 8.9 % 9.01 – 10.00% 67 25,001 73.3 % 6.8 9.7 % 10.01 – 11.00% 36 10,656 75.4 % 5.0 10.8 % 11.01 - 12.00% 2 919 89.8 % 8.2 11.4 % 17.01 – 18.00% 8 1,520 73.8 % 5.9 18.0 % Total 340 $ 105,868 70.1 % 9.0 8.6 % The following table presents the U.S. states in which the collateral securing the Company’s Residential Bridge Loans at March 31, 2018 , based on principal balance, is located (dollars in thousands): March 31, 2018 December 31, 2017 State Concentration Principal Balance State Concentration Principal Balance California 40.3 % $ 64,085 California 48.2 % $ 51,080 Florida 9.7 % 15,510 Florida 13.4 % 14,199 Texas 7.4 % 11,780 Washington 6.3 % 6,645 New York 7.3 % 11,647 New York 4.4 % 4,703 Washington 5.1 % 8,095 Texas 4.4 % 4,660 Other 30.2 % 47,661 Other 23.3 % 24,581 Total 100.0 % $ 158,778 Total 100.0 % $ 105,868 Non-performing Loans Residential Whole-Loans As of March 31, 2018 , there was one Residential Whole-Loan in non-accrual status with a current unpaid principal balance of $579 thousand and a fair value of $569 thousand . This nonperforming loan represents approximately 0.2% of the total outstanding principal balance. No allowance and provision for credit losses was recorded for this loan as of and for the three months ended March 31, 2018 since the Company elected the fair value option. The Company stopped accruing interest income for this loan when it became contractually 90 days delinquent. Residential Bridge Loans As of March 31, 2018 , there were 13 Residential Bridge Loans, which are carried at amortized cost, in non-accrual status with an unpaid principal balance of approximately $3.4 million . These nonperforming loans represent approximately 2.1% of the total outstanding principal balance. These loans are collateral dependent with a weighted average original LTV of 76% . No allowance and provision for credit losses was recorded for these loans as of and for the three months ended March 31, 2018 since the fair value of the collateral balance less the cost to sell was in excess of the outstanding principal and interest balances. Commercial Real Estate Investments Securitized Commercial Loans Securitized commercial loans is comprised of commercial loans from consolidated third party sponsored CMBS VIE's. At March 31, 2018 the Company had variable interests in two CMBS VIE's CMSC Trust 2015 - Longhouse MZ and RETL 2018- RVP that it determined it was the primary beneficiary and was required to consolidate. The commercial loans that serves as collateral for the securitized debt issued by these VIE's and can only be used to settle the securitized debt. Refer to Note 7 - "Financings" for details on the associated securitized debt. The Company assesses modifications to VIEs on an ongoing basis to determine if a significant reconsideration event has occurred that would change the Company’s initial consolidation assessment. CMSC Trust 2015 - Longhouse MZ In November 2015, the Company acquired a $14.0 million interest in the trust certificate issued by CMSC Trust 2015 - Longhouse MZ (“CMSC Trust”), with a fair value of $13.9 million at March 31, 2018 . The Company determined that CMSC Trust was a VIE and itself the primary beneficiary because it was involved in certain aspects of the design of the trust, has certain oversight rights on defaulted assets and has other significant decision making powers. In addition, the Company has the obligation to absorb losses to the extent of its ownership interest and the right to receive benefits from the trust that the Company believes could potentially be significant to the trust. As the primary beneficiary the Company was required to consolidate CMSC Trust and accordingly its $14.0 million investment in CMSC Trust was eliminated in consolidation. The CMSC Trust holds a $24.8 million mezzanine loan collateralized by interests in commercial real estate. The mezzanine loan serves as collateral for the $24.7 million of trust certificates issued. Refer to Note 7 - "Financings" for details on the associated securitized debt. RETL 2018-RVP In March 2018, the Company acquired a $67.8 million interest in the trust certificate issued by RETL 2018-RVP (“RETL Trust”), which represents the 5% eligible horizontal residual interest under the Credit Risk Retention Rules of Section 15G of the Exchange Act. Under the credit risk retention rules the Company must retain its investment for five years and is limited in its ability to finance and hedge its investment. The trust certificate's pass-through rate is one month LIBOR plus 9.5% . The fair value of the Company's interest in the trust is $68.1 million at March 31, 2018 . The Company determined that RETL Trust was a VIE and itself the primary beneficiary because its Manager was involved in certain aspects of the design of the trust and the Company together with other related party entities own more than 50% of the controlling class. The owner of 50% or more of the controlling class has certain oversight rights on defaulted assets and has other significant decision making powers. In addition, the Company has the obligation to absorb losses to the extent of its ownership interest from the trust that the Company believes could potentially be significant to the trust. As the primary beneficiary the Company was required to consolidate RETL and accordingly its $67.8 million investment in RETL was eliminated in consolidation. The RETL Trust holds a $1.35 billion commercial loan collateralized by first mortgages, deeds of trusts and interests in commercial real estate. The loan's stated maturity date is February 9, 2021 (subject to the borrower's option to extend the initial stated maturity date for two successive one-year terms) and bears an interest rate of one month LIBOR plus 3.15% . The commercial loan serves as collateral for the $1.35 billion of securitized debt issued. Refer to Note 7 - "Financings" for details on the associated securitized debt. Commercial Loans Revolving Small Balance Commercial Trust 2018-1 In March 2018, the Company formed the Revolving Small Balance Commercial Trust 2018-1 ("RSBC Trust") to acquire a $20.6 million first lien commercial mortgage loan collateralized by three senior care living facilities. The loan matures on March 6, 2019 and bears an interest rate of one month LIBOR plus 4.75% . The Company determined that the wholly owned RSBC Trust was a VIE and itself the primary beneficiary because it was involved in the design of the trust and holds significant decision making powers. In addition, the Company has the obligation to absorb losses to the extent of its ownership interest and the right to receive benefits from the trust that could potentially be significant to the trust. As of March 31, 2018 , the Company financed the trust certificate with $12.3 million of repurchase borrowings, which is a liability held outside the trust. Commercial Mezzanine Loan In March 2018, the Company acquired a $20.0 million mezzanine loan secured by partnership interest in an entity that owns a hotel. The mezzanine loan has a maturity date of December 9, 2019 with three one year extension options and bears an interest rate of one month LIBOR plus 6.5% . Consolidated Commercial Loan Trusts The Company assesses modifications to VIEs on an ongoing basis to determine if a significant reconsideration event has occurred that would change the Company’s initial consolidation assessment. The three consolidated commercial loan trusts, CMSC Trust, RETL Trust and RSBC Trust collectively hold three commercial loans as of March 31, 2018 . The following table presents a summary of the assets and liabilities of the three consolidated commercial loan trusts included in the Consolidated Balance Sheets as of March 31, 2018 and December 31, 2017 (dollars in thousands). March 31, 2018 December 31, 2017 Restricted cash $ 37,034 $ — Securitized commercial loans, at fair value 1,383,044 24,876 Commercial Loans, at fair value 20,534 — Accrued interest receivable 1,181 161 Total assets $ 1,441,793 $ 25,037 Securitized debt, at fair value $ 1,301,050 $ 10,945 Accrued interest payable 887 70 Accounts payable and accrued expenses 6 1 Other liabilities 37,034 — Total liabilities $ 1,338,977 $ 11,016 The Company’s risk with respect to its investment in each commercial loan trust is limited to its direct ownership in the trust. The commercial loans held by the consolidated trusts are held solely to satisfy the liabilities of the trust, and creditors of the trust have no recourse to the general credit of the Company. The assets of a consolidated trust can only be used to satisfy the obligations of that trust. The Company is not contractually required and has not provided any additional financial support to the trusts for the three months ended March 31, 2018 and March 31, 2017 . The Company did not deconsolidate any trusts during the three months ended March 31, 2018 and March 31, 2017 . The following table presents the components of the carrying value of the commercial real estate loans as of March 31, 2018 and December 31, 2017 (dollars in thousands): CMSC Trust Securitized Commercial Loan, at Fair Value RETL Trust Securitized Commercial Loan, at Fair Value RSBC Trust Commercial Loan, at Fair Value Commercial Mezzanine Loan, at Fair Value March 31, 2018 December 31, 2017 March 31, 2018 December 31, 2017 March 31, 2018 December 31, 2017 March 31, 2018 December 31, 2017 Principal balance $ 24,746 $ 24,846 $ 1,350,000 $ — $ 20,638 $ — $ 20,000 $ — Unamortized premium — — 3,019 — — — — — Unamortized discount — — — — (104 ) — (120 ) — Amortized cost 24,746 24,846 1,353,019 — 20,534 — 19,880 — Gross unrealized gains 24 30 5,255 — — — 41 — Gross unrealized losses — — — — — — — — Fair value $ 24,770 $ 24,876 $ 1,358,274 $ — $ 20,534 $ — $ 19,921 $ —</t>
  </si>
  <si>
    <t>Commercial Real Estate Investments</t>
  </si>
  <si>
    <t>Noncontrolling Interest [Abstract]</t>
  </si>
  <si>
    <t>Commercial Real Estate investments</t>
  </si>
  <si>
    <t>Financings</t>
  </si>
  <si>
    <t>Debt Disclosure [Abstract]</t>
  </si>
  <si>
    <t>Financings Borrowings Under Repurchase Agreements The Company primarily finances its investment acquisitions with repurchase agreements. The repurchase agreements bear interest at a contractually agreed-upon rate and typically have terms ranging from one month to three months. The Company’s repurchase agreement borrowings are accounted for as secured borrowings when the Company maintains effective control of the financed assets. Under the repurchase agreements, the respective counterparties retain the right to determine the fair value of the underlying collateral. A reduction in the value of pledged assets requires the Company to post additional securities as collateral, pay down borrowings or establish cash margin accounts with the counterparties in order to re-establish the agreed-upon collateral requirements, and is referred to as a margin call. The inability of the Company to post adequate collateral for a margin call by a counterparty, in a time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Under the terms of the repurchase agreements the Company may rehypothecate pledged U.S. Treasury securities it receives from its repurchase agreement as incremental collateral in order to increase the Company’s cash position. At March 31, 2018 and December 31, 2017 , the Company did not have any rehypothecated U.S. Treasury securities. Certain of the repurchase agreements provide the counterparty with the right to terminate the agreement if the Company does not maintain certain equity and leverage metrics, the most restrictive of which include a limit on leverage based on the composition of the Company’s portfolio. For all the repurchase agreements with outstanding borrowings, the Company was in compliance with the terms of such financial tests as of March 31, 2018 . As of March 31, 2018 , the Company had master repurchase agreements with 28 counterparties. As of March 31, 2018 , the Company had borrowings under repurchase agreements with 17 counterparties. The following table summarizes certain characteristics of the Company’s repurchase agreements at March 31, 2018 and December 31, 2017 (dollars in thousands): March 31, 2018 December 31, 2017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Agency RMBS $ 630,980 1.92 % 65 $ 665,919 1.62 % 61 Agency CMBS 2,073,029 1.81 % 56 2,035,222 1.53 % 53 Non-Agency RMBS 104,580 3.19 % 28 46,530 2.76 % 41 Non-Agency CMBS 252,121 3.42 % 57 154,325 2.98 % 40 Residential Whole-Loans (1) 234,675 4.13 % 30 189,270 3.66 % 8 Residential Bridge Loans (1) 151,555 4.40 % 59 100,183 4.05 % 59 Commercial loans (1) 12,321 4.61 % 73 — — % — Securitized commercial loans (1) 7,631 3.72 % 26 — — % — Other securities 90,028 3.42 % 34 60,237 2.94 % 23 Borrowings under repurchase agreements $ 3,556,920 2.31 % 55 $ 3,251,686 1.86 % 51 (1) Repurchase agreement borrowings on loans owned are through trust certificates. The trust certificates are eliminated upon consolidation. For the three months ended March 31, 2018 and the year ended December 31, 2017 , the Company had average borrowings under its repurchase agreements of approximately $3.3 billion and $2.7 billion , respectively, and had a maximum month-end balance during the periods of approximately $3.6 billion and $3.3 billion , respectively. The Company had accrued interest payable at March 31, 2018 and December 31, 2017 of approximately $9.0 million and $6.3 million , respectively. At March 31, 2018 and December 31, 2017 , repurchase agreements collateralized by investments had the following remaining maturities: (dollars in thousands) March 31, 2018 December 31, 2017 Overnight $ — $ — 1 to 29 days 744,227 1,387,599 30 to 59 days 826,875 665,656 60 to 89 days 1,972,766 871,819 90 to 119 days — — Greater than or equal to 120 days 13,052 326,612 Total $ 3,556,920 $ 3,251,686 At March 31, 2018 , the following table reflects amounts of collateral at risk under its repurchase agreements greater than 10% of the Company's equity with any counterparty (dollars in thousands): March 31, 2018 Counterparty Amount of Collateral at Risk, at fair value Weighted Average Remaining Maturity (days) Percentage of Stockholders’ Equity UBS AG, London Branch $ 72,931 31 15.4 % Credit Suisse AG, Cayman Islands Branch 63,356 30 13.4 % Collateral for Borrowings under Repurchase Agreements The following table summarizes the Company’s collateral positions, with respect to its borrowings under repurchase agreements at March 31, 2018 and December 31, 2017 (dollars in thousands): March 31, 2018 December 31, 2017 Assets Pledged Accrued Interest Assets Pledged and Accrued Interest Assets Pledged Accrued Interest Assets Pledged and Accrued Interest Assets pledged for borrowings under repurchase agreements: Agency RMBS, at fair value $ 656,799 $ 2,527 $ 659,326 $ 690,255 $ 2,601 $ 692,856 Agency CMBS, at fair value 2,163,961 5,653 2,169,614 2,143,340 5,454 2,148,794 Non-Agency RMBS, at fair value 141,171 696 141,867 58,127 160 58,287 Non-Agency CMBS, at fair value 331,441 1,667 333,108 208,062 1,100 209,162 Residential Whole-Loans, at fair value (1) 296,719 2,153 298,872 237,423 1,754 239,177 Residential Bridge Loans (1) 159,646 2,255 161,901 106,673 1,443 108,116 Commercial Loans, at fair value (1) 20,534 93 20,627 — — — Securitized commercial loans, at fair value (1) 13,871 89 13,960 — — — Other securities, at fair value 131,467 210 131,677 89,823 105 89,928 Cash (2) 36,642 — 36,642 23,591 — 23,591 Total $ 3,952,251 $ 15,343 $ 3,967,594 $ 3,557,294 $ 12,617 $ 3,569,911 (1) Loans owned through trust certificates are pledged as collateral. The trust certificates are eliminated upon consolidation. (2) Cash posted as collateral is included in "Due from counterparties" in the Company’s Consolidated Balance Sheets. A reduction in the value of pledged assets typically results in the repurchase agreement counterparties initiating a margin call. At March 31, 2018 and December 31, 2017 , investments held by counterparties as security for repurchase agreements totaled approximately $3.9 billion and approximately $3.5 billion , respectively. Cash collateral held by counterparties at March 31, 2018 and December 31, 2017 was approximately $36.6 million and approximately $23.6 million , respectively. Cash posted by repurchase agreement counterparties at March 31, 2018 and December 31, 2017 , was $0 and approximately $1.5 million , respectively. In addition, at March 31, 2018 and December 31, 2017 , the Company held securities with a fair value of $2.2 million and $306 thousand , respectively, received as collateral from its repurchase agreement counterparties to satisfy margin requirements. The Company has the ability to repledge collateral received from its repurchase counterparties. Convertible Senior Unsecured Notes In October 2017, the Company issued $115.0 million aggregate principal amount of 6.75% convertible senior unsecured notes, which included the underwriter’s option to purchase $15.0 million aggregate principal amount of the notes for net proceeds of $111.1 million . The notes mature on October 1, 2022, unless earlier converted, redeemed or repurchased by the holders pursuant to their terms, and are not redeemable by the Company except during the final three months prior to maturity. The notes are convertible into, at the Company's election, cash, shares of the Company's common stock or a combination of both, subject to the satisfaction of certain conditions and during specified periods. The conversion rate is subject to adjustment upon the occurrence of certain specified events and the holders may require the Company to repurchase all or any portion of their notes for cash equal to 100% of the principal amount of the notes, plus accrued and unpaid interest, if the Company undergoes a fundamental change as specified in the agreement. The initial conversion rate was 83.1947 shares of common stock per $1,000 principal amount of notes and represented a conversion price of $12.02 per share of common stock. Securitized Debt CMSC Trust 2015 - Longhouse MZ CMSC Trust issued $25.0 million in commercial pass-through certificates. The outstanding balance of the trust certificates was $24.7 million at March 31, 2018 , with a fair value of $24.7 million . The trust certificates bear a fixed interest rate of 8.9% and mature on July 6, 2020. The Company owns $13.9 million of the trust certificates which was eliminated in consolidation and the remaining $10.9 million is held by related parties and is carried at a fair value of $10.9 million . RETL 2018-RVP The following table summarizes RETL Trust's commercial mortgage pass-through certificates at March 31, 2018 (dollars in thousands): Classes Principal Balance Coupon Fair Value Contractual Maturity Class A 524,000 2.9 % 526,460 2/15/2021 Class B 159,200 3.5 % 159,199 2/15/2021 Class C 137,900 3.8 % 138,658 2/15/2021 Class D 121,900 4.5 % 121,899 2/15/2021 Class E 165,500 6.3 % 167,251 2/15/2021 Class F 160,300 7.8 % 160,299 2/15/2021 Class G 13,400 9.3 % 13,400 2/15/2021 Class HRR 67,800 11.3 % 68,122 2/15/2021 Class X-CP (1) N/A 2.6 % 2,972 3/11/2019 Class X-EXT (1) N/A — % 12 2/15/2021 $ 1,350,000 $ 1,358,273 (1) Class X-CP and Class X-EXT are interest only classes with a notional balance of $121.0 million each. The Company owns the HRR certificates which are eliminated in consolidation. Of the remaining $1.28 billion in trust certificates, $356.7 million is owned by related parties and $925.5 million owned by third parties. The securitized debt of the RETL Trust can only be settled with the commercial loan that serves as collateral for the securitized debt and is non-recourse to the Company.</t>
  </si>
  <si>
    <t>Derivative Instruments</t>
  </si>
  <si>
    <t>Derivative Instruments and Hedging Activities Disclosure [Abstract]</t>
  </si>
  <si>
    <t>Derivative Instruments The Company’s derivatives may include interest rate swaps, options, futures contracts, currency swaps and forwards, TBAs, Agency and Non-Agency Interest-Only Strips that are classified as derivatives, credit default swaps and total return swaps. The following table summarizes the Company’s derivative instruments at March 31, 2018 and December 31, 2017 (dollars in thousands): March 31, 2018 December 31, 2017 Derivative Instrument Accounting Designation Consolidated Balance Sheets Location Notional Amount Fair Value Notional Amount Fair Value Interest rate swaps, asset Non-Hedge Derivative assets, at fair value $ 600,000 $ 113 $ — $ — Options, asset Non-Hedge Derivative assets, at fair value 400,000 63 320,000 100 Futures contracts, asset Non-Hedge Derivative assets, at fair value 238,200 1,555 480,000 628 TBA securities, asset Non-Hedge Derivative assets, at fair value 1,050,000 622 — — Total derivative instruments, assets 2,353 728 Interest rate swaps, liability Non-Hedge Derivative liability, at fair value 2,607,300 (2,947 ) 3,252,200 (4,191 ) Options, liability Non-Hedge Derivative liability, at fair value 400,000 (50 ) 320,000 (50 ) Futures contracts, liability Non-Hedge Derivative liability, at fair value 761,500 (425 ) — — Credit default swaps, liability Non-Hedge Derivative liability, at fair value 14,810 (110 ) 14,815 (95 ) TBA securities, liability Non-Hedge Derivative liability, at fair value 350,000 (157 ) 125,000 (10 ) Total derivative instruments, liabilities (3,689 ) (4,346 ) Total derivative instruments, net $ (1,336 ) $ (3,618 ) The following tables summarize the effects of the Company’s derivative positions, including Interest-Only Strips characterized as derivatives and TBAs, which are reported in "Gain (loss) on derivative instruments, net" in the Consolidated Statements of Operations for the three months ended March 31, 2018 and March 31, 2017 (dollars in thousands): Realized Gain (Loss), net Description Other Settlements / Expirations Variation Margin Settlement Return (Recovery) of Basis Mark-to-Market Contractual interest income (expense), net (1) Total Three months ended March 31, 2018 Interest rate swaps $ (5 ) $ 76,230 $ 81 $ 68 $ (1,137 ) $ 75,237 Interest-Only Strips— accounted for as derivatives — — (1,191 ) 66 1,422 297 Options (418 ) — — 212 — (206 ) Futures contracts 3,978 — — 502 — 4,480 Credit default swaps (19 ) — — (15 ) — (34 ) TBAs (667 ) — — 475 — (192 ) Total $ 2,869 $ 76,230 $ (1,110 ) $ 1,308 $ 285 $ 79,582 Three months ended March 31, 2017 Interest rate swaps $ 3,749 $ 3,974 $ 169 $ (2,466 ) $ (7,225 ) $ (1,799 ) Interest rate swaptions (115 ) — — — — (115 ) Interest-Only Strips— accounted for as derivatives 94 — (1,565 ) (1,298 ) 2,041 (728 ) Options (172 ) — — (198 ) — (370 ) Futures contracts (6,638 ) — — 1,871 — (4,767 ) Foreign currency forwards (23 ) — — 29 — 6 Total return swaps (514 ) — — 1,214 231 931 TBAs 446 — — 1,699 — 2,145 Total $ (3,173 ) $ 3,974 $ (1,396 ) $ 851 $ (4,953 ) $ (4,697 ) At March 31, 2018 and December 31, 2017 , the Company had cash pledged as collateral for derivatives which represents upfront cash collateral upon the Company entering into the derivative transaction and cash collateral for derivatives not cleared through the CME, of approximately $59.8 million and approximately $63.3 million , respectively, which is reported in "Due from counterparties" in the Consolidated Balance Sheets. Effective in January 2017, variation margin of CME cleared derivatives are treated as settlements of the derivative contract as opposed to cash collateral. The Company also held cash collateral against derivatives of $300 thousand and $0 at March 31, 2018 and December 31, 2017 , respectively, which is reported in "Due to counterparties" in the Consolidated Balance Sheets. Interest rate swaps and interest rate swaptions The Company enters into interest rate swaps and interest rate swaptions to mitigate its exposure to higher short-term interest rates in connection with its repurchase agreement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and interest rate swaptions to help mitigate the effects of changes in interest rates on a portion of its borrowings under repurchase agreements. Interest rate swaptions provide the Company the option to enter into an interest rate swap agreement for a predetermined notional amount, stated term and pay and receive interest rates in the future. On occasion the Company may enter into a MAC interest rate swap in which it may receive or make a payment at the time of entering such interest rate swap to compensate for the out of the market nature of such interest rate swap. Similar to all other interest rate swaps, these interest rate swaps are also subject to margin requirements as previously described. The Company has not elected to account for its interest rate swaps as “hedges” under GAAP, accordingly the change in fair value of the interest rate swaps not designated in hedging relationships are recorded together with periodic net interest settlement amounts in "Gain (loss) on derivatives instruments, net" in the Consolidated Statements of Operations. Interest Rate Swaps In April 2017, the Company restructured its hedge positions, effectively terminating fixed-pay interest rate swaps with a notional value of approximately $3.2 billion and variable-pay interest rate swaps with a notional value of approximately $2.0 billion to effectively hedge its debt and reduce swap related interest expense. The following tables summarize the average fixed pay rate, average floating receive rate and average maturity for the Company’s interest rate swaps as of March 31, 2018 and December 31, 2017 (dollars in thousands): March 31, 2018 Remaining Interest Rate Swap Term Notional Amount Average Fixed Pay Rate Average Floating Receive Rate Average Maturity (Years) Forward Starting (1) Greater than 1 year and less than 3 years $ 600,000 1.6 % 2.0 % 1.6 — % Greater than 3 years and less than 5 years 850,000 2.0 % 1.8 % 4.1 — % Greater than 5 years 1,757,300 2.5 % 1.8 % 10.2 88.3 % Total $ 3,207,300 2.2 % 1.8 % 7.0 48.4 % December 31, 2017 Remaining Interest Rate Swap Term Notional Amount Average Fixed Pay Rate Average Floating Receive Rate Average Maturity (Years) Forward Starting (1) Greater than 1 year and less than 3 years $ 600,000 1.6 % 1.5 % 1.8 — % Greater than 3 years and less than 5 years 960,000 2.0 % 1.4 % 4.3 — % Greater than 5 years 1,692,200 2.5 % 1.4 % 10.5 90.2 % Total $ 3,252,200 2.2 % 1.4 % 7.1 46.9 % (1) Represents the percentage of notional that is forward starting. As of March 31, 2018 and December 31, 2017 , the Company has entered into fixed-pay forward starting interest rate swaps of approximately $1.6 billion and $1.5 billion , respectively, which have weighted average forward starting dates of 1.0 month and 4.0 months, respectively. Options The Company may enter into options on U.S. Treasuries and Eurodollar. As of March 31, 2018 , the Company had long position options on Eurodollar with a notional amount of $400.0 million and a fair value in an asset position of $63 thousand and short position options on Eurodollar with a notional amount of $400.0 million and a fair value in a liability position of $50 thousand . As of December 31, 2017 , the Company had long position options on U.S. Treasuries with a notional amount of $320.0 million and a fair value in an asset position of $100 thousand and short position options on U.S. Treasuries with a notional amount of $320.0 million and a fair value in a liability position of $50 thousand . Futures Contracts The Company may enter into Eurodollar, Volatility Index, and U.S. Treasury futures. As of March 31, 2018 , the Company had entered into contracts to buy or long positions for U.S. Treasuries with a notional amount of $119.7 million , a fair value in an asset position of $1.5 million and an expiration date of June 2018 . As of March 31, 2018 , the Company entered into contracts to sell or short positions for U.S. Treasuries with a notional amount of $480.0 million , a fair value in an asset position of $49 thousand and an expiration date of June 2018 . In addition, the Company entered into contracts to sell or short positions for Eurodollar with a notional amount of $400.0 million , a fair value in a liability position of $400 thousand and an expiration date of December 2018 at March 31, 2018 . As of December 31, 2017 , the Company had entered into contracts to buy or long positions for U.S. Treasuries with a notional amount of $480.0 million , a fair value in an asset position of $628 thousand and an expiration date of March 2018 . Currency Swaps and Forwards The Company has invested in and, in the future, may invest in additional securities which are denominated in a currency or currencies other than U.S. dollars. Similarly, it has and may in the future, finance such assets in a currency or currencies other than U.S. dollars. In order to mitigate the impact to the Company, the Company may enter into derivative financial instruments, including foreign currency swaps and foreign currency forwards, to manage fluctuations in the valuation between U.S. dollars and such foreign currencies. Foreign currency swaps involve the payment of a foreign currency at fixed interest rate on a fixed notional amount and the receipt of U.S. dollars at a fixed interest rate on a fixed notional amount. Foreign currency forwards provide for the payment of a fixed amount of a foreign currency in exchange for a fixed amount of U.S. dollars at a date certain in the future. The carrying value of foreign currency swaps and forwards is included in "Derivative assets, at fair value" and "Derivative liability, at fair value" in the Consolidated Balance Sheets with changes in valuation included in "Gain (loss) on derivative instruments, net" in the Consolidated Statements of Operations. The Company had no foreign currency swaps and forwards at March 31, 2018 and December 31, 2017 . To-Be-Announced Securities The Company purchased or sold TBAs during the three months ended March 31, 2018 and the year ended December 31, 2017 . The following is a summary of the Company's long and short TBA positions as of March 31, 2018 and December 31, 2017 reported in "Derivative assets, at fair value" and "Derivative liability, at fair value" in the Consolidated Balance Sheets (dollars in thousands): March 31, 2018 December 31, 2017 Notional Fair Notional Fair Purchase contracts, asset $ 700,000 $ 478 $ — $ — Sale contracts, asset (350,000 ) 144 — — TBA securities, asset 350,000 622 — — Purchase contracts, liability — — 125,000 (10 ) Sale contracts, liability (350,000 ) (157 ) — — TBA securities, liability (350,000 ) (157 ) 125,000 (10 ) TBA securities, net $ — $ 465 $ 125,000 $ (10 ) The following table presents additional information about the Company’s contracts to purchase and sell TBAs for the three months ended March 31, 2018 and the year ended December 31, 2017 (dollars in thousands): Notional Amount Additions Settlement, Termination, Expiration or Exercise Notional Amount December 31, 2017 March 31, 2018 Purchase of TBAs $ 125,000 $ 1,425,000 $ (850,000 ) $ 700,000 Sale of TBAs $ — $ 1,550,000 $ (850,000 ) $ 700,000 Notional Amount Additions Settlement, Termination, Expiration or Exercise Notional Amount December 31, 2016 December 31, 2017 Purchase of TBAs $ — $ 5,843,200 $ (5,718,200 ) $ 125,000 Sale of TBAs $ — $ 5,718,200 $ (5,718,200 ) $ — Interest-Only Strips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 MBS investment i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Mortgage-backed securities and other securities, at fair value" in the Consolidated Balance Sheets. Credit Default Swaps In 2017, the Company entered into credit default swaps with a notional amount of $14.8 million and a maturity date of May 2063 . In the future, the Company may continue to enter into these type of credit derivatives. As of March 31, 2018 and December 31, 2017 , the credit default swaps had a fair value in a liability position of $110 thousand and $95 thousand . Under these instruments, the Company makes a monthly premium payment over the term of the contract in exchange for the counterparty making a payment to the Company for losses of the reference securities, upon the occurrence of a specified credit event.</t>
  </si>
  <si>
    <t>Offsetting Assets and Liabilities</t>
  </si>
  <si>
    <t>Offsetting [Abstract]</t>
  </si>
  <si>
    <t>Offsetting Assets and Liabilities The following tables present information about certain assets and liabilities that are subject to master netting agreements (or similar agreements) and can potentially be offset in the Company’s Consolidated Balance Sheets at March 31, 2018 and December 31, 2017 (dollars in thousands): March 31, 2018 Gross Amounts Gross Amounts Offset in the Consolidated Balance Sheets Net Amounts of Assets presented in the Consolidated Balance Sheets Gross Amounts Not Offset in the Consolidated Balance Sheets Net Amount Description Financial Instruments (1) Cash Collateral (1) Derivative Assets Agency and Non-Agency Interest-Only Strips, accounted for as derivatives included in MBS $ 15,051 $ — $ 15,051 $ (12,755 ) $ — $ 2,296 Derivative asset, at fair value (2) 2,353 — 2,353 (746 ) (144 ) 1,463 Total derivative assets $ 17,404 $ — $ 17,404 $ (13,501 ) $ (144 ) $ 3,759 Derivative Liabilities and Repurchase Agreements Derivative liability, at fair value (2)(3) $ 3,689 $ — $ 3,689 $ (746 ) $ (2,943 ) $ — Repurchase Agreements (4) 3,556,920 — 3,556,920 (3,556,920 ) — — Total derivative liability $ 3,560,609 $ — $ 3,560,609 $ (3,557,666 ) $ (2,943 ) $ —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interest rate swaptions, mortgage put options, currency forwards, futures contracts, foreign currency swaps and TBAs. (3) Cash collateral pledged against the Company’s derivative counterparties was approximately $59.8 million as of March 31, 2018 . (4) The carrying value of investments pledged against the Company’s repurchase agreements was approximately $3.9 billion as of March 31, 2018 . December 31, 2017 Gross Amounts Gross Amounts Offset in the Consolidated Balance Sheets Net Amounts of Assets presented in the Consolidated Balance Sheets Gross Amounts Not Offset in the Consolidated Balance Sheets Net Amount Financial Instruments (1) Cash Collateral (1) Derivative Assets Agency and Non-Agency Interest-Only Strips, accounted for as derivatives included in MBS $ 16,176 $ — $ 16,176 $ (11,633 ) $ — $ 4,543 Derivative asset, at fair value (2) 728 — 728 (50 ) — 678 Total derivative assets $ 16,904 $ — $ 16,904 $ (11,683 ) $ — $ 5,221 Derivative Liabilities and Repurchase Agreements Derivative liability, at fair value (2)(3) $ 4,346 $ — $ 4,346 $ (50 ) $ (4,270 ) $ 26 Repurchase Agreements (4) 3,251,686 — 3,251,686 (3,251,686 ) — — Total derivative liability $ 3,256,032 $ — $ 3,256,032 $ (3,251,736 ) $ (4,270 ) $ 26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total return swaps and TBAs. (3) Cash collateral pledged against the Company’s derivative counterparties was approximately $63.3 million as of December 31, 2017 . (4) The carrying value of investments pledged against the Company’s repurchase agreements was approximately $3.5 billion as of December 31, 2017 . Certain of the Company’s repurchase agreement and derivative transactions are governed by underlying agreements that generally provide for a right of set-off in the event of default or in the event of a bankruptcy of either party to the transaction.</t>
  </si>
  <si>
    <t>Related Party Transactions</t>
  </si>
  <si>
    <t>Related Party Transactions [Abstract]</t>
  </si>
  <si>
    <t>Related Party Transactions Management Agreement In connection with the Company’s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or losses on our investments and derivatives and other non-cash items (including OTTI charges prior to January 1, 2016)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On August 3, 2016, the Company and the Manager entered into an amendment to the Management Agreement that amended the definition of "Equity" in the Management Agreement. Under the new definition, for all periods beginning on January 1, 2016, OTTI will reduce the Company's "Equity" for any completed fiscal quarter that OTTI was recognized, which in turn will reduce the Company's management fee from what would have been payable before the amendment. In addition, the Company may be required to reimburse the Manager for certain expenses as described below, and shall reimburse the Manager for the compensation paid to the Company’s CFO, controller and their staff.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he Management Agreement may be amended, supplemented or modified by agreement between the Company and the Manager. The Management Agreement expires on May 16, 2019. It is automatically renewed for one -year terms on each May 15th unless previously terminated as described below. The Company’s independent directors review the Manager’s performance and any fees payable to the Manager annually and, the Management Agreement may be terminated annually upon the affirmative vote of at least two-thirds (2/3)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thirds (2/3)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 -month period immediately preceding the date of termination, calculated as of the end of the most recently completed fiscal quarter prior to the date of termination. The Company may also terminate the Management Agreement at any time, without the payment of any termination fee, with 30 days prior written notice from the Company’s Board of Directors for cause, which will be determined by at least two-thirds (2/3)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For the three months ended March 31, 2018 and March 31, 2017 , the Company incurred approximately $2.2 million and approximately $2.5 million in management fee, respectively. In addition to the management fee, the Company is also responsible for reimbursing the Manager for certain expenses paid by the Manager on behalf of the Company as defined in the Management Agreement. For the three months ended March 31, 2018 and March 31, 2017 , the Company recorded expenses included in general and administrative expenses totaling approximately $208 thousand and approximately $216 thousand , respectively, related to reimbursable employee costs. Any such expenses incurred by the Manager and reimbursed by the Company, including the employee compensation expense, are typically included in the Company’s general and administrative expenses in the Consolidated Statements of Operations. At March 31, 2018 and December 31, 2017 , approximately $4.1 million and approximately $1.9 million , respectively, for management fees incurred but not yet paid was included in "Payable to affiliate" in the Consolidated Balance Sheets. In addition, at March 31, 2018 and December 31, 2017 , approximately $138 thousand and approximately $99 thousand , respectively, of reimbursable costs incurred but not yet paid was included in "Payable to affiliate" in the Consolidated Balance Sheets.</t>
  </si>
  <si>
    <t>Share-Based Payments</t>
  </si>
  <si>
    <t>Share-based Compensation [Abstract]</t>
  </si>
  <si>
    <t>Share-Based Payments In conjunction with the Company’s IPO and concurrent private placement, the Company’s Board of Directors approved the Western Asset Mortgage Capital Corporation Equity Plan (the “Equity Plan”) and the Western Asset Manager Equity Plan (the “Manager Equity Plan” and collectively the “Equity Incentive Plans”). The Equity Incentive Plans include provisions for grants of restricted common stock and other equity-based awards to the Manager, its employees and employees of its affiliates and to the Company’s directors, officers and employees. The Company can issue up to 3.0% of the total number of issued and outstanding shares of its common stock (on a fully diluted basis) at the time of each award (other than any shares previously issued or subject to awards made pursuant to one of the Company’s Equity Incentive Plans) under these Equity Incentive Plans. Approximately 725,969 of shares have been issued under the Equity Plans with 511,742 shares available for issuance, as of March 31, 2018 . Under the Equity Plan, the Company did not make any grants during the three months ended March 31, 2018 and it made the following grants during the year ended December 31, 2017 : On June 1, 2017, the Company granted a total of 15,536 ( 3,884 each) of restricted common stock under the Equity Plan to the Company’s four independent directors. These restricted shares will vest in full on June 1, 2018,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During the three months ended March 31, 2018 and March 31, 2017 , 66,667 and 133,334 restricted common shares vested, respectively, including shares whose issuance has been deferred under the Director Deferred Fee Plan. The Company recognized stock-based compensation expense of approximately $75 thousand and approximately $362 thousand for the three months ended March 31, 2018 and March 31, 2017 , respectively. In addition, the Company had unamortized compensation expense of $27 thousand for equity awards and $0 for liability awards and $66 thousand for equity awards and approximately $111 thousand for liability awards at March 31, 2018 and December 31, 2017 , respectively. All restricted common shares granted, other than those whose issuance has been deferred pursuant to the Director Deferred Fee Plan, possess all incidents of ownership, including the right to receive dividends and distributions currently, and the right to vote. Dividend equivalent payments otherwise allocable to restricted common shares under the Company's Deferred Compensation Plan are deemed to purchase additional phantom shares of the Company’s common stock that are credited to each participant’s deferral account. The award agreements include restrictions whereby the restricted shares cannot be sold, assigned, transferred, pledged, hypothecated or otherwise disposed of prior to the lapse of restrictions under the respective award agreement. The restrictions lapse on the unvested restricted shares awarded when vested, subject to the grantee’s continuing to provide services to the Company as of the vesting date. Unvested restricted shares and rights to dividends thereon are forfeited upon termination of the grantee. The following is a summary of restricted common stock vesting dates as of March 31, 2018 and December 31, 2017 , including shares whose issuance has been deferred under the Director Deferred Fee Plan: March 31, 2018 December 31, 2017 Vesting Date Shares Vesting Shares Vesting March 2018 — 66,667 June 2018 17,008 16,488 17,008 83,155 The following table presents information with respect to the Company’s restricted stock for the three months ended March 31, 2018 , including shares whose issuance has been deferred under the Director Deferred Fee Plan: Shares of Restricted Stock Weighted Average Grant Date Fair Value (1) Outstanding at beginning of period 725,449 $ 17.00 Granted (2) 520 9.84 Cancelled/forfeited — — Outstanding at end of period 725,969 $ 17.00 Unvested at end of period 17,008 $ 10.28 (1) The grant date fair value of restricted stock awards is based on the closing market price of the Company’s common stock at the grant date. (2) Included 520 shares of restricted stock attributed to dividends on restricted stock under the Director Deferred Fee Plan.</t>
  </si>
  <si>
    <t>Stockholders' Equity</t>
  </si>
  <si>
    <t>Stockholders' Equity Note [Abstract]</t>
  </si>
  <si>
    <t>Stockholders’ Equity Warrants On May 9, 2012, the Company entered into agreements with certain institutional investors to sell 2,231,787 warrant units. Each warrant unit consists of one share of the Company’s common stock and a warrant to purchase 0.5 of a share of the Company’s common stock, subject to adjustment. As of March 31, 2018 , the adjusted exercise price of the warrants was $16.70 and there were a total of 1,232,916 warrant shares purchasable. The warrants expire on May 15, 2019. At-The-Market Program In April 2017, the Company entered into an equity distribution agreement with JMP Securities LLC under which the Company may offer and sell up to $100.0 million of common stock in an At-The-Market equity offering. The Company has not sold any shares under this agreement. Stock Repurchase Program On December 21, 2017, the Board of Directors of the Company reauthorized its repurchase program of up to 2,100,000 shares of its common stock through December 31, 2019. The previous reauthorization announced on February 25, 2016 of the Company's repurchase program of up to 2,050,000 shares of its common stock expired on December 31, 2017. Purchases made pursuant to the program will be made in the open market, in privately negotiated transactions, or pursuant to any trading plan that may be adopted in accordance with Rules 10b5-1 and 10b-18 of the Securities and Exchange Commission. The authorization does not obligate the Company to acquire any particular amount of common shares and the program may be suspended or discontinued at the Company’s discretion without prior notice. The timing, manner, price and amount of any repurchases will be determined by the Company in its discretion and will be subject to economic and market conditions, stock price, applicable legal requirements and other factors. The Company has repurchased 240,122 shares of common stock pursuant to the authorization as of March 31, 2018 . The repurchased stock was not retired and will be accounted for as treasury stock. Dividends The following table presents cash dividends declared and paid by the Company on its common stock: Declaration Date Record Date Payment Date Amount per Share Tax Characterization 2018 March 22, 2018 April 2, 2018 April 26, 2018 $ 0.31 Not yet determined 2017 December 21, 2017 January 2, 2018 January 26, 2018 $ 0.31 Return of capital September 21, 2017 October 2, 2017 October 26, 2017 $ 0.31 Return of capital June 20, 2017 June 30, 2017 July 26, 2017 $ 0.31 Return of capital March 23, 2017 April 3, 2017 April 26, 2017 $ 0.31 Ordinary income</t>
  </si>
  <si>
    <t>Net Income per Common Share</t>
  </si>
  <si>
    <t>Earnings Per Share [Abstract]</t>
  </si>
  <si>
    <t>Net Income (Loss) per Common Share</t>
  </si>
  <si>
    <t>Net Income per Common Share The table below presents basic and diluted net income per share of common stock using the two-class method for the three months ended March 31, 2018 and March 31, 2017 (dollars, other than shares and per share amounts, in thousands): For the three months ended March 31, 2018 For the three months ended March 31, 2017 Numerator : Net income attributable to common stockholders and participating securities for basic and diluted earnings per share $ 21,729 $ 20,242 Less: Dividends and undistributed earnings allocated to participating securities 63 100 Net income allocable to common stockholders — basic and diluted $ 21,666 $ 20,142 Denominator : Weighted average common shares outstanding for basic earnings per share 41,723,937 41,765,726 Weighted average common shares outstanding for diluted earnings per share 41,723,937 41,765,726 Basic earnings per common share $ 0.52 $ 0.48 Diluted earnings per common share $ 0.52 $ 0.48 For the three months ended March 31, 2018 and March 31, 2017 , the Company excluded the effects of the warrants and the convertible senior unsecured notes from the computation of diluted earnings per share since the average market value per share of the Company’s common stock was below the exercise price of the warrants and the convertible senior unsecured notes.</t>
  </si>
  <si>
    <t>Income Taxes</t>
  </si>
  <si>
    <t>Income Tax Disclosure [Abstract]</t>
  </si>
  <si>
    <t>Income Taxes As a REIT, the Company is not subject to federal income tax to the extent that it makes qualifying distributions to its stockholders and satisfies on a continuing basis, through actual investment and operating results, the REIT requirements including certain asset, income and stock ownership tests. Based on the Company’s analysis of any potential uncertain income tax positions, the Company concluded that it does not have any uncertain tax positions that meet the recognition or measurement criteria as of March 31, 2018 . The Company files U.S. federal and state income tax returns. As of March 31, 2018 , U.S. federal tax returns filed by the Company for 2016, 2015 and 2014 and state tax returns filed for 2016, 2015, 2014 and 2013 are open for examination pursuant to relevant statutes of limitation. In the event that the Company incurs income tax related interest and penalties, the Company’s policy is to classify them as a component of its provision for income taxes. Income Tax Provision Subject to the limitation under the REIT asset test rules, the Company is permitted to own up to 100% of the stock of one or more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During the three months ended March 31, 2018 and March 31, 2017 , the Company recorded a federal and state tax provision of approximately $313 thousand and $312 thousand , respectively, which is recorded in "Income tax provision" in the Consolidated Statements of Operations. Deferred Tax Asset As of March 31, 2018 , the Company recorded a deferred tax asset of approximately $4.6 million relating to capital loss carryforward and temporary differences as a result of the timing of income recognition of certain investments held in the TRS. The capital loss carryforwards and temporary differences may only be recognized to the extent of capital gains. There is uncertainty as to the TRS ability to recognize capital gains in the future. As a result, the Company has concluded it is more likely than not the deferred tax asset will not be realized and has recorded a valuation allowance of $4.6 million . In addition, the REIT generated net operating losses ("NOL's") during the year ended December 31, 2017, related to its interest rate swap terminations, and for its California return a portion of the NOL's is apportioned to the TRS. The TRS can carryback these NOL's to each of the two preceding years and receive a refund for taxes paid. The Company recorded a deferred state tax asset relating to the NOL's of $8.7 million in the REIT and $755 thousand in the TRS as of March 31, 2018 . As a result, the Company has concluded it is more likely than not the deferred tax asset relating to the NOL's will not be realized with the exception of the TRS carryback to 2015 and has recorded a combined valuation allowance of $9.1 million . The Company also recorded a deferred federal tax liability of $85 thousand in anticipation of the receipt of the state tax refund as a result of the carryback of the California NOL. Effective Tax Rate The Company's effective tax rate differs from its combined federal and state income tax rate primarily due to the deduction of dividends distributions to be paid under Code Section 857(a). Tax Cuts and Jobs Act On December 22, 2017, the President of the United States signed and enacted comprehensive tax legislation into law H.R. 1, commonly referred to as the Tax Cuts and Jobs Act (the “Tax Act”). The Tax Act significantly revises the U.S. corporate income tax by, among other things, lowering the corporate income tax rate from 35% to 21%. Shortly after the enactment of the Tax Act, the SEC issued guidance under Staff Accounting Bulletin No. 118, Income Tax Accounting Implications of the Tax Cuts and Jobs Act (“SAB 118”), which allows a Company to record provisional amounts during a measurement period not to extend beyond one year of the enactment date. The ultimate impact of the Tax Act may differ from these provisional amounts due to, among other things, additional analysis, changes in interpretations and assumptions the Company has made, additional regulatory guidance that may be issued, and actions the Company may take as a result of the Act. We expect to complete our analysis within the measurement period in accordance with SAB 118.</t>
  </si>
  <si>
    <t>Contingencies</t>
  </si>
  <si>
    <t>Commitments and Contingencies Disclosure [Abstract]</t>
  </si>
  <si>
    <t>Contingencies From time to time, the Company may become involved in various claims and legal actions arising in the ordinary course of business. Management is not aware of any material contingencies at March 31, 2018 .</t>
  </si>
  <si>
    <t>Summary of Significant Accounting Policies (Policies)</t>
  </si>
  <si>
    <t>Basis of Presentation and Consolidation</t>
  </si>
  <si>
    <t>Basis of Presentation and Consolidation The accompanying unaudited financial statements and related notes have been prepared in conformity with generally accepted accounting principles in the United States of America (“GAAP”) for interim financial reporting in accordance with Article 10 of Regulation S-X and the instructions to Form 10-Q. Certain prior period amounts have been reclassified to conform to the current period’s presentation. In the opinion of management, all adjustments (which include only normal recurring adjustments) necessary have been made to state fairly the Company’s financial position, results of operations and cash flows. The results of operations for the period ended March 31, 2018 , are not necessarily indicative of the results to be expected for the full year or any future period. These consolidated financial statements should be read in conjunction with the Company’s annual report on Form 10-K for the year ended December 31, 2017 , filed with the SEC on March 29, 2018. The consolidated financial statements include the accounts of the Company, its wholly-owned subsidiary and variable interest entities (“VIEs”) in which it is considered the primary beneficiary. All intercompany amounts between the Company and its subsidiary and consolidated VIEs have been eliminated in consolidation.</t>
  </si>
  <si>
    <t>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t>
  </si>
  <si>
    <t>Use of Estimates</t>
  </si>
  <si>
    <t>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Earnings (Loss) Per Share</t>
  </si>
  <si>
    <t>Earnings (Loss) Per Share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weighted average outstanding common shares to arrive at basic earnings per share. For the diluted earnings, the denominator includes the weighted average outstanding common shares and all potential common shares assumed issued if they are dilutive. The numerator is adjusted for any changes in income or loss that would result from the assumed conversion of these potential common shares.</t>
  </si>
  <si>
    <t>Offering Costs</t>
  </si>
  <si>
    <t xml:space="preserve">Offering Costs Offering costs borne by the Company in connection with common stock offerings and private placements are reflected as a reduction of additional paid-in-capital. Offering costs borne by the Company in connection with its shelf registration will be deferred and recorded in "Other assets" until such time the Company completes a common stock offering where all or a portion will be reclassified and reflected as a reduction of additional paid-in-capital. The deferred offering costs will be expensed upon the expiration of the shelf if the Company does not complete an equity offering. </t>
  </si>
  <si>
    <t>Cash, Restricted Cash and Cash Equivalents</t>
  </si>
  <si>
    <t>Cash and Cash Equivalents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 Restricted Cash Restricted cash represents cash held by the trustee or servicer for mortgage escrows in connection with the Company's securitized loan and commercial loan investments held in two consolidated VIE's. These escrows consist of capital improvement reserves, repair reserves, real estate tax and insurance reserves and tenant reserves. The corresponding liability is recorded in "Other liabilities " in the Consolidated Balance Sheets. The restricted cash is not available for general corporate use</t>
  </si>
  <si>
    <t>Valuation of Financial Instruments</t>
  </si>
  <si>
    <t>Valuation of Financial Instruments The Company discloses the fair value of its financial instruments according to a fair value hierarchy (Levels I, II, and III, as defined below). ASC 820, "Fair Value Measurement and Disclosures" establishes a framework for measuring fair value and expands financial statement disclosure requirements for fair value measurements. ASC 820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Refer to Note 3 - "Fair Value of Financial Instruments".</t>
  </si>
  <si>
    <t>Mortgage-Backed Securities and Other Securities</t>
  </si>
  <si>
    <t>Mortgage-Backed Securities and Other Securities The Company's mortgage-backed securities and other securities portfolio primarily consists of Agency RMBS, Non-Agency RMBS, Agency CMBS, Non-Agency CMBS, ABS and other real estate related assets. These investments are recorded in accordance with ASC 32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mortgage-backed securities and other securities portfolio. Electing the fair value option allows the Company to record changes in fair value in the Consolidated Statements of Operations as a component of “Unrealized gain (loss), net”. If the Company purchases securities with evidence of credit deterioration, it will analyze to determine if the guidance found in ASC 310-30, “Loans and Debt Securities Acquired with Deteriorated Credit Quality” is applicable. The Company evaluates securities for other-than-temporary impairment (“OTTI”) on at least a quarterly basis. The determination of whether a security is other-than-temporarily impaired involves judgments, estimates and assumptions based on subjective and objective factors. As a result, the timing and amount of an OTTI constitutes an accounting estimate that may change materially over time. When the fair value of an investment security is less than its amortized cost at the balance sheet date, the security is considered impaired, and the impairment is designated as either “temporary” or “other-than-temporary.” When a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OTTI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Any resulting OTTI adjustments are reflected in the “Other than temporary impairment” in the Consolidated Statements of Operations. Increases in interest income may be recognized on a security on which the Company previously recorded an OTTI charge if the cash flow of such security subsequently improves. In addition, unrealized losses on the Company's Agency securities, with explicit guarantee of principal and interest by the governmental sponsored entity ("GSE"), are not credit losses but rather were due to changes in interest rates and prepayment expectations. These securities would not be considered other than temporarily impaired provided we did not intend to sell the security.</t>
  </si>
  <si>
    <t>Residential Whole-Loans</t>
  </si>
  <si>
    <t>Residential Whole-Loans Investments in Residential Whole-Loans are recorded in accordance with ASC 310-20, "Nonrefundable Fees and Other Costs". The Company has chosen to make the fair value election pursuant to ASC 825 for its Residential Whole-Loan portfolio. Residential Whole-Loans are recorded at fair value with periodic changes in fair value being recorded in earnings as a component of "Unrealized gain (loss), net". All other costs incurred in connection with acquiring Residential Whole-Loans or committing to purchase these loans are charged to expense as incurred.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Residential Bridge Loans For the Bridge Loans acquired prior to October 25, 2017, the Company did not elect the fair value option pursuant to ASC 825. These loans are recorded at their principal amount outstanding, net of any premium or discount. Commencing with purchases on October 25, 2017, the Company decided to elect the fair value option pursuant to ASC 825 to be consistent with the accounting of its other investments, which are all carried at fair value. These loans are recorded at fair value with periodic changes in fair market value being recorded in earnings as a component of "Unrealized gain (loss), net". All other costs incurred in connection with acquiring the Residential Bridge Loans or committing to purchase these loans are charged to expense as incurred. A loan is impaired when, based on current information and events, it is probable that the Company will be unable to collect all amounts due according to the existing contractual terms. The Company evaluates each of its Residential Bridge Loans that it did not elect the fair value option on a quarterly basis. These loans are individually specific as they relate to the borrower, collateral type, interest rate, LTV and term as well as geographic location. The Company evaluates the collectability of both principal and interest of each loan. When a loan is impaired, the impairment is then measured based on fair value of the collateral, since these loans are collateral dependent. Upon measurement of impairment, the Company records an allowance to reduce the carrying value of the loan with a corresponding charge to earnings. Significant judgments are required in determining impairment, including assumptions regarding the value of the loan, the value of the underlying collateral and other provisions such as guarantees. The Company will not record an allowance for loan loss for the Residential Bridge Loans that it has elected the fair value option.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it is legally discharged.</t>
  </si>
  <si>
    <t>Securitized / Unsecuritized Commercial Loans</t>
  </si>
  <si>
    <t>Securitized Commercial Loans Securitized commercial loans are comprised of commercial loans of consolidated variable interest entities which were sponsored by third parties. These loans are recorded in accordance with ASC 310-20, "Nonrefundable Fees and Other Costs". The Company has chosen to make the fair value election pursuant to ASC 825. Accordingly, these loans are recorded at fair value with periodic changes in fair value being recorded in earnings as a component of "Unrealized gain (loss), net". The securitized commercial loans are typically collateralized by commercial real estate. As a result, the Company regularly evaluates the extent and impact of any credit migration associated with the performance and 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Interest income accrual is resumed when the loan becomes contractually current and performance is demonstrated. A loan is written off when it is no longer realizable and/or legally discharged. Commercial Loans Investments in Commercial Loans, which are comprised of commercial mortgage loans and commercial mezzanine loans, are recorded in accordance with ASC 310-20, "Nonrefundable Fees and Other Costs". The Company has chosen to make the fair value election pursuant to ASC 825 for its Commercial Loan portfolio. Accordingly, these loans are recorded at fair value with periodic changes in fair value being recorded in earnings as a component of "Unrealized gain (loss), net". All other costs incurred in connection with acquiring the Commercial Loans or committing to purchase these loans are charged to expense as incurred. The Company’s loans are typically collateralized by commercial real estate. As a result, the Company regularly evaluates the extent and impact of any credit migration associated with the performance and or value of the underlying collateral property as well as the financial and operating capability of the borrower on a loan by loan basis.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Interest income accrual is resumed when the loan becomes contractually current and performance is demonstrated. A loan is written off when it is no longer realizable and/or legally discharged.</t>
  </si>
  <si>
    <t>Interest Income Recognition</t>
  </si>
  <si>
    <t>Interest Income Recognition Agency MBS, Non-Agency MBS and other securities, excluding Interest-Only Strips, rated AA and higher at the time of purchase Interest income on mortgage-backed and other securities is accrued based on the respective outstanding principal balances and corresponding contractual terms. The Company records interest income in accordance with ASC subtopic 835-30 "Imputation of Interest", using the effective interest method. As such premiums and discounts associated with Agency MBS, Non-Agency MBS and other securities, excluding Interest-Only Strips, are amortized into interest income over the estimated life of such securities. Adjustments to premium and discount amortization are made for actual prepayment activity. The Company estimates prepayments at least quarterly for its securities and, as a result, if the projected prepayment speed increases, the Company will accelerate the rate of amortization on premiums or discounts and make a retrospective adjustment to historical amortization. Alternatively, if projected prepayment speeds decrease, the Company will reduce the rate of amortization on the premiums or discounts and make a retrospective adjustment to historical amortization.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also recognized in accordance with ASC 835, using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Based on the projected cash flow of such securitie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Loan Portfolio Interest income on the Company's residential loan portfolio and commercial loan portfolio is recorded using the effective interest method based on the contractual payment terms of the loan. Any premium amortization or discount accretion will be reflected as a component of "Interest income" in the Consolidated Statements of Operations.</t>
  </si>
  <si>
    <t>Purchases and Sales of Investments</t>
  </si>
  <si>
    <t xml:space="preserve">Purchases and Sales of Investments The Company accounts for a contract for the purchase or sale of securities, or other securities that do not yet exist on a trade date basis, which it intends to take possession and thus recognizes the acquisition or disposition of the securities at the inception of the contract. Sales of investments are driven by the Company’s portfolio management process. The Company seeks to mitigate risks including those associated with prepayments and will opportunistically rotate the portfolio into securities and/or other investments the Company’s Manager believes have more favorable attributes. Strategies may also be employed to manage net capital gains, which need to be distributed for tax purposes. Realized gains or losses on sales of investments, including Agency Interest-Only Strips not characterized as derivatives, are a component of "Realized gain (loss) on sale of investments, net" in the Consolidated Statements of Operations, and are recorded at the time of disposition. Realized gains or losses on Interest-Only Strips which are characterized as derivatives are a component of "Gain (loss) on derivative instruments, net" in the Consolidated Statements of Operations. </t>
  </si>
  <si>
    <t>Foreign Currency Transactions</t>
  </si>
  <si>
    <t>Foreign Currency Transactions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which are recorded in "Other, net" in the Consolidated Statements of Operations.</t>
  </si>
  <si>
    <t>Due From Counterparties/Due To Counterparties</t>
  </si>
  <si>
    <t>Due From Counterparties / Due To Counterparties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cluded in "Due from counterparties" and/or "Due to counterparties" are daily variation margin settlement amounts with counterparties which are based on the price movement of the Company’s futures contracts. However, commencing in 2017, daily variation margin on only the Company's centrally cleared derivatives were treated as a settlement and classified as either "Derivative assets, at fair value" or "Derivative liability, at fair value" in the Consolidated Balance Shee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t>
  </si>
  <si>
    <t>Derivatives and Hedging Activities</t>
  </si>
  <si>
    <t>Derivatives and Hedging Activities Subject to maintaining its qualification as a REIT for U.S. federal income tax purposes, the Company as part of its hedging strategy, may enter into, interest rate swaps, including forward starting swaps, interest rate swaptions, U.S. Treasury options, Eurodollar, Volatility Index and U.S, Treasury futures, TBAs, total return swaps, credit default swaps and foreign currency swaps and forwards to hedge the interest rate and currency risk associated with its portfolio and related borrowings. Derivatives, subject to REIT requirements, are used for hedging purposes rather than speculation. The Company has also entered into a total return swap, which transfers the total return of the referenced security to the Company. The Company determines the fair value of its derivative positions and obtains quotations from third parties, including the Chicago Mercantile Exchange or CME, to facilitate the process of determining such fair values. The Company does not necessarily seek to hedge all such risks. In addition,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receipts (including accrued amounts) related to interest rate swaps and currency swaps, respectively, in "Gain (loss) on derivative instruments, net" in its Consolidated Statements of Operations. In January 2017, the CME amended its rulebooks to legally characterize variation margin payments and receipts for over-the-counter derivatives they clear as settlements of the derivatives' exposure rather than collateral against exposure. As a result of the change in legal characterization, effective January 1, 2017, variation margin is no longer classified as collateral in the Consolidated Balance Sheets in either "Due from counterparties" or "Due to counterparties", but rather a component of the respective "Derivative asset, at fair value" or "Derivative liability, at fair value" in the Consolidated Balance Sheets. The variation margin is now considered partial settlements of the derivative contract and will result in realized gains or losses which prior to January 1, 2017 were classified as unrealized gains or losses on derivatives. Prior to the CME rulebook change variation margin was included in financing activities in the Company's Consolidated Statement of Cash Flows in either "Due from counterparties, net" or "Due to counterparties, net". Commencing in January 2017, cash postings for variation margin are included in operating activities in the Consolidated Statements of Cash Flows. In the Company’s Consolidated Statements of Cash Flows, premiums received or paid on termination of its interest rate swaps are included in cash flows from operating activities. Notwithstanding the foregoing, proceeds and payments on settlement of swaptions, mortgage put options, futures contracts and TBAs are included in cash flows from investing activities. Proceeds and payments on settlement of forward contracts are reflected in cash flows from financing activities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the terms and conditions of its holdings of Agency and Non-Agency Interest-Only Strips, interest rate swaptions, currency forwards, futures contracts and TBAs to determine if these instruments have the characteristics of an investment or should be considered a derivative under GAAP. In determining the classification of its holdings of Interest-Only Strips, the Company evaluates the securities to determine if the nature of the cash flows have been altered from that of the underlying mortgage collateral. Interest-Only Strips, for which the underlying mortgage collateral has been included into a structured security that alters the cash flows from the underlying mortgage collateral, are accounted for as derivatives. The carrying value of the Agency and Non-Agency Interest-Only Strips, accounted for as derivatives, is included in "Mortgage-backed securities and other securities, at fair value" in the Consolidated Balance Sheets. The carrying value of interest rate swaptions, currency forwards, futures contracts and TBAs is included in "Derivative assets, at fair value" or "Derivative liability, at fair value" in the Consolidated Balance Sheets. Interest earned or paid along with the change in fair value of these instruments accounted for as derivatives is recorded in "Gain (loss) on derivative instruments, net" in its Consolidated Statements of Operations.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or paid (including accrued amounts) reported in "Gain (loss) on derivative instruments, net" in the Consolidated Statements of Operations.</t>
  </si>
  <si>
    <t>Repurchase Agreements and Reverse Repurchase Agreements</t>
  </si>
  <si>
    <t>Repurchase Agreements and Reverse Repurchase Agreements Investments sold under repurchase agreements are treated as collateralized financing transactions, unless they meet all the criteria for sales treatment. Securities financed through a repurchase agreement remain in the Company's Consolidated Balance Sheets as assets and cash received from the lender is recorded in the Company's Consolidated Balance Sheets as a liability. Interest payable in accordance with repurchase agreements is recorded as "Accrued interest payable" in the Consolidated Balance Sheets. Interest paid (including accrued amounts) in accordance with repurchase agreements is recorded as interest expense. The Company may borrow securities under reverse repurchase agreements to deliver a security owned and sold by the Company but pledged to a different counterparty under a separate repurchase agreement when in the Manager’s view terminating the outstanding repurchase agreement is not in the Company’s best interest. Cash paid to the borrower is recorded in the Company’s Consolidated Balance Sheets as an asset. Interest receivable in accordance with reverse repurchase agreements is recorded as accrued interest receivable in the Consolidated Balance Sheets. The Company reflects all proceeds on reverse repurchase agreement and repayment of reverse repurchase agreement, on a net basis in the Consolidated Statements of Cash Flows. Upon sale of a pledged security, the Company recognizes an obligation to return the borrowed security in the Consolidated Balance Sheet in "Due to counterparties". The Company establishes haircuts to ensure the market value of the underlying asset remains sufficient to protect the Company in the event of default by the counterparty. Realized gains and losses associated with the sale of the security are recognized in "Realized gain (loss) on sale of investments, net" in the Consolidated Statements of Cash Flows.</t>
  </si>
  <si>
    <t>Securitized Debt</t>
  </si>
  <si>
    <t>Convertible Senior Unsecured Notes Convertible senior unsecured notes include unsecured convertible debt that is carried at its unpaid principal balance, net of any unamortized deferred issuance costs, in the Company’s Consolidated Balance Sheets. Interest on the notes is payable semiannually until such time the notes mature or are converted into shares of the Company’s common stock. ASC 470-20 "Debt-Debt with Conversion and Other Options" requires that convertible debt instruments with cash settlement features, including partial cash settlement, account for the liability component and equity component (conversion feature) of the instrument separately. The initial value of the liability component will reflect the present value of the discounted cash flows using the nonconvertible debt borrowing rate at the time of issuance. The debt discount represents the difference between the proceeds received from the issuance and the initial carrying value of the liability component, which is accreted back to the notes principal amount through interest expense over the life of the notes. Securitized Debt Securitized debt was issued by consolidating securitization trusts. The Company has chosen to make the fair value election pursuant to ASC 825 for the debt. The debt is recorded at fair value in the Consolidated Balance Sheets with the periodic change in fair value recorded in current period earnings in the Consolidated Statements of Operations as a component of "Unrealized gain (loss), net".</t>
  </si>
  <si>
    <t>Share-based Compensation</t>
  </si>
  <si>
    <t>Share-based Compensation The Company accounts for share-based compensation to its independent directors, its Manager and to employees of its Manager and its affiliates using the fair value based methodology prescribed by GAAP. Compensation cost related to restricted common stock issued to the Company’s independent directors and any employee of the Company including any such restricted stock which is subject to a deferred compensation program is measured at its fair value at the grant date, and amortized into expense over the service period on a straight-line basis. Compensation cost related to restricted common stock issued to the Manager and to employees of the Manager, including officers and certain directors, of the Company who are employees of the Manager and its affiliates is initially measured at fair value at the grant date, and amortized into expense over the vesting period on a straight-line basis and re-measured on subsequent dates to the extent the awards are unvested.</t>
  </si>
  <si>
    <t>Warrants</t>
  </si>
  <si>
    <t>Warrants For the Company’s warrants, the Company uses a variation of the adjusted Black-Scholes option valuation model to record the financial instruments at their relative fair values at issuance. The warrants issued with the Company’s common stock in the private placement to certain accredited institutional investors on May 15, 2012, were evaluated by the Company and were recorded at their relative fair value as a component of equity at the date of issuance.</t>
  </si>
  <si>
    <t>Income Taxes 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local income taxes and may be precluded from qualifying as a REIT for the subsequent four taxable years following the year in which the Company lost its REIT qualification. Accordingly, the failure to qualify as a REIT could have a material adverse impact in the Company’s results of operations and amounts available for distribution to stockholder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dividends paid deduction for qualifying dividends paid to stockholders is computed using the Company’s taxable income as opposed to net income reported in the Consolidated Statements of Operations. Taxable income, generally, will differ from net income reported in the Consolidated Statements of Operations because the determination of taxable income is based on tax regulations and not GAAP. The Company may create and elect to treat certain subsidiaries as Taxable REIT Subsidiaries ("TRS"). In general, a TRS may hold assets and engage in activities that the Company cannot hold or engage in directly and generally may engage in any real estate or non-real estate-related business. A domestic TRS is subject to U.S. federal, state and local corporate income taxes, and its value may not exceed 20% of the value of the Company. If the TRS generates net income it may declare dividends to the Company, which will be included in the Company’s taxable income and necessitate a distribution to its stockholders. Conversely, if the Company retains earnings at the TRS level, no distribution is required and it can increase book equity of the consolidated entity. As of March 31, 2018 , the Company has a single wholly-owned subsidiary which it has elected to treat as a domestic TRS. Current and deferred taxes are recorded on earnings (losses) recognized by the Company's TRS. Deferred income tax assets and liabilities are calculated based upon temporary differences between the Company's U.S. GAAP consolidated financial statements and the federal and state basis of assets and liabilities as of the Consolidated Balance Sheet date. The Company evaluates the realizability of its deferred tax assets and recognizes a valuation allowance if, based on available evidence, it is more likely than not that some or all of its deferred tax assets will not be realized. In evaluating the realizability of the deferred tax asset,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provision (benefit)" in the Consolidated Statements of Operations.</t>
  </si>
  <si>
    <t>Recent accounting pronouncements</t>
  </si>
  <si>
    <t xml:space="preserve">Recently adopted accounting pronouncements Description Adoption Date Effect on Financial Statements In May 2014, the FASB issued ASU 2014-9, “Revenue from Contracts with Customers (Topic 606).” The guidance changes an entity’s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new guidance requires improved disclosures to enable users of financial statements to understand the nature, amount, timing, and uncertainty of revenue and cash flows arising from contracts with customers. In March 2016, the FASB issued implementation guidance which clarifies principal versus agent considerations in reporting revenue gross versus net (ASU 2016-8). In April 2016, the FASB issued implementation guidance which clarifies the identification of performance obligations (ASU 2016-10). In May 2016, the FASB issued amendments that affect only the narrow aspects of Topic 606 (ASU2016-12). First quarter 2018. The Company's revenue is mainly derived from interest income on our investments and to a lesser extent gains on sales of investments, which are not impacted by this standard. Therefore, the adoption of this standard did not have a material impact on the Company's consolidated financial statements. In January 2016, the FASB issued ASU 2016-1, “Financial Instruments - Overall (Subtopic 825-10): Recognition and Measurement of Financial Assets and Financial Liabilities.” The guidance improves certain aspects of recognition, measurement, presentation, and disclosure of financial instruments. In February 2018, the FASB issued a separate Update for technical corrections and improvements related to the ASU 2016-01 to increase stakeholders' awareness of the amendments and to expedite the improvements (ASU 2018-3). First quarter 2018. The standard does not change the guidance for classifying and measuring investments in debt securities and loans as well nonrecourse liabilities of consolidated collateralized financing entities. Therefore, the adoption of this standard did not have a material impact on the Company's consolidated financial statements. In August 2016, the FASB issued ASU 2016-15, "Statement of Cash Flows - Classification of Certain Cash Receipts and Cash Payments (Topic 230)." The guidance is intended to reduce diversity in practice in how certain transactions are classified on the statement of cash flows. First quarter 2018 and requires retrospective adoption. The adoption of this standard did not have a material impact on its Consolidated Statements of Cash Flows. In November 2016, the FASB issued ASU 2016-18 "Statement of Cash Flows (Topic 230): Restricted Cash, a consensus of the FASB's Emerging Issues Task Force." The guidance requires that a statement of cash flows explain the change during the period in the total of cash, cash equivalents, and amounts generally described as restricted cash or restricted cash equivalents as well as disclose information about the nature of the restrictions on its cash and cash equivalents. First quarter 2018 and requires retrospective adoption. The adoption of this standard did not have a material impact on its Consolidated Statements of Cash Flows. In January 2017, the FASB issued ASU 2017-01 "Business Combinations (Topic 805): Clarifying the Definition of a Business." This ASU provides a more robust framework to use in determining when a set of assets and activities constitutes a business. First quarter 2018. The guidance should be applied prospectively on or after the effective date. The adoption of this standard did not have a material impact on its Consolidated Statements of Cash Flows. In May 2017, the FASB issued ASU 2017-09 "Compensation-Stock Compensation (Topic 718): Scope of Modification Accounting." The amendments in this update provide guidance about which changes to the terms or conditions of a shared-based payment award require an entity to apply modification accounting in Topic 718. First quarter 2018. There are no changes to the terms and conditions of the Company's share-based compensation. The adoption of this standard did not have a material impact on the Company's consolidated financial statements. Recently issued accounting pronouncements Description Effective Date Effect on Financial Statements In June 2016, the FASB issued ASU 2016-13, “Financial Instruments - Credit Losses (Topic 326): Measurement of Credit Losses on Financial Instruments.” This standard significantly changes how an entity will measure credit losses for most financial assets and certain other instruments that aren't measured at fair value through the income statement. The standard will replace the current "incurred loss" approach with an "expected loss" model for instruments measured at amortized cost. For available for sale debt securities, entities will be required to record an allowance rather than reduce the carrying amount, as is currently done under the other than temporary impairment model. It also simplifies the accounting model for purchased credit impaired debt securities and loans. First quarter 2020. The Company is currently evaluating the impact the standard may have on its consolidated financial statements when adopted. In July 2017, the FASB issued ASU 2017-11 "Earnings Per Share (Topic 260), Distinguishing Liabilities from Equity (Topic 480), Derivative and Hedges (Topic 815): Part I - Accounting for Certain Financial Instruments with Down Round Features and Part II - Replacement of the Indefinite Deferral for Mandatory Redeemable Financial Instruments of Certain Nonpublic Entities and Certain Mandatory Redeemable Noncontrolling Interest with a Scope Exception". Part I of this update changes the classification analysis of certain financial instruments (such as warrants and convertible instruments) with down round features. Down round features are features of certain equity-linked financial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Entities that present earnings per share are required to recognize the effect of the down round feature when it is triggered. The amendments in Part II of this update recharacterize the indefinite deferral of certain provisions of Topic 480 that now are presented as pending content in the Codification, to a scope exception. Those amendments do not have an accounting effect. First quarter 2019. The Company is evaluating the impact this standard may have on its consolidated financial statements. </t>
  </si>
  <si>
    <t>Fair Value of Financial Instruments (Tables)</t>
  </si>
  <si>
    <t>Fair Value, by Balance Sheet Grouping [Table Text Block]</t>
  </si>
  <si>
    <t>The following table presents the carrying value and estimated fair value of the Company’s financial instruments that are not carried at fair value as of March 31, 2018 and December 31, 2017 in the consolidated financial statements (dollars in thousands): March 31, 2018 December 31, 2017 Carrying Value Estimated Fair Value Carrying Value Estimated Fair Value Assets Residential Bridge Loans $ 30,177 $ 29,886 $ 42,147 $ 42,881 Total $ 30,177 $ 29,886 $ 42,147 $ 42,881 Liabilities Borrowings under repurchase agreements $ 3,556,920 $ 3,557,564 $ 3,251,686 $ 3,257,956 Convertible senior unsecured notes 109,072 115,695 108,743 114,819 Total $ 3,665,992 $ 3,673,259 $ 3,360,429 $ 3,372,775</t>
  </si>
  <si>
    <t>Schedule of the entity's financial instruments carried at fair value based upon the valuation hierarchy</t>
  </si>
  <si>
    <t>The following tables present the Company’s financial instruments carried at fair value as of March 31, 2018 and December 31, 2017 , based upon the valuation hierarchy (dollars in thousands): March 31, 2018 Fair Value Level I Level II Level III Total Assets Agency RMBS: 20-Year mortgage $ — $ 50,596 $ — $ 50,596 30-Year mortgage — 227,570 — 227,570 40-Year mortgage — 355,972 — 355,972 Agency RMBS Interest-Only Strips — — 15,019 15,019 Agency RMBS Interest-Only Strips accounted for as derivatives, included in MBS — — 9,938 9,938 Agency CMBS — 2,158,848 19,845 2,178,693 Agency CMBS Interest-Only Strips — 2 — 2 Agency CMBS Interest-Only Strips accounted for as derivatives, included in MBS — 5,113 — 5,113 Subtotal Agency MBS — 2,798,101 44,802 2,842,903 Non-Agency RMBS — 132,783 13 132,796 Non-Agency RMBS Interest-Only Strips — — 16,987 16,987 Non-Agency CMBS — 331,712 — 331,712 Subtotal Non-Agency MBS — 464,495 17,000 481,495 Other securities — 122,490 9,113 131,603 Total mortgage-backed securities and other securities — 3,385,086 70,915 3,456,001 Residential Whole-Loans — — 296,719 296,719 Residential Bridge Loan — — 129,469 129,469 Securitized commercial loans — — 1,383,044 1,383,044 Commercial Loans — — 40,455 40,455 Derivative assets 1,618 735 — 2,353 Total Assets $ 1,618 $ 3,385,821 $ 1,920,602 $ 5,308,041 Liabilities Derivative liabilities $ 475 $ 3,214 $ — $ 3,689 Securitized debt — 1,301,038 12 1,301,050 Total Liabilities $ 475 $ 1,304,252 $ 12 $ 1,304,739 December 31, 2017 Fair Value Level I Level II Level III Total Assets Agency RMBS: 20-Year mortgage $ — $ 53,783 $ — $ 53,783 30-Year mortgage — 241,642 — 241,642 40-Year mortgage — 376,752 — 376,752 Agency RMBS Interest-Only Strips — 15,437 — 15,437 Agency RMBS Interest-Only Strips accounted for as derivatives, included in MBS — 10,419 — 10,419 Agency CMBS — 2,137,583 17,217 2,154,800 Agency CMBS Interest-Only Strips — 10 — 10 Agency CMBS Interest-Only Strips accounted for as derivatives, included in MBS — 5,757 — 5,757 Subtotal Agency MBS — 2,841,383 17,217 2,858,600 Non-Agency RMBS — 90,819 13 90,832 Non-Agency RMBS Interest-Only Strips — — 8,722 8,722 Non-Agency CMBS — 278,604 — 278,604 Subtotal Non-Agency MBS — 369,423 8,735 378,158 Other securities — 112,826 9,239 122,065 Total mortgage-backed securities and other securities — 3,323,632 35,191 3,358,823 Residential Whole-Loans — — 237,423 237,423 Residential Bridge Loans — — 64,526 64,526 Securitized commercial loan — — 24,876 24,876 Derivative assets 728 — — 728 Total Assets $ 728 $ 3,323,632 $ 362,016 $ 3,686,376 Liabilities Derivative liabilities $ 50 $ 4,296 $ — $ 4,346 Securitized debt — — 10,945 10,945 Total Liabilities $ 50 $ 4,296 $ 10,945 $ 15,291</t>
  </si>
  <si>
    <t>Schedule of additional information about the entity's financial instruments, which are measured at fair value on a recurring basis for which the entity has utilized Level III inputs to determine fair value</t>
  </si>
  <si>
    <t>The following tables present additional information about the Company’s financial instruments which are measured at fair value on a recurring basis for which the Company has utilized Level III inputs to determine fair value: Three months ended March 31, 2018 $ in thousands Agency MBS Non-Agency MBS Other Securities Residential Whole-Loans Residential Bridge Loans Commercial Loans Securitized commercial loans Securitized debt Derivative liability Beginning balance $ 17,217 $ 8,735 $ 9,239 $ 237,423 $ 64,526 $ — $ 24,876 $ 10,945 $ — Transfers into Level III from Level II 22,794 — — — — — — — — Transfers from Level III into Level II (16,805 ) — — — — — — (10,899 ) — Purchases 21,767 8,602 — 68,997 83,755 40,406 1,353,019 — — Sales and settlements — — — — — — — 12 — Principal repayments (53 ) — (141 ) (8,757 ) (18,717 ) (100 ) (44 ) — Total net gains / losses included in net income Realized gains/(losses), net on assets — — — — — — — — — Realized (gains)/losses, net on liabilities — — — — — — — — — Other than temporary impairment — (29 ) — — — — — — — Unrealized gains/(losses), net on assets (1) (101 ) (2 ) (29 ) (798 ) (56 ) 41 5,249 — — Unrealized (gains)/losses, net on liabilities (2) — — — — — — — (2 ) — Premium and discount amortization, net (17 ) (306 ) 44 (146 ) (39 ) 8 — — — Ending balance $ 44,802 $ 17,000 $ 9,113 $ 296,719 $ 129,469 $ 40,455 $ 1,383,044 $ 12 $ — Three months ended March 31, 2017 $ in thousands Agency MBS Non-Agency MBS Other Securities Residential Whole-Loans Residential Bridge Loans Commercial Loans Securitized commercial loan Securitized debt Derivative liability Beginning balance $ 73,059 $ 75,576 $ 31,356 $ 192,136 $ — $ — $ 24,225 $ 10,659 $ 1,673 Transfers into Level III from Level II — 15,610 — — — — — — — Transfers from Level III into Level II (73,715 ) (7,434 ) (9,227 ) — — — — — — Purchases 50,012 — — 35,671 — — — — — Sales and settlements — (60,132 ) — — — — — — 514 Principal repayments — (377 ) (172 ) (12,137 ) — — — — — Total net gains / losses included in net income 0 Realized gains/(losses), net on assets — 2,623 — — — — — — — Realized (gains)/losses, net on liabilities — — — — — — — — (514 ) Other than temporary impairment — — (1,264 ) — — — — — — Unrealized gains/(losses), net on assets (1) 896 (9,399 ) (147 ) 378 — — 275 — — Unrealized (gains)/losses, net on liabilities (2) — — — — — — — 121 (1,214 ) Premium and discount amortization, net 21 (845 ) 886 (248 ) — — — — — Ending balance $ 50,273 $ 15,622 $ 21,432 $ 215,800 $ — $ — $ 24,500 $ 10,780 $ 459 (1) For Agency MBS, Non-Agency MBS, Other securities, Residential Whole-Loans, Residential Bridge Loans, Commercial Loans and Securitized commercial loan classified as Level III at March 31, 2018 , the Company recorded gross unrealized gains of approximately $257 thousand , $5 thousand , $0 , $343 thousand , $692 thousand . $41 thousand and $5.3 million , respectively, and gross unrealized losses of $0 , $7 thousand , $29 thousand , $995 thousand , $615 thousand , $0 and $5 thousand , respectively, for the three months ended March 31, 2018 . For Agency MBS, Non-Agency MBS, Other securities, Residential Whole-Loans, Residential Bridge Loans and Securitized commercial loan classified as Level III at March 31, 2017 , the Company recorded gross unrealized gains of approximately $261 thousand , $0 , $0 , $699 thousand , $0 and $275 thousand , respectively, and gross unrealized losses of approximately $0 , $0 , $219 thousand , $172 thousand , $0 and $0 , respectively, for the three months ended March 31, 2017 . These gains and losses are included in "Unrealized gain (loss), net" in the Consolidated Statements of Operations. (2) For securitized debt classified as Level III at March 31, 2018 , the Company recorded gross unrealized gains of $0 and gross unrealized losses of $0 for the three months ended March 31, 2018 . For securitized debt and derivative liability classified as Level III at March 31, 2017 , the Company recorded gross unrealized gains of $0 and $1.2 million , respectively, and gross unrealized losses of $121 thousand and $0 , respectively, for the three months ended March 31, 2017 . These gains and losses are included in "Unrealized gain (loss), net" and "Gain (loss) on derivative instruments, net" in the Consolidated Statements of Operations, respectively.</t>
  </si>
  <si>
    <t>Mortgage-Backed Securities and other securities (Tables)</t>
  </si>
  <si>
    <t>Summary of certain information about the Company's investment portfolio</t>
  </si>
  <si>
    <t>The following tables present certain information about the Company’s investment portfolio at March 31, 2018 and December 31, 2017 (dollars in thousands): March 31, 2018 Principal Balance Unamortized Premium (Discount), net Discount Designated as Credit Reserve and OTTI Amortized Cost Unrealized Gain Unrealized Loss Estimated Fair Value Net Weighted Average Coupon Agency RMBS: 20-Year mortgage $ 48,590 $ 2,334 $ — $ 50,924 $ 3 $ (331 ) $ 50,596 4.0 % 30-Year mortgage 215,368 15,647 — 231,015 52 (3,497 ) 227,570 4.4 % 40-Year mortgage 355,378 10,518 — 365,896 — (9,924 ) 355,972 3.5 % Agency RMBS Interest-Only Strips (2) N/A N/A N/A 14,578 947 (506 ) 15,019 2.5 % (1) Agency RMBS Interest-Only Strips, accounted for as derivatives (1) (2) N/A N/A N/A N/A N/A N/A 9,938 2.9 % (1) Subtotal Agency RMBS 619,336 28,499 — 662,413 1,002 (14,258 ) 659,095 3.5 % Agency CMBS 2,221,642 3,826 — 2,225,468 469 (47,244 ) 2,178,693 2.9 % Agency CMBS Interest-Only Strips (1) N/A N/A N/A — 2 — 2 3.2 % (1) Agency CMBS Interest-Only Strips accounted for as derivatives (1) (2) N/A N/A N/A N/A N/A N/A 5,113 0.5 % (1) Subtotal Agency CMBS 2,221,642 3,826 — 2,225,468 471 (47,244 ) 2,183,808 2.8 % Total Agency MBS 2,840,978 32,325 — 2,887,881 1,473 (61,502 ) 2,842,903 3.0 % Non-Agency RMBS 166,023 2,403 (40,467 ) 127,959 4,849 (12 ) 132,796 4.0 % Non-Agency RMBS Interest- Only Strips (1) N/A N/A N/A 17,006 3 (22 ) 16,987 0.5 % (1) Subtotal Non-Agency RMBS 166,023 2,403 (40,467 ) 144,965 4,852 (34 ) 149,783 1.0 % Non-Agency CMBS 428,702 (58,001 ) (27,533 ) 343,168 2,342 (13,798 ) 331,712 5.1 % Total Non-Agency MBS 594,725 (55,598 ) (68,000 ) 488,133 7,194 (13,832 ) 481,495 2.2 % Other securities (3) 103,906 4,224 (11,474 ) 118,275 13,358 (30 ) 131,603 7.9 % Total $ 3,539,609 $ (19,049 ) $ (79,474 ) $ 3,494,289 $ 22,025 $ (75,364 ) $ 3,456,001 2.8 % December 31, 2017 Principal Balance Unamortized Premium (Discount), net Discount Designated as Credit Reserve and OTTI Amortized Cost Unrealized Gain Unrealized Loss Estimated Fair Value Net Weighted Average Coupon Agency RMBS: 20-Year mortgage $ 50,825 $ 2,378 $ — $ 53,203 $ 592 $ (12 ) $ 53,783 4.0 % 30-Year mortgage 224,041 15,710 — 239,751 2,317 (426 ) 241,642 4.4 % 40-Year mortgage 366,178 10,788 — 376,966 1,662 (1,876 ) 376,752 3.5 % Agency RMBS Interest-Only Strips (1) N/A N/A N/A 14,750 878 (191 ) 15,437 2.9 % (1) Agency RMBS Interest-Only Strips, accounted for as derivatives (1) (2) N/A N/A N/A N/A N/A N/A 10,419 2.9 % (1) Subtotal Agency RMBS 641,044 28,876 — 684,670 5,449 (2,505 ) 698,033 3.6 % Agency CMBS 2,145,139 2,142 — 2,147,281 16,913 (9,394 ) 2,154,800 2.9 % Agency CMBS Interest-Only Strips (1) N/A N/A N/A — 10 — 10 3.2 % (1) Agency CMBS Interest-Only Strips accounted for as derivatives (1) (2) N/A N/A N/A N/A N/A N/A 5,757 0.5 % (1) Subtotal Agency CMBS 2,145,139 2,142 — 2,147,281 16,923 (9,394 ) 2,160,567 2.7 % Total Agency MBS 2,786,183 31,018 — 2,831,951 22,372 (11,899 ) 2,858,600 3.0 % Non-Agency RMBS 119,748 5,263 (39,491 ) 85,520 5,473 (161 ) 90,832 3.8 % Non-Agency RMBS Interest- Only Strips (1) N/A N/A N/A 8,738 — (16 ) 8,722 0.9 % (1) Subtotal Non-Agency RMBS 119,748 5,263 (39,491 ) 94,258 5,473 (177 ) 99,554 1.8 % Non-Agency CMBS 379,183 (59,129 ) (28,020 ) 292,034 1,702 (15,132 ) 278,604 4.8 % Total Non-Agency MBS 498,931 (53,866 ) (67,511 ) 386,292 7,175 (15,309 ) 378,158 3.3 % Other securities (3) 86,305 6,300 (5,404 ) 110,091 12,161 (187 ) 122,065 7.8 % Total $ 3,371,419 $ (16,548 ) $ (72,915 ) $ 3,328,334 $ 41,708 $ (27,395 ) $ 3,358,823 3.1 % (1) Os and IIOs have no principal balances and bear interest based on a notional balance. The notional balance is used solely to determine interest distributions on interest-only class of securities. At March 31, 2018 , the notional balance for Agency RMBS IOs and IIOs, Non-Agency RMBS IOs and IIOs, Agency RMBS IOs and IIOs, accounted for as derivatives, Agency CMBS IOs and IIOs, accounted for as derivatives and Agency CMBS IOs and IIOs was $186.9 million , $866.6 million , $113.8 million , $184.6 million and $1.8 million , respectively. At December 31, 2017 , the notional balance for Agency RMBS IOs and IIOs, Non-Agency RMBS IOs and IIOs, Agency RMBS IOs and IIOs, accounted for as derivatives, Agency CMBS IOs and IIOs, accounted for as derivatives and Agency CMBS IOs and IIOs was $165.5 million , $278.4 million , $122.0 million , $192.5 million and $3.3 million ,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21.6 million and $22.9 million , as of March 31, 2018 and December 31, 2017 , respectively.</t>
  </si>
  <si>
    <t>Schedule of changes in the components of purchase discount and amortizable premium on Non-Agency RMBS, Non-Agency CMBS and other securities</t>
  </si>
  <si>
    <t>The following table presents the changes in the components of the Company’s purchase discount and amortizable premium on its Non-Agency RMBS, Non-Agency CMBS and other securities for the three months ended March 31, 2018 and March 31, 2017 (dollars in thousands): Three months ended March 31, 2018 Three months ended March 31, 2017 Discount Designated as Credit Reserve and OTTI Accretable Discount (1) Amortizable Premium (1) Discount Designated as Credit Reserve and OTTI Accretable Discount (1) Amortizable Premium (1) Balance at beginning of period $ (72,915 ) $ (68,438 ) $ 20,872 $ (130,484 ) $ (109,822 ) $ 44,527 Accretion of discount — 2,383 — — 3,232 — Amortization of premium — — (141 ) — — (642 ) Realized credit losses 126 — — 1,781 — — Purchases (7,182 ) (6,473 ) 435 (1,724 ) (668 ) 1,522 Sales 2,574 787 (130 ) 87,741 29,620 (30,471 ) Net impairment losses recognized in earnings (2,746 ) — — (4,372 ) — — Transfers/release of credit reserve (2) 669 (1,127 ) 458 (459 ) (935 ) 1,394 Balance at end of period $ (79,474 ) $ (72,868 ) $ 21,494 $ (47,517 ) $ (78,573 ) $ 16,330 (1) Together with coupon interest, accretable purchase discount and amortizable premium is recognized as interest income over the life of the security. (2) Subsequent reductions of a security’s non-accretable discount results in a corresponding reduction in its amortizable premium.</t>
  </si>
  <si>
    <t>Schedule of the fair value and contractual maturities of the Company's investment securities</t>
  </si>
  <si>
    <t>The following tables present the fair value and contractual maturities of the Company’s investment securities at March 31, 2018 and December 31, 2017 (dollars in thousands) : March 31, 2018 &lt; or equal to 10 years &gt; 10 years and &lt; or equal to 20 years &gt; 20 years and &lt; or equal to 30 years &gt; 30 years Total Agency RMBS: 20-Year mortgage $ — $ 50,596 $ — $ — $ 50,596 30-Year mortgage — 2,340 225,230 — 227,570 40-Year mortgage — — — 355,972 355,972 Agency RMBS Interest-Only Strips 3,607 3,943 7,469 — 15,019 Agency RMBS Interest-Only Strips, accounted for as derivatives 1,532 5,057 3,349 — 9,938 Agency CMBS 1,619,082 559,611 — — 2,178,693 Agency CMBS Interest-Only Strips 2 — — — 2 Agency CMBS Interest-Only Strips accounted for as derivatives — — — 5,113 5,113 Subtotal Agency 1,624,223 621,547 236,048 361,085 2,842,903 Non-Agency RMBS 13 50,877 — 81,906 132,796 Non-Agency RMBS Interest- Only Strips — — — 16,987 16,987 Non-Agency CMBS — 79,467 140,804 111,441 331,712 Subtotal Non-Agency 13 130,344 140,804 210,334 481,495 Other securities — 99,426 — 32,177 131,603 Total $ 1,624,236 $ 851,317 $ 376,852 $ 603,596 $ 3,456,001 December 31, 2017 &lt; or equal to 10 years &gt; 10 years and &lt; or equal to 20 years &gt; 20 years and &lt; or equal to 30 years &gt; 30 years Total Agency RMBS: 20-Year mortgage $ — $ 53,783 $ — $ — $ 53,783 30-Year mortgage — 2,445 239,197 — 241,642 40-Year mortgage — — — 376,752 376,752 Agency RMBS Interest-Only Strips 3,920 4,591 6,926 — 15,437 Agency RMBS Interest-Only Strips, accounted for as derivatives 1,686 5,139 3,594 — 10,419 Agency CMBS 1,599,620 555,180 — — 2,154,800 Agency CMBS Interest-Only Strips 10 — — — 10 Agency CMBS Interest-Only Strips accounted for as derivatives — — — 5,757 5,757 Subtotal Agency 1,605,236 621,138 249,717 382,509 2,858,600 Non-Agency RMBS 13 51,092 4,184 35,543 90,832 Non-Agency RMBS Interest- Only Strips — — — 8,722 8,722 Non-Agency CMBS — 60,583 139,209 78,812 278,604 Subtotal Non-Agency 13 111,675 143,393 123,077 378,158 Other securities — 99,062 — 23,003 122,065 Total $ 1,605,249 $ 831,875 $ 393,110 $ 528,589 $ 3,358,823</t>
  </si>
  <si>
    <t>Schedule of gross unrealized losses and estimated fair value of the Company's MBS and other securities by length of time that such securities have been in a continuous unrealized loss position</t>
  </si>
  <si>
    <t>The following tables present the gross unrealized losses and estimated fair value of the Company’s MBS and other securities by length of time that such securities have been in a continuous unrealized loss position at March 31, 2018 and December 31, 2017 (dollars in thousands): March 31, 2018 Less than 12 Months 12 Months or More Total Fair Value Unrealized Losses Number of Securities Fair Value Unrealized Losses Number of Securities Fair Value Unrealized Losses Number of Securities Agency RMBS: 20-Year mortgage $ 48,115 $ (331 ) 25 $ — $ — — $ 48,115 $ (331 ) 25 30-Year mortgage 209,079 (3,330 ) 28 1,478 (167 ) 5 210,557 (3,497 ) 33 40-Year mortgage 355,972 (9,924 ) 2 — — — 355,972 (9,924 ) 2 Agency RMBS Interest-Only Strips 3,401 (379 ) 9 2,325 (127 ) 4 5,726 (506 ) 13 Agency CMBS 2,033,383 (47,244 ) 130 — — — 2,033,383 (47,244 ) 130 Subtotal Agency 2,649,950 (61,208 ) 194 3,803 (294 ) 9 2,653,753 (61,502 ) 203 Non-Agency RMBS 44,566 (12 ) 5 — — — 44,566 (12 ) 5 Non-Agency RMBS Interest-Only Strips 1,014 (22 ) 2 — — — 1,014 (22 ) 2 Non-Agency CMBS 137,078 (1,825 ) 16 114,758 (11,973 ) 32 251,836 (13,798 ) 48 Subtotal Non-Agency 182,658 (1,859 ) 23 114,758 (11,973 ) 32 297,416 (13,832 ) 55 Other securities 9,113 (30 ) 1 — — — 9,113 (30 ) 1 Total $ 2,841,721 $ (63,097 ) 218 $ 118,561 $ (12,267 ) 41 $ 2,960,282 $ (75,364 ) 259 December 31, 2017 Less than 12 Months 12 Months or More Total Fair Value Unrealized Losses Number of Securities Fair Value Unrealized Losses Number of Securities Fair Value Unrealized Losses Number of Securities Agency RMBS: 20-Year mortgage $ 3,000 $ (12 ) 3 $ — $ — — $ 3,000 $ (12 ) 3 30-Year mortgage 44,072 (291 ) 7 1,632 (135 ) 5 45,704 (426 ) 12 40-Year mortgage 283,187 (1,876 ) 1 — — — 283,187 (1,876 ) 1 Agency RMBS Interest-Only Strips 3,095 (142 ) 6 1,703 (49 ) 3 4,798 (191 ) 9 Agency CMBS 955,559 (9,394 ) 57 — — — 955,559 (9,394 ) 57 Subtotal Agency 1,288,913 (11,715 ) 74 3,335 (184 ) 8 1,292,248 (11,899 ) 82 Non-Agency RMBS 28,508 (161 ) 3 — — — 28,508 (161 ) 3 Non-Agency RMBS Interest-Only Strips 8,722 (16 ) 3 — — — 8,722 (16 ) 3 Non-Agency CMBS 69,661 (1,753 ) 15 119,729 (13,379 ) 35 189,390 (15,132 ) 50 Subtotal Non-Agency 106,891 (1,930 ) 21 119,729 (13,379 ) 35 226,620 (15,309 ) 56 Other securities 23,800 (187 ) 3 — — — 23,800 (187 ) 3 Total $ 1,419,604 $ (13,832 ) 98 $ 123,064 $ (13,563 ) 43 $ 1,542,668 $ (27,395 ) 141</t>
  </si>
  <si>
    <t>Schedule of other-than-temporary impairments the Company recorded on its securities portfolio</t>
  </si>
  <si>
    <t>The following table presents the OTTI the Company recorded on its securities portfolio (dollars in thousands): Three months ended March 31, 2018 Three months ended March 31, 2017 Agency RMBS $ 142 $ 499 Non-Agency RMBS 91 — Non-Agency CMBS 2,683 4,334 Other securities — 1,264 Total $ 2,916 $ 6,097</t>
  </si>
  <si>
    <t>Summary of the components of interest income on the Company's MBS and other securities</t>
  </si>
  <si>
    <t>The following table presents components of interest income on the Company’s MBS and other securities (dollars in thousands) for the three months ended March 31, 2018 and March 31, 2017 , respectively: For the three months ended March 31, 2018 For the three months ended March 31, 2017 Coupon Interest Net (Premium Amortization/Amortization Basis) Discount Amortization Interest Income Coupon Interest Net (Premium Amortization/Amortization Basis) Discount Amortization Interest Income Agency RMBS $ 7,124 $ (1,269 ) $ 5,855 $ 11,322 $ (4,028 ) $ 7,294 Agency CMBS 15,998 120 16,118 4,905 269 5,174 Non-Agency RMBS 1,420 132 1,552 3,353 (461 ) 2,892 Non-Agency CMBS 4,813 1,896 6,709 5,520 2,169 7,689 Other securities 3,756 (1,362 ) 2,394 1,407 821 2,228 Total $ 33,111 $ (483 ) $ 32,628 $ 26,507 $ (1,230 ) $ 25,277</t>
  </si>
  <si>
    <t>Schedule of sales and realized gain (loss) of the Company's MBS and other securities</t>
  </si>
  <si>
    <t>The following table presents the sales and realized gain (loss) of the Company’s MBS and other securities (dollars in thousands) for the three months ended March 31, 2018 and March 31, 2017 , respectively: For the three months ended March 31, 2018 For the three months ended March 31, 2017 Proceeds Gross Gains Gross Losses Net Gain (Loss) Proceeds Gross Gains Gross Losses Net Gain (Loss) Agency RMBS $ 1,250 $ 18 $ — $ 18 $ 550,351 $ 3,531 $ (3,640 ) $ (109 ) Non-Agency RMBS (1) 4,200 894 — 894 243,811 24,389 (2,242 ) 22,147 Non-Agency CMBS 6,321 61 (398 ) (337 ) 19,817 6 (732 ) (726 ) Other securities — — — — 22,946 — (54 ) (54 ) Total $ 11,771 $ 973 $ (398 ) $ 575 $ 836,925 $ 27,926 $ (6,668 ) $ 21,258 (1) For the three months ended March 31, 2017 , excludes proceeds for Non-Agency RMBS Interest-Only Strips, accounted for as derivatives, of approximately $2.2 million , gross realized gains of $274 thousand and gross realized losses of $180 thousand .</t>
  </si>
  <si>
    <t>Residential Whole-Loans and Bridge Loans (Tables)</t>
  </si>
  <si>
    <t>Schedule of the assets and liabilities of the VIE included in the Consolidated Balance Sheets</t>
  </si>
  <si>
    <t>The following table presents a summary of the assets and liabilities of the consolidated Residential Whole-Loan and Residential Bridge Loan trusts included in the Consolidated Balance Sheets as of March 31, 2018 and December 31, 2017 (dollars in thousands). March 31, 2018 December 31, 2017 Cash and cash equivalents $ 227 $ — Residential Whole-Loans, at fair value ($296,719 and $237,423 pledged as collateral, at fair value, respectively) 296,719 237,423 Residential Bridge Loans ($129,469 and $64,526 at fair value and $159,646 and $106,673 pledged as collateral, respectively) 159,646 106,673 Investment related receivable 18,825 7,665 Accrued interest receivable 4,408 3,197 Other assets 57 — Total assets $ 479,882 $ 354,958 Accounts payable and accrued expenses 449 188 Other liabilities 730 — Total liabilities $ 1,179 $ 188 The following table presents a summary of the assets and liabilities of the three consolidated commercial loan trusts included in the Consolidated Balance Sheets as of March 31, 2018 and December 31, 2017 (dollars in thousands). March 31, 2018 December 31, 2017 Restricted cash $ 37,034 $ — Securitized commercial loans, at fair value 1,383,044 24,876 Commercial Loans, at fair value 20,534 — Accrued interest receivable 1,181 161 Total assets $ 1,441,793 $ 25,037 Securitized debt, at fair value $ 1,301,050 $ 10,945 Accrued interest payable 887 70 Accounts payable and accrued expenses 6 1 Other liabilities 37,034 — Total liabilities $ 1,338,977 $ 11,016</t>
  </si>
  <si>
    <t>Schedule of components of the carrying value of Residential Whole-Loans and securitized commercial loan</t>
  </si>
  <si>
    <t>The following table presents the components of the carrying value of Residential Whole-Loans and Residential Bridge Loans as of March 31, 2018 and December 31, 2017 (dollars in thousands): Residential Whole-Loans, at Fair Value Residential Bridge Loans, at Fair Value (1) Residential Bridge Loans, at Amortized Cost (1) March 31, 2018 December 31, 2017 March 31, 2018 December 31, 2017 March 31, 2018 December 31, 2017 Principal balance $ 291,161 $ 232,270 $ 128,640 $ 63,802 $ 30,138 $ 42,066 Unamortized premium 3,413 2,021 749 293 74 122 Unamortized discount (1,388 ) (1,190 ) (326 ) (128 ) (35 ) (41 ) Amortized cost 293,186 233,101 129,063 63,967 30,177 42,147 Gross unrealized gains 4,174 4,463 989 655 N/A N/A Gross unrealized losses (641 ) (141 ) (583 ) (96 ) N/A N/A Fair value $ 296,719 $ 237,423 $ 129,469 $ 64,526 N/A N/A (1) These loans are classified in Residential Bridge Loans in the consolidated balance sheets</t>
  </si>
  <si>
    <t>Schedule of certain information about the Residential Whole-Loans investment portfolio</t>
  </si>
  <si>
    <t>The Residential Whole-Loans are comprised of non-qualifying, mostly adjustable rate mortgages with low loan to values (or “LTV”). The following tables present certain information about the Company’s Residential Whole-Loan investment portfolio at March 31, 2018 and December 31, 2017 (dollars in thousands): March 31, 2018 Weighted Average Current Coupon Rate Number of Loans Principal Balance Original LTV Original FICO Score (1) Expected Life (years) Contractual Maturity (years) Coupon Rate 3.01 – 4.00% 143 $ 56,126 55.7 % 750 1.6 28.8 3.9 % 4.01– 5.00% 433 166,871 59.0 % 734 1.6 27.3 4.7 % 5.01 – 6.00% 160 64,689 56.9 % 736 1.8 27.4 5.3 % 6.01 – 7.00% 6 3,023 68.4 % 740 1.5 22.7 6.2 % 7.01 - 8.00% 1 358 70.0 % 777 2.2 29.8 7.2 % 8.01 - 9.00% 1 94 70.0 % 689 2.2 29.8 8.4 % Total 744 $ 291,161 58.0 % 738 1.7 27.6 4.7 % (1) The original FICO score is not available for 138 loans with a principal balance of approximately $54 million at March 31, 2018 . The Company has excluded these loans from the weighted average computations. December 31, 2017 Weighted Average Current Coupon Rate Number of Loans Principal Balance Original LTV Original FICO Score (1) Expected Life (years) Contractual Maturity (years) Coupon Rate 3.01 – 4.00% 142 $ 55,593 55.5 % 751 1.7 29.1 3.9 % 4.01– 5.00% 338 125,860 56.9 % 725 1.4 26.5 4.5 % 5.01 – 6.00% 132 48,553 58.2 % 728 1.6 27.0 5.2 % 6.01 – 7.00% 4 2,264 71.1 % 758 1.3 20.5 6.3 % Total 616 $ 232,270 57.0 % 734 1.5 27.1 4.5 % (1) The original FICO score is not available for 141 loans with a principal balance of approximately $56.5 million at December 31, 2017 . The Company has excluded these loans from the weighted average computations.</t>
  </si>
  <si>
    <t>Schedule of residential bridge loans</t>
  </si>
  <si>
    <t>The Residential Bridge Loans are comprised of short-term non-owner occupied fixed rate loans secured by single or multi-unit residential properties, with LTVs generally not to exceed 85%. The following tables present certain information about the Company’s Residential Bridge Loan investment portfolio at March 31, 2018 and December 31, 2017 (dollars in thousands): March 31, 2018 Weighted Average Current Coupon Rate Number of Loans Principal Balance Original LTV Contractual Maturity (months) Coupon Rate 6.01 - 7.00% 37 $ 10,767 66.8 % 9.8 6.7 % 7.01 – 8.00% 101 31,471 66.7 % 9.1 7.7 % 8.01 – 9.00% 163 53,300 70.1 % 10 8.7 % 9.01 – 10.00% 155 44,781 69.5 % 8.5 9.6 % 10.01 – 11.00% 45 11,457 70.3 % 6.0 10.7 % 11.01 - 12.00% 5 1,933 80.9 % 8.4 11.4 % 12.01 - 13.00% 4 671 64.8 % 9.8 12.8 % 14.01 - 15.00% 3 1,215 80.7 % 8.7 15.0 % 17.01 – 18.00% 15 3,183 74.6 % 9.9 18.0 % Total 528 $ 158,778 69.3 % 9.1 9.1 % December 31, 2017 Weighted Average Current Coupon Rate Number of Loans Principal Balance Original LTV Contractual Maturity (months) Coupon Rate 5.01 - 6.00% 9 $ 4,016 64.5 % 10.8 5.9 % 6.01 - 7.00% 64 18,420 67.8 % 10.6 6.7 % 7.01 – 8.00% 98 25,608 66.4 % 9.5 7.6 % 8.01 – 9.00% 56 19,728 70.3 % 11.9 8.9 % 9.01 – 10.00% 67 25,001 73.3 % 6.8 9.7 % 10.01 – 11.00% 36 10,656 75.4 % 5.0 10.8 % 11.01 - 12.00% 2 919 89.8 % 8.2 11.4 % 17.01 – 18.00% 8 1,520 73.8 % 5.9 18.0 % Total 340 $ 105,868 70.1 % 9.0 8.6 %</t>
  </si>
  <si>
    <t>Schedule of the U.S. states concentration and principal balance of collateral securing residential whole-loans</t>
  </si>
  <si>
    <t>The following table presents the various states across the United States in which the collateral securing the Company’s Residential Whole-Loans at March 31, 2018 and December 31, 2017 , based on principal balance, is located (dollars in thousands): March 31, 2018 December 31, 2017 State State Concentration Principal Balance State State Concentration Principal Balance California 64.5 % $ 187,726 California 62.2 % $ 144,321 New York 21.8 % 63,493 New York 24.4 % 56,631 Georgia 4.1 % 11,877 Georgia 4.3 % 10,061 Washington 3.5 % 10,292 Washington 4.0 % 9,244 Massachusetts 3.0 % 8,849 Massachusetts 3.9 % 9,114 Other 3.1 % 8,924 Other 1.2 % 2,899 Total 100.0 % $ 291,161 Total 100.0 % $ 232,270</t>
  </si>
  <si>
    <t>Schedule of the U.S. states concentration and principal balance of collateral securing residential bridge-loans</t>
  </si>
  <si>
    <t>The following table presents the U.S. states in which the collateral securing the Company’s Residential Bridge Loans at March 31, 2018 , based on principal balance, is located (dollars in thousands): March 31, 2018 December 31, 2017 State Concentration Principal Balance State Concentration Principal Balance California 40.3 % $ 64,085 California 48.2 % $ 51,080 Florida 9.7 % 15,510 Florida 13.4 % 14,199 Texas 7.4 % 11,780 Washington 6.3 % 6,645 New York 7.3 % 11,647 New York 4.4 % 4,703 Washington 5.1 % 8,095 Texas 4.4 % 4,660 Other 30.2 % 47,661 Other 23.3 % 24,581 Total 100.0 % $ 158,778 Total 100.0 % $ 105,868</t>
  </si>
  <si>
    <t>Commercial Real Estate investments (Tables)</t>
  </si>
  <si>
    <t>Schedule of Carrying Value of the Commercial Real Estate Loans</t>
  </si>
  <si>
    <t>The following table presents the components of the carrying value of the commercial real estate loans as of March 31, 2018 and December 31, 2017 (dollars in thousands): CMSC Trust Securitized Commercial Loan, at Fair Value RETL Trust Securitized Commercial Loan, at Fair Value RSBC Trust Commercial Loan, at Fair Value Commercial Mezzanine Loan, at Fair Value March 31, 2018 December 31, 2017 March 31, 2018 December 31, 2017 March 31, 2018 December 31, 2017 March 31, 2018 December 31, 2017 Principal balance $ 24,746 $ 24,846 $ 1,350,000 $ — $ 20,638 $ — $ 20,000 $ — Unamortized premium — — 3,019 — — — — — Unamortized discount — — — — (104 ) — (120 ) — Amortized cost 24,746 24,846 1,353,019 — 20,534 — 19,880 — Gross unrealized gains 24 30 5,255 — — — 41 — Gross unrealized losses — — — — — — — — Fair value $ 24,770 $ 24,876 $ 1,358,274 $ — $ 20,534 $ — $ 19,921 $ —</t>
  </si>
  <si>
    <t>Financings (Tables)</t>
  </si>
  <si>
    <t>Summary of certain characteristics of the Company's repurchase agreements</t>
  </si>
  <si>
    <t>The following table summarizes certain characteristics of the Company’s repurchase agreements at March 31, 2018 and December 31, 2017 (dollars in thousands): March 31, 2018 December 31, 2017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Agency RMBS $ 630,980 1.92 % 65 $ 665,919 1.62 % 61 Agency CMBS 2,073,029 1.81 % 56 2,035,222 1.53 % 53 Non-Agency RMBS 104,580 3.19 % 28 46,530 2.76 % 41 Non-Agency CMBS 252,121 3.42 % 57 154,325 2.98 % 40 Residential Whole-Loans (1) 234,675 4.13 % 30 189,270 3.66 % 8 Residential Bridge Loans (1) 151,555 4.40 % 59 100,183 4.05 % 59 Commercial loans (1) 12,321 4.61 % 73 — — % — Securitized commercial loans (1) 7,631 3.72 % 26 — — % — Other securities 90,028 3.42 % 34 60,237 2.94 % 23 Borrowings under repurchase agreements $ 3,556,920 2.31 % 55 $ 3,251,686 1.86 % 51 (1) Repurchase agreement borrowings on loans owned are through trust certificates. The trust certificates are eliminated upon consolidation.</t>
  </si>
  <si>
    <t>Schedule of repurchase agreements collateralized by investments</t>
  </si>
  <si>
    <t>At March 31, 2018 and December 31, 2017 , repurchase agreements collateralized by investments had the following remaining maturities: (dollars in thousands) March 31, 2018 December 31, 2017 Overnight $ — $ — 1 to 29 days 744,227 1,387,599 30 to 59 days 826,875 665,656 60 to 89 days 1,972,766 871,819 90 to 119 days — — Greater than or equal to 120 days 13,052 326,612 Total $ 3,556,920 $ 3,251,686</t>
  </si>
  <si>
    <t>Schedule of amounts of collateral at risk under its repurchase agreements greater than 10% of the Company's equity with any counterparty</t>
  </si>
  <si>
    <t>At March 31, 2018 , the following table reflects amounts of collateral at risk under its repurchase agreements greater than 10% of the Company's equity with any counterparty (dollars in thousands): March 31, 2018 Counterparty Amount of Collateral at Risk, at fair value Weighted Average Remaining Maturity (days) Percentage of Stockholders’ Equity UBS AG, London Branch $ 72,931 31 15.4 % Credit Suisse AG, Cayman Islands Branch 63,356 30 13.4 %</t>
  </si>
  <si>
    <t>Summary of collateral positions, with respect to borrowings under repurchase agreements, securitized debt, derivatives and clearing margin account</t>
  </si>
  <si>
    <t>The following table summarizes the Company’s collateral positions, with respect to its borrowings under repurchase agreements at March 31, 2018 and December 31, 2017 (dollars in thousands): March 31, 2018 December 31, 2017 Assets Pledged Accrued Interest Assets Pledged and Accrued Interest Assets Pledged Accrued Interest Assets Pledged and Accrued Interest Assets pledged for borrowings under repurchase agreements: Agency RMBS, at fair value $ 656,799 $ 2,527 $ 659,326 $ 690,255 $ 2,601 $ 692,856 Agency CMBS, at fair value 2,163,961 5,653 2,169,614 2,143,340 5,454 2,148,794 Non-Agency RMBS, at fair value 141,171 696 141,867 58,127 160 58,287 Non-Agency CMBS, at fair value 331,441 1,667 333,108 208,062 1,100 209,162 Residential Whole-Loans, at fair value (1) 296,719 2,153 298,872 237,423 1,754 239,177 Residential Bridge Loans (1) 159,646 2,255 161,901 106,673 1,443 108,116 Commercial Loans, at fair value (1) 20,534 93 20,627 — — — Securitized commercial loans, at fair value (1) 13,871 89 13,960 — — — Other securities, at fair value 131,467 210 131,677 89,823 105 89,928 Cash (2) 36,642 — 36,642 23,591 — 23,591 Total $ 3,952,251 $ 15,343 $ 3,967,594 $ 3,557,294 $ 12,617 $ 3,569,911 (1) Loans owned through trust certificates are pledged as collateral. The trust certificates are eliminated upon consolidation. (2) Cash posted as collateral is included in "Due from counterparties" in the Company’s Consolidated Balance Sheets.</t>
  </si>
  <si>
    <t>Schedule of commercial mortgage pass-through certificates</t>
  </si>
  <si>
    <t>The following table summarizes RETL Trust's commercial mortgage pass-through certificates at March 31, 2018 (dollars in thousands): Classes Principal Balance Coupon Fair Value Contractual Maturity Class A 524,000 2.9 % 526,460 2/15/2021 Class B 159,200 3.5 % 159,199 2/15/2021 Class C 137,900 3.8 % 138,658 2/15/2021 Class D 121,900 4.5 % 121,899 2/15/2021 Class E 165,500 6.3 % 167,251 2/15/2021 Class F 160,300 7.8 % 160,299 2/15/2021 Class G 13,400 9.3 % 13,400 2/15/2021 Class HRR 67,800 11.3 % 68,122 2/15/2021 Class X-CP (1) N/A 2.6 % 2,972 3/11/2019 Class X-EXT (1) N/A — % 12 2/15/2021 $ 1,350,000 $ 1,358,273 (1) Class X-CP and Class X-EXT are interest only classes with a notional balance of $121.0 million each.</t>
  </si>
  <si>
    <t>Derivative Instruments (Tables)</t>
  </si>
  <si>
    <t>Summary of the entity's derivative instruments</t>
  </si>
  <si>
    <t xml:space="preserve">The following table summarizes the Company’s derivative instruments at March 31, 2018 and December 31, 2017 (dollars in thousands): March 31, 2018 December 31, 2017 Derivative Instrument Accounting Designation Consolidated Balance Sheets Location Notional Amount Fair Value Notional Amount Fair Value Interest rate swaps, asset Non-Hedge Derivative assets, at fair value $ 600,000 $ 113 $ — $ — Options, asset Non-Hedge Derivative assets, at fair value 400,000 63 320,000 100 Futures contracts, asset Non-Hedge Derivative assets, at fair value 238,200 1,555 480,000 628 TBA securities, asset Non-Hedge Derivative assets, at fair value 1,050,000 622 — — Total derivative instruments, assets 2,353 728 Interest rate swaps, liability Non-Hedge Derivative liability, at fair value 2,607,300 (2,947 ) 3,252,200 (4,191 ) Options, liability Non-Hedge Derivative liability, at fair value 400,000 (50 ) 320,000 (50 ) Futures contracts, liability Non-Hedge Derivative liability, at fair value 761,500 (425 ) — — Credit default swaps, liability Non-Hedge Derivative liability, at fair value 14,810 (110 ) 14,815 (95 ) TBA securities, liability Non-Hedge Derivative liability, at fair value 350,000 (157 ) 125,000 (10 ) Total derivative instruments, liabilities (3,689 ) (4,346 ) Total derivative instruments, net $ (1,336 ) $ (3,618 ) </t>
  </si>
  <si>
    <t>Summary of the effect of entity's derivative instruments reported in Gain (loss) on derivative instruments, net on the Statements of Operations</t>
  </si>
  <si>
    <t>The following tables summarize the effects of the Company’s derivative positions, including Interest-Only Strips characterized as derivatives and TBAs, which are reported in "Gain (loss) on derivative instruments, net" in the Consolidated Statements of Operations for the three months ended March 31, 2018 and March 31, 2017 (dollars in thousands): Realized Gain (Loss), net Description Other Settlements / Expirations Variation Margin Settlement Return (Recovery) of Basis Mark-to-Market Contractual interest income (expense), net (1) Total Three months ended March 31, 2018 Interest rate swaps $ (5 ) $ 76,230 $ 81 $ 68 $ (1,137 ) $ 75,237 Interest-Only Strips— accounted for as derivatives — — (1,191 ) 66 1,422 297 Options (418 ) — — 212 — (206 ) Futures contracts 3,978 — — 502 — 4,480 Credit default swaps (19 ) — — (15 ) — (34 ) TBAs (667 ) — — 475 — (192 ) Total $ 2,869 $ 76,230 $ (1,110 ) $ 1,308 $ 285 $ 79,582 Three months ended March 31, 2017 Interest rate swaps $ 3,749 $ 3,974 $ 169 $ (2,466 ) $ (7,225 ) $ (1,799 ) Interest rate swaptions (115 ) — — — — (115 ) Interest-Only Strips— accounted for as derivatives 94 — (1,565 ) (1,298 ) 2,041 (728 ) Options (172 ) — — (198 ) — (370 ) Futures contracts (6,638 ) — — 1,871 — (4,767 ) Foreign currency forwards (23 ) — — 29 — 6 Total return swaps (514 ) — — 1,214 231 931 TBAs 446 — — 1,699 — 2,145 Total $ (3,173 ) $ 3,974 $ (1,396 ) $ 851 $ (4,953 ) $ (4,697 )</t>
  </si>
  <si>
    <t>Schedule of to be announced securities</t>
  </si>
  <si>
    <t>The following is a summary of the Company's long and short TBA positions as of March 31, 2018 and December 31, 2017 reported in "Derivative assets, at fair value" and "Derivative liability, at fair value" in the Consolidated Balance Sheets (dollars in thousands): March 31, 2018 December 31, 2017 Notional Fair Notional Fair Purchase contracts, asset $ 700,000 $ 478 $ — $ — Sale contracts, asset (350,000 ) 144 — — TBA securities, asset 350,000 622 — — Purchase contracts, liability — — 125,000 (10 ) Sale contracts, liability (350,000 ) (157 ) — — TBA securities, liability (350,000 ) (157 ) 125,000 (10 ) TBA securities, net $ — $ 465 $ 125,000 $ (10 )</t>
  </si>
  <si>
    <t>Schedule of additional information about the contracts to purchase and sell TBAs</t>
  </si>
  <si>
    <t>The following table presents additional information about the Company’s contracts to purchase and sell TBAs for the three months ended March 31, 2018 and the year ended December 31, 2017 (dollars in thousands): Notional Amount Additions Settlement, Termination, Expiration or Exercise Notional Amount December 31, 2017 March 31, 2018 Purchase of TBAs $ 125,000 $ 1,425,000 $ (850,000 ) $ 700,000 Sale of TBAs $ — $ 1,550,000 $ (850,000 ) $ 700,000 Notional Amount Additions Settlement, Termination, Expiration or Exercise Notional Amount December 31, 2016 December 31, 2017 Purchase of TBAs $ — $ 5,843,200 $ (5,718,200 ) $ 125,000 Sale of TBAs $ — $ 5,718,200 $ (5,718,200 ) $ —</t>
  </si>
  <si>
    <t>Fixed Pay Rate | Interest rate swaps</t>
  </si>
  <si>
    <t>Summary of interest rate swaps or interest rate swaptions</t>
  </si>
  <si>
    <t>The following tables summarize the average fixed pay rate, average floating receive rate and average maturity for the Company’s interest rate swaps as of March 31, 2018 and December 31, 2017 (dollars in thousands): March 31, 2018 Remaining Interest Rate Swap Term Notional Amount Average Fixed Pay Rate Average Floating Receive Rate Average Maturity (Years) Forward Starting (1) Greater than 1 year and less than 3 years $ 600,000 1.6 % 2.0 % 1.6 — % Greater than 3 years and less than 5 years 850,000 2.0 % 1.8 % 4.1 — % Greater than 5 years 1,757,300 2.5 % 1.8 % 10.2 88.3 % Total $ 3,207,300 2.2 % 1.8 % 7.0 48.4 % December 31, 2017 Remaining Interest Rate Swap Term Notional Amount Average Fixed Pay Rate Average Floating Receive Rate Average Maturity (Years) Forward Starting (1) Greater than 1 year and less than 3 years $ 600,000 1.6 % 1.5 % 1.8 — % Greater than 3 years and less than 5 years 960,000 2.0 % 1.4 % 4.3 — % Greater than 5 years 1,692,200 2.5 % 1.4 % 10.5 90.2 % Total $ 3,252,200 2.2 % 1.4 % 7.1 46.9 % (1) Represents the percentage of notional that is forward starting.</t>
  </si>
  <si>
    <t>Offsetting Assets and Liabilities (Tables)</t>
  </si>
  <si>
    <t>Schedule of gross and net information about the Company's assets subject to master netting arrangements</t>
  </si>
  <si>
    <t>The following tables present information about certain assets and liabilities that are subject to master netting agreements (or similar agreements) and can potentially be offset in the Company’s Consolidated Balance Sheets at March 31, 2018 and December 31, 2017 (dollars in thousands): March 31, 2018 Gross Amounts Gross Amounts Offset in the Consolidated Balance Sheets Net Amounts of Assets presented in the Consolidated Balance Sheets Gross Amounts Not Offset in the Consolidated Balance Sheets Net Amount Description Financial Instruments (1) Cash Collateral (1) Derivative Assets Agency and Non-Agency Interest-Only Strips, accounted for as derivatives included in MBS $ 15,051 $ — $ 15,051 $ (12,755 ) $ — $ 2,296 Derivative asset, at fair value (2) 2,353 — 2,353 (746 ) (144 ) 1,463 Total derivative assets $ 17,404 $ — $ 17,404 $ (13,501 ) $ (144 ) $ 3,759 Derivative Liabilities and Repurchase Agreements Derivative liability, at fair value (2)(3) $ 3,689 $ — $ 3,689 $ (746 ) $ (2,943 ) $ — Repurchase Agreements (4) 3,556,920 — 3,556,920 (3,556,920 ) — — Total derivative liability $ 3,560,609 $ — $ 3,560,609 $ (3,557,666 ) $ (2,943 ) $ —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interest rate swaptions, mortgage put options, currency forwards, futures contracts, foreign currency swaps and TBAs. (3) Cash collateral pledged against the Company’s derivative counterparties was approximately $59.8 million as of March 31, 2018 . (4) The carrying value of investments pledged against the Company’s repurchase agreements was approximately $3.9 billion as of March 31, 2018 . December 31, 2017 Gross Amounts Gross Amounts Offset in the Consolidated Balance Sheets Net Amounts of Assets presented in the Consolidated Balance Sheets Gross Amounts Not Offset in the Consolidated Balance Sheets Net Amount Financial Instruments (1) Cash Collateral (1) Derivative Assets Agency and Non-Agency Interest-Only Strips, accounted for as derivatives included in MBS $ 16,176 $ — $ 16,176 $ (11,633 ) $ — $ 4,543 Derivative asset, at fair value (2) 728 — 728 (50 ) — 678 Total derivative assets $ 16,904 $ — $ 16,904 $ (11,683 ) $ — $ 5,221 Derivative Liabilities and Repurchase Agreements Derivative liability, at fair value (2)(3) $ 4,346 $ — $ 4,346 $ (50 ) $ (4,270 ) $ 26 Repurchase Agreements (4) 3,251,686 — 3,251,686 (3,251,686 ) — — Total derivative liability $ 3,256,032 $ — $ 3,256,032 $ (3,251,736 ) $ (4,270 ) $ 26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total return swaps and TBAs. (3) Cash collateral pledged against the Company’s derivative counterparties was approximately $63.3 million as of December 31, 2017 . (4) The carrying value of investments pledged against the Company’s repurchase agreements was approximately $3.5 billion as of December 31, 2017 .</t>
  </si>
  <si>
    <t>Schedule of gross and net information about the Company's liabilities subject to master netting arrangements</t>
  </si>
  <si>
    <t>Share-Based Payments (Tables)</t>
  </si>
  <si>
    <t>Summary of restricted common stock vesting dates</t>
  </si>
  <si>
    <t>The following is a summary of restricted common stock vesting dates as of March 31, 2018 and December 31, 2017 , including shares whose issuance has been deferred under the Director Deferred Fee Plan: March 31, 2018 December 31, 2017 Vesting Date Shares Vesting Shares Vesting March 2018 — 66,667 June 2018 17,008 16,488 17,008 83,155</t>
  </si>
  <si>
    <t>Schedule of restricted stock activity</t>
  </si>
  <si>
    <t>The following table presents information with respect to the Company’s restricted stock for the three months ended March 31, 2018 , including shares whose issuance has been deferred under the Director Deferred Fee Plan: Shares of Restricted Stock Weighted Average Grant Date Fair Value (1) Outstanding at beginning of period 725,449 $ 17.00 Granted (2) 520 9.84 Cancelled/forfeited — — Outstanding at end of period 725,969 $ 17.00 Unvested at end of period 17,008 $ 10.28 (1) The grant date fair value of restricted stock awards is based on the closing market price of the Company’s common stock at the grant date. (2) Included 520 shares of restricted stock attributed to dividends on restricted stock under the Director Deferred Fee Plan.</t>
  </si>
  <si>
    <t>Stockholders' Equity (Tables)</t>
  </si>
  <si>
    <t>Schedule of cash dividends declared and paid on common stock</t>
  </si>
  <si>
    <t>The following table presents cash dividends declared and paid by the Company on its common stock: Declaration Date Record Date Payment Date Amount per Share Tax Characterization 2018 March 22, 2018 April 2, 2018 April 26, 2018 $ 0.31 Not yet determined 2017 December 21, 2017 January 2, 2018 January 26, 2018 $ 0.31 Return of capital September 21, 2017 October 2, 2017 October 26, 2017 $ 0.31 Return of capital June 20, 2017 June 30, 2017 July 26, 2017 $ 0.31 Return of capital March 23, 2017 April 3, 2017 April 26, 2017 $ 0.31 Ordinary income</t>
  </si>
  <si>
    <t>Net Income per Common Share (Tables)</t>
  </si>
  <si>
    <t>Schedule of basic and diluted net income (loss) per share of common stock</t>
  </si>
  <si>
    <t>The table below presents basic and diluted net income per share of common stock using the two-class method for the three months ended March 31, 2018 and March 31, 2017 (dollars, other than shares and per share amounts, in thousands): For the three months ended March 31, 2018 For the three months ended March 31, 2017 Numerator : Net income attributable to common stockholders and participating securities for basic and diluted earnings per share $ 21,729 $ 20,242 Less: Dividends and undistributed earnings allocated to participating securities 63 100 Net income allocable to common stockholders — basic and diluted $ 21,666 $ 20,142 Denominator : Weighted average common shares outstanding for basic earnings per share 41,723,937 41,765,726 Weighted average common shares outstanding for diluted earnings per share 41,723,937 41,765,726 Basic earnings per common share $ 0.52 $ 0.48 Diluted earnings per common share $ 0.52 $ 0.48</t>
  </si>
  <si>
    <t>Fair Value of Financial Instruments (Details) - USD ($)</t>
  </si>
  <si>
    <t>Assets</t>
  </si>
  <si>
    <t>Derivative assets</t>
  </si>
  <si>
    <t>Liabilities</t>
  </si>
  <si>
    <t>Derivative liabilities</t>
  </si>
  <si>
    <t>Investment assets measured at fair value on recurring basis for which the entity has utilized Level III inputs to determine fair value</t>
  </si>
  <si>
    <t>Premium and discount amortization, net</t>
  </si>
  <si>
    <t>Fair value</t>
  </si>
  <si>
    <t>Estimated Fair Value</t>
  </si>
  <si>
    <t>20-Year mortgage</t>
  </si>
  <si>
    <t>30-Year mortgage</t>
  </si>
  <si>
    <t>40-Year mortgage</t>
  </si>
  <si>
    <t>Agency RMBS Interest-Only Strips</t>
  </si>
  <si>
    <t>Agency RMBS Interest-Only Strips accounted for as derivatives, included in MBS</t>
  </si>
  <si>
    <t>Agency CMBS</t>
  </si>
  <si>
    <t>Agency CMBS Interest-Only Strips</t>
  </si>
  <si>
    <t>Agency CMBS Interest-Only Strips accounted for as derivatives, included in MBS</t>
  </si>
  <si>
    <t>Non-Agency RMBS</t>
  </si>
  <si>
    <t>Non-Agency RMBS Interest-Only Strips</t>
  </si>
  <si>
    <t>Non-Agency CMBS</t>
  </si>
  <si>
    <t>Subtotal Non-Agency MBS</t>
  </si>
  <si>
    <t>Level I</t>
  </si>
  <si>
    <t>Total Assets</t>
  </si>
  <si>
    <t>Securitized debt</t>
  </si>
  <si>
    <t>Total Liabilities</t>
  </si>
  <si>
    <t>Level II</t>
  </si>
  <si>
    <t>Level II | Agency MBS</t>
  </si>
  <si>
    <t>Level II | 20-Year mortgage</t>
  </si>
  <si>
    <t>Level II | 30-Year mortgage</t>
  </si>
  <si>
    <t>Level II | 40-Year mortgage</t>
  </si>
  <si>
    <t>Level II | Agency RMBS Interest-Only Strips</t>
  </si>
  <si>
    <t>Level II | Agency RMBS Interest-Only Strips accounted for as derivatives, included in MBS</t>
  </si>
  <si>
    <t>Level II | Agency CMBS</t>
  </si>
  <si>
    <t>Level II | Agency CMBS Interest-Only Strips</t>
  </si>
  <si>
    <t>Level II | Agency CMBS Interest-Only Strips accounted for as derivatives, included in MBS</t>
  </si>
  <si>
    <t>Level II | Non-Agency RMBS</t>
  </si>
  <si>
    <t>Level II | Non-Agency CMBS</t>
  </si>
  <si>
    <t>Level II | Subtotal Non-Agency MBS</t>
  </si>
  <si>
    <t>Level II | Other securities</t>
  </si>
  <si>
    <t>Level III</t>
  </si>
  <si>
    <t>Level III | Residential Whole-Loans</t>
  </si>
  <si>
    <t>Level III | Residential Bridge Loans</t>
  </si>
  <si>
    <t>Level III | Securitized commercial loans</t>
  </si>
  <si>
    <t>Level III | Commercial Loans</t>
  </si>
  <si>
    <t>Level III | Agency MBS</t>
  </si>
  <si>
    <t>Beginning balance</t>
  </si>
  <si>
    <t>Investment liabilities measured at fair value on recurring basis for which the entity has utilized Level III inputs to determine fair value</t>
  </si>
  <si>
    <t>Ending balance</t>
  </si>
  <si>
    <t>Level III | Agency RMBS Interest-Only Strips</t>
  </si>
  <si>
    <t>Level III | Agency RMBS Interest-Only Strips accounted for as derivatives, included in MBS</t>
  </si>
  <si>
    <t>Level III | Agency CMBS</t>
  </si>
  <si>
    <t>Level III | Non-Agency MBS</t>
  </si>
  <si>
    <t>Level III | Non-Agency RMBS</t>
  </si>
  <si>
    <t>Level III | Non-Agency RMBS Interest-Only Strips</t>
  </si>
  <si>
    <t>Level III | Non-Agency CMBS</t>
  </si>
  <si>
    <t>Level III | Subtotal Non-Agency MBS</t>
  </si>
  <si>
    <t>Level III | Other securities</t>
  </si>
  <si>
    <t>Fair Value, Measurements, Recurring | Level III | Securitized debt</t>
  </si>
  <si>
    <t>Transfers from Level III into Level II</t>
  </si>
  <si>
    <t>Sales and settlements</t>
  </si>
  <si>
    <t>Principal repayments</t>
  </si>
  <si>
    <t>Unrealized (gains)/losses, net on liabilities</t>
  </si>
  <si>
    <t>Unrealized gain on securities</t>
  </si>
  <si>
    <t>Unrealized loss on securities</t>
  </si>
  <si>
    <t>Fair Value, Measurements, Recurring | Level III | Derivative liability</t>
  </si>
  <si>
    <t>Realized (gains)/losses, net on liabilities</t>
  </si>
  <si>
    <t>Fair Value, Measurements, Recurring | Level III | Residential Whole-Loans</t>
  </si>
  <si>
    <t>Purchases</t>
  </si>
  <si>
    <t>Unrealized gains/(losses), net on assets</t>
  </si>
  <si>
    <t>Fair Value, Measurements, Recurring | Level III | Residential Bridge Loans</t>
  </si>
  <si>
    <t>Fair Value, Measurements, Recurring | Level III | Securitized commercial loans</t>
  </si>
  <si>
    <t>Fair Value, Measurements, Recurring | Level III | Commercial Loans</t>
  </si>
  <si>
    <t>Fair Value, Measurements, Recurring | Level III | Agency MBS</t>
  </si>
  <si>
    <t>Transfers into Level III from Level II</t>
  </si>
  <si>
    <t>Fair Value, Measurements, Recurring | Level III | Non-Agency MBS</t>
  </si>
  <si>
    <t>Realized gains/(losses), net on assets</t>
  </si>
  <si>
    <t>Fair Value, Measurements, Recurring | Level III | Other securities</t>
  </si>
  <si>
    <t>Estimated Fair Value | Residential Whole-Loans</t>
  </si>
  <si>
    <t>Estimated Fair Value | Residential Bridge Loans</t>
  </si>
  <si>
    <t>Estimated Fair Value | Securitized commercial loans</t>
  </si>
  <si>
    <t>Estimated Fair Value | Commercial Loans</t>
  </si>
  <si>
    <t>Estimated Fair Value | Agency MBS</t>
  </si>
  <si>
    <t>Estimated Fair Value | 20-Year mortgage</t>
  </si>
  <si>
    <t>Estimated Fair Value | 30-Year mortgage</t>
  </si>
  <si>
    <t>Estimated Fair Value | 40-Year mortgage</t>
  </si>
  <si>
    <t>Estimated Fair Value | Agency RMBS Interest-Only Strips</t>
  </si>
  <si>
    <t>Estimated Fair Value | Agency RMBS Interest-Only Strips accounted for as derivatives, included in MBS</t>
  </si>
  <si>
    <t>Estimated Fair Value | Agency CMBS</t>
  </si>
  <si>
    <t>Estimated Fair Value | Agency CMBS Interest-Only Strips</t>
  </si>
  <si>
    <t>Estimated Fair Value | Agency CMBS Interest-Only Strips accounted for as derivatives, included in MBS</t>
  </si>
  <si>
    <t>Estimated Fair Value | Non-Agency RMBS</t>
  </si>
  <si>
    <t>Estimated Fair Value | Non-Agency RMBS Interest-Only Strips</t>
  </si>
  <si>
    <t>Estimated Fair Value | Non-Agency CMBS</t>
  </si>
  <si>
    <t>Estimated Fair Value | Subtotal Non-Agency MBS</t>
  </si>
  <si>
    <t>Estimated Fair Value | Other securities</t>
  </si>
  <si>
    <t>Fair Value of Financial Instruments Narrative (Details) - USD ($)</t>
  </si>
  <si>
    <t>Derivative credit risk valuation adjustment, derivative assets</t>
  </si>
  <si>
    <t>Fair Value of Financial Instruments Carrying Value and Estimated Fair Value of Financial Instruments (Details) - USD ($) $ in Thousands</t>
  </si>
  <si>
    <t>Carrying Value</t>
  </si>
  <si>
    <t>Fair Value, Balance Sheet Grouping, Financial Statement Captions [Line Items]</t>
  </si>
  <si>
    <t>Residential Bridge Loans, Fair Value Disclosure</t>
  </si>
  <si>
    <t>Borrowings under repurchase agreements</t>
  </si>
  <si>
    <t>Convertible senior unsecured notes</t>
  </si>
  <si>
    <t>Residential Bridge Loans</t>
  </si>
  <si>
    <t>Residential Bridge Loans | Estimated Fair Value</t>
  </si>
  <si>
    <t>Mortgage-Backed Securities and other securities (Details) - USD ($)</t>
  </si>
  <si>
    <t>Dec. 31, 2016</t>
  </si>
  <si>
    <t>Agency RMBS</t>
  </si>
  <si>
    <t>Principal Balance</t>
  </si>
  <si>
    <t>Unamortized Premium (Discount), net</t>
  </si>
  <si>
    <t>Amortized Cost</t>
  </si>
  <si>
    <t>Unrealized Gain</t>
  </si>
  <si>
    <t>Unrealized Loss</t>
  </si>
  <si>
    <t>Net Weighted Average Coupon (as a percent)</t>
  </si>
  <si>
    <t>3.50%</t>
  </si>
  <si>
    <t>3.60%</t>
  </si>
  <si>
    <t>4.00%</t>
  </si>
  <si>
    <t>4.40%</t>
  </si>
  <si>
    <t>2.50%</t>
  </si>
  <si>
    <t>2.90%</t>
  </si>
  <si>
    <t>Notional balance</t>
  </si>
  <si>
    <t>Subtotal Agency CMBS</t>
  </si>
  <si>
    <t>2.80%</t>
  </si>
  <si>
    <t>2.70%</t>
  </si>
  <si>
    <t>3.20%</t>
  </si>
  <si>
    <t>0.50%</t>
  </si>
  <si>
    <t>3.00%</t>
  </si>
  <si>
    <t>Discount Designated as Credit Reserve and OTTI</t>
  </si>
  <si>
    <t>2.20%</t>
  </si>
  <si>
    <t>3.30%</t>
  </si>
  <si>
    <t>3.80%</t>
  </si>
  <si>
    <t>0.90%</t>
  </si>
  <si>
    <t>Subtotal Non-Agency Residential Mortgage Backed Securities Issued By Private Enterprises [Member]</t>
  </si>
  <si>
    <t>1.00%</t>
  </si>
  <si>
    <t>1.80%</t>
  </si>
  <si>
    <t>5.10%</t>
  </si>
  <si>
    <t>4.80%</t>
  </si>
  <si>
    <t>Other Securities</t>
  </si>
  <si>
    <t>3.10%</t>
  </si>
  <si>
    <t>Weighted average expected remaining term to the expected maturity of investment portfolio</t>
  </si>
  <si>
    <t>8 years 5 months 6 days</t>
  </si>
  <si>
    <t>8 years 7 months 6 days</t>
  </si>
  <si>
    <t>7.90%</t>
  </si>
  <si>
    <t>7.80%</t>
  </si>
  <si>
    <t>Residual interests in asset-backed securities</t>
  </si>
  <si>
    <t>Agency interest only strips accounted for as derivatives</t>
  </si>
  <si>
    <t>CMBS Interest Only Strips</t>
  </si>
  <si>
    <t>Mortgage-Backed Securities and other securities- Purchase discount and premium (Details) - USD ($) $ in Thousands</t>
  </si>
  <si>
    <t>Net impairment losses recognized in earnings</t>
  </si>
  <si>
    <t>Non-Agency RMBS and Non-Agency CMBS and other securities</t>
  </si>
  <si>
    <t>Balance at beginning of period</t>
  </si>
  <si>
    <t>Realized credit losses</t>
  </si>
  <si>
    <t>Sales</t>
  </si>
  <si>
    <t>Transfers/release of credit reserve</t>
  </si>
  <si>
    <t>Balance at end of period</t>
  </si>
  <si>
    <t>Accretable Discount</t>
  </si>
  <si>
    <t>Accretion of discount</t>
  </si>
  <si>
    <t>Amortizable Premium</t>
  </si>
  <si>
    <t>Amortization of premium</t>
  </si>
  <si>
    <t>Mortgage-Backed Securities and other securities- Type of security (Details) - USD ($) $ in Thousands</t>
  </si>
  <si>
    <t>Other Securities | Less than or equal to 10 years</t>
  </si>
  <si>
    <t>Other Securities | More than 10 years and less than or equal to 20 years</t>
  </si>
  <si>
    <t>Other Securities | More than 20 years and less than or equal to 30 years</t>
  </si>
  <si>
    <t>Other Securities | More than 30 years</t>
  </si>
  <si>
    <t>Agency MBS | Less than or equal to 10 years</t>
  </si>
  <si>
    <t>Agency MBS | More than 10 years and less than or equal to 20 years</t>
  </si>
  <si>
    <t>Agency MBS | More than 20 years and less than or equal to 30 years</t>
  </si>
  <si>
    <t>Agency MBS | More than 30 years</t>
  </si>
  <si>
    <t>20-Year mortgage | More than 10 years and less than or equal to 20 years</t>
  </si>
  <si>
    <t>30-Year mortgage | More than 10 years and less than or equal to 20 years</t>
  </si>
  <si>
    <t>30-Year mortgage | More than 20 years and less than or equal to 30 years</t>
  </si>
  <si>
    <t>40-Year mortgage | More than 30 years</t>
  </si>
  <si>
    <t>Agency RMBS Interest-Only Strips | Less than or equal to 10 years</t>
  </si>
  <si>
    <t>Agency RMBS Interest-Only Strips | More than 10 years and less than or equal to 20 years</t>
  </si>
  <si>
    <t>Agency RMBS Interest-Only Strips | More than 20 years and less than or equal to 30 years</t>
  </si>
  <si>
    <t>Agency RMBS Interest-Only Strips accounted for as derivatives, included in MBS | Less than or equal to 10 years</t>
  </si>
  <si>
    <t>Agency RMBS Interest-Only Strips accounted for as derivatives, included in MBS | More than 10 years and less than or equal to 20 years</t>
  </si>
  <si>
    <t>Agency RMBS Interest-Only Strips accounted for as derivatives, included in MBS | More than 20 years and less than or equal to 30 years</t>
  </si>
  <si>
    <t>Agency CMBS | Less than or equal to 10 years</t>
  </si>
  <si>
    <t>Agency CMBS | More than 10 years and less than or equal to 20 years</t>
  </si>
  <si>
    <t>Agency CMBS Interest-Only Strips | Less than or equal to 10 years</t>
  </si>
  <si>
    <t>Agency CMBS Interest-Only Strips accounted for as derivatives, included in MBS | More than 30 years</t>
  </si>
  <si>
    <t>Subtotal Non-Agency MBS | Less than or equal to 10 years</t>
  </si>
  <si>
    <t>Subtotal Non-Agency MBS | More than 10 years and less than or equal to 20 years</t>
  </si>
  <si>
    <t>Subtotal Non-Agency MBS | More than 20 years and less than or equal to 30 years</t>
  </si>
  <si>
    <t>Subtotal Non-Agency MBS | More than 30 years</t>
  </si>
  <si>
    <t>Non-Agency RMBS | Less than or equal to 10 years</t>
  </si>
  <si>
    <t>Non-Agency RMBS | More than 10 years and less than or equal to 20 years</t>
  </si>
  <si>
    <t>Non-Agency RMBS | More than 20 years and less than or equal to 30 years</t>
  </si>
  <si>
    <t>Non-Agency RMBS | More than 30 years</t>
  </si>
  <si>
    <t>Non-Agency RMBS Interest-Only Strips | More than 10 years and less than or equal to 20 years</t>
  </si>
  <si>
    <t>Non-Agency RMBS Interest-Only Strips | More than 20 years and less than or equal to 30 years</t>
  </si>
  <si>
    <t>Non-Agency RMBS Interest-Only Strips | More than 30 years</t>
  </si>
  <si>
    <t>Non-Agency CMBS | Less than or equal to 10 years</t>
  </si>
  <si>
    <t>Non-Agency CMBS | More than 10 years and less than or equal to 20 years</t>
  </si>
  <si>
    <t>Non-Agency CMBS | More than 20 years and less than or equal to 30 years</t>
  </si>
  <si>
    <t>Non-Agency CMBS | More than 30 years</t>
  </si>
  <si>
    <t>Other securities | Less than or equal to 10 years</t>
  </si>
  <si>
    <t>Other securities | More than 10 years and less than or equal to 20 years</t>
  </si>
  <si>
    <t>Other securities | More than 20 years and less than or equal to 30 years</t>
  </si>
  <si>
    <t>Other securities | More than 30 years</t>
  </si>
  <si>
    <t>Mortgage-Backed Securities and other securities- FV and unrealized loss (Details) $ in Thousands</t>
  </si>
  <si>
    <t>Mar. 31, 2018USD ($)itemsecurity</t>
  </si>
  <si>
    <t>Mar. 31, 2017USD ($)</t>
  </si>
  <si>
    <t>Dec. 31, 2017USD ($)itemsecurity</t>
  </si>
  <si>
    <t>Fair Value</t>
  </si>
  <si>
    <t>Fair value - Less than 12 months</t>
  </si>
  <si>
    <t>12 Months or More Fair Value</t>
  </si>
  <si>
    <t>Total Fair Value</t>
  </si>
  <si>
    <t>Unrealized Losses</t>
  </si>
  <si>
    <t>Less than 12 Months Unrealized Losses</t>
  </si>
  <si>
    <t>12 Months or More Unrealized Losses</t>
  </si>
  <si>
    <t>Total Unrealized Losses</t>
  </si>
  <si>
    <t>Number of Securities</t>
  </si>
  <si>
    <t>Less than 12 Months Number of Securities | security</t>
  </si>
  <si>
    <t>12 Months or More Number of Securities | security</t>
  </si>
  <si>
    <t>Total Number of Securities | security</t>
  </si>
  <si>
    <t>Total Number of Securities</t>
  </si>
  <si>
    <t>Less than 12 Months Number of Securities</t>
  </si>
  <si>
    <t>12 Months or More Number of Securities</t>
  </si>
  <si>
    <t>Total Number of Securities | item</t>
  </si>
  <si>
    <t>Less than 12 Months Number of Securities | item</t>
  </si>
  <si>
    <t>12 Months or More Number of Securities | item</t>
  </si>
  <si>
    <t>Mortgage-Backed Securities and other securities- Financing receivables (Details) - USD ($) $ in Thousands</t>
  </si>
  <si>
    <t>Other loss on securities</t>
  </si>
  <si>
    <t>Components of interest income</t>
  </si>
  <si>
    <t>Net (Premium Amortization/Amortization Basis) Discount Amortization</t>
  </si>
  <si>
    <t>Interest Income</t>
  </si>
  <si>
    <t>Coupon Interest</t>
  </si>
  <si>
    <t>Mortgage-Backed Securities and other securities- Gross gains and losses (Details) - USD ($) $ in Thousands</t>
  </si>
  <si>
    <t>Net Gain (Loss)</t>
  </si>
  <si>
    <t>Proceeds</t>
  </si>
  <si>
    <t>Gross Gains</t>
  </si>
  <si>
    <t>Gross Losses</t>
  </si>
  <si>
    <t>Agency RMBS | Agency interest only strips accounted for as derivatives</t>
  </si>
  <si>
    <t>Mortgage-Backed Securities and other securities Mortgage-Backed Securities and other securities - Unconsolidated CMBS VIEs (Details) - USD ($) $ in Millions</t>
  </si>
  <si>
    <t>Variable interest entity, not primary beneficiary, aggregated disclosure</t>
  </si>
  <si>
    <t>Investment [Line Items]</t>
  </si>
  <si>
    <t>Variable interest entity, reporting entity involvement, maximum loss exposure, amount</t>
  </si>
  <si>
    <t>Residential Whole-Loans and Bridge Loans (Details) $ in Thousands</t>
  </si>
  <si>
    <t>Mar. 31, 2018USD ($)loan</t>
  </si>
  <si>
    <t>Dec. 31, 2017USD ($)loanentity</t>
  </si>
  <si>
    <t>Dec. 31, 2016loan</t>
  </si>
  <si>
    <t>Variable Interest Entity [Line Items]</t>
  </si>
  <si>
    <t>Borrowings under repurchase agreements, net | $</t>
  </si>
  <si>
    <t>Variable interest entity, nonconsolidated, number of entity | entity</t>
  </si>
  <si>
    <t>Number of Loans</t>
  </si>
  <si>
    <t>Residential Whole-Loans | Variable interest entity, primary beneficiary, aggregated disclosure</t>
  </si>
  <si>
    <t>Residential Whole-Loans | VIE</t>
  </si>
  <si>
    <t>Mortgage loans on real estate, number of loans, nonperforming</t>
  </si>
  <si>
    <t>Mortgage loans on real estate, principal amount of delinquent loans | $</t>
  </si>
  <si>
    <t>Mortgage loans on real estate, fair value amount of delinquent loans | $</t>
  </si>
  <si>
    <t>Mortgage loans on real estate, number of loans, nonperforming, percentage</t>
  </si>
  <si>
    <t>0.20%</t>
  </si>
  <si>
    <t>Residential Bridge Loans | Variable interest entity, primary beneficiary, aggregated disclosure</t>
  </si>
  <si>
    <t>Residential Bridge Loans | VIE</t>
  </si>
  <si>
    <t>2.10%</t>
  </si>
  <si>
    <t>Mortgage loans on real estate weighted average loan to value, collateral dependent</t>
  </si>
  <si>
    <t>76.00%</t>
  </si>
  <si>
    <t>Residential Whole-Loans and Bridge Loans - Summary of the assets and liabilities of the residential and commercial loan trusts (Details) - USD ($) $ in Thousands</t>
  </si>
  <si>
    <t>Residential Whole-Loan And Residential Bridge Loan | VIE</t>
  </si>
  <si>
    <t>Residential Whole-Loans and Bridge Loans - Components of the fair value of Residential Whole-Loans (Details) - USD ($) $ in Thousands</t>
  </si>
  <si>
    <t>Unamortized premium</t>
  </si>
  <si>
    <t>Unamortized discount</t>
  </si>
  <si>
    <t>Amortized cost</t>
  </si>
  <si>
    <t>Gross unrealized gains</t>
  </si>
  <si>
    <t>Gross unrealized losses</t>
  </si>
  <si>
    <t>Residential Bridge Loans, At Fair Value</t>
  </si>
  <si>
    <t>Residential Bridge Loans, At Amortized Cost</t>
  </si>
  <si>
    <t>Residential Whole-Loans and Bridge Loans - Investment Portfolio (Details) $ in Thousands</t>
  </si>
  <si>
    <t>Mar. 31, 2018USD ($)scoreloan</t>
  </si>
  <si>
    <t>Dec. 31, 2017USD ($)loan</t>
  </si>
  <si>
    <t>Dec. 31, 2016scoreloan</t>
  </si>
  <si>
    <t>3.01 – 4.00%</t>
  </si>
  <si>
    <t>Principal Balance | $</t>
  </si>
  <si>
    <t>Original LTV</t>
  </si>
  <si>
    <t>55.70%</t>
  </si>
  <si>
    <t>55.50%</t>
  </si>
  <si>
    <t>Original FICO Score | score</t>
  </si>
  <si>
    <t>Expected Life (years)</t>
  </si>
  <si>
    <t>1 year 7 months 6 days</t>
  </si>
  <si>
    <t>1 year 8 months 12 days</t>
  </si>
  <si>
    <t>Contractual Maturity (years)</t>
  </si>
  <si>
    <t>28 years 9 months 18 days</t>
  </si>
  <si>
    <t>29 years 1 month 6 days</t>
  </si>
  <si>
    <t>Coupon Rate</t>
  </si>
  <si>
    <t>3.90%</t>
  </si>
  <si>
    <t>4.01– 5.00%</t>
  </si>
  <si>
    <t>59.00%</t>
  </si>
  <si>
    <t>56.90%</t>
  </si>
  <si>
    <t>1 year 4 months 24 days</t>
  </si>
  <si>
    <t>27 years 3 months 18 days</t>
  </si>
  <si>
    <t>26 years 6 months</t>
  </si>
  <si>
    <t>4.70%</t>
  </si>
  <si>
    <t>4.50%</t>
  </si>
  <si>
    <t>5.01 – 6.00%</t>
  </si>
  <si>
    <t>58.20%</t>
  </si>
  <si>
    <t>1 year 9 months 18 days</t>
  </si>
  <si>
    <t>27 years 4 months 24 days</t>
  </si>
  <si>
    <t>27 years</t>
  </si>
  <si>
    <t>5.30%</t>
  </si>
  <si>
    <t>5.20%</t>
  </si>
  <si>
    <t>6.01 – 7.00%</t>
  </si>
  <si>
    <t>68.40%</t>
  </si>
  <si>
    <t>71.10%</t>
  </si>
  <si>
    <t>1 year 6 months</t>
  </si>
  <si>
    <t>1 year 3 months 18 days</t>
  </si>
  <si>
    <t>22 years 8 months 12 days</t>
  </si>
  <si>
    <t>20 years 6 months</t>
  </si>
  <si>
    <t>6.20%</t>
  </si>
  <si>
    <t>6.30%</t>
  </si>
  <si>
    <t>7.01 - 8.00%</t>
  </si>
  <si>
    <t>70.00%</t>
  </si>
  <si>
    <t>2 years 2 months 12 days</t>
  </si>
  <si>
    <t>29 years 9 months 18 days</t>
  </si>
  <si>
    <t>7.20%</t>
  </si>
  <si>
    <t>8.01 - 9.00%</t>
  </si>
  <si>
    <t>8.40%</t>
  </si>
  <si>
    <t>58.00%</t>
  </si>
  <si>
    <t>57.00%</t>
  </si>
  <si>
    <t>27 years 7 months 6 days</t>
  </si>
  <si>
    <t>27 years 1 month 6 days</t>
  </si>
  <si>
    <t>Residential portfolio segment with no FICO score</t>
  </si>
  <si>
    <t>5.01 - 6.00%</t>
  </si>
  <si>
    <t>64.50%</t>
  </si>
  <si>
    <t>10 months 25 days</t>
  </si>
  <si>
    <t>5.90%</t>
  </si>
  <si>
    <t>6.01 - 7.00%</t>
  </si>
  <si>
    <t>66.80%</t>
  </si>
  <si>
    <t>67.80%</t>
  </si>
  <si>
    <t>9 months 25 days</t>
  </si>
  <si>
    <t>10 months 19 days</t>
  </si>
  <si>
    <t>6.70%</t>
  </si>
  <si>
    <t>7.01 – 8.00%</t>
  </si>
  <si>
    <t>66.70%</t>
  </si>
  <si>
    <t>66.40%</t>
  </si>
  <si>
    <t>9 months 4 days</t>
  </si>
  <si>
    <t>9 months 16 days</t>
  </si>
  <si>
    <t>7.70%</t>
  </si>
  <si>
    <t>7.60%</t>
  </si>
  <si>
    <t>8.01 – 9.00%</t>
  </si>
  <si>
    <t>70.10%</t>
  </si>
  <si>
    <t>70.30%</t>
  </si>
  <si>
    <t>10 months</t>
  </si>
  <si>
    <t>11 months 28 days</t>
  </si>
  <si>
    <t>8.70%</t>
  </si>
  <si>
    <t>8.90%</t>
  </si>
  <si>
    <t>9.01 – 10.00%</t>
  </si>
  <si>
    <t>69.50%</t>
  </si>
  <si>
    <t>73.30%</t>
  </si>
  <si>
    <t>8 months 16 days</t>
  </si>
  <si>
    <t>6 months 25 days</t>
  </si>
  <si>
    <t>9.60%</t>
  </si>
  <si>
    <t>9.70%</t>
  </si>
  <si>
    <t>10.01 – 11.00%</t>
  </si>
  <si>
    <t>75.40%</t>
  </si>
  <si>
    <t>6 months</t>
  </si>
  <si>
    <t>5 months</t>
  </si>
  <si>
    <t>10.70%</t>
  </si>
  <si>
    <t>10.80%</t>
  </si>
  <si>
    <t>11.01 - 12.00%</t>
  </si>
  <si>
    <t>80.90%</t>
  </si>
  <si>
    <t>89.80%</t>
  </si>
  <si>
    <t>8 months 13 days</t>
  </si>
  <si>
    <t>8 months 7 days</t>
  </si>
  <si>
    <t>11.40%</t>
  </si>
  <si>
    <t>12.01 - 13.00%</t>
  </si>
  <si>
    <t>64.80%</t>
  </si>
  <si>
    <t>12.80%</t>
  </si>
  <si>
    <t>14.01 - 15.00%</t>
  </si>
  <si>
    <t>80.70%</t>
  </si>
  <si>
    <t>8 months 22 days</t>
  </si>
  <si>
    <t>15.00%</t>
  </si>
  <si>
    <t>17.01 – 18.00%</t>
  </si>
  <si>
    <t>74.60%</t>
  </si>
  <si>
    <t>73.80%</t>
  </si>
  <si>
    <t>9 months 28 days</t>
  </si>
  <si>
    <t>5 months 28 days</t>
  </si>
  <si>
    <t>18.00%</t>
  </si>
  <si>
    <t>9 months</t>
  </si>
  <si>
    <t>Minimum | 3.01 – 4.00%</t>
  </si>
  <si>
    <t>3.01%</t>
  </si>
  <si>
    <t>Minimum | 4.01– 5.00%</t>
  </si>
  <si>
    <t>4.01%</t>
  </si>
  <si>
    <t>Minimum | 5.01 – 6.00%</t>
  </si>
  <si>
    <t>5.01%</t>
  </si>
  <si>
    <t>Minimum | 6.01 – 7.00%</t>
  </si>
  <si>
    <t>6.01%</t>
  </si>
  <si>
    <t>Minimum | 7.01 - 8.00%</t>
  </si>
  <si>
    <t>7.01%</t>
  </si>
  <si>
    <t>Minimum | 8.01 - 9.00%</t>
  </si>
  <si>
    <t>8.01%</t>
  </si>
  <si>
    <t>Minimum | 5.01 - 6.00%</t>
  </si>
  <si>
    <t>Minimum | 6.01 - 7.00%</t>
  </si>
  <si>
    <t>Minimum | 7.01 – 8.00%</t>
  </si>
  <si>
    <t>Minimum | 8.01 – 9.00%</t>
  </si>
  <si>
    <t>Minimum | 9.01 – 10.00%</t>
  </si>
  <si>
    <t>9.01%</t>
  </si>
  <si>
    <t>Minimum | 10.01 – 11.00%</t>
  </si>
  <si>
    <t>10.01%</t>
  </si>
  <si>
    <t>Minimum | 11.01 - 12.00%</t>
  </si>
  <si>
    <t>11.01%</t>
  </si>
  <si>
    <t>Minimum | 12.01 - 13.00%</t>
  </si>
  <si>
    <t>12.01%</t>
  </si>
  <si>
    <t>Minimum | 14.01 - 15.00%</t>
  </si>
  <si>
    <t>14.01%</t>
  </si>
  <si>
    <t>Minimum | 17.01 – 18.00%</t>
  </si>
  <si>
    <t>17.01%</t>
  </si>
  <si>
    <t>Maximum | 3.01 – 4.00%</t>
  </si>
  <si>
    <t>Maximum | 4.01– 5.00%</t>
  </si>
  <si>
    <t>5.00%</t>
  </si>
  <si>
    <t>Maximum | 5.01 – 6.00%</t>
  </si>
  <si>
    <t>6.00%</t>
  </si>
  <si>
    <t>Maximum | 6.01 – 7.00%</t>
  </si>
  <si>
    <t>7.00%</t>
  </si>
  <si>
    <t>Maximum | 7.01 - 8.00%</t>
  </si>
  <si>
    <t>8.00%</t>
  </si>
  <si>
    <t>Maximum | 8.01 - 9.00%</t>
  </si>
  <si>
    <t>9.00%</t>
  </si>
  <si>
    <t>Maximum | 5.01 - 6.00%</t>
  </si>
  <si>
    <t>Maximum | 6.01 - 7.00%</t>
  </si>
  <si>
    <t>Maximum | 7.01 – 8.00%</t>
  </si>
  <si>
    <t>Maximum | 8.01 – 9.00%</t>
  </si>
  <si>
    <t>Maximum | 9.01 – 10.00%</t>
  </si>
  <si>
    <t>10.00%</t>
  </si>
  <si>
    <t>Maximum | 10.01 – 11.00%</t>
  </si>
  <si>
    <t>11.00%</t>
  </si>
  <si>
    <t>Maximum | 11.01 - 12.00%</t>
  </si>
  <si>
    <t>12.00%</t>
  </si>
  <si>
    <t>Maximum | 12.01 - 13.00%</t>
  </si>
  <si>
    <t>13.00%</t>
  </si>
  <si>
    <t>Maximum | 14.01 - 15.00%</t>
  </si>
  <si>
    <t>Maximum | 17.01 – 18.00%</t>
  </si>
  <si>
    <t>VIE | Residential Whole-Loans</t>
  </si>
  <si>
    <t>VIE | Residential Bridge Loans</t>
  </si>
  <si>
    <t>69.30%</t>
  </si>
  <si>
    <t>9.10%</t>
  </si>
  <si>
    <t>8.60%</t>
  </si>
  <si>
    <t>Residential Whole-Loans and Bridge Loans - Collateral Securing (Details) - USD ($) $ in Thousands</t>
  </si>
  <si>
    <t>Geographic Concentration Risk | Financing Receivables Total | Residential Whole-Loans</t>
  </si>
  <si>
    <t>Concentration</t>
  </si>
  <si>
    <t>100.00%</t>
  </si>
  <si>
    <t>Geographic Concentration Risk | Financing Receivables Total | Residential Bridge Loans</t>
  </si>
  <si>
    <t>California | Geographic Concentration Risk | Financing Receivables Total | Residential Whole-Loans</t>
  </si>
  <si>
    <t>62.20%</t>
  </si>
  <si>
    <t>California | Geographic Concentration Risk | Financing Receivables Total | Residential Bridge Loans</t>
  </si>
  <si>
    <t>40.30%</t>
  </si>
  <si>
    <t>48.20%</t>
  </si>
  <si>
    <t>New York | Geographic Concentration Risk | Financing Receivables Total | Residential Whole-Loans</t>
  </si>
  <si>
    <t>21.80%</t>
  </si>
  <si>
    <t>24.40%</t>
  </si>
  <si>
    <t>New York | Geographic Concentration Risk | Financing Receivables Total | Residential Bridge Loans</t>
  </si>
  <si>
    <t>Georgia | Geographic Concentration Risk | Financing Receivables Total | Residential Whole-Loans</t>
  </si>
  <si>
    <t>4.10%</t>
  </si>
  <si>
    <t>4.30%</t>
  </si>
  <si>
    <t>Washington | Geographic Concentration Risk | Financing Receivables Total | Residential Whole-Loans</t>
  </si>
  <si>
    <t>Washington | Geographic Concentration Risk | Financing Receivables Total | Residential Bridge Loans</t>
  </si>
  <si>
    <t>7.30%</t>
  </si>
  <si>
    <t>Massachusetts | Geographic Concentration Risk | Financing Receivables Total | Residential Whole-Loans</t>
  </si>
  <si>
    <t>Other | Geographic Concentration Risk | Financing Receivables Total | Residential Whole-Loans</t>
  </si>
  <si>
    <t>1.20%</t>
  </si>
  <si>
    <t>Other | Geographic Concentration Risk | Financing Receivables Total | Residential Bridge Loans</t>
  </si>
  <si>
    <t>30.20%</t>
  </si>
  <si>
    <t>23.30%</t>
  </si>
  <si>
    <t>Florida | Geographic Concentration Risk | Financing Receivables Total | Residential Bridge Loans</t>
  </si>
  <si>
    <t>13.40%</t>
  </si>
  <si>
    <t>Texas | Geographic Concentration Risk | Financing Receivables Total | Residential Bridge Loans</t>
  </si>
  <si>
    <t>7.40%</t>
  </si>
  <si>
    <t>Commercial Real Estate investments Narrative (Details) $ in Thousands</t>
  </si>
  <si>
    <t>1 Months Ended</t>
  </si>
  <si>
    <t>Mar. 31, 2018USD ($)</t>
  </si>
  <si>
    <t>Nov. 30, 2015USD ($)</t>
  </si>
  <si>
    <t>Mar. 31, 2018USD ($)entity</t>
  </si>
  <si>
    <t>Dec. 31, 2017USD ($)</t>
  </si>
  <si>
    <t>Variable interest entity, number of entity | entity</t>
  </si>
  <si>
    <t>Securitized debt, at fair value</t>
  </si>
  <si>
    <t>Repurchased borrowings</t>
  </si>
  <si>
    <t>Number of commercial loans trusts | entity</t>
  </si>
  <si>
    <t>Securitized commercial loans</t>
  </si>
  <si>
    <t>Principal balance</t>
  </si>
  <si>
    <t>RSBC Trust</t>
  </si>
  <si>
    <t>RSBC Trust | Securitized commercial loans</t>
  </si>
  <si>
    <t>RETL Trust</t>
  </si>
  <si>
    <t>Trust certificates issued</t>
  </si>
  <si>
    <t>RETL Trust | Securitized commercial loans</t>
  </si>
  <si>
    <t>Amount acquired, eliminated in consolidation</t>
  </si>
  <si>
    <t>Variable interest entity, fair value</t>
  </si>
  <si>
    <t>Cmsc Trust</t>
  </si>
  <si>
    <t>Cmsc Trust | Securitized commercial loans</t>
  </si>
  <si>
    <t>London Interbank Offered Rate (LIBOR) | RSBC Trust</t>
  </si>
  <si>
    <t>Loans receivable, basis spread on variable rate</t>
  </si>
  <si>
    <t>4.75%</t>
  </si>
  <si>
    <t>London Interbank Offered Rate (LIBOR) | Commercial Mezzanine Loan | Securitized commercial loans</t>
  </si>
  <si>
    <t>6.50%</t>
  </si>
  <si>
    <t>London Interbank Offered Rate (LIBOR) | RETL Trust</t>
  </si>
  <si>
    <t>Debt Instrument, Basis Spread on Variable Rate</t>
  </si>
  <si>
    <t>3.15%</t>
  </si>
  <si>
    <t>Trust Certificate | London Interbank Offered Rate (LIBOR) | RETL Trust | Securitized commercial loans</t>
  </si>
  <si>
    <t>9.50%</t>
  </si>
  <si>
    <t>Commercial Real Estate investments Consolidated commercial loan trusts included in the Consolidated Balance Sheets (Details) - USD ($) $ in Thousands</t>
  </si>
  <si>
    <t>Noncontrolling Interest [Line Items]</t>
  </si>
  <si>
    <t>Securitized commercial loans | VIE</t>
  </si>
  <si>
    <t>Commercial Real Estate investments Components of the carrying value of commercial real estate loans (Details) - USD ($) $ in Thousands</t>
  </si>
  <si>
    <t>Commercial Mezzanine Loan</t>
  </si>
  <si>
    <t>Financings Narrative (Details) $ in Thousands</t>
  </si>
  <si>
    <t>Mar. 31, 2018USD ($)Counterparty</t>
  </si>
  <si>
    <t>Dec. 31, 2016USD ($)</t>
  </si>
  <si>
    <t>Short-term Debt [Line Items]</t>
  </si>
  <si>
    <t>Number of counterparties to master repurchase agreement | Counterparty</t>
  </si>
  <si>
    <t>Number of counterparties from whom entity borrowed under repurchase agreement | Counterparty</t>
  </si>
  <si>
    <t>Interest payable</t>
  </si>
  <si>
    <t>Securities loaned, collateral, right to reclaim cash</t>
  </si>
  <si>
    <t>Securities purchased under agreements to resell, collateral, obligation to return cash</t>
  </si>
  <si>
    <t>Securities purchased under agreements to resell, fair value of collateral</t>
  </si>
  <si>
    <t>Repurchase agreements</t>
  </si>
  <si>
    <t>Short-term debt, average outstanding amount</t>
  </si>
  <si>
    <t>Short-term debt, maximum amount outstanding during period</t>
  </si>
  <si>
    <t>RETL Trust | Affiliated entities</t>
  </si>
  <si>
    <t>RETL Trust | Third parties</t>
  </si>
  <si>
    <t>Commercial pass-through certificate, amount</t>
  </si>
  <si>
    <t>Debt instrument interest rate, effective percentage</t>
  </si>
  <si>
    <t>Securitized commercial loans | RETL Trust</t>
  </si>
  <si>
    <t>Securitized commercial loans | Cmsc Trust</t>
  </si>
  <si>
    <t>Securitized debt | Securitized commercial loans | Cmsc Trust</t>
  </si>
  <si>
    <t>Financings - Borrowings under Repurchase Agreements (Details) - USD ($) $ in Thousands</t>
  </si>
  <si>
    <t>Certain characteristics of the Company's repurchase agreements</t>
  </si>
  <si>
    <t>Repurchase Agreement Borrowings</t>
  </si>
  <si>
    <t>Weighted Average Interest Rate on Borrowings Outstanding at end of period (as a percent)</t>
  </si>
  <si>
    <t>2.31%</t>
  </si>
  <si>
    <t>1.86%</t>
  </si>
  <si>
    <t>Weighted Average Remaining Maturity (days)</t>
  </si>
  <si>
    <t>55 days</t>
  </si>
  <si>
    <t>51 days</t>
  </si>
  <si>
    <t>Repurchase agreements | Agency RMBS</t>
  </si>
  <si>
    <t>1.92%</t>
  </si>
  <si>
    <t>1.62%</t>
  </si>
  <si>
    <t>65 days</t>
  </si>
  <si>
    <t>61 days</t>
  </si>
  <si>
    <t>Repurchase agreements | Agency CMBS</t>
  </si>
  <si>
    <t>1.81%</t>
  </si>
  <si>
    <t>1.53%</t>
  </si>
  <si>
    <t>56 days</t>
  </si>
  <si>
    <t>53 days</t>
  </si>
  <si>
    <t>Repurchase agreements | Non-Agency RMBS</t>
  </si>
  <si>
    <t>3.19%</t>
  </si>
  <si>
    <t>2.76%</t>
  </si>
  <si>
    <t>28 days</t>
  </si>
  <si>
    <t>41 days</t>
  </si>
  <si>
    <t>Repurchase agreements | Non-Agency CMBS</t>
  </si>
  <si>
    <t>3.42%</t>
  </si>
  <si>
    <t>2.98%</t>
  </si>
  <si>
    <t>57 days</t>
  </si>
  <si>
    <t>40 days</t>
  </si>
  <si>
    <t>Repurchase agreements | Whole-Loans</t>
  </si>
  <si>
    <t>4.13%</t>
  </si>
  <si>
    <t>3.66%</t>
  </si>
  <si>
    <t>30 days</t>
  </si>
  <si>
    <t>8 days</t>
  </si>
  <si>
    <t>Repurchase agreements | Residential Bridge Loans</t>
  </si>
  <si>
    <t>4.05%</t>
  </si>
  <si>
    <t>59 days</t>
  </si>
  <si>
    <t>Repurchase agreements | Commercial Loans</t>
  </si>
  <si>
    <t>4.61%</t>
  </si>
  <si>
    <t>73 days</t>
  </si>
  <si>
    <t>Repurchase agreements | Securitized commercial loans</t>
  </si>
  <si>
    <t>3.72%</t>
  </si>
  <si>
    <t>26 days</t>
  </si>
  <si>
    <t>Repurchase agreements | Other securities</t>
  </si>
  <si>
    <t>2.94%</t>
  </si>
  <si>
    <t>34 days</t>
  </si>
  <si>
    <t>23 days</t>
  </si>
  <si>
    <t>Financings - Borrowings under Repurchase Agreements-Maturity dates (Details) - USD ($) $ in Thousands</t>
  </si>
  <si>
    <t>Overnight</t>
  </si>
  <si>
    <t>1 to 29 days</t>
  </si>
  <si>
    <t>30 to 59 days</t>
  </si>
  <si>
    <t>60 to 89 days</t>
  </si>
  <si>
    <t>90 to 119 days</t>
  </si>
  <si>
    <t>Greater than or equal to 120 days</t>
  </si>
  <si>
    <t>Financings - Borrowings under Repurchase Agreements-Risk by Counterparty (Details) $ in Thousands</t>
  </si>
  <si>
    <t>UBS AG, London Branch [Member]</t>
  </si>
  <si>
    <t>Amounts of collateral at risk under its repurchase agreements greater than 10% of the Company's equity with any counterparty</t>
  </si>
  <si>
    <t>Amount of Collateral at Risk, at fair value</t>
  </si>
  <si>
    <t>31 days</t>
  </si>
  <si>
    <t>Percentage of Stockholders’ Equity</t>
  </si>
  <si>
    <t>15.40%</t>
  </si>
  <si>
    <t>Credit Suisse AG, Cayman Islands Branch [Member]</t>
  </si>
  <si>
    <t>Financings - Collateral Positions (Details) - USD ($) $ in Thousands</t>
  </si>
  <si>
    <t>Financial Instruments Owned and Pledged as Collateral [Line Items]</t>
  </si>
  <si>
    <t>MBS pledged for borrowings under repurchase agreements</t>
  </si>
  <si>
    <t>Accrued Interest</t>
  </si>
  <si>
    <t>Assets Pledged and Accrued Interest</t>
  </si>
  <si>
    <t>Assets Pledged- Fair Value</t>
  </si>
  <si>
    <t>Repurchase agreements | Cash</t>
  </si>
  <si>
    <t>VIE | Agency CMBS</t>
  </si>
  <si>
    <t>Financings - Convertible Senior Unsecured Notes (Details) - 6.75% Convertible Senior Unsecured Notes [Member] - Convertible Debt [Member]</t>
  </si>
  <si>
    <t>Oct. 31, 2017USD ($)$ / shares</t>
  </si>
  <si>
    <t>Debt Conversion [Line Items]</t>
  </si>
  <si>
    <t>Aggregate principal amount of 6.75% convertible senior unsecured notes</t>
  </si>
  <si>
    <t>Interest rate stated percentage</t>
  </si>
  <si>
    <t>6.75%</t>
  </si>
  <si>
    <t>Convertible notes, carrying amount of equity component</t>
  </si>
  <si>
    <t>Proceeds from issuance of long-term debt</t>
  </si>
  <si>
    <t>Convertible senior unsecured notes, earliest redemption period by company</t>
  </si>
  <si>
    <t>3 months</t>
  </si>
  <si>
    <t>Redemption price, percentage</t>
  </si>
  <si>
    <t>Convertible senior unsecured notes, conversion ratio</t>
  </si>
  <si>
    <t>Convertible senior unsecured notes, conversion price (in dollars per share) | $ / shares</t>
  </si>
  <si>
    <t>Financings - Commercial Mortgage Pass-Through Certificates (Details) - RETL Trust - Secured Debt $ in Thousands</t>
  </si>
  <si>
    <t>Debt Instrument [Line Items]</t>
  </si>
  <si>
    <t>Class A</t>
  </si>
  <si>
    <t>Coupon</t>
  </si>
  <si>
    <t>2.877%</t>
  </si>
  <si>
    <t>Class B</t>
  </si>
  <si>
    <t>3.527%</t>
  </si>
  <si>
    <t>Class C</t>
  </si>
  <si>
    <t>3.827%</t>
  </si>
  <si>
    <t>Class D</t>
  </si>
  <si>
    <t>4.527%</t>
  </si>
  <si>
    <t>Class E</t>
  </si>
  <si>
    <t>6.277%</t>
  </si>
  <si>
    <t>Class F</t>
  </si>
  <si>
    <t>7.77%</t>
  </si>
  <si>
    <t>Class G</t>
  </si>
  <si>
    <t>9.277%</t>
  </si>
  <si>
    <t>Class HRR</t>
  </si>
  <si>
    <t>11.27%</t>
  </si>
  <si>
    <t>Class X-CP</t>
  </si>
  <si>
    <t>2.60%</t>
  </si>
  <si>
    <t>Notional amount</t>
  </si>
  <si>
    <t>Class X-EXT</t>
  </si>
  <si>
    <t>0.00%</t>
  </si>
  <si>
    <t>Derivative Instruments (Details) - USD ($)</t>
  </si>
  <si>
    <t>Estimated Fair value, assets</t>
  </si>
  <si>
    <t>Accrued Interest Payable</t>
  </si>
  <si>
    <t>Total derivative instruments, net</t>
  </si>
  <si>
    <t>Derivative instruments not accounted as hedges under GAAP</t>
  </si>
  <si>
    <t>Total derivative instruments</t>
  </si>
  <si>
    <t>Interest rate swaps | Derivative instruments not accounted as hedges under GAAP</t>
  </si>
  <si>
    <t>Notional Amount</t>
  </si>
  <si>
    <t>Notional Amount, assets</t>
  </si>
  <si>
    <t>Notional Amount, liabilities</t>
  </si>
  <si>
    <t>U.S. Treasury option | Derivative instruments not accounted as hedges under GAAP</t>
  </si>
  <si>
    <t>Futures contracts | Derivative instruments not accounted as hedges under GAAP</t>
  </si>
  <si>
    <t>Foreign currency forwards | Derivative instruments not accounted as hedges under GAAP</t>
  </si>
  <si>
    <t>TBAs | Derivative instruments not accounted as hedges under GAAP</t>
  </si>
  <si>
    <t>Forward starting interest rate swap</t>
  </si>
  <si>
    <t>Credit default swaps | Derivative instruments not accounted as hedges under GAAP</t>
  </si>
  <si>
    <t>Long | Us Treasury Futures</t>
  </si>
  <si>
    <t>Long | U.S. Treasury option</t>
  </si>
  <si>
    <t>Long | TBAs | Derivative instruments not accounted as hedges under GAAP</t>
  </si>
  <si>
    <t>Short | Us Treasury Futures</t>
  </si>
  <si>
    <t>Short | U.S. Treasury option</t>
  </si>
  <si>
    <t>Short | TBAs | Derivative instruments not accounted as hedges under GAAP</t>
  </si>
  <si>
    <t>Derivative Instruments- Gain or loss (Details) - USD ($) $ in Thousands</t>
  </si>
  <si>
    <t>Amounts recognized on the statements of operations related to the Company's derivatives</t>
  </si>
  <si>
    <t>Other Settlements / Expirations</t>
  </si>
  <si>
    <t>Return (Recovery) of Basis</t>
  </si>
  <si>
    <t>Collateral already posted, aggregate fair value</t>
  </si>
  <si>
    <t>Cash pledged as collateral</t>
  </si>
  <si>
    <t>Variation Margin Settlement</t>
  </si>
  <si>
    <t>Mark-to-Market</t>
  </si>
  <si>
    <t>Contractual interest income (expense), net</t>
  </si>
  <si>
    <t>Interest rate swaption | Derivative instruments not accounted as hedges under GAAP</t>
  </si>
  <si>
    <t>Agency and Non-Agency Interest-Only Strips, accounted for as derivatives included in MBS | Derivative instruments not accounted as hedges under GAAP</t>
  </si>
  <si>
    <t>Option | Derivative instruments not accounted as hedges under GAAP</t>
  </si>
  <si>
    <t>Total return swaps | Derivative instruments not accounted as hedges under GAAP</t>
  </si>
  <si>
    <t>Derivative Instruments- Swaption terms (Details) - USD ($) $ in Thousands</t>
  </si>
  <si>
    <t>Apr. 30, 2017</t>
  </si>
  <si>
    <t>Interest rate swaps and interest rate swaptions</t>
  </si>
  <si>
    <t>Interest rate swaps | Designated as Hedging Instrument | Fixed Pay Rate</t>
  </si>
  <si>
    <t>Interest rate swaps | Designated as Hedging Instrument | Variable Pay Rate</t>
  </si>
  <si>
    <t>Interest rate swaps | Derivative instruments not accounted as hedges under GAAP | Fixed Pay Rate</t>
  </si>
  <si>
    <t>Average Fixed Pay Rate</t>
  </si>
  <si>
    <t>Average Floating Receive Rate</t>
  </si>
  <si>
    <t>1.40%</t>
  </si>
  <si>
    <t>Average Maturity (Years)</t>
  </si>
  <si>
    <t>7 years</t>
  </si>
  <si>
    <t>7 years 1 month 6 days</t>
  </si>
  <si>
    <t>Forward Starting</t>
  </si>
  <si>
    <t>48.40%</t>
  </si>
  <si>
    <t>46.90%</t>
  </si>
  <si>
    <t>Interest rate swaps | Derivative instruments not accounted as hedges under GAAP | Greater than 1 year and less than 3 years | Fixed Pay Rate</t>
  </si>
  <si>
    <t>1.60%</t>
  </si>
  <si>
    <t>2.00%</t>
  </si>
  <si>
    <t>1.50%</t>
  </si>
  <si>
    <t>Interest rate swaps | Derivative instruments not accounted as hedges under GAAP | Greater than 3 years and less than 5 years | Fixed Pay Rate</t>
  </si>
  <si>
    <t>4 years 1 month 6 days</t>
  </si>
  <si>
    <t>4 years 3 months 18 days</t>
  </si>
  <si>
    <t>Interest rate swaps | Derivative instruments not accounted as hedges under GAAP | Greater than 5 years | Fixed Pay Rate</t>
  </si>
  <si>
    <t>10 years 2 months 12 days</t>
  </si>
  <si>
    <t>10 years 6 months</t>
  </si>
  <si>
    <t>88.30%</t>
  </si>
  <si>
    <t>90.20%</t>
  </si>
  <si>
    <t>Derivative Instrument, Weighted Average Forward Starting Date</t>
  </si>
  <si>
    <t>1 month</t>
  </si>
  <si>
    <t>4 months</t>
  </si>
  <si>
    <t>Short | Eurodollar Future [Member]</t>
  </si>
  <si>
    <t>Derivative Instruments- TBA securities (Details) - USD ($) $ in Thousands</t>
  </si>
  <si>
    <t>Currency swaps and forwards</t>
  </si>
  <si>
    <t>Derivative Asset Notional Amount Net</t>
  </si>
  <si>
    <t>Derivative Liability Notional Amount Net</t>
  </si>
  <si>
    <t>Notional Amount, net</t>
  </si>
  <si>
    <t>TBAs | Derivative instruments not accounted as hedges under GAAP | Long</t>
  </si>
  <si>
    <t>Changes in notional amount</t>
  </si>
  <si>
    <t>Notional amount at the beginning of the period</t>
  </si>
  <si>
    <t>Additions</t>
  </si>
  <si>
    <t>Settlement, Termination, Expiration or Exercise</t>
  </si>
  <si>
    <t>Notional amount at the end of the period</t>
  </si>
  <si>
    <t>TBAs | Derivative instruments not accounted as hedges under GAAP | Short</t>
  </si>
  <si>
    <t>Offsetting Assets and Liabilities-  Assets and Liabilities (Details) - USD ($) $ in Thousands</t>
  </si>
  <si>
    <t>Offsetting Assets [Line Items]</t>
  </si>
  <si>
    <t>Derivative asset, gross amount</t>
  </si>
  <si>
    <t>Derivative asset, not offset</t>
  </si>
  <si>
    <t>Derivative, collateral, obligation to return cash</t>
  </si>
  <si>
    <t>Net Amount</t>
  </si>
  <si>
    <t>Gross Amounts of Recognized Liabilities</t>
  </si>
  <si>
    <t>Securities Sold under Agreements to Repurchase, Gross</t>
  </si>
  <si>
    <t>Derivative Liability, Securities Sold under Agreements to Repurchase, Securities Loaned, Gross</t>
  </si>
  <si>
    <t>Securities Sold Under Agreements To Repurchase Before Amortization of Debt Issuance Costs</t>
  </si>
  <si>
    <t>Derivative Liability, Securities Sold under Agreements to Repurchase, Securities Loaned</t>
  </si>
  <si>
    <t>Gross Amounts Not Offset in the Balance Sheets</t>
  </si>
  <si>
    <t>Financial Instruments</t>
  </si>
  <si>
    <t>Securities Sold under Agreements to Repurchase, Collateral, Right to Reclaim Securities</t>
  </si>
  <si>
    <t>Derivative Liability, Securities Sold under Agreements to Repurchase, Securities Loaned, Collateral, Right to Reclaim Securities</t>
  </si>
  <si>
    <t>Cash Collateral Pledged</t>
  </si>
  <si>
    <t>Derivative Liability, Fair Value, Amount Offset Against Collateral</t>
  </si>
  <si>
    <t>Derivative Liability, Securities Sold under Agreements to Repurchase, Securities Loaned, Amount Offset Against Collateral</t>
  </si>
  <si>
    <t>Cash collateral for derivatives</t>
  </si>
  <si>
    <t>Fair value of investments pledged against repurchase agreements</t>
  </si>
  <si>
    <t>Agency and Non-Agency Interest-Only Strips, accounted for as derivatives included in MBS</t>
  </si>
  <si>
    <t>Derivative Instruments Excluding Interest Only Strips Accounted For As Derivatives And Linked Transactions</t>
  </si>
  <si>
    <t>Related Party Transactions (Details) - USD ($) $ in Thousands</t>
  </si>
  <si>
    <t>Management fees</t>
  </si>
  <si>
    <t>Western Asset Management Company</t>
  </si>
  <si>
    <t>Management fees (as a percent)</t>
  </si>
  <si>
    <t>Renewal term of management agreement</t>
  </si>
  <si>
    <t>1 year</t>
  </si>
  <si>
    <t>Notice period to terminate the Management Agreement following initial term</t>
  </si>
  <si>
    <t>180 days</t>
  </si>
  <si>
    <t>Multiple of average annual management fees used to calculate termination fee of management agreement</t>
  </si>
  <si>
    <t>300.00%</t>
  </si>
  <si>
    <t>Prior period over which management fees were incurred used to calculate the termination fee under the Management Agreement</t>
  </si>
  <si>
    <t>24 months</t>
  </si>
  <si>
    <t>Notice period to terminate the Management Agreement for cause</t>
  </si>
  <si>
    <t>Reimbursable employee costs</t>
  </si>
  <si>
    <t>Management fees incurred but not yet paid</t>
  </si>
  <si>
    <t>Reimbursable employee costs incurred but not yet paid</t>
  </si>
  <si>
    <t>Western Asset Management Company | Minimum</t>
  </si>
  <si>
    <t>Proportion of affirmative votes by the entity's independent directors to terminate the Management Agreement (as a percent)</t>
  </si>
  <si>
    <t>67.00%</t>
  </si>
  <si>
    <t>Proportion of votes required by the entity's independent directors for acceptance of reduction in management fees (as a percent)</t>
  </si>
  <si>
    <t>VIE | Securitized commercial loans</t>
  </si>
  <si>
    <t>Share-Based Payments (Details) $ / shares in Units, $ in Thousands</t>
  </si>
  <si>
    <t>Jun. 01, 2017directorshares</t>
  </si>
  <si>
    <t>Mar. 31, 2018USD ($)$ / sharesshares</t>
  </si>
  <si>
    <t>Mar. 31, 2017USD ($)shares</t>
  </si>
  <si>
    <t>Jun. 30, 2016shares</t>
  </si>
  <si>
    <t>Dec. 31, 2017USD ($)shares</t>
  </si>
  <si>
    <t>Shares authorized (as a percent)</t>
  </si>
  <si>
    <t>Number of shares remained available for issuance (in shares)</t>
  </si>
  <si>
    <t>Stock-based compensation expense recognized | $</t>
  </si>
  <si>
    <t>Restricted common stock</t>
  </si>
  <si>
    <t>Vested (in shares)</t>
  </si>
  <si>
    <t>Shares Vesting (in shares)</t>
  </si>
  <si>
    <t>Shares of Restricted Stock</t>
  </si>
  <si>
    <t>Outstanding, beginning of period (in shares)</t>
  </si>
  <si>
    <t>Granted (in shares)</t>
  </si>
  <si>
    <t>Cancelled/forfeited (in shares)</t>
  </si>
  <si>
    <t>Outstanding, end of period (in shares)</t>
  </si>
  <si>
    <t>Unvested at end of year (in shares)</t>
  </si>
  <si>
    <t>Weighted Average Grant Date Fair Value</t>
  </si>
  <si>
    <t>Outstanding at beginning of period (in dollars per share) | $ / shares</t>
  </si>
  <si>
    <t>Granted (in dollars per share) | $ / shares</t>
  </si>
  <si>
    <t>Cancelled/forfeited (in dollars per share) | $ / shares</t>
  </si>
  <si>
    <t>Outstanding at end of year (in dollars per share) | $ / shares</t>
  </si>
  <si>
    <t>Unvested at end of year (in dollars per share) | $ / shares</t>
  </si>
  <si>
    <t>Restricted common stock | March 2018</t>
  </si>
  <si>
    <t>Restricted common stock | June 2018</t>
  </si>
  <si>
    <t>Restricted common stock | Director</t>
  </si>
  <si>
    <t>Awards granted to each of the entity's independent directors (in shares)</t>
  </si>
  <si>
    <t>Number of independent directors to whom awards were granted | director</t>
  </si>
  <si>
    <t>Restricted common stock | Director Deferred Fee Plan</t>
  </si>
  <si>
    <t>Equity awards</t>
  </si>
  <si>
    <t>Unamortized compensation expense | $</t>
  </si>
  <si>
    <t>Liability awards</t>
  </si>
  <si>
    <t>Stockholders' Equity (Details) - USD ($) $ / shares in Units, $ in Millions</t>
  </si>
  <si>
    <t>Apr. 26, 2018</t>
  </si>
  <si>
    <t>Mar. 22, 2018</t>
  </si>
  <si>
    <t>Dec. 21, 2017</t>
  </si>
  <si>
    <t>Oct. 26, 2017</t>
  </si>
  <si>
    <t>Sep. 21, 2017</t>
  </si>
  <si>
    <t>Jul. 26, 2017</t>
  </si>
  <si>
    <t>Jun. 20, 2017</t>
  </si>
  <si>
    <t>Apr. 26, 2017</t>
  </si>
  <si>
    <t>Mar. 23, 2017</t>
  </si>
  <si>
    <t>Feb. 25, 2016</t>
  </si>
  <si>
    <t>May 09, 2012</t>
  </si>
  <si>
    <t>Shareholders equity</t>
  </si>
  <si>
    <t>Number of shares of common stock for each warrant unit</t>
  </si>
  <si>
    <t>Number of common shares that can be acquired upon exercise of each warrant unit</t>
  </si>
  <si>
    <t>Exercise price of outstanding warrants (in dollars per share)</t>
  </si>
  <si>
    <t>Number of warrant shares purchasable (in shares)</t>
  </si>
  <si>
    <t>Shares authorized to be repurchased (in shares)</t>
  </si>
  <si>
    <t>Dividends, cash paid per share of common stock (in dollars per share)</t>
  </si>
  <si>
    <t>Institutional investors</t>
  </si>
  <si>
    <t>Number of warrant units authorized to be sold</t>
  </si>
  <si>
    <t>Subsequent Event</t>
  </si>
  <si>
    <t>Equity offering amount, maximum</t>
  </si>
  <si>
    <t>Net Income per Common Share (Details) - USD ($) $ / shares in Units, $ in Thousands</t>
  </si>
  <si>
    <t>Numerator:</t>
  </si>
  <si>
    <t>Net income attributable to common stockholders and participating securities for basic and diluted earnings per share</t>
  </si>
  <si>
    <t>Less: Dividends and undistributed earnings allocated to participating securities</t>
  </si>
  <si>
    <t>Net income allocable to common stockholders — basic and diluted</t>
  </si>
  <si>
    <t>Denominator:</t>
  </si>
  <si>
    <t>Weighted average common shares outstanding for basic earnings per share</t>
  </si>
  <si>
    <t>Weighted average common shares outstanding for diluted earnings per share</t>
  </si>
  <si>
    <t>Basic earnings per common share (in dollars per share)</t>
  </si>
  <si>
    <t>Diluted earnings per common share (in dollars per share)</t>
  </si>
  <si>
    <t>Income Taxes (Details) $ in Thousands</t>
  </si>
  <si>
    <t>Valuation Allowance [Line Items]</t>
  </si>
  <si>
    <t>Deferred tax assets, gross</t>
  </si>
  <si>
    <t>Current federal, state and local, tax expense (benefit)</t>
  </si>
  <si>
    <t>Capital Loss Carryforward [Member]</t>
  </si>
  <si>
    <t>Valuation allowances balance</t>
  </si>
  <si>
    <t>Operating Loss Carryforwards [Member]</t>
  </si>
  <si>
    <t>State Jurisdiction [Member]</t>
  </si>
  <si>
    <t>Deferred tax asset, net operating losses</t>
  </si>
  <si>
    <t>State Jurisdiction [Member] | Taxable REIT Subsidiary [Member]</t>
  </si>
  <si>
    <t>Domestic Tax Authority [Member]</t>
  </si>
  <si>
    <t>Deferred tax liabilitie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58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61637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4828</v>
      </c>
      <c r="D3" s="7" t="n">
        <v>48024</v>
      </c>
    </row>
    <row r="4" spans="1:4">
      <c r="A4" s="4" t="s">
        <v>28</v>
      </c>
      <c r="C4" s="5" t="n">
        <v>37034</v>
      </c>
      <c r="D4" s="5" t="n">
        <v>0</v>
      </c>
    </row>
    <row r="5" spans="1:4">
      <c r="A5" s="4" t="s">
        <v>29</v>
      </c>
      <c r="C5" s="5" t="n">
        <v>296719</v>
      </c>
      <c r="D5" s="5" t="n">
        <v>237423</v>
      </c>
    </row>
    <row r="6" spans="1:4">
      <c r="A6" s="4" t="s">
        <v>30</v>
      </c>
      <c r="C6" s="5" t="n">
        <v>159646</v>
      </c>
      <c r="D6" s="5" t="n">
        <v>106673</v>
      </c>
    </row>
    <row r="7" spans="1:4">
      <c r="A7" s="4" t="s">
        <v>31</v>
      </c>
      <c r="C7" s="5" t="n">
        <v>1383044</v>
      </c>
      <c r="D7" s="5" t="n">
        <v>24876</v>
      </c>
    </row>
    <row r="8" spans="1:4">
      <c r="A8" s="4" t="s">
        <v>32</v>
      </c>
      <c r="C8" s="5" t="n">
        <v>40455</v>
      </c>
      <c r="D8" s="5" t="n">
        <v>0</v>
      </c>
    </row>
    <row r="9" spans="1:4">
      <c r="A9" s="4" t="s">
        <v>33</v>
      </c>
      <c r="C9" s="5" t="n">
        <v>24536</v>
      </c>
      <c r="D9" s="5" t="n">
        <v>7665</v>
      </c>
    </row>
    <row r="10" spans="1:4">
      <c r="A10" s="4" t="s">
        <v>34</v>
      </c>
      <c r="C10" s="5" t="n">
        <v>16615</v>
      </c>
      <c r="D10" s="5" t="n">
        <v>13603</v>
      </c>
    </row>
    <row r="11" spans="1:4">
      <c r="A11" s="4" t="s">
        <v>35</v>
      </c>
      <c r="C11" s="5" t="n">
        <v>96470</v>
      </c>
      <c r="D11" s="5" t="n">
        <v>86930</v>
      </c>
    </row>
    <row r="12" spans="1:4">
      <c r="A12" s="4" t="s">
        <v>36</v>
      </c>
      <c r="C12" s="5" t="n">
        <v>2353</v>
      </c>
      <c r="D12" s="5" t="n">
        <v>728</v>
      </c>
    </row>
    <row r="13" spans="1:4">
      <c r="A13" s="4" t="s">
        <v>37</v>
      </c>
      <c r="C13" s="5" t="n">
        <v>2102</v>
      </c>
      <c r="D13" s="5" t="n">
        <v>2161</v>
      </c>
    </row>
    <row r="14" spans="1:4">
      <c r="A14" s="4" t="s">
        <v>38</v>
      </c>
      <c r="B14" s="4" t="s">
        <v>39</v>
      </c>
      <c r="C14" s="5" t="n">
        <v>5539803</v>
      </c>
      <c r="D14" s="5" t="n">
        <v>3886906</v>
      </c>
    </row>
    <row r="15" spans="1:4">
      <c r="A15" s="3" t="s">
        <v>40</v>
      </c>
    </row>
    <row r="16" spans="1:4">
      <c r="A16" s="4" t="s">
        <v>41</v>
      </c>
      <c r="C16" s="5" t="n">
        <v>3556920</v>
      </c>
      <c r="D16" s="5" t="n">
        <v>3251686</v>
      </c>
    </row>
    <row r="17" spans="1:4">
      <c r="A17" s="4" t="s">
        <v>42</v>
      </c>
      <c r="C17" s="5" t="n">
        <v>109072</v>
      </c>
      <c r="D17" s="5" t="n">
        <v>108743</v>
      </c>
    </row>
    <row r="18" spans="1:4">
      <c r="A18" s="4" t="s">
        <v>43</v>
      </c>
      <c r="C18" s="5" t="n">
        <v>1301050</v>
      </c>
      <c r="D18" s="5" t="n">
        <v>10945</v>
      </c>
    </row>
    <row r="19" spans="1:4">
      <c r="A19" s="4" t="s">
        <v>44</v>
      </c>
      <c r="C19" s="5" t="n">
        <v>9857</v>
      </c>
      <c r="D19" s="5" t="n">
        <v>8322</v>
      </c>
    </row>
    <row r="20" spans="1:4">
      <c r="A20" s="4" t="s">
        <v>45</v>
      </c>
      <c r="C20" s="5" t="n">
        <v>25382</v>
      </c>
      <c r="D20" s="5" t="n">
        <v>17217</v>
      </c>
    </row>
    <row r="21" spans="1:4">
      <c r="A21" s="4" t="s">
        <v>46</v>
      </c>
      <c r="C21" s="5" t="n">
        <v>300</v>
      </c>
      <c r="D21" s="5" t="n">
        <v>1490</v>
      </c>
    </row>
    <row r="22" spans="1:4">
      <c r="A22" s="4" t="s">
        <v>47</v>
      </c>
      <c r="C22" s="5" t="n">
        <v>3689</v>
      </c>
      <c r="D22" s="5" t="n">
        <v>4346</v>
      </c>
    </row>
    <row r="23" spans="1:4">
      <c r="A23" s="4" t="s">
        <v>48</v>
      </c>
      <c r="C23" s="5" t="n">
        <v>4775</v>
      </c>
      <c r="D23" s="5" t="n">
        <v>3118</v>
      </c>
    </row>
    <row r="24" spans="1:4">
      <c r="A24" s="4" t="s">
        <v>49</v>
      </c>
      <c r="C24" s="5" t="n">
        <v>4259</v>
      </c>
      <c r="D24" s="5" t="n">
        <v>2041</v>
      </c>
    </row>
    <row r="25" spans="1:4">
      <c r="A25" s="4" t="s">
        <v>50</v>
      </c>
      <c r="C25" s="5" t="n">
        <v>12921</v>
      </c>
      <c r="D25" s="5" t="n">
        <v>12960</v>
      </c>
    </row>
    <row r="26" spans="1:4">
      <c r="A26" s="4" t="s">
        <v>51</v>
      </c>
      <c r="C26" s="5" t="n">
        <v>37764</v>
      </c>
      <c r="D26" s="5" t="n">
        <v>0</v>
      </c>
    </row>
    <row r="27" spans="1:4">
      <c r="A27" s="4" t="s">
        <v>52</v>
      </c>
      <c r="B27" s="4" t="s">
        <v>53</v>
      </c>
      <c r="C27" s="5" t="n">
        <v>5065989</v>
      </c>
      <c r="D27" s="5" t="n">
        <v>3420868</v>
      </c>
    </row>
    <row r="28" spans="1:4">
      <c r="A28" s="4" t="s">
        <v>54</v>
      </c>
      <c r="C28" s="4" t="s">
        <v>55</v>
      </c>
      <c r="D28" s="4" t="s">
        <v>55</v>
      </c>
    </row>
    <row r="29" spans="1:4">
      <c r="A29" s="3" t="s">
        <v>56</v>
      </c>
    </row>
    <row r="30" spans="1:4">
      <c r="A30" s="4" t="s">
        <v>57</v>
      </c>
      <c r="C30" s="5" t="n">
        <v>419</v>
      </c>
      <c r="D30" s="5" t="n">
        <v>419</v>
      </c>
    </row>
    <row r="31" spans="1:4">
      <c r="A31" s="4" t="s">
        <v>58</v>
      </c>
      <c r="C31" s="5" t="n">
        <v>0</v>
      </c>
      <c r="D31" s="5" t="n">
        <v>0</v>
      </c>
    </row>
    <row r="32" spans="1:4">
      <c r="A32" s="4" t="s">
        <v>59</v>
      </c>
      <c r="C32" s="5" t="n">
        <v>-2339</v>
      </c>
      <c r="D32" s="5" t="n">
        <v>-1232</v>
      </c>
    </row>
    <row r="33" spans="1:4">
      <c r="A33" s="4" t="s">
        <v>60</v>
      </c>
      <c r="C33" s="5" t="n">
        <v>768862</v>
      </c>
      <c r="D33" s="5" t="n">
        <v>768763</v>
      </c>
    </row>
    <row r="34" spans="1:4">
      <c r="A34" s="4" t="s">
        <v>61</v>
      </c>
      <c r="C34" s="5" t="n">
        <v>-293128</v>
      </c>
      <c r="D34" s="5" t="n">
        <v>-301912</v>
      </c>
    </row>
    <row r="35" spans="1:4">
      <c r="A35" s="4" t="s">
        <v>62</v>
      </c>
      <c r="C35" s="5" t="n">
        <v>473814</v>
      </c>
      <c r="D35" s="5" t="n">
        <v>466038</v>
      </c>
    </row>
    <row r="36" spans="1:4">
      <c r="A36" s="4" t="s">
        <v>63</v>
      </c>
      <c r="C36" s="5" t="n">
        <v>5539803</v>
      </c>
      <c r="D36" s="5" t="n">
        <v>3886906</v>
      </c>
    </row>
    <row r="37" spans="1:4">
      <c r="A37" s="4" t="s">
        <v>64</v>
      </c>
    </row>
    <row r="38" spans="1:4">
      <c r="A38" s="3" t="s">
        <v>26</v>
      </c>
    </row>
    <row r="39" spans="1:4">
      <c r="A39" s="4" t="s">
        <v>65</v>
      </c>
      <c r="C39" s="5" t="n">
        <v>2842903</v>
      </c>
      <c r="D39" s="5" t="n">
        <v>2858600</v>
      </c>
    </row>
    <row r="40" spans="1:4">
      <c r="A40" s="4" t="s">
        <v>66</v>
      </c>
    </row>
    <row r="41" spans="1:4">
      <c r="A41" s="3" t="s">
        <v>26</v>
      </c>
    </row>
    <row r="42" spans="1:4">
      <c r="A42" s="4" t="s">
        <v>65</v>
      </c>
      <c r="C42" s="5" t="n">
        <v>481495</v>
      </c>
      <c r="D42" s="5" t="n">
        <v>378158</v>
      </c>
    </row>
    <row r="43" spans="1:4">
      <c r="A43" s="4" t="s">
        <v>67</v>
      </c>
    </row>
    <row r="44" spans="1:4">
      <c r="A44" s="3" t="s">
        <v>26</v>
      </c>
    </row>
    <row r="45" spans="1:4">
      <c r="A45" s="4" t="s">
        <v>65</v>
      </c>
      <c r="C45" s="7" t="n">
        <v>131603</v>
      </c>
      <c r="D45" s="7" t="n">
        <v>122065</v>
      </c>
    </row>
    <row r="46" spans="1:4"/>
    <row r="47" spans="1:4">
      <c r="A47" s="4" t="s">
        <v>39</v>
      </c>
      <c r="B47" s="4" t="s">
        <v>68</v>
      </c>
    </row>
    <row r="48" spans="1:4">
      <c r="A48" s="4" t="s">
        <v>53</v>
      </c>
      <c r="B48" s="4" t="s">
        <v>69</v>
      </c>
    </row>
  </sheetData>
  <mergeCells count="4">
    <mergeCell ref="A1:B1"/>
    <mergeCell ref="A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08</v>
      </c>
    </row>
    <row r="4" spans="1:2">
      <c r="A4" s="4" t="s">
        <v>251</v>
      </c>
      <c r="B4" s="4" t="s">
        <v>252</v>
      </c>
    </row>
    <row r="5" spans="1:2">
      <c r="A5" s="4" t="s">
        <v>217</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44</v>
      </c>
      <c r="B23" s="4" t="s">
        <v>288</v>
      </c>
    </row>
    <row r="24" spans="1:2">
      <c r="A24" s="4" t="s">
        <v>289</v>
      </c>
      <c r="B2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0</v>
      </c>
    </row>
    <row r="4" spans="1:2">
      <c r="A4" s="4" t="s">
        <v>314</v>
      </c>
      <c r="B4" s="4" t="s">
        <v>315</v>
      </c>
    </row>
    <row r="5" spans="1:2">
      <c r="A5" s="4" t="s">
        <v>327</v>
      </c>
      <c r="B5"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row r="6" spans="1:2">
      <c r="A6" s="4" t="s">
        <v>345</v>
      </c>
      <c r="B6" s="4" t="s">
        <v>346</v>
      </c>
    </row>
    <row r="7" spans="1:2">
      <c r="A7" s="4" t="s">
        <v>347</v>
      </c>
      <c r="B7" s="4" t="s">
        <v>348</v>
      </c>
    </row>
    <row r="8" spans="1:2">
      <c r="A8" s="4" t="s">
        <v>349</v>
      </c>
    </row>
    <row r="9" spans="1:2">
      <c r="A9" s="3" t="s">
        <v>225</v>
      </c>
    </row>
    <row r="10" spans="1:2">
      <c r="A10" s="4" t="s">
        <v>350</v>
      </c>
      <c r="B10"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25</v>
      </c>
    </row>
    <row r="2" spans="1:4">
      <c r="A2" s="4" t="s">
        <v>71</v>
      </c>
      <c r="C2" s="7" t="n">
        <v>296719</v>
      </c>
      <c r="D2" s="7" t="n">
        <v>237423</v>
      </c>
    </row>
    <row r="3" spans="1:4">
      <c r="A3" s="4" t="s">
        <v>72</v>
      </c>
      <c r="C3" s="7" t="n">
        <v>129469</v>
      </c>
      <c r="D3" s="7" t="n">
        <v>64526</v>
      </c>
    </row>
    <row r="4" spans="1:4">
      <c r="A4" s="4" t="s">
        <v>73</v>
      </c>
      <c r="C4" s="8" t="n">
        <v>0.01</v>
      </c>
      <c r="D4" s="8" t="n">
        <v>0.01</v>
      </c>
    </row>
    <row r="5" spans="1:4">
      <c r="A5" s="4" t="s">
        <v>74</v>
      </c>
      <c r="C5" s="5" t="n">
        <v>500000000</v>
      </c>
      <c r="D5" s="5" t="n">
        <v>500000000</v>
      </c>
    </row>
    <row r="6" spans="1:4">
      <c r="A6" s="4" t="s">
        <v>75</v>
      </c>
      <c r="C6" s="5" t="n">
        <v>41679679</v>
      </c>
      <c r="D6" s="5" t="n">
        <v>41919801</v>
      </c>
    </row>
    <row r="7" spans="1:4">
      <c r="A7" s="4" t="s">
        <v>76</v>
      </c>
      <c r="C7" s="8" t="n">
        <v>0.01</v>
      </c>
      <c r="D7" s="8" t="n">
        <v>0.01</v>
      </c>
    </row>
    <row r="8" spans="1:4">
      <c r="A8" s="4" t="s">
        <v>77</v>
      </c>
      <c r="C8" s="5" t="n">
        <v>100000000</v>
      </c>
      <c r="D8" s="5" t="n">
        <v>100000000</v>
      </c>
    </row>
    <row r="9" spans="1:4">
      <c r="A9" s="4" t="s">
        <v>78</v>
      </c>
      <c r="C9" s="5" t="n">
        <v>0</v>
      </c>
      <c r="D9" s="5" t="n">
        <v>0</v>
      </c>
    </row>
    <row r="10" spans="1:4">
      <c r="A10" s="4" t="s">
        <v>79</v>
      </c>
      <c r="C10" s="5" t="n">
        <v>240122000</v>
      </c>
      <c r="D10" s="5" t="n">
        <v>125722000</v>
      </c>
    </row>
    <row r="11" spans="1:4">
      <c r="A11" s="3" t="s">
        <v>80</v>
      </c>
    </row>
    <row r="12" spans="1:4">
      <c r="A12" s="4" t="s">
        <v>27</v>
      </c>
      <c r="C12" s="7" t="n">
        <v>24828</v>
      </c>
      <c r="D12" s="7" t="n">
        <v>48024</v>
      </c>
    </row>
    <row r="13" spans="1:4">
      <c r="A13" s="4" t="s">
        <v>28</v>
      </c>
      <c r="C13" s="5" t="n">
        <v>37034</v>
      </c>
      <c r="D13" s="5" t="n">
        <v>0</v>
      </c>
    </row>
    <row r="14" spans="1:4">
      <c r="A14" s="4" t="s">
        <v>29</v>
      </c>
      <c r="C14" s="5" t="n">
        <v>296719</v>
      </c>
      <c r="D14" s="5" t="n">
        <v>237423</v>
      </c>
    </row>
    <row r="15" spans="1:4">
      <c r="A15" s="4" t="s">
        <v>30</v>
      </c>
      <c r="C15" s="5" t="n">
        <v>159646</v>
      </c>
      <c r="D15" s="5" t="n">
        <v>106673</v>
      </c>
    </row>
    <row r="16" spans="1:4">
      <c r="A16" s="4" t="s">
        <v>81</v>
      </c>
      <c r="C16" s="5" t="n">
        <v>159646</v>
      </c>
      <c r="D16" s="5" t="n">
        <v>106673</v>
      </c>
    </row>
    <row r="17" spans="1:4">
      <c r="A17" s="4" t="s">
        <v>31</v>
      </c>
      <c r="C17" s="5" t="n">
        <v>1383044</v>
      </c>
      <c r="D17" s="5" t="n">
        <v>24876</v>
      </c>
    </row>
    <row r="18" spans="1:4">
      <c r="A18" s="4" t="s">
        <v>82</v>
      </c>
      <c r="C18" s="5" t="n">
        <v>20534</v>
      </c>
      <c r="D18" s="5" t="n">
        <v>0</v>
      </c>
    </row>
    <row r="19" spans="1:4">
      <c r="A19" s="4" t="s">
        <v>33</v>
      </c>
      <c r="C19" s="5" t="n">
        <v>24536</v>
      </c>
      <c r="D19" s="5" t="n">
        <v>7665</v>
      </c>
    </row>
    <row r="20" spans="1:4">
      <c r="A20" s="4" t="s">
        <v>34</v>
      </c>
      <c r="C20" s="5" t="n">
        <v>16615</v>
      </c>
      <c r="D20" s="5" t="n">
        <v>13603</v>
      </c>
    </row>
    <row r="21" spans="1:4">
      <c r="A21" s="4" t="s">
        <v>37</v>
      </c>
      <c r="C21" s="5" t="n">
        <v>2102</v>
      </c>
      <c r="D21" s="5" t="n">
        <v>2161</v>
      </c>
    </row>
    <row r="22" spans="1:4">
      <c r="A22" s="4" t="s">
        <v>38</v>
      </c>
      <c r="B22" s="4" t="s">
        <v>39</v>
      </c>
      <c r="C22" s="5" t="n">
        <v>5539803</v>
      </c>
      <c r="D22" s="5" t="n">
        <v>3886906</v>
      </c>
    </row>
    <row r="23" spans="1:4">
      <c r="A23" s="4" t="s">
        <v>43</v>
      </c>
      <c r="C23" s="5" t="n">
        <v>1301050</v>
      </c>
      <c r="D23" s="5" t="n">
        <v>10945</v>
      </c>
    </row>
    <row r="24" spans="1:4">
      <c r="A24" s="4" t="s">
        <v>44</v>
      </c>
      <c r="C24" s="5" t="n">
        <v>9857</v>
      </c>
      <c r="D24" s="5" t="n">
        <v>8322</v>
      </c>
    </row>
    <row r="25" spans="1:4">
      <c r="A25" s="4" t="s">
        <v>48</v>
      </c>
      <c r="C25" s="5" t="n">
        <v>4775</v>
      </c>
      <c r="D25" s="5" t="n">
        <v>3118</v>
      </c>
    </row>
    <row r="26" spans="1:4">
      <c r="A26" s="4" t="s">
        <v>51</v>
      </c>
      <c r="C26" s="5" t="n">
        <v>37764</v>
      </c>
      <c r="D26" s="5" t="n">
        <v>0</v>
      </c>
    </row>
    <row r="27" spans="1:4">
      <c r="A27" s="4" t="s">
        <v>52</v>
      </c>
      <c r="B27" s="4" t="s">
        <v>53</v>
      </c>
      <c r="C27" s="5" t="n">
        <v>5065989</v>
      </c>
      <c r="D27" s="5" t="n">
        <v>3420868</v>
      </c>
    </row>
    <row r="28" spans="1:4">
      <c r="A28" s="4" t="s">
        <v>83</v>
      </c>
    </row>
    <row r="29" spans="1:4">
      <c r="A29" s="4" t="s">
        <v>72</v>
      </c>
      <c r="C29" s="5" t="n">
        <v>129469</v>
      </c>
      <c r="D29" s="5" t="n">
        <v>64526</v>
      </c>
    </row>
    <row r="30" spans="1:4">
      <c r="A30" s="3" t="s">
        <v>80</v>
      </c>
    </row>
    <row r="31" spans="1:4">
      <c r="A31" s="4" t="s">
        <v>27</v>
      </c>
      <c r="C31" s="5" t="n">
        <v>227</v>
      </c>
      <c r="D31" s="5" t="n">
        <v>0</v>
      </c>
    </row>
    <row r="32" spans="1:4">
      <c r="A32" s="4" t="s">
        <v>28</v>
      </c>
      <c r="C32" s="5" t="n">
        <v>37034</v>
      </c>
      <c r="D32" s="5" t="n">
        <v>0</v>
      </c>
    </row>
    <row r="33" spans="1:4">
      <c r="A33" s="4" t="s">
        <v>29</v>
      </c>
      <c r="C33" s="5" t="n">
        <v>296719</v>
      </c>
      <c r="D33" s="5" t="n">
        <v>237423</v>
      </c>
    </row>
    <row r="34" spans="1:4">
      <c r="A34" s="4" t="s">
        <v>30</v>
      </c>
      <c r="C34" s="5" t="n">
        <v>159646</v>
      </c>
      <c r="D34" s="5" t="n">
        <v>106673</v>
      </c>
    </row>
    <row r="35" spans="1:4">
      <c r="A35" s="4" t="s">
        <v>31</v>
      </c>
      <c r="C35" s="5" t="n">
        <v>1383044</v>
      </c>
      <c r="D35" s="5" t="n">
        <v>24876</v>
      </c>
    </row>
    <row r="36" spans="1:4">
      <c r="A36" s="4" t="s">
        <v>82</v>
      </c>
      <c r="C36" s="5" t="n">
        <v>20534</v>
      </c>
      <c r="D36" s="5" t="n">
        <v>0</v>
      </c>
    </row>
    <row r="37" spans="1:4">
      <c r="A37" s="4" t="s">
        <v>33</v>
      </c>
      <c r="C37" s="5" t="n">
        <v>18825</v>
      </c>
      <c r="D37" s="5" t="n">
        <v>7665</v>
      </c>
    </row>
    <row r="38" spans="1:4">
      <c r="A38" s="4" t="s">
        <v>34</v>
      </c>
      <c r="C38" s="5" t="n">
        <v>5589</v>
      </c>
      <c r="D38" s="5" t="n">
        <v>3358</v>
      </c>
    </row>
    <row r="39" spans="1:4">
      <c r="A39" s="4" t="s">
        <v>37</v>
      </c>
      <c r="C39" s="5" t="n">
        <v>57</v>
      </c>
      <c r="D39" s="5" t="n">
        <v>0</v>
      </c>
    </row>
    <row r="40" spans="1:4">
      <c r="A40" s="4" t="s">
        <v>38</v>
      </c>
      <c r="C40" s="5" t="n">
        <v>1921675</v>
      </c>
      <c r="D40" s="5" t="n">
        <v>379995</v>
      </c>
    </row>
    <row r="41" spans="1:4">
      <c r="A41" s="4" t="s">
        <v>43</v>
      </c>
      <c r="C41" s="5" t="n">
        <v>1301050</v>
      </c>
      <c r="D41" s="5" t="n">
        <v>10945</v>
      </c>
    </row>
    <row r="42" spans="1:4">
      <c r="A42" s="4" t="s">
        <v>44</v>
      </c>
      <c r="C42" s="5" t="n">
        <v>887</v>
      </c>
      <c r="D42" s="5" t="n">
        <v>70</v>
      </c>
    </row>
    <row r="43" spans="1:4">
      <c r="A43" s="4" t="s">
        <v>48</v>
      </c>
      <c r="C43" s="5" t="n">
        <v>455</v>
      </c>
      <c r="D43" s="5" t="n">
        <v>189</v>
      </c>
    </row>
    <row r="44" spans="1:4">
      <c r="A44" s="4" t="s">
        <v>51</v>
      </c>
      <c r="C44" s="5" t="n">
        <v>37764</v>
      </c>
      <c r="D44" s="5" t="n">
        <v>0</v>
      </c>
    </row>
    <row r="45" spans="1:4">
      <c r="A45" s="4" t="s">
        <v>52</v>
      </c>
      <c r="C45" s="5" t="n">
        <v>1340156</v>
      </c>
      <c r="D45" s="5" t="n">
        <v>11204</v>
      </c>
    </row>
    <row r="46" spans="1:4">
      <c r="A46" s="4" t="s">
        <v>66</v>
      </c>
    </row>
    <row r="47" spans="1:4">
      <c r="A47" s="4" t="s">
        <v>84</v>
      </c>
      <c r="C47" s="5" t="n">
        <v>472612</v>
      </c>
      <c r="D47" s="5" t="n">
        <v>266189</v>
      </c>
    </row>
    <row r="48" spans="1:4">
      <c r="A48" s="4" t="s">
        <v>67</v>
      </c>
    </row>
    <row r="49" spans="1:4">
      <c r="A49" s="4" t="s">
        <v>84</v>
      </c>
      <c r="C49" s="5" t="n">
        <v>131467</v>
      </c>
      <c r="D49" s="5" t="n">
        <v>89823</v>
      </c>
    </row>
    <row r="50" spans="1:4">
      <c r="A50" s="4" t="s">
        <v>64</v>
      </c>
    </row>
    <row r="51" spans="1:4">
      <c r="A51" s="4" t="s">
        <v>84</v>
      </c>
      <c r="C51" s="5" t="n">
        <v>2820760</v>
      </c>
      <c r="D51" s="5" t="n">
        <v>2833595</v>
      </c>
    </row>
    <row r="52" spans="1:4">
      <c r="A52" s="4" t="s">
        <v>85</v>
      </c>
    </row>
    <row r="53" spans="1:4">
      <c r="A53" s="3" t="s">
        <v>80</v>
      </c>
    </row>
    <row r="54" spans="1:4">
      <c r="A54" s="4" t="s">
        <v>43</v>
      </c>
      <c r="C54" s="5" t="n">
        <v>368890</v>
      </c>
      <c r="D54" s="5" t="n">
        <v>10945</v>
      </c>
    </row>
    <row r="55" spans="1:4">
      <c r="A55" s="4" t="s">
        <v>44</v>
      </c>
      <c r="C55" s="7" t="n">
        <v>315</v>
      </c>
      <c r="D55" s="7" t="n">
        <v>70</v>
      </c>
    </row>
    <row r="56" spans="1:4"/>
    <row r="57" spans="1:4">
      <c r="A57" s="4" t="s">
        <v>39</v>
      </c>
      <c r="B57" s="4" t="s">
        <v>68</v>
      </c>
    </row>
    <row r="58" spans="1:4">
      <c r="A58" s="4" t="s">
        <v>53</v>
      </c>
      <c r="B58" s="4" t="s">
        <v>69</v>
      </c>
    </row>
  </sheetData>
  <mergeCells count="4">
    <mergeCell ref="A1:B1"/>
    <mergeCell ref="A56:C56"/>
    <mergeCell ref="B57:C57"/>
    <mergeCell ref="B58:C5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9</v>
      </c>
    </row>
    <row r="4" spans="1:2">
      <c r="A4" s="4" t="s">
        <v>353</v>
      </c>
      <c r="B4" s="4" t="s">
        <v>354</v>
      </c>
    </row>
    <row r="5" spans="1:2">
      <c r="A5" s="4" t="s">
        <v>355</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v>
      </c>
    </row>
    <row r="3" spans="1:2">
      <c r="A3" s="3" t="s">
        <v>23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38</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41</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87</v>
      </c>
      <c r="D2" s="2" t="s">
        <v>25</v>
      </c>
    </row>
    <row r="3" spans="1:4">
      <c r="A3" s="3" t="s">
        <v>368</v>
      </c>
    </row>
    <row r="4" spans="1:4">
      <c r="A4" s="4" t="s">
        <v>369</v>
      </c>
      <c r="B4" s="7" t="n">
        <v>17404000</v>
      </c>
      <c r="D4" s="7" t="n">
        <v>16904000</v>
      </c>
    </row>
    <row r="5" spans="1:4">
      <c r="A5" s="3" t="s">
        <v>370</v>
      </c>
    </row>
    <row r="6" spans="1:4">
      <c r="A6" s="4" t="s">
        <v>371</v>
      </c>
      <c r="B6" s="5" t="n">
        <v>3689000</v>
      </c>
      <c r="D6" s="5" t="n">
        <v>4346000</v>
      </c>
    </row>
    <row r="7" spans="1:4">
      <c r="A7" s="3" t="s">
        <v>372</v>
      </c>
    </row>
    <row r="8" spans="1:4">
      <c r="A8" s="4" t="s">
        <v>93</v>
      </c>
      <c r="B8" s="5" t="n">
        <v>-2916000</v>
      </c>
      <c r="C8" s="7" t="n">
        <v>-6097000</v>
      </c>
    </row>
    <row r="9" spans="1:4">
      <c r="A9" s="4" t="s">
        <v>373</v>
      </c>
      <c r="B9" s="5" t="n">
        <v>367000</v>
      </c>
      <c r="C9" s="5" t="n">
        <v>1199000</v>
      </c>
    </row>
    <row r="10" spans="1:4">
      <c r="A10" s="4" t="s">
        <v>266</v>
      </c>
    </row>
    <row r="11" spans="1:4">
      <c r="A11" s="3" t="s">
        <v>368</v>
      </c>
    </row>
    <row r="12" spans="1:4">
      <c r="A12" s="4" t="s">
        <v>374</v>
      </c>
      <c r="B12" s="5" t="n">
        <v>296719000</v>
      </c>
      <c r="D12" s="5" t="n">
        <v>237423000</v>
      </c>
    </row>
    <row r="13" spans="1:4">
      <c r="A13" s="4" t="s">
        <v>64</v>
      </c>
    </row>
    <row r="14" spans="1:4">
      <c r="A14" s="3" t="s">
        <v>368</v>
      </c>
    </row>
    <row r="15" spans="1:4">
      <c r="A15" s="4" t="s">
        <v>375</v>
      </c>
      <c r="B15" s="5" t="n">
        <v>2842903000</v>
      </c>
      <c r="D15" s="5" t="n">
        <v>2858600000</v>
      </c>
    </row>
    <row r="16" spans="1:4">
      <c r="A16" s="4" t="s">
        <v>376</v>
      </c>
    </row>
    <row r="17" spans="1:4">
      <c r="A17" s="3" t="s">
        <v>368</v>
      </c>
    </row>
    <row r="18" spans="1:4">
      <c r="A18" s="4" t="s">
        <v>375</v>
      </c>
      <c r="B18" s="5" t="n">
        <v>50596000</v>
      </c>
      <c r="D18" s="5" t="n">
        <v>53783000</v>
      </c>
    </row>
    <row r="19" spans="1:4">
      <c r="A19" s="4" t="s">
        <v>377</v>
      </c>
    </row>
    <row r="20" spans="1:4">
      <c r="A20" s="3" t="s">
        <v>368</v>
      </c>
    </row>
    <row r="21" spans="1:4">
      <c r="A21" s="4" t="s">
        <v>375</v>
      </c>
      <c r="B21" s="5" t="n">
        <v>227570000</v>
      </c>
      <c r="D21" s="5" t="n">
        <v>241642000</v>
      </c>
    </row>
    <row r="22" spans="1:4">
      <c r="A22" s="4" t="s">
        <v>378</v>
      </c>
    </row>
    <row r="23" spans="1:4">
      <c r="A23" s="3" t="s">
        <v>368</v>
      </c>
    </row>
    <row r="24" spans="1:4">
      <c r="A24" s="4" t="s">
        <v>375</v>
      </c>
      <c r="B24" s="5" t="n">
        <v>355972000</v>
      </c>
      <c r="D24" s="5" t="n">
        <v>376752000</v>
      </c>
    </row>
    <row r="25" spans="1:4">
      <c r="A25" s="4" t="s">
        <v>379</v>
      </c>
    </row>
    <row r="26" spans="1:4">
      <c r="A26" s="3" t="s">
        <v>368</v>
      </c>
    </row>
    <row r="27" spans="1:4">
      <c r="A27" s="4" t="s">
        <v>375</v>
      </c>
      <c r="B27" s="5" t="n">
        <v>15019000</v>
      </c>
      <c r="D27" s="5" t="n">
        <v>15437000</v>
      </c>
    </row>
    <row r="28" spans="1:4">
      <c r="A28" s="4" t="s">
        <v>380</v>
      </c>
    </row>
    <row r="29" spans="1:4">
      <c r="A29" s="3" t="s">
        <v>368</v>
      </c>
    </row>
    <row r="30" spans="1:4">
      <c r="A30" s="4" t="s">
        <v>375</v>
      </c>
      <c r="B30" s="5" t="n">
        <v>9938000</v>
      </c>
      <c r="D30" s="5" t="n">
        <v>10419000</v>
      </c>
    </row>
    <row r="31" spans="1:4">
      <c r="A31" s="4" t="s">
        <v>381</v>
      </c>
    </row>
    <row r="32" spans="1:4">
      <c r="A32" s="3" t="s">
        <v>368</v>
      </c>
    </row>
    <row r="33" spans="1:4">
      <c r="A33" s="4" t="s">
        <v>375</v>
      </c>
      <c r="B33" s="5" t="n">
        <v>2178693000</v>
      </c>
      <c r="D33" s="5" t="n">
        <v>2154800000</v>
      </c>
    </row>
    <row r="34" spans="1:4">
      <c r="A34" s="3" t="s">
        <v>372</v>
      </c>
    </row>
    <row r="35" spans="1:4">
      <c r="A35" s="4" t="s">
        <v>373</v>
      </c>
      <c r="B35" s="5" t="n">
        <v>120000</v>
      </c>
      <c r="C35" s="5" t="n">
        <v>269000</v>
      </c>
    </row>
    <row r="36" spans="1:4">
      <c r="A36" s="4" t="s">
        <v>382</v>
      </c>
    </row>
    <row r="37" spans="1:4">
      <c r="A37" s="3" t="s">
        <v>368</v>
      </c>
    </row>
    <row r="38" spans="1:4">
      <c r="A38" s="4" t="s">
        <v>375</v>
      </c>
      <c r="B38" s="5" t="n">
        <v>2000</v>
      </c>
      <c r="D38" s="5" t="n">
        <v>10000</v>
      </c>
    </row>
    <row r="39" spans="1:4">
      <c r="A39" s="4" t="s">
        <v>383</v>
      </c>
    </row>
    <row r="40" spans="1:4">
      <c r="A40" s="3" t="s">
        <v>368</v>
      </c>
    </row>
    <row r="41" spans="1:4">
      <c r="A41" s="4" t="s">
        <v>375</v>
      </c>
      <c r="B41" s="5" t="n">
        <v>5113000</v>
      </c>
      <c r="D41" s="5" t="n">
        <v>5757000</v>
      </c>
    </row>
    <row r="42" spans="1:4">
      <c r="A42" s="4" t="s">
        <v>66</v>
      </c>
    </row>
    <row r="43" spans="1:4">
      <c r="A43" s="3" t="s">
        <v>368</v>
      </c>
    </row>
    <row r="44" spans="1:4">
      <c r="A44" s="4" t="s">
        <v>375</v>
      </c>
      <c r="B44" s="5" t="n">
        <v>481495000</v>
      </c>
      <c r="D44" s="5" t="n">
        <v>378158000</v>
      </c>
    </row>
    <row r="45" spans="1:4">
      <c r="A45" s="4" t="s">
        <v>384</v>
      </c>
    </row>
    <row r="46" spans="1:4">
      <c r="A46" s="3" t="s">
        <v>368</v>
      </c>
    </row>
    <row r="47" spans="1:4">
      <c r="A47" s="4" t="s">
        <v>375</v>
      </c>
      <c r="B47" s="5" t="n">
        <v>132796000</v>
      </c>
      <c r="D47" s="5" t="n">
        <v>90832000</v>
      </c>
    </row>
    <row r="48" spans="1:4">
      <c r="A48" s="3" t="s">
        <v>372</v>
      </c>
    </row>
    <row r="49" spans="1:4">
      <c r="A49" s="4" t="s">
        <v>93</v>
      </c>
      <c r="B49" s="5" t="n">
        <v>-91000</v>
      </c>
      <c r="C49" s="5" t="n">
        <v>0</v>
      </c>
    </row>
    <row r="50" spans="1:4">
      <c r="A50" s="4" t="s">
        <v>373</v>
      </c>
      <c r="B50" s="5" t="n">
        <v>132000</v>
      </c>
      <c r="C50" s="5" t="n">
        <v>-461000</v>
      </c>
    </row>
    <row r="51" spans="1:4">
      <c r="A51" s="4" t="s">
        <v>385</v>
      </c>
    </row>
    <row r="52" spans="1:4">
      <c r="A52" s="3" t="s">
        <v>368</v>
      </c>
    </row>
    <row r="53" spans="1:4">
      <c r="A53" s="4" t="s">
        <v>375</v>
      </c>
      <c r="B53" s="5" t="n">
        <v>16987000</v>
      </c>
      <c r="D53" s="5" t="n">
        <v>8722000</v>
      </c>
    </row>
    <row r="54" spans="1:4">
      <c r="A54" s="4" t="s">
        <v>386</v>
      </c>
    </row>
    <row r="55" spans="1:4">
      <c r="A55" s="3" t="s">
        <v>368</v>
      </c>
    </row>
    <row r="56" spans="1:4">
      <c r="A56" s="4" t="s">
        <v>375</v>
      </c>
      <c r="B56" s="5" t="n">
        <v>331712000</v>
      </c>
      <c r="D56" s="5" t="n">
        <v>278604000</v>
      </c>
    </row>
    <row r="57" spans="1:4">
      <c r="A57" s="3" t="s">
        <v>372</v>
      </c>
    </row>
    <row r="58" spans="1:4">
      <c r="A58" s="4" t="s">
        <v>93</v>
      </c>
      <c r="B58" s="5" t="n">
        <v>-2683000</v>
      </c>
      <c r="C58" s="5" t="n">
        <v>-4334000</v>
      </c>
    </row>
    <row r="59" spans="1:4">
      <c r="A59" s="4" t="s">
        <v>373</v>
      </c>
      <c r="B59" s="5" t="n">
        <v>1896000</v>
      </c>
      <c r="C59" s="5" t="n">
        <v>2169000</v>
      </c>
    </row>
    <row r="60" spans="1:4">
      <c r="A60" s="4" t="s">
        <v>387</v>
      </c>
    </row>
    <row r="61" spans="1:4">
      <c r="A61" s="3" t="s">
        <v>368</v>
      </c>
    </row>
    <row r="62" spans="1:4">
      <c r="A62" s="4" t="s">
        <v>375</v>
      </c>
      <c r="B62" s="5" t="n">
        <v>481495000</v>
      </c>
      <c r="D62" s="5" t="n">
        <v>378158000</v>
      </c>
    </row>
    <row r="63" spans="1:4">
      <c r="A63" s="4" t="s">
        <v>67</v>
      </c>
    </row>
    <row r="64" spans="1:4">
      <c r="A64" s="3" t="s">
        <v>368</v>
      </c>
    </row>
    <row r="65" spans="1:4">
      <c r="A65" s="4" t="s">
        <v>375</v>
      </c>
      <c r="B65" s="5" t="n">
        <v>131603000</v>
      </c>
      <c r="D65" s="5" t="n">
        <v>122065000</v>
      </c>
    </row>
    <row r="66" spans="1:4">
      <c r="A66" s="3" t="s">
        <v>372</v>
      </c>
    </row>
    <row r="67" spans="1:4">
      <c r="A67" s="4" t="s">
        <v>93</v>
      </c>
      <c r="B67" s="5" t="n">
        <v>0</v>
      </c>
      <c r="C67" s="5" t="n">
        <v>-1264000</v>
      </c>
    </row>
    <row r="68" spans="1:4">
      <c r="A68" s="4" t="s">
        <v>373</v>
      </c>
      <c r="B68" s="5" t="n">
        <v>-1362000</v>
      </c>
      <c r="C68" s="5" t="n">
        <v>821000</v>
      </c>
    </row>
    <row r="69" spans="1:4">
      <c r="A69" s="4" t="s">
        <v>388</v>
      </c>
    </row>
    <row r="70" spans="1:4">
      <c r="A70" s="3" t="s">
        <v>368</v>
      </c>
    </row>
    <row r="71" spans="1:4">
      <c r="A71" s="4" t="s">
        <v>369</v>
      </c>
      <c r="B71" s="5" t="n">
        <v>1618000</v>
      </c>
      <c r="D71" s="5" t="n">
        <v>728000</v>
      </c>
    </row>
    <row r="72" spans="1:4">
      <c r="A72" s="4" t="s">
        <v>389</v>
      </c>
      <c r="B72" s="5" t="n">
        <v>1618000</v>
      </c>
      <c r="D72" s="5" t="n">
        <v>728000</v>
      </c>
    </row>
    <row r="73" spans="1:4">
      <c r="A73" s="3" t="s">
        <v>370</v>
      </c>
    </row>
    <row r="74" spans="1:4">
      <c r="A74" s="4" t="s">
        <v>371</v>
      </c>
      <c r="B74" s="5" t="n">
        <v>475000</v>
      </c>
      <c r="D74" s="5" t="n">
        <v>50000</v>
      </c>
    </row>
    <row r="75" spans="1:4">
      <c r="A75" s="4" t="s">
        <v>390</v>
      </c>
      <c r="B75" s="5" t="n">
        <v>0</v>
      </c>
    </row>
    <row r="76" spans="1:4">
      <c r="A76" s="4" t="s">
        <v>391</v>
      </c>
      <c r="B76" s="5" t="n">
        <v>475000</v>
      </c>
      <c r="D76" s="5" t="n">
        <v>50000</v>
      </c>
    </row>
    <row r="77" spans="1:4">
      <c r="A77" s="4" t="s">
        <v>392</v>
      </c>
    </row>
    <row r="78" spans="1:4">
      <c r="A78" s="3" t="s">
        <v>368</v>
      </c>
    </row>
    <row r="79" spans="1:4">
      <c r="A79" s="4" t="s">
        <v>375</v>
      </c>
      <c r="B79" s="5" t="n">
        <v>3385086000</v>
      </c>
      <c r="D79" s="5" t="n">
        <v>3323632000</v>
      </c>
    </row>
    <row r="80" spans="1:4">
      <c r="A80" s="4" t="s">
        <v>369</v>
      </c>
      <c r="B80" s="5" t="n">
        <v>735000</v>
      </c>
      <c r="D80" s="5" t="n">
        <v>0</v>
      </c>
    </row>
    <row r="81" spans="1:4">
      <c r="A81" s="4" t="s">
        <v>389</v>
      </c>
      <c r="B81" s="5" t="n">
        <v>3385821000</v>
      </c>
      <c r="D81" s="5" t="n">
        <v>3323632000</v>
      </c>
    </row>
    <row r="82" spans="1:4">
      <c r="A82" s="3" t="s">
        <v>370</v>
      </c>
    </row>
    <row r="83" spans="1:4">
      <c r="A83" s="4" t="s">
        <v>371</v>
      </c>
      <c r="B83" s="5" t="n">
        <v>3214000</v>
      </c>
      <c r="D83" s="5" t="n">
        <v>4296000</v>
      </c>
    </row>
    <row r="84" spans="1:4">
      <c r="A84" s="4" t="s">
        <v>390</v>
      </c>
      <c r="B84" s="5" t="n">
        <v>1301038000</v>
      </c>
    </row>
    <row r="85" spans="1:4">
      <c r="A85" s="4" t="s">
        <v>391</v>
      </c>
      <c r="B85" s="5" t="n">
        <v>1304252000</v>
      </c>
      <c r="D85" s="5" t="n">
        <v>4296000</v>
      </c>
    </row>
    <row r="86" spans="1:4">
      <c r="A86" s="4" t="s">
        <v>393</v>
      </c>
    </row>
    <row r="87" spans="1:4">
      <c r="A87" s="3" t="s">
        <v>368</v>
      </c>
    </row>
    <row r="88" spans="1:4">
      <c r="A88" s="4" t="s">
        <v>375</v>
      </c>
      <c r="B88" s="5" t="n">
        <v>2798101000</v>
      </c>
      <c r="D88" s="5" t="n">
        <v>2841383000</v>
      </c>
    </row>
    <row r="89" spans="1:4">
      <c r="A89" s="4" t="s">
        <v>394</v>
      </c>
    </row>
    <row r="90" spans="1:4">
      <c r="A90" s="3" t="s">
        <v>368</v>
      </c>
    </row>
    <row r="91" spans="1:4">
      <c r="A91" s="4" t="s">
        <v>375</v>
      </c>
      <c r="B91" s="5" t="n">
        <v>50596000</v>
      </c>
      <c r="D91" s="5" t="n">
        <v>53783000</v>
      </c>
    </row>
    <row r="92" spans="1:4">
      <c r="A92" s="4" t="s">
        <v>395</v>
      </c>
    </row>
    <row r="93" spans="1:4">
      <c r="A93" s="3" t="s">
        <v>368</v>
      </c>
    </row>
    <row r="94" spans="1:4">
      <c r="A94" s="4" t="s">
        <v>375</v>
      </c>
      <c r="B94" s="5" t="n">
        <v>227570000</v>
      </c>
      <c r="D94" s="5" t="n">
        <v>241642000</v>
      </c>
    </row>
    <row r="95" spans="1:4">
      <c r="A95" s="4" t="s">
        <v>396</v>
      </c>
    </row>
    <row r="96" spans="1:4">
      <c r="A96" s="3" t="s">
        <v>368</v>
      </c>
    </row>
    <row r="97" spans="1:4">
      <c r="A97" s="4" t="s">
        <v>375</v>
      </c>
      <c r="B97" s="5" t="n">
        <v>355972000</v>
      </c>
      <c r="D97" s="5" t="n">
        <v>376752000</v>
      </c>
    </row>
    <row r="98" spans="1:4">
      <c r="A98" s="4" t="s">
        <v>397</v>
      </c>
    </row>
    <row r="99" spans="1:4">
      <c r="A99" s="3" t="s">
        <v>368</v>
      </c>
    </row>
    <row r="100" spans="1:4">
      <c r="A100" s="4" t="s">
        <v>375</v>
      </c>
      <c r="B100" s="5" t="n">
        <v>0</v>
      </c>
      <c r="D100" s="5" t="n">
        <v>15437000</v>
      </c>
    </row>
    <row r="101" spans="1:4">
      <c r="A101" s="4" t="s">
        <v>398</v>
      </c>
    </row>
    <row r="102" spans="1:4">
      <c r="A102" s="3" t="s">
        <v>368</v>
      </c>
    </row>
    <row r="103" spans="1:4">
      <c r="A103" s="4" t="s">
        <v>375</v>
      </c>
      <c r="B103" s="5" t="n">
        <v>0</v>
      </c>
      <c r="D103" s="5" t="n">
        <v>10419000</v>
      </c>
    </row>
    <row r="104" spans="1:4">
      <c r="A104" s="4" t="s">
        <v>399</v>
      </c>
    </row>
    <row r="105" spans="1:4">
      <c r="A105" s="3" t="s">
        <v>368</v>
      </c>
    </row>
    <row r="106" spans="1:4">
      <c r="A106" s="4" t="s">
        <v>375</v>
      </c>
      <c r="B106" s="5" t="n">
        <v>2158848000</v>
      </c>
      <c r="D106" s="5" t="n">
        <v>2137583000</v>
      </c>
    </row>
    <row r="107" spans="1:4">
      <c r="A107" s="4" t="s">
        <v>400</v>
      </c>
    </row>
    <row r="108" spans="1:4">
      <c r="A108" s="3" t="s">
        <v>368</v>
      </c>
    </row>
    <row r="109" spans="1:4">
      <c r="A109" s="4" t="s">
        <v>375</v>
      </c>
      <c r="B109" s="5" t="n">
        <v>2000</v>
      </c>
      <c r="D109" s="5" t="n">
        <v>10000</v>
      </c>
    </row>
    <row r="110" spans="1:4">
      <c r="A110" s="4" t="s">
        <v>401</v>
      </c>
    </row>
    <row r="111" spans="1:4">
      <c r="A111" s="3" t="s">
        <v>368</v>
      </c>
    </row>
    <row r="112" spans="1:4">
      <c r="A112" s="4" t="s">
        <v>375</v>
      </c>
      <c r="B112" s="5" t="n">
        <v>5113000</v>
      </c>
      <c r="D112" s="5" t="n">
        <v>5757000</v>
      </c>
    </row>
    <row r="113" spans="1:4">
      <c r="A113" s="4" t="s">
        <v>402</v>
      </c>
    </row>
    <row r="114" spans="1:4">
      <c r="A114" s="3" t="s">
        <v>368</v>
      </c>
    </row>
    <row r="115" spans="1:4">
      <c r="A115" s="4" t="s">
        <v>375</v>
      </c>
      <c r="B115" s="5" t="n">
        <v>132783000</v>
      </c>
      <c r="D115" s="5" t="n">
        <v>90819000</v>
      </c>
    </row>
    <row r="116" spans="1:4">
      <c r="A116" s="4" t="s">
        <v>403</v>
      </c>
    </row>
    <row r="117" spans="1:4">
      <c r="A117" s="3" t="s">
        <v>368</v>
      </c>
    </row>
    <row r="118" spans="1:4">
      <c r="A118" s="4" t="s">
        <v>375</v>
      </c>
      <c r="B118" s="5" t="n">
        <v>331712000</v>
      </c>
      <c r="D118" s="5" t="n">
        <v>278604000</v>
      </c>
    </row>
    <row r="119" spans="1:4">
      <c r="A119" s="4" t="s">
        <v>404</v>
      </c>
    </row>
    <row r="120" spans="1:4">
      <c r="A120" s="3" t="s">
        <v>368</v>
      </c>
    </row>
    <row r="121" spans="1:4">
      <c r="A121" s="4" t="s">
        <v>375</v>
      </c>
      <c r="B121" s="5" t="n">
        <v>464495000</v>
      </c>
      <c r="D121" s="5" t="n">
        <v>369423000</v>
      </c>
    </row>
    <row r="122" spans="1:4">
      <c r="A122" s="4" t="s">
        <v>405</v>
      </c>
    </row>
    <row r="123" spans="1:4">
      <c r="A123" s="3" t="s">
        <v>368</v>
      </c>
    </row>
    <row r="124" spans="1:4">
      <c r="A124" s="4" t="s">
        <v>375</v>
      </c>
      <c r="B124" s="5" t="n">
        <v>122490000</v>
      </c>
      <c r="D124" s="5" t="n">
        <v>112826000</v>
      </c>
    </row>
    <row r="125" spans="1:4">
      <c r="A125" s="4" t="s">
        <v>406</v>
      </c>
    </row>
    <row r="126" spans="1:4">
      <c r="A126" s="3" t="s">
        <v>368</v>
      </c>
    </row>
    <row r="127" spans="1:4">
      <c r="A127" s="4" t="s">
        <v>375</v>
      </c>
      <c r="B127" s="5" t="n">
        <v>70915000</v>
      </c>
      <c r="D127" s="5" t="n">
        <v>35191000</v>
      </c>
    </row>
    <row r="128" spans="1:4">
      <c r="A128" s="4" t="s">
        <v>389</v>
      </c>
      <c r="B128" s="5" t="n">
        <v>1920602000</v>
      </c>
      <c r="D128" s="5" t="n">
        <v>362016000</v>
      </c>
    </row>
    <row r="129" spans="1:4">
      <c r="A129" s="3" t="s">
        <v>370</v>
      </c>
    </row>
    <row r="130" spans="1:4">
      <c r="A130" s="4" t="s">
        <v>371</v>
      </c>
      <c r="B130" s="5" t="n">
        <v>0</v>
      </c>
      <c r="D130" s="5" t="n">
        <v>0</v>
      </c>
    </row>
    <row r="131" spans="1:4">
      <c r="A131" s="4" t="s">
        <v>390</v>
      </c>
      <c r="B131" s="5" t="n">
        <v>12000</v>
      </c>
      <c r="D131" s="5" t="n">
        <v>10945000</v>
      </c>
    </row>
    <row r="132" spans="1:4">
      <c r="A132" s="4" t="s">
        <v>391</v>
      </c>
      <c r="B132" s="5" t="n">
        <v>12000</v>
      </c>
      <c r="D132" s="5" t="n">
        <v>10945000</v>
      </c>
    </row>
    <row r="133" spans="1:4">
      <c r="A133" s="4" t="s">
        <v>407</v>
      </c>
    </row>
    <row r="134" spans="1:4">
      <c r="A134" s="3" t="s">
        <v>368</v>
      </c>
    </row>
    <row r="135" spans="1:4">
      <c r="A135" s="4" t="s">
        <v>374</v>
      </c>
      <c r="B135" s="5" t="n">
        <v>296719000</v>
      </c>
      <c r="D135" s="5" t="n">
        <v>237423000</v>
      </c>
    </row>
    <row r="136" spans="1:4">
      <c r="A136" s="4" t="s">
        <v>408</v>
      </c>
    </row>
    <row r="137" spans="1:4">
      <c r="A137" s="3" t="s">
        <v>368</v>
      </c>
    </row>
    <row r="138" spans="1:4">
      <c r="A138" s="4" t="s">
        <v>374</v>
      </c>
      <c r="B138" s="5" t="n">
        <v>129469000</v>
      </c>
      <c r="D138" s="5" t="n">
        <v>64526000</v>
      </c>
    </row>
    <row r="139" spans="1:4">
      <c r="A139" s="4" t="s">
        <v>409</v>
      </c>
    </row>
    <row r="140" spans="1:4">
      <c r="A140" s="3" t="s">
        <v>368</v>
      </c>
    </row>
    <row r="141" spans="1:4">
      <c r="A141" s="4" t="s">
        <v>374</v>
      </c>
      <c r="B141" s="5" t="n">
        <v>1383044000</v>
      </c>
      <c r="D141" s="5" t="n">
        <v>24876000</v>
      </c>
    </row>
    <row r="142" spans="1:4">
      <c r="A142" s="4" t="s">
        <v>410</v>
      </c>
    </row>
    <row r="143" spans="1:4">
      <c r="A143" s="3" t="s">
        <v>368</v>
      </c>
    </row>
    <row r="144" spans="1:4">
      <c r="A144" s="4" t="s">
        <v>374</v>
      </c>
      <c r="B144" s="5" t="n">
        <v>40455000</v>
      </c>
    </row>
    <row r="145" spans="1:4">
      <c r="A145" s="4" t="s">
        <v>411</v>
      </c>
    </row>
    <row r="146" spans="1:4">
      <c r="A146" s="3" t="s">
        <v>368</v>
      </c>
    </row>
    <row r="147" spans="1:4">
      <c r="A147" s="4" t="s">
        <v>375</v>
      </c>
      <c r="B147" s="5" t="n">
        <v>44802000</v>
      </c>
      <c r="D147" s="5" t="n">
        <v>17217000</v>
      </c>
    </row>
    <row r="148" spans="1:4">
      <c r="A148" s="3" t="s">
        <v>372</v>
      </c>
    </row>
    <row r="149" spans="1:4">
      <c r="A149" s="4" t="s">
        <v>412</v>
      </c>
      <c r="B149" s="5" t="n">
        <v>17217000</v>
      </c>
      <c r="C149" s="5" t="n">
        <v>73059000</v>
      </c>
    </row>
    <row r="150" spans="1:4">
      <c r="A150" s="3" t="s">
        <v>413</v>
      </c>
    </row>
    <row r="151" spans="1:4">
      <c r="A151" s="4" t="s">
        <v>414</v>
      </c>
      <c r="B151" s="5" t="n">
        <v>44802000</v>
      </c>
      <c r="C151" s="5" t="n">
        <v>50273000</v>
      </c>
    </row>
    <row r="152" spans="1:4">
      <c r="A152" s="4" t="s">
        <v>415</v>
      </c>
    </row>
    <row r="153" spans="1:4">
      <c r="A153" s="3" t="s">
        <v>368</v>
      </c>
    </row>
    <row r="154" spans="1:4">
      <c r="A154" s="4" t="s">
        <v>375</v>
      </c>
      <c r="B154" s="5" t="n">
        <v>15019000</v>
      </c>
    </row>
    <row r="155" spans="1:4">
      <c r="A155" s="4" t="s">
        <v>416</v>
      </c>
    </row>
    <row r="156" spans="1:4">
      <c r="A156" s="3" t="s">
        <v>368</v>
      </c>
    </row>
    <row r="157" spans="1:4">
      <c r="A157" s="4" t="s">
        <v>375</v>
      </c>
      <c r="B157" s="5" t="n">
        <v>9938000</v>
      </c>
    </row>
    <row r="158" spans="1:4">
      <c r="A158" s="4" t="s">
        <v>417</v>
      </c>
    </row>
    <row r="159" spans="1:4">
      <c r="A159" s="3" t="s">
        <v>368</v>
      </c>
    </row>
    <row r="160" spans="1:4">
      <c r="A160" s="4" t="s">
        <v>375</v>
      </c>
      <c r="B160" s="5" t="n">
        <v>19845000</v>
      </c>
      <c r="D160" s="5" t="n">
        <v>17217000</v>
      </c>
    </row>
    <row r="161" spans="1:4">
      <c r="A161" s="4" t="s">
        <v>418</v>
      </c>
    </row>
    <row r="162" spans="1:4">
      <c r="A162" s="3" t="s">
        <v>372</v>
      </c>
    </row>
    <row r="163" spans="1:4">
      <c r="A163" s="4" t="s">
        <v>412</v>
      </c>
      <c r="B163" s="5" t="n">
        <v>8735000</v>
      </c>
      <c r="C163" s="5" t="n">
        <v>75576000</v>
      </c>
    </row>
    <row r="164" spans="1:4">
      <c r="A164" s="3" t="s">
        <v>413</v>
      </c>
    </row>
    <row r="165" spans="1:4">
      <c r="A165" s="4" t="s">
        <v>414</v>
      </c>
      <c r="B165" s="5" t="n">
        <v>17000000</v>
      </c>
      <c r="C165" s="5" t="n">
        <v>15622000</v>
      </c>
    </row>
    <row r="166" spans="1:4">
      <c r="A166" s="4" t="s">
        <v>419</v>
      </c>
    </row>
    <row r="167" spans="1:4">
      <c r="A167" s="3" t="s">
        <v>368</v>
      </c>
    </row>
    <row r="168" spans="1:4">
      <c r="A168" s="4" t="s">
        <v>375</v>
      </c>
      <c r="B168" s="5" t="n">
        <v>13000</v>
      </c>
      <c r="D168" s="5" t="n">
        <v>13000</v>
      </c>
    </row>
    <row r="169" spans="1:4">
      <c r="A169" s="4" t="s">
        <v>420</v>
      </c>
    </row>
    <row r="170" spans="1:4">
      <c r="A170" s="3" t="s">
        <v>368</v>
      </c>
    </row>
    <row r="171" spans="1:4">
      <c r="A171" s="4" t="s">
        <v>375</v>
      </c>
      <c r="B171" s="5" t="n">
        <v>16987000</v>
      </c>
      <c r="D171" s="5" t="n">
        <v>8722000</v>
      </c>
    </row>
    <row r="172" spans="1:4">
      <c r="A172" s="4" t="s">
        <v>421</v>
      </c>
    </row>
    <row r="173" spans="1:4">
      <c r="A173" s="3" t="s">
        <v>368</v>
      </c>
    </row>
    <row r="174" spans="1:4">
      <c r="A174" s="4" t="s">
        <v>375</v>
      </c>
      <c r="B174" s="5" t="n">
        <v>0</v>
      </c>
      <c r="D174" s="5" t="n">
        <v>0</v>
      </c>
    </row>
    <row r="175" spans="1:4">
      <c r="A175" s="4" t="s">
        <v>422</v>
      </c>
    </row>
    <row r="176" spans="1:4">
      <c r="A176" s="3" t="s">
        <v>368</v>
      </c>
    </row>
    <row r="177" spans="1:4">
      <c r="A177" s="4" t="s">
        <v>375</v>
      </c>
      <c r="B177" s="5" t="n">
        <v>17000000</v>
      </c>
      <c r="D177" s="5" t="n">
        <v>8735000</v>
      </c>
    </row>
    <row r="178" spans="1:4">
      <c r="A178" s="4" t="s">
        <v>423</v>
      </c>
    </row>
    <row r="179" spans="1:4">
      <c r="A179" s="3" t="s">
        <v>368</v>
      </c>
    </row>
    <row r="180" spans="1:4">
      <c r="A180" s="4" t="s">
        <v>375</v>
      </c>
      <c r="B180" s="5" t="n">
        <v>9113000</v>
      </c>
      <c r="D180" s="5" t="n">
        <v>9239000</v>
      </c>
    </row>
    <row r="181" spans="1:4">
      <c r="A181" s="3" t="s">
        <v>372</v>
      </c>
    </row>
    <row r="182" spans="1:4">
      <c r="A182" s="4" t="s">
        <v>412</v>
      </c>
      <c r="B182" s="5" t="n">
        <v>9239000</v>
      </c>
      <c r="C182" s="5" t="n">
        <v>31356000</v>
      </c>
    </row>
    <row r="183" spans="1:4">
      <c r="A183" s="3" t="s">
        <v>413</v>
      </c>
    </row>
    <row r="184" spans="1:4">
      <c r="A184" s="4" t="s">
        <v>414</v>
      </c>
      <c r="B184" s="5" t="n">
        <v>9113000</v>
      </c>
      <c r="C184" s="5" t="n">
        <v>21432000</v>
      </c>
    </row>
    <row r="185" spans="1:4">
      <c r="A185" s="4" t="s">
        <v>424</v>
      </c>
    </row>
    <row r="186" spans="1:4">
      <c r="A186" s="3" t="s">
        <v>372</v>
      </c>
    </row>
    <row r="187" spans="1:4">
      <c r="A187" s="4" t="s">
        <v>425</v>
      </c>
      <c r="B187" s="5" t="n">
        <v>-10899000</v>
      </c>
    </row>
    <row r="188" spans="1:4">
      <c r="A188" s="4" t="s">
        <v>426</v>
      </c>
      <c r="B188" s="5" t="n">
        <v>-12000</v>
      </c>
    </row>
    <row r="189" spans="1:4">
      <c r="A189" s="4" t="s">
        <v>427</v>
      </c>
      <c r="B189" s="5" t="n">
        <v>44000</v>
      </c>
    </row>
    <row r="190" spans="1:4">
      <c r="A190" s="3" t="s">
        <v>413</v>
      </c>
    </row>
    <row r="191" spans="1:4">
      <c r="A191" s="4" t="s">
        <v>412</v>
      </c>
      <c r="B191" s="5" t="n">
        <v>10945000</v>
      </c>
      <c r="C191" s="5" t="n">
        <v>10659000</v>
      </c>
    </row>
    <row r="192" spans="1:4">
      <c r="A192" s="4" t="s">
        <v>428</v>
      </c>
      <c r="B192" s="5" t="n">
        <v>-2000</v>
      </c>
      <c r="C192" s="5" t="n">
        <v>121000</v>
      </c>
    </row>
    <row r="193" spans="1:4">
      <c r="A193" s="4" t="s">
        <v>414</v>
      </c>
      <c r="B193" s="5" t="n">
        <v>12000</v>
      </c>
      <c r="C193" s="5" t="n">
        <v>10780000</v>
      </c>
    </row>
    <row r="194" spans="1:4">
      <c r="A194" s="4" t="s">
        <v>429</v>
      </c>
      <c r="B194" s="5" t="n">
        <v>0</v>
      </c>
      <c r="C194" s="5" t="n">
        <v>0</v>
      </c>
    </row>
    <row r="195" spans="1:4">
      <c r="A195" s="4" t="s">
        <v>430</v>
      </c>
      <c r="B195" s="5" t="n">
        <v>0</v>
      </c>
      <c r="C195" s="5" t="n">
        <v>-121000</v>
      </c>
    </row>
    <row r="196" spans="1:4">
      <c r="A196" s="4" t="s">
        <v>431</v>
      </c>
    </row>
    <row r="197" spans="1:4">
      <c r="A197" s="3" t="s">
        <v>413</v>
      </c>
    </row>
    <row r="198" spans="1:4">
      <c r="A198" s="4" t="s">
        <v>412</v>
      </c>
      <c r="C198" s="5" t="n">
        <v>1673000</v>
      </c>
    </row>
    <row r="199" spans="1:4">
      <c r="A199" s="4" t="s">
        <v>426</v>
      </c>
      <c r="C199" s="5" t="n">
        <v>514000</v>
      </c>
    </row>
    <row r="200" spans="1:4">
      <c r="A200" s="4" t="s">
        <v>432</v>
      </c>
      <c r="C200" s="5" t="n">
        <v>-514000</v>
      </c>
    </row>
    <row r="201" spans="1:4">
      <c r="A201" s="4" t="s">
        <v>428</v>
      </c>
      <c r="C201" s="5" t="n">
        <v>-1214000</v>
      </c>
    </row>
    <row r="202" spans="1:4">
      <c r="A202" s="4" t="s">
        <v>414</v>
      </c>
      <c r="B202" s="5" t="n">
        <v>0</v>
      </c>
      <c r="C202" s="5" t="n">
        <v>459000</v>
      </c>
    </row>
    <row r="203" spans="1:4">
      <c r="A203" s="4" t="s">
        <v>429</v>
      </c>
      <c r="C203" s="5" t="n">
        <v>1200000</v>
      </c>
    </row>
    <row r="204" spans="1:4">
      <c r="A204" s="4" t="s">
        <v>430</v>
      </c>
      <c r="C204" s="5" t="n">
        <v>0</v>
      </c>
    </row>
    <row r="205" spans="1:4">
      <c r="A205" s="4" t="s">
        <v>433</v>
      </c>
    </row>
    <row r="206" spans="1:4">
      <c r="A206" s="3" t="s">
        <v>372</v>
      </c>
    </row>
    <row r="207" spans="1:4">
      <c r="A207" s="4" t="s">
        <v>412</v>
      </c>
      <c r="B207" s="5" t="n">
        <v>237423000</v>
      </c>
      <c r="C207" s="5" t="n">
        <v>192136000</v>
      </c>
    </row>
    <row r="208" spans="1:4">
      <c r="A208" s="4" t="s">
        <v>434</v>
      </c>
      <c r="B208" s="5" t="n">
        <v>68997000</v>
      </c>
      <c r="C208" s="5" t="n">
        <v>35671000</v>
      </c>
    </row>
    <row r="209" spans="1:4">
      <c r="A209" s="4" t="s">
        <v>427</v>
      </c>
      <c r="B209" s="5" t="n">
        <v>-8757000</v>
      </c>
      <c r="C209" s="5" t="n">
        <v>-12137000</v>
      </c>
    </row>
    <row r="210" spans="1:4">
      <c r="A210" s="4" t="s">
        <v>435</v>
      </c>
      <c r="B210" s="5" t="n">
        <v>-798000</v>
      </c>
      <c r="C210" s="5" t="n">
        <v>378000</v>
      </c>
    </row>
    <row r="211" spans="1:4">
      <c r="A211" s="4" t="s">
        <v>373</v>
      </c>
      <c r="B211" s="5" t="n">
        <v>-146000</v>
      </c>
      <c r="C211" s="5" t="n">
        <v>-248000</v>
      </c>
    </row>
    <row r="212" spans="1:4">
      <c r="A212" s="3" t="s">
        <v>413</v>
      </c>
    </row>
    <row r="213" spans="1:4">
      <c r="A213" s="4" t="s">
        <v>414</v>
      </c>
      <c r="B213" s="5" t="n">
        <v>296719000</v>
      </c>
      <c r="C213" s="5" t="n">
        <v>215800000</v>
      </c>
    </row>
    <row r="214" spans="1:4">
      <c r="A214" s="4" t="s">
        <v>429</v>
      </c>
      <c r="B214" s="5" t="n">
        <v>343000</v>
      </c>
      <c r="C214" s="5" t="n">
        <v>699000</v>
      </c>
    </row>
    <row r="215" spans="1:4">
      <c r="A215" s="4" t="s">
        <v>430</v>
      </c>
      <c r="B215" s="5" t="n">
        <v>-995000</v>
      </c>
      <c r="C215" s="5" t="n">
        <v>-172000</v>
      </c>
    </row>
    <row r="216" spans="1:4">
      <c r="A216" s="4" t="s">
        <v>436</v>
      </c>
    </row>
    <row r="217" spans="1:4">
      <c r="A217" s="3" t="s">
        <v>372</v>
      </c>
    </row>
    <row r="218" spans="1:4">
      <c r="A218" s="4" t="s">
        <v>412</v>
      </c>
      <c r="B218" s="5" t="n">
        <v>64526000</v>
      </c>
      <c r="C218" s="5" t="n">
        <v>0</v>
      </c>
    </row>
    <row r="219" spans="1:4">
      <c r="A219" s="4" t="s">
        <v>434</v>
      </c>
      <c r="B219" s="5" t="n">
        <v>83755000</v>
      </c>
    </row>
    <row r="220" spans="1:4">
      <c r="A220" s="4" t="s">
        <v>427</v>
      </c>
      <c r="B220" s="5" t="n">
        <v>18717000</v>
      </c>
    </row>
    <row r="221" spans="1:4">
      <c r="A221" s="4" t="s">
        <v>435</v>
      </c>
      <c r="B221" s="5" t="n">
        <v>-56000</v>
      </c>
    </row>
    <row r="222" spans="1:4">
      <c r="A222" s="4" t="s">
        <v>373</v>
      </c>
      <c r="B222" s="5" t="n">
        <v>-39000</v>
      </c>
    </row>
    <row r="223" spans="1:4">
      <c r="A223" s="3" t="s">
        <v>413</v>
      </c>
    </row>
    <row r="224" spans="1:4">
      <c r="A224" s="4" t="s">
        <v>414</v>
      </c>
      <c r="B224" s="5" t="n">
        <v>129469000</v>
      </c>
      <c r="C224" s="5" t="n">
        <v>0</v>
      </c>
    </row>
    <row r="225" spans="1:4">
      <c r="A225" s="4" t="s">
        <v>429</v>
      </c>
      <c r="B225" s="5" t="n">
        <v>692000</v>
      </c>
      <c r="C225" s="5" t="n">
        <v>0</v>
      </c>
    </row>
    <row r="226" spans="1:4">
      <c r="A226" s="4" t="s">
        <v>430</v>
      </c>
      <c r="B226" s="5" t="n">
        <v>-615000</v>
      </c>
      <c r="C226" s="5" t="n">
        <v>0</v>
      </c>
    </row>
    <row r="227" spans="1:4">
      <c r="A227" s="4" t="s">
        <v>437</v>
      </c>
    </row>
    <row r="228" spans="1:4">
      <c r="A228" s="3" t="s">
        <v>372</v>
      </c>
    </row>
    <row r="229" spans="1:4">
      <c r="A229" s="4" t="s">
        <v>412</v>
      </c>
      <c r="B229" s="5" t="n">
        <v>24876000</v>
      </c>
      <c r="C229" s="5" t="n">
        <v>24225000</v>
      </c>
    </row>
    <row r="230" spans="1:4">
      <c r="A230" s="4" t="s">
        <v>434</v>
      </c>
      <c r="B230" s="5" t="n">
        <v>1353019000</v>
      </c>
    </row>
    <row r="231" spans="1:4">
      <c r="A231" s="4" t="s">
        <v>427</v>
      </c>
      <c r="B231" s="5" t="n">
        <v>100000</v>
      </c>
    </row>
    <row r="232" spans="1:4">
      <c r="A232" s="4" t="s">
        <v>435</v>
      </c>
      <c r="B232" s="5" t="n">
        <v>5249000</v>
      </c>
      <c r="C232" s="5" t="n">
        <v>275000</v>
      </c>
    </row>
    <row r="233" spans="1:4">
      <c r="A233" s="3" t="s">
        <v>413</v>
      </c>
    </row>
    <row r="234" spans="1:4">
      <c r="A234" s="4" t="s">
        <v>414</v>
      </c>
      <c r="B234" s="5" t="n">
        <v>1383044000</v>
      </c>
      <c r="C234" s="5" t="n">
        <v>24500000</v>
      </c>
    </row>
    <row r="235" spans="1:4">
      <c r="A235" s="4" t="s">
        <v>429</v>
      </c>
      <c r="B235" s="5" t="n">
        <v>5300000</v>
      </c>
      <c r="C235" s="5" t="n">
        <v>275000</v>
      </c>
    </row>
    <row r="236" spans="1:4">
      <c r="A236" s="4" t="s">
        <v>430</v>
      </c>
      <c r="B236" s="5" t="n">
        <v>-5000</v>
      </c>
      <c r="C236" s="5" t="n">
        <v>0</v>
      </c>
    </row>
    <row r="237" spans="1:4">
      <c r="A237" s="4" t="s">
        <v>438</v>
      </c>
    </row>
    <row r="238" spans="1:4">
      <c r="A238" s="3" t="s">
        <v>372</v>
      </c>
    </row>
    <row r="239" spans="1:4">
      <c r="A239" s="4" t="s">
        <v>434</v>
      </c>
      <c r="B239" s="5" t="n">
        <v>40406000</v>
      </c>
    </row>
    <row r="240" spans="1:4">
      <c r="A240" s="4" t="s">
        <v>435</v>
      </c>
      <c r="B240" s="5" t="n">
        <v>41000</v>
      </c>
    </row>
    <row r="241" spans="1:4">
      <c r="A241" s="4" t="s">
        <v>373</v>
      </c>
      <c r="B241" s="5" t="n">
        <v>8000</v>
      </c>
    </row>
    <row r="242" spans="1:4">
      <c r="A242" s="3" t="s">
        <v>413</v>
      </c>
    </row>
    <row r="243" spans="1:4">
      <c r="A243" s="4" t="s">
        <v>414</v>
      </c>
      <c r="B243" s="5" t="n">
        <v>40455000</v>
      </c>
    </row>
    <row r="244" spans="1:4">
      <c r="A244" s="4" t="s">
        <v>429</v>
      </c>
      <c r="B244" s="5" t="n">
        <v>41000</v>
      </c>
    </row>
    <row r="245" spans="1:4">
      <c r="A245" s="4" t="s">
        <v>430</v>
      </c>
      <c r="B245" s="5" t="n">
        <v>0</v>
      </c>
    </row>
    <row r="246" spans="1:4">
      <c r="A246" s="4" t="s">
        <v>439</v>
      </c>
    </row>
    <row r="247" spans="1:4">
      <c r="A247" s="3" t="s">
        <v>372</v>
      </c>
    </row>
    <row r="248" spans="1:4">
      <c r="A248" s="4" t="s">
        <v>440</v>
      </c>
      <c r="B248" s="5" t="n">
        <v>22794000</v>
      </c>
    </row>
    <row r="249" spans="1:4">
      <c r="A249" s="4" t="s">
        <v>425</v>
      </c>
      <c r="B249" s="5" t="n">
        <v>-16805000</v>
      </c>
      <c r="C249" s="5" t="n">
        <v>-73715000</v>
      </c>
    </row>
    <row r="250" spans="1:4">
      <c r="A250" s="4" t="s">
        <v>434</v>
      </c>
      <c r="B250" s="5" t="n">
        <v>21767000</v>
      </c>
      <c r="C250" s="5" t="n">
        <v>50012000</v>
      </c>
    </row>
    <row r="251" spans="1:4">
      <c r="A251" s="4" t="s">
        <v>427</v>
      </c>
      <c r="B251" s="5" t="n">
        <v>53000</v>
      </c>
    </row>
    <row r="252" spans="1:4">
      <c r="A252" s="4" t="s">
        <v>435</v>
      </c>
      <c r="B252" s="5" t="n">
        <v>-101000</v>
      </c>
      <c r="C252" s="5" t="n">
        <v>896000</v>
      </c>
    </row>
    <row r="253" spans="1:4">
      <c r="A253" s="4" t="s">
        <v>373</v>
      </c>
      <c r="B253" s="5" t="n">
        <v>-17000</v>
      </c>
      <c r="C253" s="5" t="n">
        <v>21000</v>
      </c>
    </row>
    <row r="254" spans="1:4">
      <c r="A254" s="3" t="s">
        <v>413</v>
      </c>
    </row>
    <row r="255" spans="1:4">
      <c r="A255" s="4" t="s">
        <v>429</v>
      </c>
      <c r="B255" s="5" t="n">
        <v>257000</v>
      </c>
      <c r="C255" s="5" t="n">
        <v>261000</v>
      </c>
    </row>
    <row r="256" spans="1:4">
      <c r="A256" s="4" t="s">
        <v>430</v>
      </c>
      <c r="B256" s="5" t="n">
        <v>0</v>
      </c>
      <c r="C256" s="5" t="n">
        <v>0</v>
      </c>
    </row>
    <row r="257" spans="1:4">
      <c r="A257" s="4" t="s">
        <v>441</v>
      </c>
    </row>
    <row r="258" spans="1:4">
      <c r="A258" s="3" t="s">
        <v>372</v>
      </c>
    </row>
    <row r="259" spans="1:4">
      <c r="A259" s="4" t="s">
        <v>440</v>
      </c>
      <c r="C259" s="5" t="n">
        <v>15610000</v>
      </c>
    </row>
    <row r="260" spans="1:4">
      <c r="A260" s="4" t="s">
        <v>425</v>
      </c>
      <c r="C260" s="5" t="n">
        <v>-7434000</v>
      </c>
    </row>
    <row r="261" spans="1:4">
      <c r="A261" s="4" t="s">
        <v>434</v>
      </c>
      <c r="B261" s="5" t="n">
        <v>8602000</v>
      </c>
    </row>
    <row r="262" spans="1:4">
      <c r="A262" s="4" t="s">
        <v>426</v>
      </c>
      <c r="C262" s="5" t="n">
        <v>-60132000</v>
      </c>
    </row>
    <row r="263" spans="1:4">
      <c r="A263" s="4" t="s">
        <v>427</v>
      </c>
      <c r="C263" s="5" t="n">
        <v>-377000</v>
      </c>
    </row>
    <row r="264" spans="1:4">
      <c r="A264" s="4" t="s">
        <v>442</v>
      </c>
      <c r="C264" s="5" t="n">
        <v>2623000</v>
      </c>
    </row>
    <row r="265" spans="1:4">
      <c r="A265" s="4" t="s">
        <v>93</v>
      </c>
      <c r="B265" s="5" t="n">
        <v>29000</v>
      </c>
    </row>
    <row r="266" spans="1:4">
      <c r="A266" s="4" t="s">
        <v>435</v>
      </c>
      <c r="B266" s="5" t="n">
        <v>-2000</v>
      </c>
      <c r="C266" s="5" t="n">
        <v>-9399000</v>
      </c>
    </row>
    <row r="267" spans="1:4">
      <c r="A267" s="4" t="s">
        <v>373</v>
      </c>
      <c r="B267" s="5" t="n">
        <v>-306000</v>
      </c>
      <c r="C267" s="5" t="n">
        <v>-845000</v>
      </c>
    </row>
    <row r="268" spans="1:4">
      <c r="A268" s="3" t="s">
        <v>413</v>
      </c>
    </row>
    <row r="269" spans="1:4">
      <c r="A269" s="4" t="s">
        <v>429</v>
      </c>
      <c r="B269" s="5" t="n">
        <v>5000</v>
      </c>
      <c r="C269" s="5" t="n">
        <v>0</v>
      </c>
    </row>
    <row r="270" spans="1:4">
      <c r="A270" s="4" t="s">
        <v>430</v>
      </c>
      <c r="B270" s="5" t="n">
        <v>-7000</v>
      </c>
      <c r="C270" s="5" t="n">
        <v>0</v>
      </c>
    </row>
    <row r="271" spans="1:4">
      <c r="A271" s="4" t="s">
        <v>443</v>
      </c>
    </row>
    <row r="272" spans="1:4">
      <c r="A272" s="3" t="s">
        <v>372</v>
      </c>
    </row>
    <row r="273" spans="1:4">
      <c r="A273" s="4" t="s">
        <v>425</v>
      </c>
      <c r="C273" s="5" t="n">
        <v>-9227000</v>
      </c>
    </row>
    <row r="274" spans="1:4">
      <c r="A274" s="4" t="s">
        <v>427</v>
      </c>
      <c r="B274" s="5" t="n">
        <v>-141000</v>
      </c>
      <c r="C274" s="5" t="n">
        <v>-172000</v>
      </c>
    </row>
    <row r="275" spans="1:4">
      <c r="A275" s="4" t="s">
        <v>93</v>
      </c>
      <c r="C275" s="5" t="n">
        <v>-1264000</v>
      </c>
    </row>
    <row r="276" spans="1:4">
      <c r="A276" s="4" t="s">
        <v>435</v>
      </c>
      <c r="B276" s="5" t="n">
        <v>-29000</v>
      </c>
      <c r="C276" s="5" t="n">
        <v>-147000</v>
      </c>
    </row>
    <row r="277" spans="1:4">
      <c r="A277" s="4" t="s">
        <v>373</v>
      </c>
      <c r="B277" s="5" t="n">
        <v>44000</v>
      </c>
      <c r="C277" s="5" t="n">
        <v>886000</v>
      </c>
    </row>
    <row r="278" spans="1:4">
      <c r="A278" s="3" t="s">
        <v>413</v>
      </c>
    </row>
    <row r="279" spans="1:4">
      <c r="A279" s="4" t="s">
        <v>429</v>
      </c>
      <c r="B279" s="5" t="n">
        <v>0</v>
      </c>
      <c r="C279" s="5" t="n">
        <v>0</v>
      </c>
    </row>
    <row r="280" spans="1:4">
      <c r="A280" s="4" t="s">
        <v>430</v>
      </c>
      <c r="B280" s="5" t="n">
        <v>-29000</v>
      </c>
      <c r="C280" s="7" t="n">
        <v>-219000</v>
      </c>
    </row>
    <row r="281" spans="1:4">
      <c r="A281" s="4" t="s">
        <v>375</v>
      </c>
    </row>
    <row r="282" spans="1:4">
      <c r="A282" s="3" t="s">
        <v>368</v>
      </c>
    </row>
    <row r="283" spans="1:4">
      <c r="A283" s="4" t="s">
        <v>375</v>
      </c>
      <c r="B283" s="5" t="n">
        <v>3456001000</v>
      </c>
      <c r="D283" s="5" t="n">
        <v>3358823000</v>
      </c>
    </row>
    <row r="284" spans="1:4">
      <c r="A284" s="4" t="s">
        <v>369</v>
      </c>
      <c r="B284" s="5" t="n">
        <v>2353000</v>
      </c>
      <c r="D284" s="5" t="n">
        <v>728000</v>
      </c>
    </row>
    <row r="285" spans="1:4">
      <c r="A285" s="4" t="s">
        <v>389</v>
      </c>
      <c r="B285" s="5" t="n">
        <v>5308041000</v>
      </c>
      <c r="D285" s="5" t="n">
        <v>3686376000</v>
      </c>
    </row>
    <row r="286" spans="1:4">
      <c r="A286" s="3" t="s">
        <v>370</v>
      </c>
    </row>
    <row r="287" spans="1:4">
      <c r="A287" s="4" t="s">
        <v>371</v>
      </c>
      <c r="B287" s="5" t="n">
        <v>3689000</v>
      </c>
      <c r="D287" s="5" t="n">
        <v>4346000</v>
      </c>
    </row>
    <row r="288" spans="1:4">
      <c r="A288" s="4" t="s">
        <v>390</v>
      </c>
      <c r="B288" s="5" t="n">
        <v>1301050000</v>
      </c>
      <c r="D288" s="5" t="n">
        <v>10945000</v>
      </c>
    </row>
    <row r="289" spans="1:4">
      <c r="A289" s="4" t="s">
        <v>391</v>
      </c>
      <c r="B289" s="5" t="n">
        <v>1304739000</v>
      </c>
      <c r="D289" s="5" t="n">
        <v>15291000</v>
      </c>
    </row>
    <row r="290" spans="1:4">
      <c r="A290" s="4" t="s">
        <v>444</v>
      </c>
    </row>
    <row r="291" spans="1:4">
      <c r="A291" s="3" t="s">
        <v>368</v>
      </c>
    </row>
    <row r="292" spans="1:4">
      <c r="A292" s="4" t="s">
        <v>374</v>
      </c>
      <c r="B292" s="5" t="n">
        <v>296719000</v>
      </c>
      <c r="D292" s="5" t="n">
        <v>237423000</v>
      </c>
    </row>
    <row r="293" spans="1:4">
      <c r="A293" s="4" t="s">
        <v>445</v>
      </c>
    </row>
    <row r="294" spans="1:4">
      <c r="A294" s="3" t="s">
        <v>368</v>
      </c>
    </row>
    <row r="295" spans="1:4">
      <c r="A295" s="4" t="s">
        <v>374</v>
      </c>
      <c r="B295" s="5" t="n">
        <v>129469000</v>
      </c>
      <c r="D295" s="5" t="n">
        <v>64526000</v>
      </c>
    </row>
    <row r="296" spans="1:4">
      <c r="A296" s="4" t="s">
        <v>446</v>
      </c>
    </row>
    <row r="297" spans="1:4">
      <c r="A297" s="3" t="s">
        <v>368</v>
      </c>
    </row>
    <row r="298" spans="1:4">
      <c r="A298" s="4" t="s">
        <v>374</v>
      </c>
      <c r="B298" s="5" t="n">
        <v>1383044000</v>
      </c>
      <c r="D298" s="5" t="n">
        <v>24876000</v>
      </c>
    </row>
    <row r="299" spans="1:4">
      <c r="A299" s="4" t="s">
        <v>447</v>
      </c>
    </row>
    <row r="300" spans="1:4">
      <c r="A300" s="3" t="s">
        <v>368</v>
      </c>
    </row>
    <row r="301" spans="1:4">
      <c r="A301" s="4" t="s">
        <v>374</v>
      </c>
      <c r="B301" s="5" t="n">
        <v>40455000</v>
      </c>
    </row>
    <row r="302" spans="1:4">
      <c r="A302" s="4" t="s">
        <v>448</v>
      </c>
    </row>
    <row r="303" spans="1:4">
      <c r="A303" s="3" t="s">
        <v>368</v>
      </c>
    </row>
    <row r="304" spans="1:4">
      <c r="A304" s="4" t="s">
        <v>375</v>
      </c>
      <c r="B304" s="5" t="n">
        <v>2842903000</v>
      </c>
      <c r="D304" s="5" t="n">
        <v>2858600000</v>
      </c>
    </row>
    <row r="305" spans="1:4">
      <c r="A305" s="4" t="s">
        <v>449</v>
      </c>
    </row>
    <row r="306" spans="1:4">
      <c r="A306" s="3" t="s">
        <v>368</v>
      </c>
    </row>
    <row r="307" spans="1:4">
      <c r="A307" s="4" t="s">
        <v>375</v>
      </c>
      <c r="B307" s="5" t="n">
        <v>50596000</v>
      </c>
      <c r="D307" s="5" t="n">
        <v>53783000</v>
      </c>
    </row>
    <row r="308" spans="1:4">
      <c r="A308" s="4" t="s">
        <v>450</v>
      </c>
    </row>
    <row r="309" spans="1:4">
      <c r="A309" s="3" t="s">
        <v>368</v>
      </c>
    </row>
    <row r="310" spans="1:4">
      <c r="A310" s="4" t="s">
        <v>375</v>
      </c>
      <c r="B310" s="5" t="n">
        <v>227570000</v>
      </c>
      <c r="D310" s="5" t="n">
        <v>241642000</v>
      </c>
    </row>
    <row r="311" spans="1:4">
      <c r="A311" s="4" t="s">
        <v>451</v>
      </c>
    </row>
    <row r="312" spans="1:4">
      <c r="A312" s="3" t="s">
        <v>368</v>
      </c>
    </row>
    <row r="313" spans="1:4">
      <c r="A313" s="4" t="s">
        <v>375</v>
      </c>
      <c r="B313" s="5" t="n">
        <v>355972000</v>
      </c>
      <c r="D313" s="5" t="n">
        <v>376752000</v>
      </c>
    </row>
    <row r="314" spans="1:4">
      <c r="A314" s="4" t="s">
        <v>452</v>
      </c>
    </row>
    <row r="315" spans="1:4">
      <c r="A315" s="3" t="s">
        <v>368</v>
      </c>
    </row>
    <row r="316" spans="1:4">
      <c r="A316" s="4" t="s">
        <v>375</v>
      </c>
      <c r="B316" s="5" t="n">
        <v>15019000</v>
      </c>
      <c r="D316" s="5" t="n">
        <v>15437000</v>
      </c>
    </row>
    <row r="317" spans="1:4">
      <c r="A317" s="4" t="s">
        <v>453</v>
      </c>
    </row>
    <row r="318" spans="1:4">
      <c r="A318" s="3" t="s">
        <v>368</v>
      </c>
    </row>
    <row r="319" spans="1:4">
      <c r="A319" s="4" t="s">
        <v>375</v>
      </c>
      <c r="B319" s="5" t="n">
        <v>9938000</v>
      </c>
      <c r="D319" s="5" t="n">
        <v>10419000</v>
      </c>
    </row>
    <row r="320" spans="1:4">
      <c r="A320" s="4" t="s">
        <v>454</v>
      </c>
    </row>
    <row r="321" spans="1:4">
      <c r="A321" s="3" t="s">
        <v>368</v>
      </c>
    </row>
    <row r="322" spans="1:4">
      <c r="A322" s="4" t="s">
        <v>375</v>
      </c>
      <c r="B322" s="5" t="n">
        <v>2178693000</v>
      </c>
      <c r="D322" s="5" t="n">
        <v>2154800000</v>
      </c>
    </row>
    <row r="323" spans="1:4">
      <c r="A323" s="4" t="s">
        <v>455</v>
      </c>
    </row>
    <row r="324" spans="1:4">
      <c r="A324" s="3" t="s">
        <v>368</v>
      </c>
    </row>
    <row r="325" spans="1:4">
      <c r="A325" s="4" t="s">
        <v>375</v>
      </c>
      <c r="B325" s="5" t="n">
        <v>2000</v>
      </c>
      <c r="D325" s="5" t="n">
        <v>10000</v>
      </c>
    </row>
    <row r="326" spans="1:4">
      <c r="A326" s="4" t="s">
        <v>456</v>
      </c>
    </row>
    <row r="327" spans="1:4">
      <c r="A327" s="3" t="s">
        <v>368</v>
      </c>
    </row>
    <row r="328" spans="1:4">
      <c r="A328" s="4" t="s">
        <v>375</v>
      </c>
      <c r="B328" s="5" t="n">
        <v>5113000</v>
      </c>
      <c r="D328" s="5" t="n">
        <v>5757000</v>
      </c>
    </row>
    <row r="329" spans="1:4">
      <c r="A329" s="4" t="s">
        <v>457</v>
      </c>
    </row>
    <row r="330" spans="1:4">
      <c r="A330" s="3" t="s">
        <v>368</v>
      </c>
    </row>
    <row r="331" spans="1:4">
      <c r="A331" s="4" t="s">
        <v>375</v>
      </c>
      <c r="B331" s="5" t="n">
        <v>132796000</v>
      </c>
      <c r="D331" s="5" t="n">
        <v>90832000</v>
      </c>
    </row>
    <row r="332" spans="1:4">
      <c r="A332" s="4" t="s">
        <v>458</v>
      </c>
    </row>
    <row r="333" spans="1:4">
      <c r="A333" s="3" t="s">
        <v>368</v>
      </c>
    </row>
    <row r="334" spans="1:4">
      <c r="A334" s="4" t="s">
        <v>375</v>
      </c>
      <c r="B334" s="5" t="n">
        <v>16987000</v>
      </c>
      <c r="D334" s="5" t="n">
        <v>8722000</v>
      </c>
    </row>
    <row r="335" spans="1:4">
      <c r="A335" s="4" t="s">
        <v>459</v>
      </c>
    </row>
    <row r="336" spans="1:4">
      <c r="A336" s="3" t="s">
        <v>368</v>
      </c>
    </row>
    <row r="337" spans="1:4">
      <c r="A337" s="4" t="s">
        <v>375</v>
      </c>
      <c r="B337" s="5" t="n">
        <v>331712000</v>
      </c>
      <c r="D337" s="5" t="n">
        <v>278604000</v>
      </c>
    </row>
    <row r="338" spans="1:4">
      <c r="A338" s="4" t="s">
        <v>460</v>
      </c>
    </row>
    <row r="339" spans="1:4">
      <c r="A339" s="3" t="s">
        <v>368</v>
      </c>
    </row>
    <row r="340" spans="1:4">
      <c r="A340" s="4" t="s">
        <v>375</v>
      </c>
      <c r="B340" s="5" t="n">
        <v>481495000</v>
      </c>
      <c r="D340" s="5" t="n">
        <v>378158000</v>
      </c>
    </row>
    <row r="341" spans="1:4">
      <c r="A341" s="4" t="s">
        <v>461</v>
      </c>
    </row>
    <row r="342" spans="1:4">
      <c r="A342" s="3" t="s">
        <v>368</v>
      </c>
    </row>
    <row r="343" spans="1:4">
      <c r="A343" s="4" t="s">
        <v>375</v>
      </c>
      <c r="B343" s="7" t="n">
        <v>131603000</v>
      </c>
      <c r="D343" s="7" t="n">
        <v>12206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2</v>
      </c>
      <c r="B1" s="2" t="s">
        <v>2</v>
      </c>
      <c r="C1" s="2" t="s">
        <v>25</v>
      </c>
    </row>
    <row r="2" spans="1:3">
      <c r="A2" s="3" t="s">
        <v>211</v>
      </c>
    </row>
    <row r="3" spans="1:3">
      <c r="A3" s="4" t="s">
        <v>463</v>
      </c>
      <c r="B3" s="7" t="n">
        <v>0</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4" t="s">
        <v>465</v>
      </c>
    </row>
    <row r="3" spans="1:3">
      <c r="A3" s="3" t="s">
        <v>466</v>
      </c>
    </row>
    <row r="4" spans="1:3">
      <c r="A4" s="4" t="s">
        <v>467</v>
      </c>
      <c r="B4" s="7" t="n">
        <v>30177</v>
      </c>
      <c r="C4" s="7" t="n">
        <v>42147</v>
      </c>
    </row>
    <row r="5" spans="1:3">
      <c r="A5" s="4" t="s">
        <v>468</v>
      </c>
      <c r="B5" s="5" t="n">
        <v>3556920</v>
      </c>
      <c r="C5" s="5" t="n">
        <v>3251686</v>
      </c>
    </row>
    <row r="6" spans="1:3">
      <c r="A6" s="4" t="s">
        <v>469</v>
      </c>
      <c r="B6" s="5" t="n">
        <v>109072</v>
      </c>
      <c r="C6" s="5" t="n">
        <v>108743</v>
      </c>
    </row>
    <row r="7" spans="1:3">
      <c r="A7" s="4" t="s">
        <v>114</v>
      </c>
      <c r="B7" s="5" t="n">
        <v>3665992</v>
      </c>
      <c r="C7" s="5" t="n">
        <v>3372775</v>
      </c>
    </row>
    <row r="8" spans="1:3">
      <c r="A8" s="4" t="s">
        <v>375</v>
      </c>
    </row>
    <row r="9" spans="1:3">
      <c r="A9" s="3" t="s">
        <v>466</v>
      </c>
    </row>
    <row r="10" spans="1:3">
      <c r="A10" s="4" t="s">
        <v>467</v>
      </c>
      <c r="B10" s="5" t="n">
        <v>29886</v>
      </c>
      <c r="C10" s="5" t="n">
        <v>42881</v>
      </c>
    </row>
    <row r="11" spans="1:3">
      <c r="A11" s="4" t="s">
        <v>468</v>
      </c>
      <c r="B11" s="5" t="n">
        <v>3557564</v>
      </c>
      <c r="C11" s="5" t="n">
        <v>3257956</v>
      </c>
    </row>
    <row r="12" spans="1:3">
      <c r="A12" s="4" t="s">
        <v>469</v>
      </c>
      <c r="B12" s="5" t="n">
        <v>115695</v>
      </c>
      <c r="C12" s="5" t="n">
        <v>114819</v>
      </c>
    </row>
    <row r="13" spans="1:3">
      <c r="A13" s="4" t="s">
        <v>114</v>
      </c>
      <c r="B13" s="5" t="n">
        <v>3673259</v>
      </c>
      <c r="C13" s="5" t="n">
        <v>3360429</v>
      </c>
    </row>
    <row r="14" spans="1:3">
      <c r="A14" s="4" t="s">
        <v>470</v>
      </c>
    </row>
    <row r="15" spans="1:3">
      <c r="A15" s="3" t="s">
        <v>466</v>
      </c>
    </row>
    <row r="16" spans="1:3">
      <c r="A16" s="4" t="s">
        <v>467</v>
      </c>
      <c r="B16" s="5" t="n">
        <v>30177</v>
      </c>
      <c r="C16" s="5" t="n">
        <v>42147</v>
      </c>
    </row>
    <row r="17" spans="1:3">
      <c r="A17" s="4" t="s">
        <v>471</v>
      </c>
    </row>
    <row r="18" spans="1:3">
      <c r="A18" s="3" t="s">
        <v>466</v>
      </c>
    </row>
    <row r="19" spans="1:3">
      <c r="A19" s="4" t="s">
        <v>467</v>
      </c>
      <c r="B19" s="7" t="n">
        <v>29886</v>
      </c>
      <c r="C19" s="7" t="n">
        <v>428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5"/>
  </cols>
  <sheetData>
    <row r="1" spans="1:4">
      <c r="A1" s="1" t="s">
        <v>472</v>
      </c>
      <c r="B1" s="2" t="s">
        <v>1</v>
      </c>
      <c r="C1" s="2" t="s">
        <v>133</v>
      </c>
    </row>
    <row r="2" spans="1:4">
      <c r="B2" s="2" t="s">
        <v>2</v>
      </c>
      <c r="C2" s="2" t="s">
        <v>473</v>
      </c>
      <c r="D2" s="2" t="s">
        <v>25</v>
      </c>
    </row>
    <row r="3" spans="1:4">
      <c r="A3" s="4" t="s">
        <v>474</v>
      </c>
    </row>
    <row r="4" spans="1:4">
      <c r="A4" s="3" t="s">
        <v>213</v>
      </c>
    </row>
    <row r="5" spans="1:4">
      <c r="A5" s="4" t="s">
        <v>475</v>
      </c>
      <c r="B5" s="7" t="n">
        <v>619336000</v>
      </c>
      <c r="D5" s="7" t="n">
        <v>641044000</v>
      </c>
    </row>
    <row r="6" spans="1:4">
      <c r="A6" s="4" t="s">
        <v>476</v>
      </c>
      <c r="B6" s="5" t="n">
        <v>28499000</v>
      </c>
      <c r="D6" s="5" t="n">
        <v>28876000</v>
      </c>
    </row>
    <row r="7" spans="1:4">
      <c r="A7" s="4" t="s">
        <v>477</v>
      </c>
      <c r="B7" s="5" t="n">
        <v>662413000</v>
      </c>
      <c r="D7" s="5" t="n">
        <v>684670000</v>
      </c>
    </row>
    <row r="8" spans="1:4">
      <c r="A8" s="4" t="s">
        <v>478</v>
      </c>
      <c r="B8" s="5" t="n">
        <v>1002000</v>
      </c>
      <c r="D8" s="5" t="n">
        <v>5449000</v>
      </c>
    </row>
    <row r="9" spans="1:4">
      <c r="A9" s="4" t="s">
        <v>479</v>
      </c>
      <c r="B9" s="5" t="n">
        <v>-14258000</v>
      </c>
      <c r="D9" s="5" t="n">
        <v>-2505000</v>
      </c>
    </row>
    <row r="10" spans="1:4">
      <c r="A10" s="4" t="s">
        <v>375</v>
      </c>
      <c r="B10" s="7" t="n">
        <v>659095000</v>
      </c>
      <c r="D10" s="7" t="n">
        <v>698033000</v>
      </c>
    </row>
    <row r="11" spans="1:4">
      <c r="A11" s="4" t="s">
        <v>480</v>
      </c>
      <c r="B11" s="4" t="s">
        <v>481</v>
      </c>
      <c r="D11" s="4" t="s">
        <v>482</v>
      </c>
    </row>
    <row r="12" spans="1:4">
      <c r="A12" s="4" t="s">
        <v>376</v>
      </c>
    </row>
    <row r="13" spans="1:4">
      <c r="A13" s="3" t="s">
        <v>213</v>
      </c>
    </row>
    <row r="14" spans="1:4">
      <c r="A14" s="4" t="s">
        <v>475</v>
      </c>
      <c r="B14" s="7" t="n">
        <v>48590000</v>
      </c>
      <c r="D14" s="7" t="n">
        <v>50825000</v>
      </c>
    </row>
    <row r="15" spans="1:4">
      <c r="A15" s="4" t="s">
        <v>476</v>
      </c>
      <c r="B15" s="5" t="n">
        <v>2334000</v>
      </c>
      <c r="D15" s="5" t="n">
        <v>2378000</v>
      </c>
    </row>
    <row r="16" spans="1:4">
      <c r="A16" s="4" t="s">
        <v>477</v>
      </c>
      <c r="B16" s="5" t="n">
        <v>50924000</v>
      </c>
      <c r="D16" s="5" t="n">
        <v>53203000</v>
      </c>
    </row>
    <row r="17" spans="1:4">
      <c r="A17" s="4" t="s">
        <v>478</v>
      </c>
      <c r="B17" s="5" t="n">
        <v>3000</v>
      </c>
      <c r="D17" s="5" t="n">
        <v>592000</v>
      </c>
    </row>
    <row r="18" spans="1:4">
      <c r="A18" s="4" t="s">
        <v>479</v>
      </c>
      <c r="B18" s="5" t="n">
        <v>-331000</v>
      </c>
      <c r="D18" s="5" t="n">
        <v>-12000</v>
      </c>
    </row>
    <row r="19" spans="1:4">
      <c r="A19" s="4" t="s">
        <v>375</v>
      </c>
      <c r="B19" s="7" t="n">
        <v>50596000</v>
      </c>
      <c r="D19" s="7" t="n">
        <v>53783000</v>
      </c>
    </row>
    <row r="20" spans="1:4">
      <c r="A20" s="4" t="s">
        <v>480</v>
      </c>
      <c r="B20" s="4" t="s">
        <v>483</v>
      </c>
      <c r="D20" s="4" t="s">
        <v>483</v>
      </c>
    </row>
    <row r="21" spans="1:4">
      <c r="A21" s="4" t="s">
        <v>377</v>
      </c>
    </row>
    <row r="22" spans="1:4">
      <c r="A22" s="3" t="s">
        <v>213</v>
      </c>
    </row>
    <row r="23" spans="1:4">
      <c r="A23" s="4" t="s">
        <v>475</v>
      </c>
      <c r="B23" s="7" t="n">
        <v>215368000</v>
      </c>
      <c r="D23" s="7" t="n">
        <v>224041000</v>
      </c>
    </row>
    <row r="24" spans="1:4">
      <c r="A24" s="4" t="s">
        <v>476</v>
      </c>
      <c r="B24" s="5" t="n">
        <v>15647000</v>
      </c>
      <c r="D24" s="5" t="n">
        <v>15710000</v>
      </c>
    </row>
    <row r="25" spans="1:4">
      <c r="A25" s="4" t="s">
        <v>477</v>
      </c>
      <c r="B25" s="5" t="n">
        <v>231015000</v>
      </c>
      <c r="D25" s="5" t="n">
        <v>239751000</v>
      </c>
    </row>
    <row r="26" spans="1:4">
      <c r="A26" s="4" t="s">
        <v>478</v>
      </c>
      <c r="B26" s="5" t="n">
        <v>52000</v>
      </c>
      <c r="D26" s="5" t="n">
        <v>2317000</v>
      </c>
    </row>
    <row r="27" spans="1:4">
      <c r="A27" s="4" t="s">
        <v>479</v>
      </c>
      <c r="B27" s="5" t="n">
        <v>-3497000</v>
      </c>
      <c r="D27" s="5" t="n">
        <v>-426000</v>
      </c>
    </row>
    <row r="28" spans="1:4">
      <c r="A28" s="4" t="s">
        <v>375</v>
      </c>
      <c r="B28" s="7" t="n">
        <v>227570000</v>
      </c>
      <c r="D28" s="7" t="n">
        <v>241642000</v>
      </c>
    </row>
    <row r="29" spans="1:4">
      <c r="A29" s="4" t="s">
        <v>480</v>
      </c>
      <c r="B29" s="4" t="s">
        <v>484</v>
      </c>
      <c r="D29" s="4" t="s">
        <v>484</v>
      </c>
    </row>
    <row r="30" spans="1:4">
      <c r="A30" s="4" t="s">
        <v>378</v>
      </c>
    </row>
    <row r="31" spans="1:4">
      <c r="A31" s="3" t="s">
        <v>213</v>
      </c>
    </row>
    <row r="32" spans="1:4">
      <c r="A32" s="4" t="s">
        <v>475</v>
      </c>
      <c r="B32" s="7" t="n">
        <v>355378000</v>
      </c>
      <c r="D32" s="7" t="n">
        <v>366178000</v>
      </c>
    </row>
    <row r="33" spans="1:4">
      <c r="A33" s="4" t="s">
        <v>476</v>
      </c>
      <c r="B33" s="5" t="n">
        <v>10518000</v>
      </c>
      <c r="D33" s="5" t="n">
        <v>10788000</v>
      </c>
    </row>
    <row r="34" spans="1:4">
      <c r="A34" s="4" t="s">
        <v>477</v>
      </c>
      <c r="B34" s="5" t="n">
        <v>365896000</v>
      </c>
      <c r="D34" s="5" t="n">
        <v>376966000</v>
      </c>
    </row>
    <row r="35" spans="1:4">
      <c r="A35" s="4" t="s">
        <v>478</v>
      </c>
      <c r="B35" s="5" t="n">
        <v>0</v>
      </c>
      <c r="D35" s="5" t="n">
        <v>1662000</v>
      </c>
    </row>
    <row r="36" spans="1:4">
      <c r="A36" s="4" t="s">
        <v>479</v>
      </c>
      <c r="B36" s="5" t="n">
        <v>-9924000</v>
      </c>
      <c r="D36" s="5" t="n">
        <v>-1876000</v>
      </c>
    </row>
    <row r="37" spans="1:4">
      <c r="A37" s="4" t="s">
        <v>375</v>
      </c>
      <c r="B37" s="7" t="n">
        <v>355972000</v>
      </c>
      <c r="D37" s="7" t="n">
        <v>376752000</v>
      </c>
    </row>
    <row r="38" spans="1:4">
      <c r="A38" s="4" t="s">
        <v>480</v>
      </c>
      <c r="B38" s="4" t="s">
        <v>481</v>
      </c>
      <c r="D38" s="4" t="s">
        <v>481</v>
      </c>
    </row>
    <row r="39" spans="1:4">
      <c r="A39" s="4" t="s">
        <v>379</v>
      </c>
    </row>
    <row r="40" spans="1:4">
      <c r="A40" s="3" t="s">
        <v>213</v>
      </c>
    </row>
    <row r="41" spans="1:4">
      <c r="A41" s="4" t="s">
        <v>477</v>
      </c>
      <c r="B41" s="7" t="n">
        <v>14578000</v>
      </c>
      <c r="D41" s="7" t="n">
        <v>14750000</v>
      </c>
    </row>
    <row r="42" spans="1:4">
      <c r="A42" s="4" t="s">
        <v>478</v>
      </c>
      <c r="B42" s="5" t="n">
        <v>947000</v>
      </c>
      <c r="D42" s="5" t="n">
        <v>878000</v>
      </c>
    </row>
    <row r="43" spans="1:4">
      <c r="A43" s="4" t="s">
        <v>479</v>
      </c>
      <c r="B43" s="5" t="n">
        <v>-506000</v>
      </c>
      <c r="D43" s="5" t="n">
        <v>-191000</v>
      </c>
    </row>
    <row r="44" spans="1:4">
      <c r="A44" s="4" t="s">
        <v>375</v>
      </c>
      <c r="B44" s="7" t="n">
        <v>15019000</v>
      </c>
      <c r="D44" s="7" t="n">
        <v>15437000</v>
      </c>
    </row>
    <row r="45" spans="1:4">
      <c r="A45" s="4" t="s">
        <v>480</v>
      </c>
      <c r="B45" s="4" t="s">
        <v>485</v>
      </c>
      <c r="D45" s="4" t="s">
        <v>486</v>
      </c>
    </row>
    <row r="46" spans="1:4">
      <c r="A46" s="4" t="s">
        <v>487</v>
      </c>
      <c r="B46" s="7" t="n">
        <v>186900000</v>
      </c>
      <c r="D46" s="7" t="n">
        <v>165500000</v>
      </c>
    </row>
    <row r="47" spans="1:4">
      <c r="A47" s="4" t="s">
        <v>380</v>
      </c>
    </row>
    <row r="48" spans="1:4">
      <c r="A48" s="3" t="s">
        <v>213</v>
      </c>
    </row>
    <row r="49" spans="1:4">
      <c r="A49" s="4" t="s">
        <v>375</v>
      </c>
      <c r="B49" s="7" t="n">
        <v>9938000</v>
      </c>
      <c r="D49" s="7" t="n">
        <v>10419000</v>
      </c>
    </row>
    <row r="50" spans="1:4">
      <c r="A50" s="4" t="s">
        <v>480</v>
      </c>
      <c r="B50" s="4" t="s">
        <v>486</v>
      </c>
      <c r="D50" s="4" t="s">
        <v>486</v>
      </c>
    </row>
    <row r="51" spans="1:4">
      <c r="A51" s="4" t="s">
        <v>487</v>
      </c>
      <c r="B51" s="7" t="n">
        <v>113800000</v>
      </c>
      <c r="D51" s="7" t="n">
        <v>122000000</v>
      </c>
    </row>
    <row r="52" spans="1:4">
      <c r="A52" s="4" t="s">
        <v>488</v>
      </c>
    </row>
    <row r="53" spans="1:4">
      <c r="A53" s="3" t="s">
        <v>213</v>
      </c>
    </row>
    <row r="54" spans="1:4">
      <c r="A54" s="4" t="s">
        <v>475</v>
      </c>
      <c r="B54" s="5" t="n">
        <v>2221642000</v>
      </c>
      <c r="D54" s="5" t="n">
        <v>2145139000</v>
      </c>
    </row>
    <row r="55" spans="1:4">
      <c r="A55" s="4" t="s">
        <v>476</v>
      </c>
      <c r="B55" s="5" t="n">
        <v>3826000</v>
      </c>
      <c r="D55" s="5" t="n">
        <v>2142000</v>
      </c>
    </row>
    <row r="56" spans="1:4">
      <c r="A56" s="4" t="s">
        <v>477</v>
      </c>
      <c r="B56" s="5" t="n">
        <v>2225468000</v>
      </c>
      <c r="D56" s="5" t="n">
        <v>2147281000</v>
      </c>
    </row>
    <row r="57" spans="1:4">
      <c r="A57" s="4" t="s">
        <v>478</v>
      </c>
      <c r="B57" s="5" t="n">
        <v>471000</v>
      </c>
      <c r="D57" s="5" t="n">
        <v>16923000</v>
      </c>
    </row>
    <row r="58" spans="1:4">
      <c r="A58" s="4" t="s">
        <v>479</v>
      </c>
      <c r="B58" s="5" t="n">
        <v>-47244000</v>
      </c>
      <c r="D58" s="5" t="n">
        <v>-9394000</v>
      </c>
    </row>
    <row r="59" spans="1:4">
      <c r="A59" s="4" t="s">
        <v>375</v>
      </c>
      <c r="B59" s="7" t="n">
        <v>2183808000</v>
      </c>
      <c r="D59" s="7" t="n">
        <v>2160567000</v>
      </c>
    </row>
    <row r="60" spans="1:4">
      <c r="A60" s="4" t="s">
        <v>480</v>
      </c>
      <c r="B60" s="4" t="s">
        <v>489</v>
      </c>
      <c r="D60" s="4" t="s">
        <v>490</v>
      </c>
    </row>
    <row r="61" spans="1:4">
      <c r="A61" s="4" t="s">
        <v>381</v>
      </c>
    </row>
    <row r="62" spans="1:4">
      <c r="A62" s="3" t="s">
        <v>213</v>
      </c>
    </row>
    <row r="63" spans="1:4">
      <c r="A63" s="4" t="s">
        <v>475</v>
      </c>
      <c r="B63" s="7" t="n">
        <v>2221642000</v>
      </c>
      <c r="D63" s="7" t="n">
        <v>2145139000</v>
      </c>
    </row>
    <row r="64" spans="1:4">
      <c r="A64" s="4" t="s">
        <v>476</v>
      </c>
      <c r="B64" s="5" t="n">
        <v>3826000</v>
      </c>
      <c r="D64" s="5" t="n">
        <v>2142000</v>
      </c>
    </row>
    <row r="65" spans="1:4">
      <c r="A65" s="4" t="s">
        <v>477</v>
      </c>
      <c r="B65" s="5" t="n">
        <v>2225468000</v>
      </c>
      <c r="D65" s="5" t="n">
        <v>2147281000</v>
      </c>
    </row>
    <row r="66" spans="1:4">
      <c r="A66" s="4" t="s">
        <v>478</v>
      </c>
      <c r="B66" s="5" t="n">
        <v>469000</v>
      </c>
      <c r="D66" s="5" t="n">
        <v>16913000</v>
      </c>
    </row>
    <row r="67" spans="1:4">
      <c r="A67" s="4" t="s">
        <v>479</v>
      </c>
      <c r="B67" s="5" t="n">
        <v>-47244000</v>
      </c>
      <c r="D67" s="5" t="n">
        <v>-9394000</v>
      </c>
    </row>
    <row r="68" spans="1:4">
      <c r="A68" s="4" t="s">
        <v>375</v>
      </c>
      <c r="B68" s="7" t="n">
        <v>2178693000</v>
      </c>
      <c r="D68" s="7" t="n">
        <v>2154800000</v>
      </c>
    </row>
    <row r="69" spans="1:4">
      <c r="A69" s="4" t="s">
        <v>480</v>
      </c>
      <c r="B69" s="4" t="s">
        <v>486</v>
      </c>
      <c r="D69" s="4" t="s">
        <v>486</v>
      </c>
    </row>
    <row r="70" spans="1:4">
      <c r="A70" s="4" t="s">
        <v>382</v>
      </c>
    </row>
    <row r="71" spans="1:4">
      <c r="A71" s="3" t="s">
        <v>213</v>
      </c>
    </row>
    <row r="72" spans="1:4">
      <c r="A72" s="4" t="s">
        <v>477</v>
      </c>
      <c r="D72" s="7" t="n">
        <v>0</v>
      </c>
    </row>
    <row r="73" spans="1:4">
      <c r="A73" s="4" t="s">
        <v>478</v>
      </c>
      <c r="B73" s="7" t="n">
        <v>2000</v>
      </c>
      <c r="D73" s="5" t="n">
        <v>10000</v>
      </c>
    </row>
    <row r="74" spans="1:4">
      <c r="A74" s="4" t="s">
        <v>375</v>
      </c>
      <c r="B74" s="7" t="n">
        <v>2000</v>
      </c>
      <c r="D74" s="7" t="n">
        <v>10000</v>
      </c>
    </row>
    <row r="75" spans="1:4">
      <c r="A75" s="4" t="s">
        <v>480</v>
      </c>
      <c r="B75" s="4" t="s">
        <v>491</v>
      </c>
      <c r="D75" s="4" t="s">
        <v>491</v>
      </c>
    </row>
    <row r="76" spans="1:4">
      <c r="A76" s="4" t="s">
        <v>487</v>
      </c>
      <c r="B76" s="7" t="n">
        <v>1800000</v>
      </c>
    </row>
    <row r="77" spans="1:4">
      <c r="A77" s="4" t="s">
        <v>383</v>
      </c>
    </row>
    <row r="78" spans="1:4">
      <c r="A78" s="3" t="s">
        <v>213</v>
      </c>
    </row>
    <row r="79" spans="1:4">
      <c r="A79" s="4" t="s">
        <v>375</v>
      </c>
      <c r="B79" s="7" t="n">
        <v>5113000</v>
      </c>
      <c r="D79" s="7" t="n">
        <v>5757000</v>
      </c>
    </row>
    <row r="80" spans="1:4">
      <c r="A80" s="4" t="s">
        <v>480</v>
      </c>
      <c r="B80" s="4" t="s">
        <v>492</v>
      </c>
      <c r="D80" s="4" t="s">
        <v>492</v>
      </c>
    </row>
    <row r="81" spans="1:4">
      <c r="A81" s="4" t="s">
        <v>487</v>
      </c>
      <c r="B81" s="7" t="n">
        <v>184600000</v>
      </c>
    </row>
    <row r="82" spans="1:4">
      <c r="A82" s="4" t="s">
        <v>64</v>
      </c>
    </row>
    <row r="83" spans="1:4">
      <c r="A83" s="3" t="s">
        <v>213</v>
      </c>
    </row>
    <row r="84" spans="1:4">
      <c r="A84" s="4" t="s">
        <v>475</v>
      </c>
      <c r="B84" s="5" t="n">
        <v>2840978000</v>
      </c>
      <c r="D84" s="7" t="n">
        <v>2786183000</v>
      </c>
    </row>
    <row r="85" spans="1:4">
      <c r="A85" s="4" t="s">
        <v>476</v>
      </c>
      <c r="B85" s="5" t="n">
        <v>32325000</v>
      </c>
      <c r="D85" s="5" t="n">
        <v>31018000</v>
      </c>
    </row>
    <row r="86" spans="1:4">
      <c r="A86" s="4" t="s">
        <v>477</v>
      </c>
      <c r="B86" s="5" t="n">
        <v>2887881000</v>
      </c>
      <c r="D86" s="5" t="n">
        <v>2831951000</v>
      </c>
    </row>
    <row r="87" spans="1:4">
      <c r="A87" s="4" t="s">
        <v>478</v>
      </c>
      <c r="B87" s="5" t="n">
        <v>1473000</v>
      </c>
      <c r="D87" s="5" t="n">
        <v>22372000</v>
      </c>
    </row>
    <row r="88" spans="1:4">
      <c r="A88" s="4" t="s">
        <v>479</v>
      </c>
      <c r="B88" s="5" t="n">
        <v>-61502000</v>
      </c>
      <c r="D88" s="5" t="n">
        <v>-11899000</v>
      </c>
    </row>
    <row r="89" spans="1:4">
      <c r="A89" s="4" t="s">
        <v>375</v>
      </c>
      <c r="B89" s="7" t="n">
        <v>2842903000</v>
      </c>
      <c r="D89" s="7" t="n">
        <v>2858600000</v>
      </c>
    </row>
    <row r="90" spans="1:4">
      <c r="A90" s="4" t="s">
        <v>480</v>
      </c>
      <c r="B90" s="4" t="s">
        <v>493</v>
      </c>
      <c r="D90" s="4" t="s">
        <v>493</v>
      </c>
    </row>
    <row r="91" spans="1:4">
      <c r="A91" s="4" t="s">
        <v>387</v>
      </c>
    </row>
    <row r="92" spans="1:4">
      <c r="A92" s="3" t="s">
        <v>213</v>
      </c>
    </row>
    <row r="93" spans="1:4">
      <c r="A93" s="4" t="s">
        <v>475</v>
      </c>
      <c r="B93" s="7" t="n">
        <v>594725000</v>
      </c>
      <c r="D93" s="7" t="n">
        <v>498931000</v>
      </c>
    </row>
    <row r="94" spans="1:4">
      <c r="A94" s="4" t="s">
        <v>476</v>
      </c>
      <c r="B94" s="5" t="n">
        <v>-55598000</v>
      </c>
      <c r="D94" s="5" t="n">
        <v>-53866000</v>
      </c>
    </row>
    <row r="95" spans="1:4">
      <c r="A95" s="4" t="s">
        <v>494</v>
      </c>
      <c r="B95" s="5" t="n">
        <v>-68000000</v>
      </c>
      <c r="D95" s="5" t="n">
        <v>-67511000</v>
      </c>
    </row>
    <row r="96" spans="1:4">
      <c r="A96" s="4" t="s">
        <v>477</v>
      </c>
      <c r="B96" s="5" t="n">
        <v>488133000</v>
      </c>
      <c r="D96" s="5" t="n">
        <v>386292000</v>
      </c>
    </row>
    <row r="97" spans="1:4">
      <c r="A97" s="4" t="s">
        <v>478</v>
      </c>
      <c r="B97" s="5" t="n">
        <v>7194000</v>
      </c>
      <c r="D97" s="5" t="n">
        <v>7175000</v>
      </c>
    </row>
    <row r="98" spans="1:4">
      <c r="A98" s="4" t="s">
        <v>479</v>
      </c>
      <c r="B98" s="5" t="n">
        <v>-13832000</v>
      </c>
      <c r="D98" s="5" t="n">
        <v>-15309000</v>
      </c>
    </row>
    <row r="99" spans="1:4">
      <c r="A99" s="4" t="s">
        <v>375</v>
      </c>
      <c r="B99" s="7" t="n">
        <v>481495000</v>
      </c>
      <c r="D99" s="7" t="n">
        <v>378158000</v>
      </c>
    </row>
    <row r="100" spans="1:4">
      <c r="A100" s="4" t="s">
        <v>480</v>
      </c>
      <c r="B100" s="4" t="s">
        <v>495</v>
      </c>
      <c r="D100" s="4" t="s">
        <v>496</v>
      </c>
    </row>
    <row r="101" spans="1:4">
      <c r="A101" s="4" t="s">
        <v>384</v>
      </c>
    </row>
    <row r="102" spans="1:4">
      <c r="A102" s="3" t="s">
        <v>213</v>
      </c>
    </row>
    <row r="103" spans="1:4">
      <c r="A103" s="4" t="s">
        <v>475</v>
      </c>
      <c r="B103" s="7" t="n">
        <v>166023000</v>
      </c>
      <c r="D103" s="7" t="n">
        <v>119748000</v>
      </c>
    </row>
    <row r="104" spans="1:4">
      <c r="A104" s="4" t="s">
        <v>476</v>
      </c>
      <c r="B104" s="5" t="n">
        <v>2403000</v>
      </c>
      <c r="D104" s="5" t="n">
        <v>5263000</v>
      </c>
    </row>
    <row r="105" spans="1:4">
      <c r="A105" s="4" t="s">
        <v>494</v>
      </c>
      <c r="B105" s="5" t="n">
        <v>-40467000</v>
      </c>
      <c r="D105" s="5" t="n">
        <v>-39491000</v>
      </c>
    </row>
    <row r="106" spans="1:4">
      <c r="A106" s="4" t="s">
        <v>477</v>
      </c>
      <c r="B106" s="5" t="n">
        <v>127959000</v>
      </c>
      <c r="D106" s="5" t="n">
        <v>85520000</v>
      </c>
    </row>
    <row r="107" spans="1:4">
      <c r="A107" s="4" t="s">
        <v>478</v>
      </c>
      <c r="B107" s="5" t="n">
        <v>4849000</v>
      </c>
      <c r="D107" s="5" t="n">
        <v>5473000</v>
      </c>
    </row>
    <row r="108" spans="1:4">
      <c r="A108" s="4" t="s">
        <v>479</v>
      </c>
      <c r="B108" s="5" t="n">
        <v>-12000</v>
      </c>
      <c r="D108" s="5" t="n">
        <v>-161000</v>
      </c>
    </row>
    <row r="109" spans="1:4">
      <c r="A109" s="4" t="s">
        <v>375</v>
      </c>
      <c r="B109" s="7" t="n">
        <v>132796000</v>
      </c>
      <c r="D109" s="7" t="n">
        <v>90832000</v>
      </c>
    </row>
    <row r="110" spans="1:4">
      <c r="A110" s="4" t="s">
        <v>480</v>
      </c>
      <c r="B110" s="4" t="s">
        <v>483</v>
      </c>
      <c r="D110" s="4" t="s">
        <v>497</v>
      </c>
    </row>
    <row r="111" spans="1:4">
      <c r="A111" s="4" t="s">
        <v>385</v>
      </c>
    </row>
    <row r="112" spans="1:4">
      <c r="A112" s="3" t="s">
        <v>213</v>
      </c>
    </row>
    <row r="113" spans="1:4">
      <c r="A113" s="4" t="s">
        <v>477</v>
      </c>
      <c r="B113" s="7" t="n">
        <v>17006000</v>
      </c>
      <c r="D113" s="7" t="n">
        <v>8738000</v>
      </c>
    </row>
    <row r="114" spans="1:4">
      <c r="A114" s="4" t="s">
        <v>478</v>
      </c>
      <c r="B114" s="5" t="n">
        <v>3000</v>
      </c>
      <c r="D114" s="5" t="n">
        <v>0</v>
      </c>
    </row>
    <row r="115" spans="1:4">
      <c r="A115" s="4" t="s">
        <v>479</v>
      </c>
      <c r="B115" s="5" t="n">
        <v>-22000</v>
      </c>
      <c r="D115" s="5" t="n">
        <v>-16000</v>
      </c>
    </row>
    <row r="116" spans="1:4">
      <c r="A116" s="4" t="s">
        <v>375</v>
      </c>
      <c r="B116" s="7" t="n">
        <v>16987000</v>
      </c>
      <c r="D116" s="7" t="n">
        <v>8722000</v>
      </c>
    </row>
    <row r="117" spans="1:4">
      <c r="A117" s="4" t="s">
        <v>480</v>
      </c>
      <c r="B117" s="4" t="s">
        <v>492</v>
      </c>
      <c r="D117" s="4" t="s">
        <v>498</v>
      </c>
    </row>
    <row r="118" spans="1:4">
      <c r="A118" s="4" t="s">
        <v>487</v>
      </c>
      <c r="B118" s="7" t="n">
        <v>866600000</v>
      </c>
      <c r="D118" s="7" t="n">
        <v>278400000</v>
      </c>
    </row>
    <row r="119" spans="1:4">
      <c r="A119" s="4" t="s">
        <v>499</v>
      </c>
    </row>
    <row r="120" spans="1:4">
      <c r="A120" s="3" t="s">
        <v>213</v>
      </c>
    </row>
    <row r="121" spans="1:4">
      <c r="A121" s="4" t="s">
        <v>475</v>
      </c>
      <c r="B121" s="5" t="n">
        <v>166023000</v>
      </c>
      <c r="D121" s="5" t="n">
        <v>119748000</v>
      </c>
    </row>
    <row r="122" spans="1:4">
      <c r="A122" s="4" t="s">
        <v>476</v>
      </c>
      <c r="B122" s="5" t="n">
        <v>2403000</v>
      </c>
      <c r="D122" s="5" t="n">
        <v>5263000</v>
      </c>
    </row>
    <row r="123" spans="1:4">
      <c r="A123" s="4" t="s">
        <v>494</v>
      </c>
      <c r="B123" s="5" t="n">
        <v>-40467000</v>
      </c>
      <c r="D123" s="5" t="n">
        <v>-39491000</v>
      </c>
    </row>
    <row r="124" spans="1:4">
      <c r="A124" s="4" t="s">
        <v>477</v>
      </c>
      <c r="B124" s="5" t="n">
        <v>144965000</v>
      </c>
      <c r="D124" s="5" t="n">
        <v>94258000</v>
      </c>
    </row>
    <row r="125" spans="1:4">
      <c r="A125" s="4" t="s">
        <v>478</v>
      </c>
      <c r="B125" s="5" t="n">
        <v>4852000</v>
      </c>
      <c r="D125" s="5" t="n">
        <v>5473000</v>
      </c>
    </row>
    <row r="126" spans="1:4">
      <c r="A126" s="4" t="s">
        <v>479</v>
      </c>
      <c r="B126" s="5" t="n">
        <v>-34000</v>
      </c>
      <c r="D126" s="5" t="n">
        <v>-177000</v>
      </c>
    </row>
    <row r="127" spans="1:4">
      <c r="A127" s="4" t="s">
        <v>375</v>
      </c>
      <c r="B127" s="7" t="n">
        <v>149783000</v>
      </c>
      <c r="D127" s="7" t="n">
        <v>99554000</v>
      </c>
    </row>
    <row r="128" spans="1:4">
      <c r="A128" s="4" t="s">
        <v>480</v>
      </c>
      <c r="B128" s="4" t="s">
        <v>500</v>
      </c>
      <c r="D128" s="4" t="s">
        <v>501</v>
      </c>
    </row>
    <row r="129" spans="1:4">
      <c r="A129" s="4" t="s">
        <v>386</v>
      </c>
    </row>
    <row r="130" spans="1:4">
      <c r="A130" s="3" t="s">
        <v>213</v>
      </c>
    </row>
    <row r="131" spans="1:4">
      <c r="A131" s="4" t="s">
        <v>475</v>
      </c>
      <c r="B131" s="7" t="n">
        <v>428702000</v>
      </c>
      <c r="D131" s="7" t="n">
        <v>379183000</v>
      </c>
    </row>
    <row r="132" spans="1:4">
      <c r="A132" s="4" t="s">
        <v>476</v>
      </c>
      <c r="B132" s="5" t="n">
        <v>-58001000</v>
      </c>
      <c r="D132" s="5" t="n">
        <v>-59129000</v>
      </c>
    </row>
    <row r="133" spans="1:4">
      <c r="A133" s="4" t="s">
        <v>494</v>
      </c>
      <c r="B133" s="5" t="n">
        <v>-27533000</v>
      </c>
      <c r="D133" s="5" t="n">
        <v>-28020000</v>
      </c>
    </row>
    <row r="134" spans="1:4">
      <c r="A134" s="4" t="s">
        <v>477</v>
      </c>
      <c r="B134" s="5" t="n">
        <v>343168000</v>
      </c>
      <c r="D134" s="5" t="n">
        <v>292034000</v>
      </c>
    </row>
    <row r="135" spans="1:4">
      <c r="A135" s="4" t="s">
        <v>478</v>
      </c>
      <c r="B135" s="5" t="n">
        <v>2342000</v>
      </c>
      <c r="D135" s="5" t="n">
        <v>1702000</v>
      </c>
    </row>
    <row r="136" spans="1:4">
      <c r="A136" s="4" t="s">
        <v>479</v>
      </c>
      <c r="B136" s="5" t="n">
        <v>-13798000</v>
      </c>
      <c r="D136" s="5" t="n">
        <v>-15132000</v>
      </c>
    </row>
    <row r="137" spans="1:4">
      <c r="A137" s="4" t="s">
        <v>375</v>
      </c>
      <c r="B137" s="7" t="n">
        <v>331712000</v>
      </c>
      <c r="D137" s="7" t="n">
        <v>278604000</v>
      </c>
    </row>
    <row r="138" spans="1:4">
      <c r="A138" s="4" t="s">
        <v>480</v>
      </c>
      <c r="B138" s="4" t="s">
        <v>502</v>
      </c>
      <c r="D138" s="4" t="s">
        <v>503</v>
      </c>
    </row>
    <row r="139" spans="1:4">
      <c r="A139" s="4" t="s">
        <v>504</v>
      </c>
    </row>
    <row r="140" spans="1:4">
      <c r="A140" s="3" t="s">
        <v>213</v>
      </c>
    </row>
    <row r="141" spans="1:4">
      <c r="A141" s="4" t="s">
        <v>475</v>
      </c>
      <c r="B141" s="7" t="n">
        <v>3539609000</v>
      </c>
      <c r="D141" s="7" t="n">
        <v>3371419000</v>
      </c>
    </row>
    <row r="142" spans="1:4">
      <c r="A142" s="4" t="s">
        <v>476</v>
      </c>
      <c r="B142" s="5" t="n">
        <v>-19049000</v>
      </c>
      <c r="D142" s="5" t="n">
        <v>-16548000</v>
      </c>
    </row>
    <row r="143" spans="1:4">
      <c r="A143" s="4" t="s">
        <v>494</v>
      </c>
      <c r="B143" s="5" t="n">
        <v>-79474000</v>
      </c>
      <c r="D143" s="5" t="n">
        <v>-72915000</v>
      </c>
    </row>
    <row r="144" spans="1:4">
      <c r="A144" s="4" t="s">
        <v>477</v>
      </c>
      <c r="B144" s="5" t="n">
        <v>3494289000</v>
      </c>
      <c r="D144" s="5" t="n">
        <v>3328334000</v>
      </c>
    </row>
    <row r="145" spans="1:4">
      <c r="A145" s="4" t="s">
        <v>478</v>
      </c>
      <c r="B145" s="5" t="n">
        <v>22025000</v>
      </c>
      <c r="D145" s="5" t="n">
        <v>41708000</v>
      </c>
    </row>
    <row r="146" spans="1:4">
      <c r="A146" s="4" t="s">
        <v>479</v>
      </c>
      <c r="B146" s="5" t="n">
        <v>-75364000</v>
      </c>
      <c r="D146" s="5" t="n">
        <v>-27395000</v>
      </c>
    </row>
    <row r="147" spans="1:4">
      <c r="A147" s="4" t="s">
        <v>375</v>
      </c>
      <c r="B147" s="7" t="n">
        <v>3456001000</v>
      </c>
      <c r="D147" s="7" t="n">
        <v>3358823000</v>
      </c>
    </row>
    <row r="148" spans="1:4">
      <c r="A148" s="4" t="s">
        <v>480</v>
      </c>
      <c r="B148" s="4" t="s">
        <v>489</v>
      </c>
      <c r="D148" s="4" t="s">
        <v>505</v>
      </c>
    </row>
    <row r="149" spans="1:4">
      <c r="A149" s="4" t="s">
        <v>506</v>
      </c>
      <c r="B149" s="4" t="s">
        <v>507</v>
      </c>
      <c r="C149" s="4" t="s">
        <v>508</v>
      </c>
    </row>
    <row r="150" spans="1:4">
      <c r="A150" s="4" t="s">
        <v>67</v>
      </c>
    </row>
    <row r="151" spans="1:4">
      <c r="A151" s="3" t="s">
        <v>213</v>
      </c>
    </row>
    <row r="152" spans="1:4">
      <c r="A152" s="4" t="s">
        <v>475</v>
      </c>
      <c r="B152" s="7" t="n">
        <v>103906000</v>
      </c>
      <c r="D152" s="7" t="n">
        <v>86305000</v>
      </c>
    </row>
    <row r="153" spans="1:4">
      <c r="A153" s="4" t="s">
        <v>476</v>
      </c>
      <c r="B153" s="5" t="n">
        <v>4224000</v>
      </c>
      <c r="D153" s="5" t="n">
        <v>6300000</v>
      </c>
    </row>
    <row r="154" spans="1:4">
      <c r="A154" s="4" t="s">
        <v>494</v>
      </c>
      <c r="B154" s="5" t="n">
        <v>-11474000</v>
      </c>
      <c r="D154" s="5" t="n">
        <v>-5404000</v>
      </c>
    </row>
    <row r="155" spans="1:4">
      <c r="A155" s="4" t="s">
        <v>477</v>
      </c>
      <c r="B155" s="5" t="n">
        <v>118275000</v>
      </c>
      <c r="D155" s="5" t="n">
        <v>110091000</v>
      </c>
    </row>
    <row r="156" spans="1:4">
      <c r="A156" s="4" t="s">
        <v>478</v>
      </c>
      <c r="B156" s="5" t="n">
        <v>13358000</v>
      </c>
      <c r="D156" s="5" t="n">
        <v>12161000</v>
      </c>
    </row>
    <row r="157" spans="1:4">
      <c r="A157" s="4" t="s">
        <v>479</v>
      </c>
      <c r="B157" s="5" t="n">
        <v>-30000</v>
      </c>
      <c r="D157" s="5" t="n">
        <v>-187000</v>
      </c>
    </row>
    <row r="158" spans="1:4">
      <c r="A158" s="4" t="s">
        <v>375</v>
      </c>
      <c r="B158" s="7" t="n">
        <v>131603000</v>
      </c>
      <c r="D158" s="7" t="n">
        <v>122065000</v>
      </c>
    </row>
    <row r="159" spans="1:4">
      <c r="A159" s="4" t="s">
        <v>480</v>
      </c>
      <c r="B159" s="4" t="s">
        <v>509</v>
      </c>
      <c r="D159" s="4" t="s">
        <v>510</v>
      </c>
    </row>
    <row r="160" spans="1:4">
      <c r="A160" s="4" t="s">
        <v>511</v>
      </c>
    </row>
    <row r="161" spans="1:4">
      <c r="A161" s="3" t="s">
        <v>213</v>
      </c>
    </row>
    <row r="162" spans="1:4">
      <c r="A162" s="4" t="s">
        <v>475</v>
      </c>
      <c r="B162" s="7" t="n">
        <v>0</v>
      </c>
      <c r="D162" s="7" t="n">
        <v>0</v>
      </c>
    </row>
    <row r="163" spans="1:4">
      <c r="A163" s="4" t="s">
        <v>477</v>
      </c>
      <c r="B163" s="7" t="n">
        <v>21600000</v>
      </c>
      <c r="D163" s="5" t="n">
        <v>22900000</v>
      </c>
    </row>
    <row r="164" spans="1:4">
      <c r="A164" s="4" t="s">
        <v>512</v>
      </c>
    </row>
    <row r="165" spans="1:4">
      <c r="A165" s="3" t="s">
        <v>213</v>
      </c>
    </row>
    <row r="166" spans="1:4">
      <c r="A166" s="4" t="s">
        <v>487</v>
      </c>
      <c r="D166" s="5" t="n">
        <v>192500000</v>
      </c>
    </row>
    <row r="167" spans="1:4">
      <c r="A167" s="4" t="s">
        <v>513</v>
      </c>
    </row>
    <row r="168" spans="1:4">
      <c r="A168" s="3" t="s">
        <v>213</v>
      </c>
    </row>
    <row r="169" spans="1:4">
      <c r="A169" s="4" t="s">
        <v>487</v>
      </c>
      <c r="D169" s="7" t="n">
        <v>33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87</v>
      </c>
    </row>
    <row r="3" spans="1:3">
      <c r="A3" s="3" t="s">
        <v>494</v>
      </c>
    </row>
    <row r="4" spans="1:3">
      <c r="A4" s="4" t="s">
        <v>515</v>
      </c>
      <c r="B4" s="7" t="n">
        <v>-2916</v>
      </c>
      <c r="C4" s="7" t="n">
        <v>-6097</v>
      </c>
    </row>
    <row r="5" spans="1:3">
      <c r="A5" s="4" t="s">
        <v>516</v>
      </c>
    </row>
    <row r="6" spans="1:3">
      <c r="A6" s="3" t="s">
        <v>494</v>
      </c>
    </row>
    <row r="7" spans="1:3">
      <c r="A7" s="4" t="s">
        <v>517</v>
      </c>
      <c r="B7" s="5" t="n">
        <v>-72915</v>
      </c>
      <c r="C7" s="5" t="n">
        <v>-130484</v>
      </c>
    </row>
    <row r="8" spans="1:3">
      <c r="A8" s="4" t="s">
        <v>518</v>
      </c>
      <c r="B8" s="5" t="n">
        <v>126</v>
      </c>
      <c r="C8" s="5" t="n">
        <v>1781</v>
      </c>
    </row>
    <row r="9" spans="1:3">
      <c r="A9" s="4" t="s">
        <v>434</v>
      </c>
      <c r="B9" s="5" t="n">
        <v>-7182</v>
      </c>
      <c r="C9" s="5" t="n">
        <v>-1724</v>
      </c>
    </row>
    <row r="10" spans="1:3">
      <c r="A10" s="4" t="s">
        <v>519</v>
      </c>
      <c r="B10" s="5" t="n">
        <v>2574</v>
      </c>
      <c r="C10" s="5" t="n">
        <v>87741</v>
      </c>
    </row>
    <row r="11" spans="1:3">
      <c r="A11" s="4" t="s">
        <v>515</v>
      </c>
      <c r="B11" s="5" t="n">
        <v>-2746</v>
      </c>
      <c r="C11" s="5" t="n">
        <v>-4372</v>
      </c>
    </row>
    <row r="12" spans="1:3">
      <c r="A12" s="4" t="s">
        <v>520</v>
      </c>
      <c r="B12" s="5" t="n">
        <v>669</v>
      </c>
      <c r="C12" s="5" t="n">
        <v>-459</v>
      </c>
    </row>
    <row r="13" spans="1:3">
      <c r="A13" s="4" t="s">
        <v>521</v>
      </c>
      <c r="B13" s="5" t="n">
        <v>-79474</v>
      </c>
      <c r="C13" s="5" t="n">
        <v>-47517</v>
      </c>
    </row>
    <row r="14" spans="1:3">
      <c r="A14" s="3" t="s">
        <v>522</v>
      </c>
    </row>
    <row r="15" spans="1:3">
      <c r="A15" s="4" t="s">
        <v>517</v>
      </c>
      <c r="B15" s="5" t="n">
        <v>-68438</v>
      </c>
      <c r="C15" s="5" t="n">
        <v>-109822</v>
      </c>
    </row>
    <row r="16" spans="1:3">
      <c r="A16" s="4" t="s">
        <v>523</v>
      </c>
      <c r="B16" s="5" t="n">
        <v>2383</v>
      </c>
      <c r="C16" s="5" t="n">
        <v>3232</v>
      </c>
    </row>
    <row r="17" spans="1:3">
      <c r="A17" s="4" t="s">
        <v>434</v>
      </c>
      <c r="B17" s="5" t="n">
        <v>-6473</v>
      </c>
      <c r="C17" s="5" t="n">
        <v>-668</v>
      </c>
    </row>
    <row r="18" spans="1:3">
      <c r="A18" s="4" t="s">
        <v>519</v>
      </c>
      <c r="B18" s="5" t="n">
        <v>787</v>
      </c>
      <c r="C18" s="5" t="n">
        <v>29620</v>
      </c>
    </row>
    <row r="19" spans="1:3">
      <c r="A19" s="4" t="s">
        <v>520</v>
      </c>
      <c r="B19" s="5" t="n">
        <v>-1127</v>
      </c>
      <c r="C19" s="5" t="n">
        <v>-935</v>
      </c>
    </row>
    <row r="20" spans="1:3">
      <c r="A20" s="4" t="s">
        <v>521</v>
      </c>
      <c r="B20" s="5" t="n">
        <v>-72868</v>
      </c>
      <c r="C20" s="5" t="n">
        <v>-78573</v>
      </c>
    </row>
    <row r="21" spans="1:3">
      <c r="A21" s="3" t="s">
        <v>524</v>
      </c>
    </row>
    <row r="22" spans="1:3">
      <c r="A22" s="4" t="s">
        <v>517</v>
      </c>
      <c r="B22" s="5" t="n">
        <v>20872</v>
      </c>
      <c r="C22" s="5" t="n">
        <v>44527</v>
      </c>
    </row>
    <row r="23" spans="1:3">
      <c r="A23" s="4" t="s">
        <v>525</v>
      </c>
      <c r="B23" s="5" t="n">
        <v>-141</v>
      </c>
      <c r="C23" s="5" t="n">
        <v>-642</v>
      </c>
    </row>
    <row r="24" spans="1:3">
      <c r="A24" s="4" t="s">
        <v>434</v>
      </c>
      <c r="B24" s="5" t="n">
        <v>435</v>
      </c>
      <c r="C24" s="5" t="n">
        <v>1522</v>
      </c>
    </row>
    <row r="25" spans="1:3">
      <c r="A25" s="4" t="s">
        <v>519</v>
      </c>
      <c r="B25" s="5" t="n">
        <v>-130</v>
      </c>
      <c r="C25" s="5" t="n">
        <v>-30471</v>
      </c>
    </row>
    <row r="26" spans="1:3">
      <c r="A26" s="4" t="s">
        <v>520</v>
      </c>
      <c r="B26" s="5" t="n">
        <v>458</v>
      </c>
      <c r="C26" s="5" t="n">
        <v>1394</v>
      </c>
    </row>
    <row r="27" spans="1:3">
      <c r="A27" s="4" t="s">
        <v>521</v>
      </c>
      <c r="B27" s="7" t="n">
        <v>21494</v>
      </c>
      <c r="C27" s="7" t="n">
        <v>16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4" t="s">
        <v>504</v>
      </c>
    </row>
    <row r="3" spans="1:3">
      <c r="A3" s="3" t="s">
        <v>213</v>
      </c>
    </row>
    <row r="4" spans="1:3">
      <c r="A4" s="4" t="s">
        <v>375</v>
      </c>
      <c r="B4" s="7" t="n">
        <v>3456001</v>
      </c>
      <c r="C4" s="7" t="n">
        <v>3358823</v>
      </c>
    </row>
    <row r="5" spans="1:3">
      <c r="A5" s="4" t="s">
        <v>527</v>
      </c>
    </row>
    <row r="6" spans="1:3">
      <c r="A6" s="3" t="s">
        <v>213</v>
      </c>
    </row>
    <row r="7" spans="1:3">
      <c r="A7" s="4" t="s">
        <v>375</v>
      </c>
      <c r="B7" s="5" t="n">
        <v>1624236</v>
      </c>
      <c r="C7" s="5" t="n">
        <v>1605249</v>
      </c>
    </row>
    <row r="8" spans="1:3">
      <c r="A8" s="4" t="s">
        <v>528</v>
      </c>
    </row>
    <row r="9" spans="1:3">
      <c r="A9" s="3" t="s">
        <v>213</v>
      </c>
    </row>
    <row r="10" spans="1:3">
      <c r="A10" s="4" t="s">
        <v>375</v>
      </c>
      <c r="B10" s="5" t="n">
        <v>851317</v>
      </c>
      <c r="C10" s="5" t="n">
        <v>831875</v>
      </c>
    </row>
    <row r="11" spans="1:3">
      <c r="A11" s="4" t="s">
        <v>529</v>
      </c>
    </row>
    <row r="12" spans="1:3">
      <c r="A12" s="3" t="s">
        <v>213</v>
      </c>
    </row>
    <row r="13" spans="1:3">
      <c r="A13" s="4" t="s">
        <v>375</v>
      </c>
      <c r="B13" s="5" t="n">
        <v>376852</v>
      </c>
      <c r="C13" s="5" t="n">
        <v>393110</v>
      </c>
    </row>
    <row r="14" spans="1:3">
      <c r="A14" s="4" t="s">
        <v>530</v>
      </c>
    </row>
    <row r="15" spans="1:3">
      <c r="A15" s="3" t="s">
        <v>213</v>
      </c>
    </row>
    <row r="16" spans="1:3">
      <c r="A16" s="4" t="s">
        <v>375</v>
      </c>
      <c r="B16" s="5" t="n">
        <v>603596</v>
      </c>
      <c r="C16" s="5" t="n">
        <v>528589</v>
      </c>
    </row>
    <row r="17" spans="1:3">
      <c r="A17" s="4" t="s">
        <v>64</v>
      </c>
    </row>
    <row r="18" spans="1:3">
      <c r="A18" s="3" t="s">
        <v>213</v>
      </c>
    </row>
    <row r="19" spans="1:3">
      <c r="A19" s="4" t="s">
        <v>375</v>
      </c>
      <c r="B19" s="5" t="n">
        <v>2842903</v>
      </c>
      <c r="C19" s="5" t="n">
        <v>2858600</v>
      </c>
    </row>
    <row r="20" spans="1:3">
      <c r="A20" s="4" t="s">
        <v>531</v>
      </c>
    </row>
    <row r="21" spans="1:3">
      <c r="A21" s="3" t="s">
        <v>213</v>
      </c>
    </row>
    <row r="22" spans="1:3">
      <c r="A22" s="4" t="s">
        <v>375</v>
      </c>
      <c r="B22" s="5" t="n">
        <v>1624223</v>
      </c>
      <c r="C22" s="5" t="n">
        <v>1605236</v>
      </c>
    </row>
    <row r="23" spans="1:3">
      <c r="A23" s="4" t="s">
        <v>532</v>
      </c>
    </row>
    <row r="24" spans="1:3">
      <c r="A24" s="3" t="s">
        <v>213</v>
      </c>
    </row>
    <row r="25" spans="1:3">
      <c r="A25" s="4" t="s">
        <v>375</v>
      </c>
      <c r="B25" s="5" t="n">
        <v>621547</v>
      </c>
      <c r="C25" s="5" t="n">
        <v>621138</v>
      </c>
    </row>
    <row r="26" spans="1:3">
      <c r="A26" s="4" t="s">
        <v>533</v>
      </c>
    </row>
    <row r="27" spans="1:3">
      <c r="A27" s="3" t="s">
        <v>213</v>
      </c>
    </row>
    <row r="28" spans="1:3">
      <c r="A28" s="4" t="s">
        <v>375</v>
      </c>
      <c r="B28" s="5" t="n">
        <v>236048</v>
      </c>
      <c r="C28" s="5" t="n">
        <v>249717</v>
      </c>
    </row>
    <row r="29" spans="1:3">
      <c r="A29" s="4" t="s">
        <v>534</v>
      </c>
    </row>
    <row r="30" spans="1:3">
      <c r="A30" s="3" t="s">
        <v>213</v>
      </c>
    </row>
    <row r="31" spans="1:3">
      <c r="A31" s="4" t="s">
        <v>375</v>
      </c>
      <c r="B31" s="5" t="n">
        <v>361085</v>
      </c>
      <c r="C31" s="5" t="n">
        <v>382509</v>
      </c>
    </row>
    <row r="32" spans="1:3">
      <c r="A32" s="4" t="s">
        <v>474</v>
      </c>
    </row>
    <row r="33" spans="1:3">
      <c r="A33" s="3" t="s">
        <v>213</v>
      </c>
    </row>
    <row r="34" spans="1:3">
      <c r="A34" s="4" t="s">
        <v>375</v>
      </c>
      <c r="B34" s="5" t="n">
        <v>659095</v>
      </c>
      <c r="C34" s="5" t="n">
        <v>698033</v>
      </c>
    </row>
    <row r="35" spans="1:3">
      <c r="A35" s="4" t="s">
        <v>376</v>
      </c>
    </row>
    <row r="36" spans="1:3">
      <c r="A36" s="3" t="s">
        <v>213</v>
      </c>
    </row>
    <row r="37" spans="1:3">
      <c r="A37" s="4" t="s">
        <v>375</v>
      </c>
      <c r="B37" s="5" t="n">
        <v>50596</v>
      </c>
      <c r="C37" s="5" t="n">
        <v>53783</v>
      </c>
    </row>
    <row r="38" spans="1:3">
      <c r="A38" s="4" t="s">
        <v>535</v>
      </c>
    </row>
    <row r="39" spans="1:3">
      <c r="A39" s="3" t="s">
        <v>213</v>
      </c>
    </row>
    <row r="40" spans="1:3">
      <c r="A40" s="4" t="s">
        <v>375</v>
      </c>
      <c r="B40" s="5" t="n">
        <v>50596</v>
      </c>
      <c r="C40" s="5" t="n">
        <v>53783</v>
      </c>
    </row>
    <row r="41" spans="1:3">
      <c r="A41" s="4" t="s">
        <v>377</v>
      </c>
    </row>
    <row r="42" spans="1:3">
      <c r="A42" s="3" t="s">
        <v>213</v>
      </c>
    </row>
    <row r="43" spans="1:3">
      <c r="A43" s="4" t="s">
        <v>375</v>
      </c>
      <c r="B43" s="5" t="n">
        <v>227570</v>
      </c>
      <c r="C43" s="5" t="n">
        <v>241642</v>
      </c>
    </row>
    <row r="44" spans="1:3">
      <c r="A44" s="4" t="s">
        <v>536</v>
      </c>
    </row>
    <row r="45" spans="1:3">
      <c r="A45" s="3" t="s">
        <v>213</v>
      </c>
    </row>
    <row r="46" spans="1:3">
      <c r="A46" s="4" t="s">
        <v>375</v>
      </c>
      <c r="B46" s="5" t="n">
        <v>2340</v>
      </c>
      <c r="C46" s="5" t="n">
        <v>2445</v>
      </c>
    </row>
    <row r="47" spans="1:3">
      <c r="A47" s="4" t="s">
        <v>537</v>
      </c>
    </row>
    <row r="48" spans="1:3">
      <c r="A48" s="3" t="s">
        <v>213</v>
      </c>
    </row>
    <row r="49" spans="1:3">
      <c r="A49" s="4" t="s">
        <v>375</v>
      </c>
      <c r="B49" s="5" t="n">
        <v>225230</v>
      </c>
      <c r="C49" s="5" t="n">
        <v>239197</v>
      </c>
    </row>
    <row r="50" spans="1:3">
      <c r="A50" s="4" t="s">
        <v>378</v>
      </c>
    </row>
    <row r="51" spans="1:3">
      <c r="A51" s="3" t="s">
        <v>213</v>
      </c>
    </row>
    <row r="52" spans="1:3">
      <c r="A52" s="4" t="s">
        <v>375</v>
      </c>
      <c r="B52" s="5" t="n">
        <v>355972</v>
      </c>
      <c r="C52" s="5" t="n">
        <v>376752</v>
      </c>
    </row>
    <row r="53" spans="1:3">
      <c r="A53" s="4" t="s">
        <v>538</v>
      </c>
    </row>
    <row r="54" spans="1:3">
      <c r="A54" s="3" t="s">
        <v>213</v>
      </c>
    </row>
    <row r="55" spans="1:3">
      <c r="A55" s="4" t="s">
        <v>375</v>
      </c>
      <c r="B55" s="5" t="n">
        <v>355972</v>
      </c>
      <c r="C55" s="5" t="n">
        <v>376752</v>
      </c>
    </row>
    <row r="56" spans="1:3">
      <c r="A56" s="4" t="s">
        <v>379</v>
      </c>
    </row>
    <row r="57" spans="1:3">
      <c r="A57" s="3" t="s">
        <v>213</v>
      </c>
    </row>
    <row r="58" spans="1:3">
      <c r="A58" s="4" t="s">
        <v>375</v>
      </c>
      <c r="B58" s="5" t="n">
        <v>15019</v>
      </c>
      <c r="C58" s="5" t="n">
        <v>15437</v>
      </c>
    </row>
    <row r="59" spans="1:3">
      <c r="A59" s="4" t="s">
        <v>539</v>
      </c>
    </row>
    <row r="60" spans="1:3">
      <c r="A60" s="3" t="s">
        <v>213</v>
      </c>
    </row>
    <row r="61" spans="1:3">
      <c r="A61" s="4" t="s">
        <v>375</v>
      </c>
      <c r="B61" s="5" t="n">
        <v>3607</v>
      </c>
      <c r="C61" s="5" t="n">
        <v>3920</v>
      </c>
    </row>
    <row r="62" spans="1:3">
      <c r="A62" s="4" t="s">
        <v>540</v>
      </c>
    </row>
    <row r="63" spans="1:3">
      <c r="A63" s="3" t="s">
        <v>213</v>
      </c>
    </row>
    <row r="64" spans="1:3">
      <c r="A64" s="4" t="s">
        <v>375</v>
      </c>
      <c r="B64" s="5" t="n">
        <v>3943</v>
      </c>
      <c r="C64" s="5" t="n">
        <v>4591</v>
      </c>
    </row>
    <row r="65" spans="1:3">
      <c r="A65" s="4" t="s">
        <v>541</v>
      </c>
    </row>
    <row r="66" spans="1:3">
      <c r="A66" s="3" t="s">
        <v>213</v>
      </c>
    </row>
    <row r="67" spans="1:3">
      <c r="A67" s="4" t="s">
        <v>375</v>
      </c>
      <c r="B67" s="5" t="n">
        <v>7469</v>
      </c>
      <c r="C67" s="5" t="n">
        <v>6926</v>
      </c>
    </row>
    <row r="68" spans="1:3">
      <c r="A68" s="4" t="s">
        <v>380</v>
      </c>
    </row>
    <row r="69" spans="1:3">
      <c r="A69" s="3" t="s">
        <v>213</v>
      </c>
    </row>
    <row r="70" spans="1:3">
      <c r="A70" s="4" t="s">
        <v>375</v>
      </c>
      <c r="B70" s="5" t="n">
        <v>9938</v>
      </c>
      <c r="C70" s="5" t="n">
        <v>10419</v>
      </c>
    </row>
    <row r="71" spans="1:3">
      <c r="A71" s="4" t="s">
        <v>542</v>
      </c>
    </row>
    <row r="72" spans="1:3">
      <c r="A72" s="3" t="s">
        <v>213</v>
      </c>
    </row>
    <row r="73" spans="1:3">
      <c r="A73" s="4" t="s">
        <v>375</v>
      </c>
      <c r="B73" s="5" t="n">
        <v>1532</v>
      </c>
      <c r="C73" s="5" t="n">
        <v>1686</v>
      </c>
    </row>
    <row r="74" spans="1:3">
      <c r="A74" s="4" t="s">
        <v>543</v>
      </c>
    </row>
    <row r="75" spans="1:3">
      <c r="A75" s="3" t="s">
        <v>213</v>
      </c>
    </row>
    <row r="76" spans="1:3">
      <c r="A76" s="4" t="s">
        <v>375</v>
      </c>
      <c r="B76" s="5" t="n">
        <v>5057</v>
      </c>
      <c r="C76" s="5" t="n">
        <v>5139</v>
      </c>
    </row>
    <row r="77" spans="1:3">
      <c r="A77" s="4" t="s">
        <v>544</v>
      </c>
    </row>
    <row r="78" spans="1:3">
      <c r="A78" s="3" t="s">
        <v>213</v>
      </c>
    </row>
    <row r="79" spans="1:3">
      <c r="A79" s="4" t="s">
        <v>375</v>
      </c>
      <c r="B79" s="5" t="n">
        <v>3349</v>
      </c>
      <c r="C79" s="5" t="n">
        <v>3594</v>
      </c>
    </row>
    <row r="80" spans="1:3">
      <c r="A80" s="4" t="s">
        <v>381</v>
      </c>
    </row>
    <row r="81" spans="1:3">
      <c r="A81" s="3" t="s">
        <v>213</v>
      </c>
    </row>
    <row r="82" spans="1:3">
      <c r="A82" s="4" t="s">
        <v>375</v>
      </c>
      <c r="B82" s="5" t="n">
        <v>2178693</v>
      </c>
      <c r="C82" s="5" t="n">
        <v>2154800</v>
      </c>
    </row>
    <row r="83" spans="1:3">
      <c r="A83" s="4" t="s">
        <v>545</v>
      </c>
    </row>
    <row r="84" spans="1:3">
      <c r="A84" s="3" t="s">
        <v>213</v>
      </c>
    </row>
    <row r="85" spans="1:3">
      <c r="A85" s="4" t="s">
        <v>375</v>
      </c>
      <c r="B85" s="5" t="n">
        <v>1619082</v>
      </c>
      <c r="C85" s="5" t="n">
        <v>1599620</v>
      </c>
    </row>
    <row r="86" spans="1:3">
      <c r="A86" s="4" t="s">
        <v>546</v>
      </c>
    </row>
    <row r="87" spans="1:3">
      <c r="A87" s="3" t="s">
        <v>213</v>
      </c>
    </row>
    <row r="88" spans="1:3">
      <c r="A88" s="4" t="s">
        <v>375</v>
      </c>
      <c r="B88" s="5" t="n">
        <v>559611</v>
      </c>
      <c r="C88" s="5" t="n">
        <v>555180</v>
      </c>
    </row>
    <row r="89" spans="1:3">
      <c r="A89" s="4" t="s">
        <v>382</v>
      </c>
    </row>
    <row r="90" spans="1:3">
      <c r="A90" s="3" t="s">
        <v>213</v>
      </c>
    </row>
    <row r="91" spans="1:3">
      <c r="A91" s="4" t="s">
        <v>375</v>
      </c>
      <c r="B91" s="5" t="n">
        <v>2</v>
      </c>
      <c r="C91" s="5" t="n">
        <v>10</v>
      </c>
    </row>
    <row r="92" spans="1:3">
      <c r="A92" s="4" t="s">
        <v>547</v>
      </c>
    </row>
    <row r="93" spans="1:3">
      <c r="A93" s="3" t="s">
        <v>213</v>
      </c>
    </row>
    <row r="94" spans="1:3">
      <c r="A94" s="4" t="s">
        <v>375</v>
      </c>
      <c r="B94" s="5" t="n">
        <v>2</v>
      </c>
      <c r="C94" s="5" t="n">
        <v>10</v>
      </c>
    </row>
    <row r="95" spans="1:3">
      <c r="A95" s="4" t="s">
        <v>383</v>
      </c>
    </row>
    <row r="96" spans="1:3">
      <c r="A96" s="3" t="s">
        <v>213</v>
      </c>
    </row>
    <row r="97" spans="1:3">
      <c r="A97" s="4" t="s">
        <v>375</v>
      </c>
      <c r="B97" s="5" t="n">
        <v>5113</v>
      </c>
      <c r="C97" s="5" t="n">
        <v>5757</v>
      </c>
    </row>
    <row r="98" spans="1:3">
      <c r="A98" s="4" t="s">
        <v>548</v>
      </c>
    </row>
    <row r="99" spans="1:3">
      <c r="A99" s="3" t="s">
        <v>213</v>
      </c>
    </row>
    <row r="100" spans="1:3">
      <c r="A100" s="4" t="s">
        <v>375</v>
      </c>
      <c r="B100" s="5" t="n">
        <v>5113</v>
      </c>
      <c r="C100" s="5" t="n">
        <v>5757</v>
      </c>
    </row>
    <row r="101" spans="1:3">
      <c r="A101" s="4" t="s">
        <v>387</v>
      </c>
    </row>
    <row r="102" spans="1:3">
      <c r="A102" s="3" t="s">
        <v>213</v>
      </c>
    </row>
    <row r="103" spans="1:3">
      <c r="A103" s="4" t="s">
        <v>375</v>
      </c>
      <c r="B103" s="5" t="n">
        <v>481495</v>
      </c>
      <c r="C103" s="5" t="n">
        <v>378158</v>
      </c>
    </row>
    <row r="104" spans="1:3">
      <c r="A104" s="4" t="s">
        <v>549</v>
      </c>
    </row>
    <row r="105" spans="1:3">
      <c r="A105" s="3" t="s">
        <v>213</v>
      </c>
    </row>
    <row r="106" spans="1:3">
      <c r="A106" s="4" t="s">
        <v>375</v>
      </c>
      <c r="B106" s="5" t="n">
        <v>13</v>
      </c>
      <c r="C106" s="5" t="n">
        <v>13</v>
      </c>
    </row>
    <row r="107" spans="1:3">
      <c r="A107" s="4" t="s">
        <v>550</v>
      </c>
    </row>
    <row r="108" spans="1:3">
      <c r="A108" s="3" t="s">
        <v>213</v>
      </c>
    </row>
    <row r="109" spans="1:3">
      <c r="A109" s="4" t="s">
        <v>375</v>
      </c>
      <c r="B109" s="5" t="n">
        <v>130344</v>
      </c>
      <c r="C109" s="5" t="n">
        <v>111675</v>
      </c>
    </row>
    <row r="110" spans="1:3">
      <c r="A110" s="4" t="s">
        <v>551</v>
      </c>
    </row>
    <row r="111" spans="1:3">
      <c r="A111" s="3" t="s">
        <v>213</v>
      </c>
    </row>
    <row r="112" spans="1:3">
      <c r="A112" s="4" t="s">
        <v>375</v>
      </c>
      <c r="B112" s="5" t="n">
        <v>140804</v>
      </c>
      <c r="C112" s="5" t="n">
        <v>143393</v>
      </c>
    </row>
    <row r="113" spans="1:3">
      <c r="A113" s="4" t="s">
        <v>552</v>
      </c>
    </row>
    <row r="114" spans="1:3">
      <c r="A114" s="3" t="s">
        <v>213</v>
      </c>
    </row>
    <row r="115" spans="1:3">
      <c r="A115" s="4" t="s">
        <v>375</v>
      </c>
      <c r="B115" s="5" t="n">
        <v>210334</v>
      </c>
      <c r="C115" s="5" t="n">
        <v>123077</v>
      </c>
    </row>
    <row r="116" spans="1:3">
      <c r="A116" s="4" t="s">
        <v>384</v>
      </c>
    </row>
    <row r="117" spans="1:3">
      <c r="A117" s="3" t="s">
        <v>213</v>
      </c>
    </row>
    <row r="118" spans="1:3">
      <c r="A118" s="4" t="s">
        <v>375</v>
      </c>
      <c r="B118" s="5" t="n">
        <v>132796</v>
      </c>
      <c r="C118" s="5" t="n">
        <v>90832</v>
      </c>
    </row>
    <row r="119" spans="1:3">
      <c r="A119" s="4" t="s">
        <v>553</v>
      </c>
    </row>
    <row r="120" spans="1:3">
      <c r="A120" s="3" t="s">
        <v>213</v>
      </c>
    </row>
    <row r="121" spans="1:3">
      <c r="A121" s="4" t="s">
        <v>375</v>
      </c>
      <c r="B121" s="5" t="n">
        <v>13</v>
      </c>
      <c r="C121" s="5" t="n">
        <v>13</v>
      </c>
    </row>
    <row r="122" spans="1:3">
      <c r="A122" s="4" t="s">
        <v>554</v>
      </c>
    </row>
    <row r="123" spans="1:3">
      <c r="A123" s="3" t="s">
        <v>213</v>
      </c>
    </row>
    <row r="124" spans="1:3">
      <c r="A124" s="4" t="s">
        <v>375</v>
      </c>
      <c r="B124" s="5" t="n">
        <v>50877</v>
      </c>
      <c r="C124" s="5" t="n">
        <v>51092</v>
      </c>
    </row>
    <row r="125" spans="1:3">
      <c r="A125" s="4" t="s">
        <v>555</v>
      </c>
    </row>
    <row r="126" spans="1:3">
      <c r="A126" s="3" t="s">
        <v>213</v>
      </c>
    </row>
    <row r="127" spans="1:3">
      <c r="A127" s="4" t="s">
        <v>375</v>
      </c>
      <c r="B127" s="5" t="n">
        <v>0</v>
      </c>
      <c r="C127" s="5" t="n">
        <v>4184</v>
      </c>
    </row>
    <row r="128" spans="1:3">
      <c r="A128" s="4" t="s">
        <v>556</v>
      </c>
    </row>
    <row r="129" spans="1:3">
      <c r="A129" s="3" t="s">
        <v>213</v>
      </c>
    </row>
    <row r="130" spans="1:3">
      <c r="A130" s="4" t="s">
        <v>375</v>
      </c>
      <c r="B130" s="5" t="n">
        <v>81906</v>
      </c>
      <c r="C130" s="5" t="n">
        <v>35543</v>
      </c>
    </row>
    <row r="131" spans="1:3">
      <c r="A131" s="4" t="s">
        <v>385</v>
      </c>
    </row>
    <row r="132" spans="1:3">
      <c r="A132" s="3" t="s">
        <v>213</v>
      </c>
    </row>
    <row r="133" spans="1:3">
      <c r="A133" s="4" t="s">
        <v>375</v>
      </c>
      <c r="B133" s="5" t="n">
        <v>16987</v>
      </c>
      <c r="C133" s="5" t="n">
        <v>8722</v>
      </c>
    </row>
    <row r="134" spans="1:3">
      <c r="A134" s="4" t="s">
        <v>557</v>
      </c>
    </row>
    <row r="135" spans="1:3">
      <c r="A135" s="3" t="s">
        <v>213</v>
      </c>
    </row>
    <row r="136" spans="1:3">
      <c r="A136" s="4" t="s">
        <v>375</v>
      </c>
      <c r="B136" s="5" t="n">
        <v>0</v>
      </c>
      <c r="C136" s="5" t="n">
        <v>0</v>
      </c>
    </row>
    <row r="137" spans="1:3">
      <c r="A137" s="4" t="s">
        <v>558</v>
      </c>
    </row>
    <row r="138" spans="1:3">
      <c r="A138" s="3" t="s">
        <v>213</v>
      </c>
    </row>
    <row r="139" spans="1:3">
      <c r="A139" s="4" t="s">
        <v>375</v>
      </c>
      <c r="B139" s="5" t="n">
        <v>0</v>
      </c>
      <c r="C139" s="5" t="n">
        <v>0</v>
      </c>
    </row>
    <row r="140" spans="1:3">
      <c r="A140" s="4" t="s">
        <v>559</v>
      </c>
    </row>
    <row r="141" spans="1:3">
      <c r="A141" s="3" t="s">
        <v>213</v>
      </c>
    </row>
    <row r="142" spans="1:3">
      <c r="A142" s="4" t="s">
        <v>375</v>
      </c>
      <c r="B142" s="5" t="n">
        <v>16987</v>
      </c>
      <c r="C142" s="5" t="n">
        <v>8722</v>
      </c>
    </row>
    <row r="143" spans="1:3">
      <c r="A143" s="4" t="s">
        <v>386</v>
      </c>
    </row>
    <row r="144" spans="1:3">
      <c r="A144" s="3" t="s">
        <v>213</v>
      </c>
    </row>
    <row r="145" spans="1:3">
      <c r="A145" s="4" t="s">
        <v>375</v>
      </c>
      <c r="B145" s="5" t="n">
        <v>331712</v>
      </c>
      <c r="C145" s="5" t="n">
        <v>278604</v>
      </c>
    </row>
    <row r="146" spans="1:3">
      <c r="A146" s="4" t="s">
        <v>560</v>
      </c>
    </row>
    <row r="147" spans="1:3">
      <c r="A147" s="3" t="s">
        <v>213</v>
      </c>
    </row>
    <row r="148" spans="1:3">
      <c r="A148" s="4" t="s">
        <v>375</v>
      </c>
      <c r="B148" s="5" t="n">
        <v>0</v>
      </c>
      <c r="C148" s="5" t="n">
        <v>0</v>
      </c>
    </row>
    <row r="149" spans="1:3">
      <c r="A149" s="4" t="s">
        <v>561</v>
      </c>
    </row>
    <row r="150" spans="1:3">
      <c r="A150" s="3" t="s">
        <v>213</v>
      </c>
    </row>
    <row r="151" spans="1:3">
      <c r="A151" s="4" t="s">
        <v>375</v>
      </c>
      <c r="B151" s="5" t="n">
        <v>79467</v>
      </c>
      <c r="C151" s="5" t="n">
        <v>60583</v>
      </c>
    </row>
    <row r="152" spans="1:3">
      <c r="A152" s="4" t="s">
        <v>562</v>
      </c>
    </row>
    <row r="153" spans="1:3">
      <c r="A153" s="3" t="s">
        <v>213</v>
      </c>
    </row>
    <row r="154" spans="1:3">
      <c r="A154" s="4" t="s">
        <v>375</v>
      </c>
      <c r="B154" s="5" t="n">
        <v>140804</v>
      </c>
      <c r="C154" s="5" t="n">
        <v>139209</v>
      </c>
    </row>
    <row r="155" spans="1:3">
      <c r="A155" s="4" t="s">
        <v>563</v>
      </c>
    </row>
    <row r="156" spans="1:3">
      <c r="A156" s="3" t="s">
        <v>213</v>
      </c>
    </row>
    <row r="157" spans="1:3">
      <c r="A157" s="4" t="s">
        <v>375</v>
      </c>
      <c r="B157" s="5" t="n">
        <v>111441</v>
      </c>
      <c r="C157" s="5" t="n">
        <v>78812</v>
      </c>
    </row>
    <row r="158" spans="1:3">
      <c r="A158" s="4" t="s">
        <v>67</v>
      </c>
    </row>
    <row r="159" spans="1:3">
      <c r="A159" s="3" t="s">
        <v>213</v>
      </c>
    </row>
    <row r="160" spans="1:3">
      <c r="A160" s="4" t="s">
        <v>375</v>
      </c>
      <c r="B160" s="5" t="n">
        <v>131603</v>
      </c>
      <c r="C160" s="5" t="n">
        <v>122065</v>
      </c>
    </row>
    <row r="161" spans="1:3">
      <c r="A161" s="4" t="s">
        <v>564</v>
      </c>
    </row>
    <row r="162" spans="1:3">
      <c r="A162" s="3" t="s">
        <v>213</v>
      </c>
    </row>
    <row r="163" spans="1:3">
      <c r="A163" s="4" t="s">
        <v>375</v>
      </c>
      <c r="B163" s="5" t="n">
        <v>0</v>
      </c>
      <c r="C163" s="5" t="n">
        <v>0</v>
      </c>
    </row>
    <row r="164" spans="1:3">
      <c r="A164" s="4" t="s">
        <v>565</v>
      </c>
    </row>
    <row r="165" spans="1:3">
      <c r="A165" s="3" t="s">
        <v>213</v>
      </c>
    </row>
    <row r="166" spans="1:3">
      <c r="A166" s="4" t="s">
        <v>375</v>
      </c>
      <c r="B166" s="5" t="n">
        <v>99426</v>
      </c>
      <c r="C166" s="5" t="n">
        <v>99062</v>
      </c>
    </row>
    <row r="167" spans="1:3">
      <c r="A167" s="4" t="s">
        <v>566</v>
      </c>
    </row>
    <row r="168" spans="1:3">
      <c r="A168" s="3" t="s">
        <v>213</v>
      </c>
    </row>
    <row r="169" spans="1:3">
      <c r="A169" s="4" t="s">
        <v>375</v>
      </c>
      <c r="B169" s="5" t="n">
        <v>0</v>
      </c>
      <c r="C169" s="5" t="n">
        <v>0</v>
      </c>
    </row>
    <row r="170" spans="1:3">
      <c r="A170" s="4" t="s">
        <v>567</v>
      </c>
    </row>
    <row r="171" spans="1:3">
      <c r="A171" s="3" t="s">
        <v>213</v>
      </c>
    </row>
    <row r="172" spans="1:3">
      <c r="A172" s="4" t="s">
        <v>375</v>
      </c>
      <c r="B172" s="7" t="n">
        <v>32177</v>
      </c>
      <c r="C172" s="7" t="n">
        <v>23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39727</v>
      </c>
      <c r="C4" s="7" t="n">
        <v>28430</v>
      </c>
    </row>
    <row r="5" spans="1:3">
      <c r="A5" s="4" t="s">
        <v>90</v>
      </c>
      <c r="B5" s="5" t="n">
        <v>20697</v>
      </c>
      <c r="C5" s="5" t="n">
        <v>8737</v>
      </c>
    </row>
    <row r="6" spans="1:3">
      <c r="A6" s="4" t="s">
        <v>88</v>
      </c>
      <c r="B6" s="5" t="n">
        <v>19030</v>
      </c>
      <c r="C6" s="5" t="n">
        <v>19693</v>
      </c>
    </row>
    <row r="7" spans="1:3">
      <c r="A7" s="3" t="s">
        <v>91</v>
      </c>
    </row>
    <row r="8" spans="1:3">
      <c r="A8" s="4" t="s">
        <v>92</v>
      </c>
      <c r="B8" s="5" t="n">
        <v>575</v>
      </c>
      <c r="C8" s="5" t="n">
        <v>21258</v>
      </c>
    </row>
    <row r="9" spans="1:3">
      <c r="A9" s="4" t="s">
        <v>93</v>
      </c>
      <c r="B9" s="5" t="n">
        <v>-2916</v>
      </c>
      <c r="C9" s="5" t="n">
        <v>-6097</v>
      </c>
    </row>
    <row r="10" spans="1:3">
      <c r="A10" s="4" t="s">
        <v>94</v>
      </c>
      <c r="B10" s="5" t="n">
        <v>-68961</v>
      </c>
      <c r="C10" s="5" t="n">
        <v>-5140</v>
      </c>
    </row>
    <row r="11" spans="1:3">
      <c r="A11" s="4" t="s">
        <v>95</v>
      </c>
      <c r="B11" s="5" t="n">
        <v>79582</v>
      </c>
      <c r="C11" s="5" t="n">
        <v>-4697</v>
      </c>
    </row>
    <row r="12" spans="1:3">
      <c r="A12" s="4" t="s">
        <v>96</v>
      </c>
      <c r="B12" s="5" t="n">
        <v>47</v>
      </c>
      <c r="C12" s="5" t="n">
        <v>403</v>
      </c>
    </row>
    <row r="13" spans="1:3">
      <c r="A13" s="4" t="s">
        <v>91</v>
      </c>
      <c r="B13" s="5" t="n">
        <v>8327</v>
      </c>
      <c r="C13" s="5" t="n">
        <v>5727</v>
      </c>
    </row>
    <row r="14" spans="1:3">
      <c r="A14" s="3" t="s">
        <v>97</v>
      </c>
    </row>
    <row r="15" spans="1:3">
      <c r="A15" s="4" t="s">
        <v>98</v>
      </c>
      <c r="B15" s="5" t="n">
        <v>2180</v>
      </c>
      <c r="C15" s="5" t="n">
        <v>2476</v>
      </c>
    </row>
    <row r="16" spans="1:3">
      <c r="A16" s="4" t="s">
        <v>99</v>
      </c>
      <c r="B16" s="5" t="n">
        <v>969</v>
      </c>
      <c r="C16" s="5" t="n">
        <v>417</v>
      </c>
    </row>
    <row r="17" spans="1:3">
      <c r="A17" s="3" t="s">
        <v>100</v>
      </c>
    </row>
    <row r="18" spans="1:3">
      <c r="A18" s="4" t="s">
        <v>101</v>
      </c>
      <c r="B18" s="5" t="n">
        <v>510</v>
      </c>
      <c r="C18" s="5" t="n">
        <v>740</v>
      </c>
    </row>
    <row r="19" spans="1:3">
      <c r="A19" s="4" t="s">
        <v>102</v>
      </c>
      <c r="B19" s="5" t="n">
        <v>1295</v>
      </c>
      <c r="C19" s="5" t="n">
        <v>888</v>
      </c>
    </row>
    <row r="20" spans="1:3">
      <c r="A20" s="4" t="s">
        <v>103</v>
      </c>
      <c r="B20" s="5" t="n">
        <v>361</v>
      </c>
      <c r="C20" s="5" t="n">
        <v>345</v>
      </c>
    </row>
    <row r="21" spans="1:3">
      <c r="A21" s="4" t="s">
        <v>104</v>
      </c>
      <c r="B21" s="5" t="n">
        <v>2166</v>
      </c>
      <c r="C21" s="5" t="n">
        <v>1973</v>
      </c>
    </row>
    <row r="22" spans="1:3">
      <c r="A22" s="4" t="s">
        <v>105</v>
      </c>
      <c r="B22" s="5" t="n">
        <v>5315</v>
      </c>
      <c r="C22" s="5" t="n">
        <v>4866</v>
      </c>
    </row>
    <row r="23" spans="1:3">
      <c r="A23" s="4" t="s">
        <v>106</v>
      </c>
      <c r="B23" s="5" t="n">
        <v>22042</v>
      </c>
      <c r="C23" s="5" t="n">
        <v>20554</v>
      </c>
    </row>
    <row r="24" spans="1:3">
      <c r="A24" s="4" t="s">
        <v>107</v>
      </c>
      <c r="B24" s="5" t="n">
        <v>313</v>
      </c>
      <c r="C24" s="5" t="n">
        <v>312</v>
      </c>
    </row>
    <row r="25" spans="1:3">
      <c r="A25" s="4" t="s">
        <v>108</v>
      </c>
      <c r="B25" s="7" t="n">
        <v>21729</v>
      </c>
      <c r="C25" s="7" t="n">
        <v>20242</v>
      </c>
    </row>
    <row r="26" spans="1:3">
      <c r="A26" s="4" t="s">
        <v>109</v>
      </c>
      <c r="B26" s="8" t="n">
        <v>0.52</v>
      </c>
      <c r="C26" s="8" t="n">
        <v>0.48</v>
      </c>
    </row>
    <row r="27" spans="1:3">
      <c r="A27" s="4" t="s">
        <v>110</v>
      </c>
      <c r="B27" s="9" t="n">
        <v>0.52</v>
      </c>
      <c r="C27" s="9" t="n">
        <v>0.48</v>
      </c>
    </row>
    <row r="28" spans="1:3">
      <c r="A28" s="4" t="s">
        <v>111</v>
      </c>
      <c r="B28" s="8" t="n">
        <v>0.31</v>
      </c>
      <c r="C28" s="8"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s>
  <sheetData>
    <row r="1" spans="1:4">
      <c r="A1" s="1" t="s">
        <v>568</v>
      </c>
      <c r="B1" s="2" t="s">
        <v>1</v>
      </c>
    </row>
    <row r="2" spans="1:4">
      <c r="B2" s="2" t="s">
        <v>569</v>
      </c>
      <c r="C2" s="2" t="s">
        <v>570</v>
      </c>
      <c r="D2" s="2" t="s">
        <v>571</v>
      </c>
    </row>
    <row r="3" spans="1:4">
      <c r="A3" s="3" t="s">
        <v>572</v>
      </c>
    </row>
    <row r="4" spans="1:4">
      <c r="A4" s="4" t="s">
        <v>573</v>
      </c>
      <c r="B4" s="7" t="n">
        <v>2841721</v>
      </c>
      <c r="D4" s="7" t="n">
        <v>1419604</v>
      </c>
    </row>
    <row r="5" spans="1:4">
      <c r="A5" s="4" t="s">
        <v>574</v>
      </c>
      <c r="B5" s="5" t="n">
        <v>118561</v>
      </c>
      <c r="D5" s="5" t="n">
        <v>123064</v>
      </c>
    </row>
    <row r="6" spans="1:4">
      <c r="A6" s="4" t="s">
        <v>575</v>
      </c>
      <c r="B6" s="5" t="n">
        <v>2960282</v>
      </c>
      <c r="D6" s="5" t="n">
        <v>1542668</v>
      </c>
    </row>
    <row r="7" spans="1:4">
      <c r="A7" s="3" t="s">
        <v>576</v>
      </c>
    </row>
    <row r="8" spans="1:4">
      <c r="A8" s="4" t="s">
        <v>577</v>
      </c>
      <c r="B8" s="5" t="n">
        <v>-63097</v>
      </c>
      <c r="D8" s="5" t="n">
        <v>-13832</v>
      </c>
    </row>
    <row r="9" spans="1:4">
      <c r="A9" s="4" t="s">
        <v>578</v>
      </c>
      <c r="B9" s="5" t="n">
        <v>-12267</v>
      </c>
      <c r="D9" s="5" t="n">
        <v>-13563</v>
      </c>
    </row>
    <row r="10" spans="1:4">
      <c r="A10" s="4" t="s">
        <v>579</v>
      </c>
      <c r="B10" s="7" t="n">
        <v>-75364</v>
      </c>
      <c r="D10" s="7" t="n">
        <v>-27395</v>
      </c>
    </row>
    <row r="11" spans="1:4">
      <c r="A11" s="3" t="s">
        <v>580</v>
      </c>
    </row>
    <row r="12" spans="1:4">
      <c r="A12" s="4" t="s">
        <v>581</v>
      </c>
      <c r="B12" s="5" t="n">
        <v>218</v>
      </c>
      <c r="D12" s="5" t="n">
        <v>98</v>
      </c>
    </row>
    <row r="13" spans="1:4">
      <c r="A13" s="4" t="s">
        <v>582</v>
      </c>
      <c r="B13" s="5" t="n">
        <v>41</v>
      </c>
      <c r="D13" s="5" t="n">
        <v>43</v>
      </c>
    </row>
    <row r="14" spans="1:4">
      <c r="A14" s="4" t="s">
        <v>583</v>
      </c>
      <c r="B14" s="5" t="n">
        <v>259</v>
      </c>
      <c r="D14" s="5" t="n">
        <v>141</v>
      </c>
    </row>
    <row r="15" spans="1:4">
      <c r="A15" s="4" t="s">
        <v>93</v>
      </c>
      <c r="B15" s="7" t="n">
        <v>2916</v>
      </c>
      <c r="C15" s="7" t="n">
        <v>6097</v>
      </c>
    </row>
    <row r="16" spans="1:4">
      <c r="A16" s="4" t="s">
        <v>474</v>
      </c>
    </row>
    <row r="17" spans="1:4">
      <c r="A17" s="3" t="s">
        <v>572</v>
      </c>
    </row>
    <row r="18" spans="1:4">
      <c r="A18" s="4" t="s">
        <v>573</v>
      </c>
      <c r="B18" s="5" t="n">
        <v>2649950</v>
      </c>
      <c r="D18" s="7" t="n">
        <v>1288913</v>
      </c>
    </row>
    <row r="19" spans="1:4">
      <c r="A19" s="4" t="s">
        <v>574</v>
      </c>
      <c r="B19" s="5" t="n">
        <v>3803</v>
      </c>
      <c r="D19" s="5" t="n">
        <v>3335</v>
      </c>
    </row>
    <row r="20" spans="1:4">
      <c r="A20" s="4" t="s">
        <v>575</v>
      </c>
      <c r="B20" s="5" t="n">
        <v>2653753</v>
      </c>
      <c r="D20" s="5" t="n">
        <v>1292248</v>
      </c>
    </row>
    <row r="21" spans="1:4">
      <c r="A21" s="3" t="s">
        <v>576</v>
      </c>
    </row>
    <row r="22" spans="1:4">
      <c r="A22" s="4" t="s">
        <v>577</v>
      </c>
      <c r="B22" s="5" t="n">
        <v>-61208</v>
      </c>
      <c r="D22" s="5" t="n">
        <v>-11715</v>
      </c>
    </row>
    <row r="23" spans="1:4">
      <c r="A23" s="4" t="s">
        <v>578</v>
      </c>
      <c r="B23" s="5" t="n">
        <v>-294</v>
      </c>
      <c r="D23" s="5" t="n">
        <v>-184</v>
      </c>
    </row>
    <row r="24" spans="1:4">
      <c r="A24" s="4" t="s">
        <v>579</v>
      </c>
      <c r="B24" s="7" t="n">
        <v>-61502</v>
      </c>
      <c r="D24" s="7" t="n">
        <v>-11899</v>
      </c>
    </row>
    <row r="25" spans="1:4">
      <c r="A25" s="3" t="s">
        <v>580</v>
      </c>
    </row>
    <row r="26" spans="1:4">
      <c r="A26" s="4" t="s">
        <v>581</v>
      </c>
      <c r="B26" s="5" t="n">
        <v>194</v>
      </c>
      <c r="D26" s="5" t="n">
        <v>74</v>
      </c>
    </row>
    <row r="27" spans="1:4">
      <c r="A27" s="4" t="s">
        <v>582</v>
      </c>
      <c r="B27" s="5" t="n">
        <v>9</v>
      </c>
      <c r="D27" s="5" t="n">
        <v>8</v>
      </c>
    </row>
    <row r="28" spans="1:4">
      <c r="A28" s="4" t="s">
        <v>584</v>
      </c>
      <c r="B28" s="5" t="n">
        <v>203</v>
      </c>
      <c r="D28" s="5" t="n">
        <v>82</v>
      </c>
    </row>
    <row r="29" spans="1:4">
      <c r="A29" s="4" t="s">
        <v>93</v>
      </c>
      <c r="B29" s="7" t="n">
        <v>142</v>
      </c>
      <c r="C29" s="5" t="n">
        <v>499</v>
      </c>
    </row>
    <row r="30" spans="1:4">
      <c r="A30" s="4" t="s">
        <v>376</v>
      </c>
    </row>
    <row r="31" spans="1:4">
      <c r="A31" s="3" t="s">
        <v>572</v>
      </c>
    </row>
    <row r="32" spans="1:4">
      <c r="A32" s="4" t="s">
        <v>573</v>
      </c>
      <c r="B32" s="5" t="n">
        <v>48115</v>
      </c>
      <c r="D32" s="7" t="n">
        <v>3000</v>
      </c>
    </row>
    <row r="33" spans="1:4">
      <c r="A33" s="4" t="s">
        <v>574</v>
      </c>
      <c r="B33" s="5" t="n">
        <v>0</v>
      </c>
      <c r="D33" s="5" t="n">
        <v>0</v>
      </c>
    </row>
    <row r="34" spans="1:4">
      <c r="A34" s="4" t="s">
        <v>575</v>
      </c>
      <c r="B34" s="5" t="n">
        <v>48115</v>
      </c>
      <c r="D34" s="5" t="n">
        <v>3000</v>
      </c>
    </row>
    <row r="35" spans="1:4">
      <c r="A35" s="3" t="s">
        <v>576</v>
      </c>
    </row>
    <row r="36" spans="1:4">
      <c r="A36" s="4" t="s">
        <v>577</v>
      </c>
      <c r="B36" s="5" t="n">
        <v>-331</v>
      </c>
      <c r="D36" s="5" t="n">
        <v>-12</v>
      </c>
    </row>
    <row r="37" spans="1:4">
      <c r="A37" s="4" t="s">
        <v>578</v>
      </c>
      <c r="B37" s="5" t="n">
        <v>0</v>
      </c>
      <c r="D37" s="5" t="n">
        <v>0</v>
      </c>
    </row>
    <row r="38" spans="1:4">
      <c r="A38" s="4" t="s">
        <v>579</v>
      </c>
      <c r="B38" s="7" t="n">
        <v>-331</v>
      </c>
      <c r="D38" s="7" t="n">
        <v>-12</v>
      </c>
    </row>
    <row r="39" spans="1:4">
      <c r="A39" s="3" t="s">
        <v>580</v>
      </c>
    </row>
    <row r="40" spans="1:4">
      <c r="A40" s="4" t="s">
        <v>581</v>
      </c>
      <c r="B40" s="5" t="n">
        <v>25</v>
      </c>
      <c r="D40" s="5" t="n">
        <v>3</v>
      </c>
    </row>
    <row r="41" spans="1:4">
      <c r="A41" s="4" t="s">
        <v>582</v>
      </c>
      <c r="B41" s="5" t="n">
        <v>0</v>
      </c>
      <c r="D41" s="5" t="n">
        <v>0</v>
      </c>
    </row>
    <row r="42" spans="1:4">
      <c r="A42" s="4" t="s">
        <v>584</v>
      </c>
      <c r="B42" s="5" t="n">
        <v>25</v>
      </c>
      <c r="D42" s="5" t="n">
        <v>3</v>
      </c>
    </row>
    <row r="43" spans="1:4">
      <c r="A43" s="4" t="s">
        <v>377</v>
      </c>
    </row>
    <row r="44" spans="1:4">
      <c r="A44" s="3" t="s">
        <v>572</v>
      </c>
    </row>
    <row r="45" spans="1:4">
      <c r="A45" s="4" t="s">
        <v>573</v>
      </c>
      <c r="B45" s="7" t="n">
        <v>209079</v>
      </c>
      <c r="D45" s="7" t="n">
        <v>44072</v>
      </c>
    </row>
    <row r="46" spans="1:4">
      <c r="A46" s="4" t="s">
        <v>574</v>
      </c>
      <c r="B46" s="5" t="n">
        <v>1478</v>
      </c>
      <c r="D46" s="5" t="n">
        <v>1632</v>
      </c>
    </row>
    <row r="47" spans="1:4">
      <c r="A47" s="4" t="s">
        <v>575</v>
      </c>
      <c r="B47" s="5" t="n">
        <v>210557</v>
      </c>
      <c r="D47" s="5" t="n">
        <v>45704</v>
      </c>
    </row>
    <row r="48" spans="1:4">
      <c r="A48" s="3" t="s">
        <v>576</v>
      </c>
    </row>
    <row r="49" spans="1:4">
      <c r="A49" s="4" t="s">
        <v>577</v>
      </c>
      <c r="B49" s="5" t="n">
        <v>-3330</v>
      </c>
      <c r="D49" s="5" t="n">
        <v>-291</v>
      </c>
    </row>
    <row r="50" spans="1:4">
      <c r="A50" s="4" t="s">
        <v>578</v>
      </c>
      <c r="B50" s="5" t="n">
        <v>-167</v>
      </c>
      <c r="D50" s="5" t="n">
        <v>-135</v>
      </c>
    </row>
    <row r="51" spans="1:4">
      <c r="A51" s="4" t="s">
        <v>579</v>
      </c>
      <c r="B51" s="7" t="n">
        <v>-3497</v>
      </c>
      <c r="D51" s="7" t="n">
        <v>-426</v>
      </c>
    </row>
    <row r="52" spans="1:4">
      <c r="A52" s="3" t="s">
        <v>580</v>
      </c>
    </row>
    <row r="53" spans="1:4">
      <c r="A53" s="4" t="s">
        <v>581</v>
      </c>
      <c r="B53" s="5" t="n">
        <v>28</v>
      </c>
      <c r="D53" s="5" t="n">
        <v>7</v>
      </c>
    </row>
    <row r="54" spans="1:4">
      <c r="A54" s="4" t="s">
        <v>582</v>
      </c>
      <c r="B54" s="5" t="n">
        <v>5</v>
      </c>
      <c r="D54" s="5" t="n">
        <v>5</v>
      </c>
    </row>
    <row r="55" spans="1:4">
      <c r="A55" s="4" t="s">
        <v>584</v>
      </c>
      <c r="B55" s="5" t="n">
        <v>33</v>
      </c>
      <c r="D55" s="5" t="n">
        <v>12</v>
      </c>
    </row>
    <row r="56" spans="1:4">
      <c r="A56" s="4" t="s">
        <v>378</v>
      </c>
    </row>
    <row r="57" spans="1:4">
      <c r="A57" s="3" t="s">
        <v>572</v>
      </c>
    </row>
    <row r="58" spans="1:4">
      <c r="A58" s="4" t="s">
        <v>573</v>
      </c>
      <c r="B58" s="7" t="n">
        <v>355972</v>
      </c>
      <c r="D58" s="7" t="n">
        <v>283187</v>
      </c>
    </row>
    <row r="59" spans="1:4">
      <c r="A59" s="4" t="s">
        <v>574</v>
      </c>
      <c r="B59" s="5" t="n">
        <v>0</v>
      </c>
      <c r="D59" s="5" t="n">
        <v>0</v>
      </c>
    </row>
    <row r="60" spans="1:4">
      <c r="A60" s="4" t="s">
        <v>575</v>
      </c>
      <c r="B60" s="5" t="n">
        <v>355972</v>
      </c>
      <c r="D60" s="5" t="n">
        <v>283187</v>
      </c>
    </row>
    <row r="61" spans="1:4">
      <c r="A61" s="3" t="s">
        <v>576</v>
      </c>
    </row>
    <row r="62" spans="1:4">
      <c r="A62" s="4" t="s">
        <v>577</v>
      </c>
      <c r="B62" s="5" t="n">
        <v>-9924</v>
      </c>
      <c r="D62" s="5" t="n">
        <v>-1876</v>
      </c>
    </row>
    <row r="63" spans="1:4">
      <c r="A63" s="4" t="s">
        <v>578</v>
      </c>
      <c r="B63" s="5" t="n">
        <v>0</v>
      </c>
      <c r="D63" s="5" t="n">
        <v>0</v>
      </c>
    </row>
    <row r="64" spans="1:4">
      <c r="A64" s="4" t="s">
        <v>579</v>
      </c>
      <c r="B64" s="7" t="n">
        <v>-9924</v>
      </c>
      <c r="D64" s="7" t="n">
        <v>-1876</v>
      </c>
    </row>
    <row r="65" spans="1:4">
      <c r="A65" s="3" t="s">
        <v>580</v>
      </c>
    </row>
    <row r="66" spans="1:4">
      <c r="A66" s="4" t="s">
        <v>585</v>
      </c>
      <c r="B66" s="5" t="n">
        <v>2</v>
      </c>
      <c r="D66" s="5" t="n">
        <v>1</v>
      </c>
    </row>
    <row r="67" spans="1:4">
      <c r="A67" s="4" t="s">
        <v>586</v>
      </c>
      <c r="B67" s="5" t="n">
        <v>0</v>
      </c>
      <c r="D67" s="5" t="n">
        <v>0</v>
      </c>
    </row>
    <row r="68" spans="1:4">
      <c r="A68" s="4" t="s">
        <v>587</v>
      </c>
      <c r="B68" s="5" t="n">
        <v>2</v>
      </c>
      <c r="D68" s="5" t="n">
        <v>1</v>
      </c>
    </row>
    <row r="69" spans="1:4">
      <c r="A69" s="4" t="s">
        <v>379</v>
      </c>
    </row>
    <row r="70" spans="1:4">
      <c r="A70" s="3" t="s">
        <v>572</v>
      </c>
    </row>
    <row r="71" spans="1:4">
      <c r="A71" s="4" t="s">
        <v>573</v>
      </c>
      <c r="B71" s="7" t="n">
        <v>3401</v>
      </c>
      <c r="D71" s="7" t="n">
        <v>3095</v>
      </c>
    </row>
    <row r="72" spans="1:4">
      <c r="A72" s="4" t="s">
        <v>574</v>
      </c>
      <c r="B72" s="5" t="n">
        <v>2325</v>
      </c>
      <c r="D72" s="5" t="n">
        <v>1703</v>
      </c>
    </row>
    <row r="73" spans="1:4">
      <c r="A73" s="4" t="s">
        <v>575</v>
      </c>
      <c r="B73" s="5" t="n">
        <v>5726</v>
      </c>
      <c r="D73" s="5" t="n">
        <v>4798</v>
      </c>
    </row>
    <row r="74" spans="1:4">
      <c r="A74" s="3" t="s">
        <v>576</v>
      </c>
    </row>
    <row r="75" spans="1:4">
      <c r="A75" s="4" t="s">
        <v>577</v>
      </c>
      <c r="B75" s="5" t="n">
        <v>-379</v>
      </c>
      <c r="D75" s="5" t="n">
        <v>-142</v>
      </c>
    </row>
    <row r="76" spans="1:4">
      <c r="A76" s="4" t="s">
        <v>578</v>
      </c>
      <c r="B76" s="5" t="n">
        <v>-127</v>
      </c>
      <c r="D76" s="5" t="n">
        <v>-49</v>
      </c>
    </row>
    <row r="77" spans="1:4">
      <c r="A77" s="4" t="s">
        <v>579</v>
      </c>
      <c r="B77" s="7" t="n">
        <v>-506</v>
      </c>
      <c r="D77" s="7" t="n">
        <v>-191</v>
      </c>
    </row>
    <row r="78" spans="1:4">
      <c r="A78" s="3" t="s">
        <v>580</v>
      </c>
    </row>
    <row r="79" spans="1:4">
      <c r="A79" s="4" t="s">
        <v>581</v>
      </c>
      <c r="B79" s="5" t="n">
        <v>9</v>
      </c>
      <c r="D79" s="5" t="n">
        <v>6</v>
      </c>
    </row>
    <row r="80" spans="1:4">
      <c r="A80" s="4" t="s">
        <v>582</v>
      </c>
      <c r="B80" s="5" t="n">
        <v>4</v>
      </c>
      <c r="D80" s="5" t="n">
        <v>3</v>
      </c>
    </row>
    <row r="81" spans="1:4">
      <c r="A81" s="4" t="s">
        <v>584</v>
      </c>
      <c r="B81" s="5" t="n">
        <v>13</v>
      </c>
      <c r="D81" s="5" t="n">
        <v>9</v>
      </c>
    </row>
    <row r="82" spans="1:4">
      <c r="A82" s="4" t="s">
        <v>381</v>
      </c>
    </row>
    <row r="83" spans="1:4">
      <c r="A83" s="3" t="s">
        <v>572</v>
      </c>
    </row>
    <row r="84" spans="1:4">
      <c r="A84" s="4" t="s">
        <v>573</v>
      </c>
      <c r="B84" s="7" t="n">
        <v>2033383</v>
      </c>
      <c r="D84" s="7" t="n">
        <v>955559</v>
      </c>
    </row>
    <row r="85" spans="1:4">
      <c r="A85" s="4" t="s">
        <v>574</v>
      </c>
      <c r="B85" s="5" t="n">
        <v>0</v>
      </c>
      <c r="D85" s="5" t="n">
        <v>0</v>
      </c>
    </row>
    <row r="86" spans="1:4">
      <c r="A86" s="4" t="s">
        <v>575</v>
      </c>
      <c r="B86" s="5" t="n">
        <v>2033383</v>
      </c>
      <c r="D86" s="5" t="n">
        <v>955559</v>
      </c>
    </row>
    <row r="87" spans="1:4">
      <c r="A87" s="3" t="s">
        <v>576</v>
      </c>
    </row>
    <row r="88" spans="1:4">
      <c r="A88" s="4" t="s">
        <v>577</v>
      </c>
      <c r="B88" s="5" t="n">
        <v>-47244</v>
      </c>
      <c r="D88" s="5" t="n">
        <v>-9394</v>
      </c>
    </row>
    <row r="89" spans="1:4">
      <c r="A89" s="4" t="s">
        <v>578</v>
      </c>
      <c r="B89" s="5" t="n">
        <v>0</v>
      </c>
      <c r="D89" s="5" t="n">
        <v>0</v>
      </c>
    </row>
    <row r="90" spans="1:4">
      <c r="A90" s="4" t="s">
        <v>579</v>
      </c>
      <c r="B90" s="7" t="n">
        <v>-47244</v>
      </c>
      <c r="D90" s="7" t="n">
        <v>-9394</v>
      </c>
    </row>
    <row r="91" spans="1:4">
      <c r="A91" s="3" t="s">
        <v>580</v>
      </c>
    </row>
    <row r="92" spans="1:4">
      <c r="A92" s="4" t="s">
        <v>581</v>
      </c>
      <c r="B92" s="5" t="n">
        <v>130</v>
      </c>
      <c r="D92" s="5" t="n">
        <v>57</v>
      </c>
    </row>
    <row r="93" spans="1:4">
      <c r="A93" s="4" t="s">
        <v>582</v>
      </c>
      <c r="B93" s="5" t="n">
        <v>0</v>
      </c>
      <c r="D93" s="5" t="n">
        <v>0</v>
      </c>
    </row>
    <row r="94" spans="1:4">
      <c r="A94" s="4" t="s">
        <v>584</v>
      </c>
      <c r="B94" s="5" t="n">
        <v>130</v>
      </c>
      <c r="D94" s="5" t="n">
        <v>57</v>
      </c>
    </row>
    <row r="95" spans="1:4">
      <c r="A95" s="4" t="s">
        <v>387</v>
      </c>
    </row>
    <row r="96" spans="1:4">
      <c r="A96" s="3" t="s">
        <v>572</v>
      </c>
    </row>
    <row r="97" spans="1:4">
      <c r="A97" s="4" t="s">
        <v>573</v>
      </c>
      <c r="B97" s="7" t="n">
        <v>182658</v>
      </c>
      <c r="D97" s="7" t="n">
        <v>106891</v>
      </c>
    </row>
    <row r="98" spans="1:4">
      <c r="A98" s="4" t="s">
        <v>574</v>
      </c>
      <c r="B98" s="5" t="n">
        <v>114758</v>
      </c>
      <c r="D98" s="5" t="n">
        <v>119729</v>
      </c>
    </row>
    <row r="99" spans="1:4">
      <c r="A99" s="4" t="s">
        <v>575</v>
      </c>
      <c r="B99" s="5" t="n">
        <v>297416</v>
      </c>
      <c r="D99" s="5" t="n">
        <v>226620</v>
      </c>
    </row>
    <row r="100" spans="1:4">
      <c r="A100" s="3" t="s">
        <v>576</v>
      </c>
    </row>
    <row r="101" spans="1:4">
      <c r="A101" s="4" t="s">
        <v>577</v>
      </c>
      <c r="B101" s="5" t="n">
        <v>-1859</v>
      </c>
      <c r="D101" s="5" t="n">
        <v>-1930</v>
      </c>
    </row>
    <row r="102" spans="1:4">
      <c r="A102" s="4" t="s">
        <v>578</v>
      </c>
      <c r="B102" s="5" t="n">
        <v>-11973</v>
      </c>
      <c r="D102" s="5" t="n">
        <v>-13379</v>
      </c>
    </row>
    <row r="103" spans="1:4">
      <c r="A103" s="4" t="s">
        <v>579</v>
      </c>
      <c r="B103" s="7" t="n">
        <v>-13832</v>
      </c>
      <c r="D103" s="7" t="n">
        <v>-15309</v>
      </c>
    </row>
    <row r="104" spans="1:4">
      <c r="A104" s="3" t="s">
        <v>580</v>
      </c>
    </row>
    <row r="105" spans="1:4">
      <c r="A105" s="4" t="s">
        <v>581</v>
      </c>
      <c r="B105" s="5" t="n">
        <v>23</v>
      </c>
      <c r="D105" s="5" t="n">
        <v>21</v>
      </c>
    </row>
    <row r="106" spans="1:4">
      <c r="A106" s="4" t="s">
        <v>582</v>
      </c>
      <c r="B106" s="5" t="n">
        <v>32</v>
      </c>
      <c r="D106" s="5" t="n">
        <v>35</v>
      </c>
    </row>
    <row r="107" spans="1:4">
      <c r="A107" s="4" t="s">
        <v>583</v>
      </c>
      <c r="B107" s="5" t="n">
        <v>55</v>
      </c>
      <c r="D107" s="5" t="n">
        <v>56</v>
      </c>
    </row>
    <row r="108" spans="1:4">
      <c r="A108" s="4" t="s">
        <v>384</v>
      </c>
    </row>
    <row r="109" spans="1:4">
      <c r="A109" s="3" t="s">
        <v>572</v>
      </c>
    </row>
    <row r="110" spans="1:4">
      <c r="A110" s="4" t="s">
        <v>573</v>
      </c>
      <c r="B110" s="7" t="n">
        <v>44566</v>
      </c>
      <c r="D110" s="7" t="n">
        <v>28508</v>
      </c>
    </row>
    <row r="111" spans="1:4">
      <c r="A111" s="4" t="s">
        <v>574</v>
      </c>
      <c r="B111" s="5" t="n">
        <v>0</v>
      </c>
      <c r="D111" s="5" t="n">
        <v>0</v>
      </c>
    </row>
    <row r="112" spans="1:4">
      <c r="A112" s="4" t="s">
        <v>575</v>
      </c>
      <c r="B112" s="5" t="n">
        <v>44566</v>
      </c>
      <c r="D112" s="5" t="n">
        <v>28508</v>
      </c>
    </row>
    <row r="113" spans="1:4">
      <c r="A113" s="3" t="s">
        <v>576</v>
      </c>
    </row>
    <row r="114" spans="1:4">
      <c r="A114" s="4" t="s">
        <v>577</v>
      </c>
      <c r="B114" s="5" t="n">
        <v>-12</v>
      </c>
      <c r="D114" s="5" t="n">
        <v>-161</v>
      </c>
    </row>
    <row r="115" spans="1:4">
      <c r="A115" s="4" t="s">
        <v>578</v>
      </c>
      <c r="B115" s="5" t="n">
        <v>0</v>
      </c>
      <c r="D115" s="5" t="n">
        <v>0</v>
      </c>
    </row>
    <row r="116" spans="1:4">
      <c r="A116" s="4" t="s">
        <v>579</v>
      </c>
      <c r="B116" s="7" t="n">
        <v>-12</v>
      </c>
      <c r="D116" s="7" t="n">
        <v>-161</v>
      </c>
    </row>
    <row r="117" spans="1:4">
      <c r="A117" s="3" t="s">
        <v>580</v>
      </c>
    </row>
    <row r="118" spans="1:4">
      <c r="A118" s="4" t="s">
        <v>585</v>
      </c>
      <c r="B118" s="5" t="n">
        <v>5</v>
      </c>
      <c r="D118" s="5" t="n">
        <v>3</v>
      </c>
    </row>
    <row r="119" spans="1:4">
      <c r="A119" s="4" t="s">
        <v>586</v>
      </c>
      <c r="B119" s="5" t="n">
        <v>0</v>
      </c>
      <c r="D119" s="5" t="n">
        <v>0</v>
      </c>
    </row>
    <row r="120" spans="1:4">
      <c r="A120" s="4" t="s">
        <v>584</v>
      </c>
      <c r="B120" s="5" t="n">
        <v>5</v>
      </c>
      <c r="D120" s="5" t="n">
        <v>3</v>
      </c>
    </row>
    <row r="121" spans="1:4">
      <c r="A121" s="4" t="s">
        <v>93</v>
      </c>
      <c r="B121" s="7" t="n">
        <v>91</v>
      </c>
      <c r="C121" s="5" t="n">
        <v>0</v>
      </c>
    </row>
    <row r="122" spans="1:4">
      <c r="A122" s="4" t="s">
        <v>385</v>
      </c>
    </row>
    <row r="123" spans="1:4">
      <c r="A123" s="3" t="s">
        <v>572</v>
      </c>
    </row>
    <row r="124" spans="1:4">
      <c r="A124" s="4" t="s">
        <v>573</v>
      </c>
      <c r="B124" s="5" t="n">
        <v>1014</v>
      </c>
      <c r="D124" s="7" t="n">
        <v>8722</v>
      </c>
    </row>
    <row r="125" spans="1:4">
      <c r="A125" s="4" t="s">
        <v>574</v>
      </c>
      <c r="B125" s="5" t="n">
        <v>0</v>
      </c>
      <c r="D125" s="5" t="n">
        <v>0</v>
      </c>
    </row>
    <row r="126" spans="1:4">
      <c r="A126" s="4" t="s">
        <v>575</v>
      </c>
      <c r="B126" s="5" t="n">
        <v>1014</v>
      </c>
      <c r="D126" s="5" t="n">
        <v>8722</v>
      </c>
    </row>
    <row r="127" spans="1:4">
      <c r="A127" s="3" t="s">
        <v>576</v>
      </c>
    </row>
    <row r="128" spans="1:4">
      <c r="A128" s="4" t="s">
        <v>577</v>
      </c>
      <c r="B128" s="5" t="n">
        <v>-22</v>
      </c>
      <c r="D128" s="5" t="n">
        <v>-16</v>
      </c>
    </row>
    <row r="129" spans="1:4">
      <c r="A129" s="4" t="s">
        <v>578</v>
      </c>
      <c r="B129" s="5" t="n">
        <v>0</v>
      </c>
      <c r="D129" s="5" t="n">
        <v>0</v>
      </c>
    </row>
    <row r="130" spans="1:4">
      <c r="A130" s="4" t="s">
        <v>579</v>
      </c>
      <c r="B130" s="7" t="n">
        <v>-22</v>
      </c>
      <c r="D130" s="7" t="n">
        <v>-16</v>
      </c>
    </row>
    <row r="131" spans="1:4">
      <c r="A131" s="3" t="s">
        <v>580</v>
      </c>
    </row>
    <row r="132" spans="1:4">
      <c r="A132" s="4" t="s">
        <v>588</v>
      </c>
      <c r="B132" s="5" t="n">
        <v>2</v>
      </c>
      <c r="D132" s="5" t="n">
        <v>3</v>
      </c>
    </row>
    <row r="133" spans="1:4">
      <c r="A133" s="4" t="s">
        <v>589</v>
      </c>
      <c r="B133" s="5" t="n">
        <v>0</v>
      </c>
      <c r="D133" s="5" t="n">
        <v>0</v>
      </c>
    </row>
    <row r="134" spans="1:4">
      <c r="A134" s="4" t="s">
        <v>587</v>
      </c>
      <c r="B134" s="5" t="n">
        <v>2</v>
      </c>
      <c r="D134" s="5" t="n">
        <v>3</v>
      </c>
    </row>
    <row r="135" spans="1:4">
      <c r="A135" s="4" t="s">
        <v>386</v>
      </c>
    </row>
    <row r="136" spans="1:4">
      <c r="A136" s="3" t="s">
        <v>572</v>
      </c>
    </row>
    <row r="137" spans="1:4">
      <c r="A137" s="4" t="s">
        <v>573</v>
      </c>
      <c r="B137" s="7" t="n">
        <v>137078</v>
      </c>
      <c r="D137" s="7" t="n">
        <v>69661</v>
      </c>
    </row>
    <row r="138" spans="1:4">
      <c r="A138" s="4" t="s">
        <v>574</v>
      </c>
      <c r="B138" s="5" t="n">
        <v>114758</v>
      </c>
      <c r="D138" s="5" t="n">
        <v>119729</v>
      </c>
    </row>
    <row r="139" spans="1:4">
      <c r="A139" s="4" t="s">
        <v>575</v>
      </c>
      <c r="B139" s="5" t="n">
        <v>251836</v>
      </c>
      <c r="D139" s="5" t="n">
        <v>189390</v>
      </c>
    </row>
    <row r="140" spans="1:4">
      <c r="A140" s="3" t="s">
        <v>576</v>
      </c>
    </row>
    <row r="141" spans="1:4">
      <c r="A141" s="4" t="s">
        <v>577</v>
      </c>
      <c r="B141" s="5" t="n">
        <v>-1825</v>
      </c>
      <c r="D141" s="5" t="n">
        <v>-1753</v>
      </c>
    </row>
    <row r="142" spans="1:4">
      <c r="A142" s="4" t="s">
        <v>578</v>
      </c>
      <c r="B142" s="5" t="n">
        <v>-11973</v>
      </c>
      <c r="D142" s="5" t="n">
        <v>-13379</v>
      </c>
    </row>
    <row r="143" spans="1:4">
      <c r="A143" s="4" t="s">
        <v>579</v>
      </c>
      <c r="B143" s="7" t="n">
        <v>-13798</v>
      </c>
      <c r="D143" s="7" t="n">
        <v>-15132</v>
      </c>
    </row>
    <row r="144" spans="1:4">
      <c r="A144" s="3" t="s">
        <v>580</v>
      </c>
    </row>
    <row r="145" spans="1:4">
      <c r="A145" s="4" t="s">
        <v>581</v>
      </c>
      <c r="B145" s="5" t="n">
        <v>16</v>
      </c>
      <c r="D145" s="5" t="n">
        <v>15</v>
      </c>
    </row>
    <row r="146" spans="1:4">
      <c r="A146" s="4" t="s">
        <v>582</v>
      </c>
      <c r="B146" s="5" t="n">
        <v>32</v>
      </c>
      <c r="D146" s="5" t="n">
        <v>35</v>
      </c>
    </row>
    <row r="147" spans="1:4">
      <c r="A147" s="4" t="s">
        <v>583</v>
      </c>
      <c r="B147" s="5" t="n">
        <v>48</v>
      </c>
      <c r="D147" s="5" t="n">
        <v>50</v>
      </c>
    </row>
    <row r="148" spans="1:4">
      <c r="A148" s="4" t="s">
        <v>93</v>
      </c>
      <c r="B148" s="7" t="n">
        <v>2683</v>
      </c>
      <c r="C148" s="5" t="n">
        <v>4334</v>
      </c>
    </row>
    <row r="149" spans="1:4">
      <c r="A149" s="4" t="s">
        <v>67</v>
      </c>
    </row>
    <row r="150" spans="1:4">
      <c r="A150" s="3" t="s">
        <v>572</v>
      </c>
    </row>
    <row r="151" spans="1:4">
      <c r="A151" s="4" t="s">
        <v>573</v>
      </c>
      <c r="B151" s="5" t="n">
        <v>9113</v>
      </c>
      <c r="D151" s="7" t="n">
        <v>23800</v>
      </c>
    </row>
    <row r="152" spans="1:4">
      <c r="A152" s="4" t="s">
        <v>574</v>
      </c>
      <c r="B152" s="5" t="n">
        <v>0</v>
      </c>
      <c r="D152" s="5" t="n">
        <v>0</v>
      </c>
    </row>
    <row r="153" spans="1:4">
      <c r="A153" s="4" t="s">
        <v>575</v>
      </c>
      <c r="B153" s="5" t="n">
        <v>9113</v>
      </c>
      <c r="D153" s="5" t="n">
        <v>23800</v>
      </c>
    </row>
    <row r="154" spans="1:4">
      <c r="A154" s="3" t="s">
        <v>576</v>
      </c>
    </row>
    <row r="155" spans="1:4">
      <c r="A155" s="4" t="s">
        <v>577</v>
      </c>
      <c r="B155" s="5" t="n">
        <v>-30</v>
      </c>
      <c r="D155" s="5" t="n">
        <v>-187</v>
      </c>
    </row>
    <row r="156" spans="1:4">
      <c r="A156" s="4" t="s">
        <v>578</v>
      </c>
      <c r="B156" s="5" t="n">
        <v>0</v>
      </c>
      <c r="D156" s="5" t="n">
        <v>0</v>
      </c>
    </row>
    <row r="157" spans="1:4">
      <c r="A157" s="4" t="s">
        <v>579</v>
      </c>
      <c r="B157" s="7" t="n">
        <v>-30</v>
      </c>
      <c r="D157" s="7" t="n">
        <v>-187</v>
      </c>
    </row>
    <row r="158" spans="1:4">
      <c r="A158" s="3" t="s">
        <v>580</v>
      </c>
    </row>
    <row r="159" spans="1:4">
      <c r="A159" s="4" t="s">
        <v>585</v>
      </c>
      <c r="B159" s="5" t="n">
        <v>1</v>
      </c>
      <c r="D159" s="5" t="n">
        <v>3</v>
      </c>
    </row>
    <row r="160" spans="1:4">
      <c r="A160" s="4" t="s">
        <v>586</v>
      </c>
      <c r="B160" s="5" t="n">
        <v>0</v>
      </c>
      <c r="D160" s="5" t="n">
        <v>0</v>
      </c>
    </row>
    <row r="161" spans="1:4">
      <c r="A161" s="4" t="s">
        <v>584</v>
      </c>
      <c r="B161" s="5" t="n">
        <v>1</v>
      </c>
      <c r="D161" s="5" t="n">
        <v>3</v>
      </c>
    </row>
    <row r="162" spans="1:4">
      <c r="A162" s="4" t="s">
        <v>93</v>
      </c>
      <c r="B162" s="7" t="n">
        <v>0</v>
      </c>
      <c r="C162" s="7" t="n">
        <v>12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87</v>
      </c>
    </row>
    <row r="3" spans="1:3">
      <c r="A3" s="3" t="s">
        <v>213</v>
      </c>
    </row>
    <row r="4" spans="1:3">
      <c r="A4" s="4" t="s">
        <v>591</v>
      </c>
      <c r="B4" s="7" t="n">
        <v>2916</v>
      </c>
      <c r="C4" s="7" t="n">
        <v>6097</v>
      </c>
    </row>
    <row r="5" spans="1:3">
      <c r="A5" s="3" t="s">
        <v>592</v>
      </c>
    </row>
    <row r="6" spans="1:3">
      <c r="A6" s="4" t="s">
        <v>593</v>
      </c>
      <c r="B6" s="5" t="n">
        <v>367</v>
      </c>
      <c r="C6" s="5" t="n">
        <v>1199</v>
      </c>
    </row>
    <row r="7" spans="1:3">
      <c r="A7" s="4" t="s">
        <v>594</v>
      </c>
      <c r="B7" s="5" t="n">
        <v>39727</v>
      </c>
      <c r="C7" s="5" t="n">
        <v>28430</v>
      </c>
    </row>
    <row r="8" spans="1:3">
      <c r="A8" s="4" t="s">
        <v>504</v>
      </c>
    </row>
    <row r="9" spans="1:3">
      <c r="A9" s="3" t="s">
        <v>592</v>
      </c>
    </row>
    <row r="10" spans="1:3">
      <c r="A10" s="4" t="s">
        <v>595</v>
      </c>
      <c r="B10" s="5" t="n">
        <v>33111</v>
      </c>
      <c r="C10" s="5" t="n">
        <v>26507</v>
      </c>
    </row>
    <row r="11" spans="1:3">
      <c r="A11" s="4" t="s">
        <v>593</v>
      </c>
      <c r="B11" s="5" t="n">
        <v>-483</v>
      </c>
      <c r="C11" s="5" t="n">
        <v>-1230</v>
      </c>
    </row>
    <row r="12" spans="1:3">
      <c r="A12" s="4" t="s">
        <v>594</v>
      </c>
      <c r="B12" s="5" t="n">
        <v>32628</v>
      </c>
      <c r="C12" s="5" t="n">
        <v>25277</v>
      </c>
    </row>
    <row r="13" spans="1:3">
      <c r="A13" s="4" t="s">
        <v>474</v>
      </c>
    </row>
    <row r="14" spans="1:3">
      <c r="A14" s="3" t="s">
        <v>213</v>
      </c>
    </row>
    <row r="15" spans="1:3">
      <c r="A15" s="4" t="s">
        <v>591</v>
      </c>
      <c r="B15" s="5" t="n">
        <v>142</v>
      </c>
      <c r="C15" s="5" t="n">
        <v>499</v>
      </c>
    </row>
    <row r="16" spans="1:3">
      <c r="A16" s="3" t="s">
        <v>592</v>
      </c>
    </row>
    <row r="17" spans="1:3">
      <c r="A17" s="4" t="s">
        <v>595</v>
      </c>
      <c r="B17" s="5" t="n">
        <v>7124</v>
      </c>
      <c r="C17" s="5" t="n">
        <v>11322</v>
      </c>
    </row>
    <row r="18" spans="1:3">
      <c r="A18" s="4" t="s">
        <v>593</v>
      </c>
      <c r="B18" s="5" t="n">
        <v>-1269</v>
      </c>
      <c r="C18" s="5" t="n">
        <v>-4028</v>
      </c>
    </row>
    <row r="19" spans="1:3">
      <c r="A19" s="4" t="s">
        <v>594</v>
      </c>
      <c r="B19" s="5" t="n">
        <v>5855</v>
      </c>
      <c r="C19" s="5" t="n">
        <v>7294</v>
      </c>
    </row>
    <row r="20" spans="1:3">
      <c r="A20" s="4" t="s">
        <v>381</v>
      </c>
    </row>
    <row r="21" spans="1:3">
      <c r="A21" s="3" t="s">
        <v>592</v>
      </c>
    </row>
    <row r="22" spans="1:3">
      <c r="A22" s="4" t="s">
        <v>595</v>
      </c>
      <c r="B22" s="5" t="n">
        <v>15998</v>
      </c>
      <c r="C22" s="5" t="n">
        <v>4905</v>
      </c>
    </row>
    <row r="23" spans="1:3">
      <c r="A23" s="4" t="s">
        <v>593</v>
      </c>
      <c r="B23" s="5" t="n">
        <v>120</v>
      </c>
      <c r="C23" s="5" t="n">
        <v>269</v>
      </c>
    </row>
    <row r="24" spans="1:3">
      <c r="A24" s="4" t="s">
        <v>594</v>
      </c>
      <c r="B24" s="5" t="n">
        <v>16118</v>
      </c>
      <c r="C24" s="5" t="n">
        <v>5174</v>
      </c>
    </row>
    <row r="25" spans="1:3">
      <c r="A25" s="4" t="s">
        <v>384</v>
      </c>
    </row>
    <row r="26" spans="1:3">
      <c r="A26" s="3" t="s">
        <v>213</v>
      </c>
    </row>
    <row r="27" spans="1:3">
      <c r="A27" s="4" t="s">
        <v>591</v>
      </c>
      <c r="B27" s="5" t="n">
        <v>91</v>
      </c>
      <c r="C27" s="5" t="n">
        <v>0</v>
      </c>
    </row>
    <row r="28" spans="1:3">
      <c r="A28" s="3" t="s">
        <v>592</v>
      </c>
    </row>
    <row r="29" spans="1:3">
      <c r="A29" s="4" t="s">
        <v>595</v>
      </c>
      <c r="B29" s="5" t="n">
        <v>1420</v>
      </c>
      <c r="C29" s="5" t="n">
        <v>3353</v>
      </c>
    </row>
    <row r="30" spans="1:3">
      <c r="A30" s="4" t="s">
        <v>593</v>
      </c>
      <c r="B30" s="5" t="n">
        <v>132</v>
      </c>
      <c r="C30" s="5" t="n">
        <v>-461</v>
      </c>
    </row>
    <row r="31" spans="1:3">
      <c r="A31" s="4" t="s">
        <v>594</v>
      </c>
      <c r="B31" s="5" t="n">
        <v>1552</v>
      </c>
      <c r="C31" s="5" t="n">
        <v>2892</v>
      </c>
    </row>
    <row r="32" spans="1:3">
      <c r="A32" s="4" t="s">
        <v>386</v>
      </c>
    </row>
    <row r="33" spans="1:3">
      <c r="A33" s="3" t="s">
        <v>213</v>
      </c>
    </row>
    <row r="34" spans="1:3">
      <c r="A34" s="4" t="s">
        <v>591</v>
      </c>
      <c r="B34" s="5" t="n">
        <v>2683</v>
      </c>
      <c r="C34" s="5" t="n">
        <v>4334</v>
      </c>
    </row>
    <row r="35" spans="1:3">
      <c r="A35" s="3" t="s">
        <v>592</v>
      </c>
    </row>
    <row r="36" spans="1:3">
      <c r="A36" s="4" t="s">
        <v>595</v>
      </c>
      <c r="B36" s="5" t="n">
        <v>4813</v>
      </c>
      <c r="C36" s="5" t="n">
        <v>5520</v>
      </c>
    </row>
    <row r="37" spans="1:3">
      <c r="A37" s="4" t="s">
        <v>593</v>
      </c>
      <c r="B37" s="5" t="n">
        <v>1896</v>
      </c>
      <c r="C37" s="5" t="n">
        <v>2169</v>
      </c>
    </row>
    <row r="38" spans="1:3">
      <c r="A38" s="4" t="s">
        <v>594</v>
      </c>
      <c r="B38" s="5" t="n">
        <v>6709</v>
      </c>
      <c r="C38" s="5" t="n">
        <v>7689</v>
      </c>
    </row>
    <row r="39" spans="1:3">
      <c r="A39" s="4" t="s">
        <v>67</v>
      </c>
    </row>
    <row r="40" spans="1:3">
      <c r="A40" s="3" t="s">
        <v>213</v>
      </c>
    </row>
    <row r="41" spans="1:3">
      <c r="A41" s="4" t="s">
        <v>591</v>
      </c>
      <c r="B41" s="5" t="n">
        <v>0</v>
      </c>
      <c r="C41" s="5" t="n">
        <v>1264</v>
      </c>
    </row>
    <row r="42" spans="1:3">
      <c r="A42" s="3" t="s">
        <v>592</v>
      </c>
    </row>
    <row r="43" spans="1:3">
      <c r="A43" s="4" t="s">
        <v>595</v>
      </c>
      <c r="B43" s="5" t="n">
        <v>3756</v>
      </c>
      <c r="C43" s="5" t="n">
        <v>1407</v>
      </c>
    </row>
    <row r="44" spans="1:3">
      <c r="A44" s="4" t="s">
        <v>593</v>
      </c>
      <c r="B44" s="5" t="n">
        <v>-1362</v>
      </c>
      <c r="C44" s="5" t="n">
        <v>821</v>
      </c>
    </row>
    <row r="45" spans="1:3">
      <c r="A45" s="4" t="s">
        <v>594</v>
      </c>
      <c r="B45" s="7" t="n">
        <v>2394</v>
      </c>
      <c r="C45" s="7" t="n">
        <v>22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87</v>
      </c>
    </row>
    <row r="3" spans="1:3">
      <c r="A3" s="3" t="s">
        <v>213</v>
      </c>
    </row>
    <row r="4" spans="1:3">
      <c r="A4" s="4" t="s">
        <v>597</v>
      </c>
      <c r="B4" s="7" t="n">
        <v>575</v>
      </c>
      <c r="C4" s="7" t="n">
        <v>21258</v>
      </c>
    </row>
    <row r="5" spans="1:3">
      <c r="A5" s="4" t="s">
        <v>504</v>
      </c>
    </row>
    <row r="6" spans="1:3">
      <c r="A6" s="3" t="s">
        <v>213</v>
      </c>
    </row>
    <row r="7" spans="1:3">
      <c r="A7" s="4" t="s">
        <v>598</v>
      </c>
      <c r="B7" s="5" t="n">
        <v>11771</v>
      </c>
      <c r="C7" s="5" t="n">
        <v>836925</v>
      </c>
    </row>
    <row r="8" spans="1:3">
      <c r="A8" s="4" t="s">
        <v>599</v>
      </c>
      <c r="B8" s="5" t="n">
        <v>973</v>
      </c>
      <c r="C8" s="5" t="n">
        <v>27926</v>
      </c>
    </row>
    <row r="9" spans="1:3">
      <c r="A9" s="4" t="s">
        <v>600</v>
      </c>
      <c r="B9" s="5" t="n">
        <v>-398</v>
      </c>
      <c r="C9" s="5" t="n">
        <v>-6668</v>
      </c>
    </row>
    <row r="10" spans="1:3">
      <c r="A10" s="4" t="s">
        <v>597</v>
      </c>
      <c r="B10" s="5" t="n">
        <v>575</v>
      </c>
      <c r="C10" s="5" t="n">
        <v>21258</v>
      </c>
    </row>
    <row r="11" spans="1:3">
      <c r="A11" s="4" t="s">
        <v>474</v>
      </c>
    </row>
    <row r="12" spans="1:3">
      <c r="A12" s="3" t="s">
        <v>213</v>
      </c>
    </row>
    <row r="13" spans="1:3">
      <c r="A13" s="4" t="s">
        <v>598</v>
      </c>
      <c r="B13" s="5" t="n">
        <v>1250</v>
      </c>
      <c r="C13" s="5" t="n">
        <v>550351</v>
      </c>
    </row>
    <row r="14" spans="1:3">
      <c r="A14" s="4" t="s">
        <v>599</v>
      </c>
      <c r="B14" s="5" t="n">
        <v>18</v>
      </c>
      <c r="C14" s="5" t="n">
        <v>3531</v>
      </c>
    </row>
    <row r="15" spans="1:3">
      <c r="A15" s="4" t="s">
        <v>600</v>
      </c>
      <c r="B15" s="5" t="n">
        <v>0</v>
      </c>
      <c r="C15" s="5" t="n">
        <v>-3640</v>
      </c>
    </row>
    <row r="16" spans="1:3">
      <c r="A16" s="4" t="s">
        <v>597</v>
      </c>
      <c r="B16" s="5" t="n">
        <v>18</v>
      </c>
      <c r="C16" s="5" t="n">
        <v>-109</v>
      </c>
    </row>
    <row r="17" spans="1:3">
      <c r="A17" s="4" t="s">
        <v>601</v>
      </c>
    </row>
    <row r="18" spans="1:3">
      <c r="A18" s="3" t="s">
        <v>213</v>
      </c>
    </row>
    <row r="19" spans="1:3">
      <c r="A19" s="4" t="s">
        <v>598</v>
      </c>
      <c r="C19" s="5" t="n">
        <v>2200</v>
      </c>
    </row>
    <row r="20" spans="1:3">
      <c r="A20" s="4" t="s">
        <v>599</v>
      </c>
      <c r="C20" s="5" t="n">
        <v>274</v>
      </c>
    </row>
    <row r="21" spans="1:3">
      <c r="A21" s="4" t="s">
        <v>600</v>
      </c>
      <c r="C21" s="5" t="n">
        <v>-180</v>
      </c>
    </row>
    <row r="22" spans="1:3">
      <c r="A22" s="4" t="s">
        <v>384</v>
      </c>
    </row>
    <row r="23" spans="1:3">
      <c r="A23" s="3" t="s">
        <v>213</v>
      </c>
    </row>
    <row r="24" spans="1:3">
      <c r="A24" s="4" t="s">
        <v>598</v>
      </c>
      <c r="B24" s="5" t="n">
        <v>4200</v>
      </c>
      <c r="C24" s="5" t="n">
        <v>243811</v>
      </c>
    </row>
    <row r="25" spans="1:3">
      <c r="A25" s="4" t="s">
        <v>599</v>
      </c>
      <c r="B25" s="5" t="n">
        <v>894</v>
      </c>
      <c r="C25" s="5" t="n">
        <v>24389</v>
      </c>
    </row>
    <row r="26" spans="1:3">
      <c r="A26" s="4" t="s">
        <v>600</v>
      </c>
      <c r="B26" s="5" t="n">
        <v>0</v>
      </c>
      <c r="C26" s="5" t="n">
        <v>-2242</v>
      </c>
    </row>
    <row r="27" spans="1:3">
      <c r="A27" s="4" t="s">
        <v>597</v>
      </c>
      <c r="B27" s="5" t="n">
        <v>894</v>
      </c>
      <c r="C27" s="5" t="n">
        <v>22147</v>
      </c>
    </row>
    <row r="28" spans="1:3">
      <c r="A28" s="4" t="s">
        <v>386</v>
      </c>
    </row>
    <row r="29" spans="1:3">
      <c r="A29" s="3" t="s">
        <v>213</v>
      </c>
    </row>
    <row r="30" spans="1:3">
      <c r="A30" s="4" t="s">
        <v>598</v>
      </c>
      <c r="B30" s="5" t="n">
        <v>6321</v>
      </c>
      <c r="C30" s="5" t="n">
        <v>19817</v>
      </c>
    </row>
    <row r="31" spans="1:3">
      <c r="A31" s="4" t="s">
        <v>599</v>
      </c>
      <c r="B31" s="5" t="n">
        <v>61</v>
      </c>
      <c r="C31" s="5" t="n">
        <v>6</v>
      </c>
    </row>
    <row r="32" spans="1:3">
      <c r="A32" s="4" t="s">
        <v>600</v>
      </c>
      <c r="B32" s="5" t="n">
        <v>-398</v>
      </c>
      <c r="C32" s="5" t="n">
        <v>-732</v>
      </c>
    </row>
    <row r="33" spans="1:3">
      <c r="A33" s="4" t="s">
        <v>597</v>
      </c>
      <c r="B33" s="5" t="n">
        <v>-337</v>
      </c>
      <c r="C33" s="5" t="n">
        <v>-726</v>
      </c>
    </row>
    <row r="34" spans="1:3">
      <c r="A34" s="4" t="s">
        <v>67</v>
      </c>
    </row>
    <row r="35" spans="1:3">
      <c r="A35" s="3" t="s">
        <v>213</v>
      </c>
    </row>
    <row r="36" spans="1:3">
      <c r="A36" s="4" t="s">
        <v>598</v>
      </c>
      <c r="B36" s="5" t="n">
        <v>0</v>
      </c>
      <c r="C36" s="5" t="n">
        <v>22946</v>
      </c>
    </row>
    <row r="37" spans="1:3">
      <c r="A37" s="4" t="s">
        <v>599</v>
      </c>
      <c r="B37" s="5" t="n">
        <v>0</v>
      </c>
      <c r="C37" s="5" t="n">
        <v>0</v>
      </c>
    </row>
    <row r="38" spans="1:3">
      <c r="A38" s="4" t="s">
        <v>600</v>
      </c>
      <c r="B38" s="5" t="n">
        <v>0</v>
      </c>
      <c r="C38" s="5" t="n">
        <v>-54</v>
      </c>
    </row>
    <row r="39" spans="1:3">
      <c r="A39" s="4" t="s">
        <v>597</v>
      </c>
      <c r="B39" s="7" t="n">
        <v>0</v>
      </c>
      <c r="C39" s="7" t="n">
        <v>-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4" t="s">
        <v>603</v>
      </c>
    </row>
    <row r="3" spans="1:3">
      <c r="A3" s="3" t="s">
        <v>604</v>
      </c>
    </row>
    <row r="4" spans="1:3">
      <c r="A4" s="4" t="s">
        <v>605</v>
      </c>
      <c r="B4" s="10" t="n">
        <v>81.2</v>
      </c>
      <c r="C4" s="10" t="n">
        <v>6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18"/>
  </cols>
  <sheetData>
    <row r="1" spans="1:4">
      <c r="A1" s="1" t="s">
        <v>606</v>
      </c>
      <c r="B1" s="2" t="s">
        <v>1</v>
      </c>
      <c r="C1" s="2" t="s">
        <v>133</v>
      </c>
    </row>
    <row r="2" spans="1:4">
      <c r="B2" s="2" t="s">
        <v>607</v>
      </c>
      <c r="C2" s="2" t="s">
        <v>608</v>
      </c>
      <c r="D2" s="2" t="s">
        <v>609</v>
      </c>
    </row>
    <row r="3" spans="1:4">
      <c r="A3" s="3" t="s">
        <v>610</v>
      </c>
    </row>
    <row r="4" spans="1:4">
      <c r="A4" s="4" t="s">
        <v>611</v>
      </c>
      <c r="B4" s="7" t="n">
        <v>3556920</v>
      </c>
      <c r="C4" s="7" t="n">
        <v>3251686</v>
      </c>
    </row>
    <row r="5" spans="1:4">
      <c r="A5" s="4" t="s">
        <v>603</v>
      </c>
    </row>
    <row r="6" spans="1:4">
      <c r="A6" s="3" t="s">
        <v>610</v>
      </c>
    </row>
    <row r="7" spans="1:4">
      <c r="A7" s="4" t="s">
        <v>612</v>
      </c>
      <c r="C7" s="5" t="n">
        <v>3</v>
      </c>
    </row>
    <row r="8" spans="1:4">
      <c r="A8" s="4" t="s">
        <v>266</v>
      </c>
    </row>
    <row r="9" spans="1:4">
      <c r="A9" s="3" t="s">
        <v>610</v>
      </c>
    </row>
    <row r="10" spans="1:4">
      <c r="A10" s="4" t="s">
        <v>613</v>
      </c>
      <c r="B10" s="5" t="n">
        <v>744</v>
      </c>
      <c r="D10" s="5" t="n">
        <v>616</v>
      </c>
    </row>
    <row r="11" spans="1:4">
      <c r="A11" s="4" t="s">
        <v>614</v>
      </c>
    </row>
    <row r="12" spans="1:4">
      <c r="A12" s="3" t="s">
        <v>610</v>
      </c>
    </row>
    <row r="13" spans="1:4">
      <c r="A13" s="4" t="s">
        <v>613</v>
      </c>
      <c r="B13" s="5" t="n">
        <v>13</v>
      </c>
    </row>
    <row r="14" spans="1:4">
      <c r="A14" s="4" t="s">
        <v>615</v>
      </c>
    </row>
    <row r="15" spans="1:4">
      <c r="A15" s="3" t="s">
        <v>610</v>
      </c>
    </row>
    <row r="16" spans="1:4">
      <c r="A16" s="4" t="s">
        <v>611</v>
      </c>
      <c r="B16" s="7" t="n">
        <v>232400</v>
      </c>
    </row>
    <row r="17" spans="1:4">
      <c r="A17" s="4" t="s">
        <v>613</v>
      </c>
      <c r="B17" s="5" t="n">
        <v>731</v>
      </c>
    </row>
    <row r="18" spans="1:4">
      <c r="A18" s="4" t="s">
        <v>616</v>
      </c>
      <c r="B18" s="5" t="n">
        <v>1</v>
      </c>
    </row>
    <row r="19" spans="1:4">
      <c r="A19" s="4" t="s">
        <v>617</v>
      </c>
      <c r="B19" s="7" t="n">
        <v>579</v>
      </c>
    </row>
    <row r="20" spans="1:4">
      <c r="A20" s="4" t="s">
        <v>618</v>
      </c>
      <c r="B20" s="7" t="n">
        <v>569</v>
      </c>
    </row>
    <row r="21" spans="1:4">
      <c r="A21" s="4" t="s">
        <v>619</v>
      </c>
      <c r="B21" s="4" t="s">
        <v>620</v>
      </c>
    </row>
    <row r="22" spans="1:4">
      <c r="A22" s="4" t="s">
        <v>621</v>
      </c>
    </row>
    <row r="23" spans="1:4">
      <c r="A23" s="3" t="s">
        <v>610</v>
      </c>
    </row>
    <row r="24" spans="1:4">
      <c r="A24" s="4" t="s">
        <v>613</v>
      </c>
      <c r="B24" s="5" t="n">
        <v>528</v>
      </c>
    </row>
    <row r="25" spans="1:4">
      <c r="A25" s="4" t="s">
        <v>622</v>
      </c>
    </row>
    <row r="26" spans="1:4">
      <c r="A26" s="3" t="s">
        <v>610</v>
      </c>
    </row>
    <row r="27" spans="1:4">
      <c r="A27" s="4" t="s">
        <v>611</v>
      </c>
      <c r="B27" s="7" t="n">
        <v>153900</v>
      </c>
    </row>
    <row r="28" spans="1:4">
      <c r="A28" s="4" t="s">
        <v>613</v>
      </c>
      <c r="B28" s="5" t="n">
        <v>528</v>
      </c>
      <c r="C28" s="5" t="n">
        <v>340</v>
      </c>
    </row>
    <row r="29" spans="1:4">
      <c r="A29" s="4" t="s">
        <v>616</v>
      </c>
      <c r="B29" s="5" t="n">
        <v>13</v>
      </c>
    </row>
    <row r="30" spans="1:4">
      <c r="A30" s="4" t="s">
        <v>617</v>
      </c>
      <c r="B30" s="7" t="n">
        <v>3400</v>
      </c>
    </row>
    <row r="31" spans="1:4">
      <c r="A31" s="4" t="s">
        <v>619</v>
      </c>
      <c r="B31" s="4" t="s">
        <v>623</v>
      </c>
    </row>
    <row r="32" spans="1:4">
      <c r="A32" s="4" t="s">
        <v>624</v>
      </c>
      <c r="B32" s="4" t="s">
        <v>62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6</v>
      </c>
      <c r="C1" s="2" t="s">
        <v>2</v>
      </c>
      <c r="D1" s="2" t="s">
        <v>25</v>
      </c>
    </row>
    <row r="2" spans="1:4">
      <c r="A2" s="3" t="s">
        <v>610</v>
      </c>
    </row>
    <row r="3" spans="1:4">
      <c r="A3" s="4" t="s">
        <v>27</v>
      </c>
      <c r="C3" s="7" t="n">
        <v>24828</v>
      </c>
      <c r="D3" s="7" t="n">
        <v>48024</v>
      </c>
    </row>
    <row r="4" spans="1:4">
      <c r="A4" s="4" t="s">
        <v>29</v>
      </c>
      <c r="C4" s="5" t="n">
        <v>296719</v>
      </c>
      <c r="D4" s="5" t="n">
        <v>237423</v>
      </c>
    </row>
    <row r="5" spans="1:4">
      <c r="A5" s="4" t="s">
        <v>30</v>
      </c>
      <c r="C5" s="5" t="n">
        <v>159646</v>
      </c>
      <c r="D5" s="5" t="n">
        <v>106673</v>
      </c>
    </row>
    <row r="6" spans="1:4">
      <c r="A6" s="4" t="s">
        <v>33</v>
      </c>
      <c r="C6" s="5" t="n">
        <v>24536</v>
      </c>
      <c r="D6" s="5" t="n">
        <v>7665</v>
      </c>
    </row>
    <row r="7" spans="1:4">
      <c r="A7" s="4" t="s">
        <v>34</v>
      </c>
      <c r="C7" s="5" t="n">
        <v>16615</v>
      </c>
      <c r="D7" s="5" t="n">
        <v>13603</v>
      </c>
    </row>
    <row r="8" spans="1:4">
      <c r="A8" s="4" t="s">
        <v>37</v>
      </c>
      <c r="C8" s="5" t="n">
        <v>2102</v>
      </c>
      <c r="D8" s="5" t="n">
        <v>2161</v>
      </c>
    </row>
    <row r="9" spans="1:4">
      <c r="A9" s="4" t="s">
        <v>38</v>
      </c>
      <c r="B9" s="4" t="s">
        <v>39</v>
      </c>
      <c r="C9" s="5" t="n">
        <v>5539803</v>
      </c>
      <c r="D9" s="5" t="n">
        <v>3886906</v>
      </c>
    </row>
    <row r="10" spans="1:4">
      <c r="A10" s="4" t="s">
        <v>48</v>
      </c>
      <c r="C10" s="5" t="n">
        <v>4775</v>
      </c>
      <c r="D10" s="5" t="n">
        <v>3118</v>
      </c>
    </row>
    <row r="11" spans="1:4">
      <c r="A11" s="4" t="s">
        <v>51</v>
      </c>
      <c r="C11" s="5" t="n">
        <v>37764</v>
      </c>
      <c r="D11" s="5" t="n">
        <v>0</v>
      </c>
    </row>
    <row r="12" spans="1:4">
      <c r="A12" s="4" t="s">
        <v>52</v>
      </c>
      <c r="B12" s="4" t="s">
        <v>53</v>
      </c>
      <c r="C12" s="5" t="n">
        <v>5065989</v>
      </c>
      <c r="D12" s="5" t="n">
        <v>3420868</v>
      </c>
    </row>
    <row r="13" spans="1:4">
      <c r="A13" s="4" t="s">
        <v>72</v>
      </c>
      <c r="C13" s="5" t="n">
        <v>129469</v>
      </c>
      <c r="D13" s="5" t="n">
        <v>64526</v>
      </c>
    </row>
    <row r="14" spans="1:4">
      <c r="A14" s="4" t="s">
        <v>83</v>
      </c>
    </row>
    <row r="15" spans="1:4">
      <c r="A15" s="3" t="s">
        <v>610</v>
      </c>
    </row>
    <row r="16" spans="1:4">
      <c r="A16" s="4" t="s">
        <v>27</v>
      </c>
      <c r="C16" s="5" t="n">
        <v>227</v>
      </c>
      <c r="D16" s="5" t="n">
        <v>0</v>
      </c>
    </row>
    <row r="17" spans="1:4">
      <c r="A17" s="4" t="s">
        <v>29</v>
      </c>
      <c r="C17" s="5" t="n">
        <v>296719</v>
      </c>
      <c r="D17" s="5" t="n">
        <v>237423</v>
      </c>
    </row>
    <row r="18" spans="1:4">
      <c r="A18" s="4" t="s">
        <v>30</v>
      </c>
      <c r="C18" s="5" t="n">
        <v>159646</v>
      </c>
      <c r="D18" s="5" t="n">
        <v>106673</v>
      </c>
    </row>
    <row r="19" spans="1:4">
      <c r="A19" s="4" t="s">
        <v>33</v>
      </c>
      <c r="C19" s="5" t="n">
        <v>18825</v>
      </c>
      <c r="D19" s="5" t="n">
        <v>7665</v>
      </c>
    </row>
    <row r="20" spans="1:4">
      <c r="A20" s="4" t="s">
        <v>34</v>
      </c>
      <c r="C20" s="5" t="n">
        <v>5589</v>
      </c>
      <c r="D20" s="5" t="n">
        <v>3358</v>
      </c>
    </row>
    <row r="21" spans="1:4">
      <c r="A21" s="4" t="s">
        <v>37</v>
      </c>
      <c r="C21" s="5" t="n">
        <v>57</v>
      </c>
      <c r="D21" s="5" t="n">
        <v>0</v>
      </c>
    </row>
    <row r="22" spans="1:4">
      <c r="A22" s="4" t="s">
        <v>38</v>
      </c>
      <c r="C22" s="5" t="n">
        <v>1921675</v>
      </c>
      <c r="D22" s="5" t="n">
        <v>379995</v>
      </c>
    </row>
    <row r="23" spans="1:4">
      <c r="A23" s="4" t="s">
        <v>48</v>
      </c>
      <c r="C23" s="5" t="n">
        <v>455</v>
      </c>
      <c r="D23" s="5" t="n">
        <v>189</v>
      </c>
    </row>
    <row r="24" spans="1:4">
      <c r="A24" s="4" t="s">
        <v>51</v>
      </c>
      <c r="C24" s="5" t="n">
        <v>37764</v>
      </c>
      <c r="D24" s="5" t="n">
        <v>0</v>
      </c>
    </row>
    <row r="25" spans="1:4">
      <c r="A25" s="4" t="s">
        <v>52</v>
      </c>
      <c r="C25" s="5" t="n">
        <v>1340156</v>
      </c>
      <c r="D25" s="5" t="n">
        <v>11204</v>
      </c>
    </row>
    <row r="26" spans="1:4">
      <c r="A26" s="4" t="s">
        <v>72</v>
      </c>
      <c r="C26" s="5" t="n">
        <v>129469</v>
      </c>
      <c r="D26" s="5" t="n">
        <v>64526</v>
      </c>
    </row>
    <row r="27" spans="1:4">
      <c r="A27" s="4" t="s">
        <v>627</v>
      </c>
    </row>
    <row r="28" spans="1:4">
      <c r="A28" s="3" t="s">
        <v>610</v>
      </c>
    </row>
    <row r="29" spans="1:4">
      <c r="A29" s="4" t="s">
        <v>27</v>
      </c>
      <c r="C29" s="5" t="n">
        <v>227</v>
      </c>
      <c r="D29" s="5" t="n">
        <v>0</v>
      </c>
    </row>
    <row r="30" spans="1:4">
      <c r="A30" s="4" t="s">
        <v>29</v>
      </c>
      <c r="C30" s="5" t="n">
        <v>296719</v>
      </c>
      <c r="D30" s="5" t="n">
        <v>237423</v>
      </c>
    </row>
    <row r="31" spans="1:4">
      <c r="A31" s="4" t="s">
        <v>30</v>
      </c>
      <c r="C31" s="5" t="n">
        <v>159646</v>
      </c>
      <c r="D31" s="5" t="n">
        <v>106673</v>
      </c>
    </row>
    <row r="32" spans="1:4">
      <c r="A32" s="4" t="s">
        <v>33</v>
      </c>
      <c r="C32" s="5" t="n">
        <v>18825</v>
      </c>
      <c r="D32" s="5" t="n">
        <v>7665</v>
      </c>
    </row>
    <row r="33" spans="1:4">
      <c r="A33" s="4" t="s">
        <v>34</v>
      </c>
      <c r="C33" s="5" t="n">
        <v>4408</v>
      </c>
      <c r="D33" s="5" t="n">
        <v>3197</v>
      </c>
    </row>
    <row r="34" spans="1:4">
      <c r="A34" s="4" t="s">
        <v>37</v>
      </c>
      <c r="C34" s="5" t="n">
        <v>57</v>
      </c>
      <c r="D34" s="5" t="n">
        <v>0</v>
      </c>
    </row>
    <row r="35" spans="1:4">
      <c r="A35" s="4" t="s">
        <v>38</v>
      </c>
      <c r="C35" s="5" t="n">
        <v>479882</v>
      </c>
      <c r="D35" s="5" t="n">
        <v>354958</v>
      </c>
    </row>
    <row r="36" spans="1:4">
      <c r="A36" s="4" t="s">
        <v>48</v>
      </c>
      <c r="C36" s="5" t="n">
        <v>449</v>
      </c>
      <c r="D36" s="5" t="n">
        <v>188</v>
      </c>
    </row>
    <row r="37" spans="1:4">
      <c r="A37" s="4" t="s">
        <v>51</v>
      </c>
      <c r="C37" s="5" t="n">
        <v>730</v>
      </c>
      <c r="D37" s="5" t="n">
        <v>0</v>
      </c>
    </row>
    <row r="38" spans="1:4">
      <c r="A38" s="4" t="s">
        <v>52</v>
      </c>
      <c r="C38" s="5" t="n">
        <v>1179</v>
      </c>
      <c r="D38" s="5" t="n">
        <v>188</v>
      </c>
    </row>
    <row r="39" spans="1:4">
      <c r="A39" s="4" t="s">
        <v>615</v>
      </c>
    </row>
    <row r="40" spans="1:4">
      <c r="A40" s="3" t="s">
        <v>610</v>
      </c>
    </row>
    <row r="41" spans="1:4">
      <c r="A41" s="4" t="s">
        <v>30</v>
      </c>
      <c r="C41" s="5" t="n">
        <v>296719</v>
      </c>
      <c r="D41" s="5" t="n">
        <v>237423</v>
      </c>
    </row>
    <row r="42" spans="1:4">
      <c r="A42" s="4" t="s">
        <v>622</v>
      </c>
    </row>
    <row r="43" spans="1:4">
      <c r="A43" s="3" t="s">
        <v>610</v>
      </c>
    </row>
    <row r="44" spans="1:4">
      <c r="A44" s="4" t="s">
        <v>30</v>
      </c>
      <c r="C44" s="5" t="n">
        <v>159646</v>
      </c>
      <c r="D44" s="5" t="n">
        <v>106673</v>
      </c>
    </row>
    <row r="45" spans="1:4">
      <c r="A45" s="4" t="s">
        <v>72</v>
      </c>
      <c r="C45" s="7" t="n">
        <v>129469</v>
      </c>
      <c r="D45" s="7" t="n">
        <v>64526</v>
      </c>
    </row>
    <row r="46" spans="1:4"/>
    <row r="47" spans="1:4">
      <c r="A47" s="4" t="s">
        <v>39</v>
      </c>
      <c r="B47" s="4" t="s">
        <v>68</v>
      </c>
    </row>
    <row r="48" spans="1:4">
      <c r="A48" s="4" t="s">
        <v>53</v>
      </c>
      <c r="B48" s="4" t="s">
        <v>69</v>
      </c>
    </row>
  </sheetData>
  <mergeCells count="4">
    <mergeCell ref="A1:B1"/>
    <mergeCell ref="A46:C46"/>
    <mergeCell ref="B47:C47"/>
    <mergeCell ref="B48:C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4" t="s">
        <v>266</v>
      </c>
    </row>
    <row r="3" spans="1:3">
      <c r="A3" s="3" t="s">
        <v>610</v>
      </c>
    </row>
    <row r="4" spans="1:3">
      <c r="A4" s="4" t="s">
        <v>475</v>
      </c>
      <c r="B4" s="7" t="n">
        <v>291161</v>
      </c>
      <c r="C4" s="7" t="n">
        <v>232270</v>
      </c>
    </row>
    <row r="5" spans="1:3">
      <c r="A5" s="4" t="s">
        <v>629</v>
      </c>
      <c r="B5" s="5" t="n">
        <v>3413</v>
      </c>
      <c r="C5" s="5" t="n">
        <v>2021</v>
      </c>
    </row>
    <row r="6" spans="1:3">
      <c r="A6" s="4" t="s">
        <v>630</v>
      </c>
      <c r="B6" s="5" t="n">
        <v>-1388</v>
      </c>
      <c r="C6" s="5" t="n">
        <v>-1190</v>
      </c>
    </row>
    <row r="7" spans="1:3">
      <c r="A7" s="4" t="s">
        <v>631</v>
      </c>
      <c r="B7" s="5" t="n">
        <v>293186</v>
      </c>
      <c r="C7" s="5" t="n">
        <v>233101</v>
      </c>
    </row>
    <row r="8" spans="1:3">
      <c r="A8" s="4" t="s">
        <v>632</v>
      </c>
      <c r="B8" s="5" t="n">
        <v>4174</v>
      </c>
      <c r="C8" s="5" t="n">
        <v>4463</v>
      </c>
    </row>
    <row r="9" spans="1:3">
      <c r="A9" s="4" t="s">
        <v>633</v>
      </c>
      <c r="B9" s="5" t="n">
        <v>-641</v>
      </c>
      <c r="C9" s="5" t="n">
        <v>-141</v>
      </c>
    </row>
    <row r="10" spans="1:3">
      <c r="A10" s="4" t="s">
        <v>374</v>
      </c>
      <c r="B10" s="5" t="n">
        <v>296719</v>
      </c>
      <c r="C10" s="5" t="n">
        <v>237423</v>
      </c>
    </row>
    <row r="11" spans="1:3">
      <c r="A11" s="4" t="s">
        <v>634</v>
      </c>
    </row>
    <row r="12" spans="1:3">
      <c r="A12" s="3" t="s">
        <v>610</v>
      </c>
    </row>
    <row r="13" spans="1:3">
      <c r="A13" s="4" t="s">
        <v>475</v>
      </c>
      <c r="B13" s="5" t="n">
        <v>128640</v>
      </c>
      <c r="C13" s="5" t="n">
        <v>63802</v>
      </c>
    </row>
    <row r="14" spans="1:3">
      <c r="A14" s="4" t="s">
        <v>629</v>
      </c>
      <c r="B14" s="5" t="n">
        <v>749</v>
      </c>
      <c r="C14" s="5" t="n">
        <v>293</v>
      </c>
    </row>
    <row r="15" spans="1:3">
      <c r="A15" s="4" t="s">
        <v>630</v>
      </c>
      <c r="B15" s="5" t="n">
        <v>-326</v>
      </c>
      <c r="C15" s="5" t="n">
        <v>-128</v>
      </c>
    </row>
    <row r="16" spans="1:3">
      <c r="A16" s="4" t="s">
        <v>631</v>
      </c>
      <c r="B16" s="5" t="n">
        <v>129063</v>
      </c>
      <c r="C16" s="5" t="n">
        <v>63967</v>
      </c>
    </row>
    <row r="17" spans="1:3">
      <c r="A17" s="4" t="s">
        <v>632</v>
      </c>
      <c r="B17" s="5" t="n">
        <v>989</v>
      </c>
      <c r="C17" s="5" t="n">
        <v>655</v>
      </c>
    </row>
    <row r="18" spans="1:3">
      <c r="A18" s="4" t="s">
        <v>633</v>
      </c>
      <c r="B18" s="5" t="n">
        <v>-583</v>
      </c>
      <c r="C18" s="5" t="n">
        <v>-96</v>
      </c>
    </row>
    <row r="19" spans="1:3">
      <c r="A19" s="4" t="s">
        <v>374</v>
      </c>
      <c r="B19" s="5" t="n">
        <v>129469</v>
      </c>
      <c r="C19" s="5" t="n">
        <v>64526</v>
      </c>
    </row>
    <row r="20" spans="1:3">
      <c r="A20" s="4" t="s">
        <v>635</v>
      </c>
    </row>
    <row r="21" spans="1:3">
      <c r="A21" s="3" t="s">
        <v>610</v>
      </c>
    </row>
    <row r="22" spans="1:3">
      <c r="A22" s="4" t="s">
        <v>475</v>
      </c>
      <c r="B22" s="5" t="n">
        <v>30138</v>
      </c>
      <c r="C22" s="5" t="n">
        <v>42066</v>
      </c>
    </row>
    <row r="23" spans="1:3">
      <c r="A23" s="4" t="s">
        <v>629</v>
      </c>
      <c r="B23" s="5" t="n">
        <v>74</v>
      </c>
      <c r="C23" s="5" t="n">
        <v>122</v>
      </c>
    </row>
    <row r="24" spans="1:3">
      <c r="A24" s="4" t="s">
        <v>630</v>
      </c>
      <c r="B24" s="5" t="n">
        <v>-35</v>
      </c>
      <c r="C24" s="5" t="n">
        <v>-41</v>
      </c>
    </row>
    <row r="25" spans="1:3">
      <c r="A25" s="4" t="s">
        <v>631</v>
      </c>
      <c r="B25" s="7" t="n">
        <v>30177</v>
      </c>
      <c r="C25" s="7" t="n">
        <v>421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4"/>
  </cols>
  <sheetData>
    <row r="1" spans="1:4">
      <c r="A1" s="1" t="s">
        <v>636</v>
      </c>
      <c r="B1" s="2" t="s">
        <v>1</v>
      </c>
      <c r="C1" s="2" t="s">
        <v>133</v>
      </c>
    </row>
    <row r="2" spans="1:4">
      <c r="B2" s="2" t="s">
        <v>637</v>
      </c>
      <c r="C2" s="2" t="s">
        <v>638</v>
      </c>
      <c r="D2" s="2" t="s">
        <v>639</v>
      </c>
    </row>
    <row r="3" spans="1:4">
      <c r="A3" s="4" t="s">
        <v>640</v>
      </c>
    </row>
    <row r="4" spans="1:4">
      <c r="A4" s="3" t="s">
        <v>610</v>
      </c>
    </row>
    <row r="5" spans="1:4">
      <c r="A5" s="4" t="s">
        <v>613</v>
      </c>
      <c r="B5" s="5" t="n">
        <v>143</v>
      </c>
      <c r="D5" s="5" t="n">
        <v>142</v>
      </c>
    </row>
    <row r="6" spans="1:4">
      <c r="A6" s="4" t="s">
        <v>641</v>
      </c>
      <c r="B6" s="7" t="n">
        <v>56126</v>
      </c>
      <c r="C6" s="7" t="n">
        <v>55593</v>
      </c>
    </row>
    <row r="7" spans="1:4">
      <c r="A7" s="4" t="s">
        <v>642</v>
      </c>
      <c r="B7" s="4" t="s">
        <v>643</v>
      </c>
      <c r="D7" s="4" t="s">
        <v>644</v>
      </c>
    </row>
    <row r="8" spans="1:4">
      <c r="A8" s="4" t="s">
        <v>645</v>
      </c>
      <c r="B8" s="5" t="n">
        <v>750</v>
      </c>
      <c r="D8" s="5" t="n">
        <v>751</v>
      </c>
    </row>
    <row r="9" spans="1:4">
      <c r="A9" s="4" t="s">
        <v>646</v>
      </c>
      <c r="B9" s="4" t="s">
        <v>647</v>
      </c>
      <c r="D9" s="4" t="s">
        <v>648</v>
      </c>
    </row>
    <row r="10" spans="1:4">
      <c r="A10" s="4" t="s">
        <v>649</v>
      </c>
      <c r="B10" s="4" t="s">
        <v>650</v>
      </c>
      <c r="D10" s="4" t="s">
        <v>651</v>
      </c>
    </row>
    <row r="11" spans="1:4">
      <c r="A11" s="4" t="s">
        <v>652</v>
      </c>
      <c r="B11" s="4" t="s">
        <v>653</v>
      </c>
      <c r="D11" s="4" t="s">
        <v>653</v>
      </c>
    </row>
    <row r="12" spans="1:4">
      <c r="A12" s="4" t="s">
        <v>654</v>
      </c>
    </row>
    <row r="13" spans="1:4">
      <c r="A13" s="3" t="s">
        <v>610</v>
      </c>
    </row>
    <row r="14" spans="1:4">
      <c r="A14" s="4" t="s">
        <v>613</v>
      </c>
      <c r="B14" s="5" t="n">
        <v>433</v>
      </c>
      <c r="D14" s="5" t="n">
        <v>338</v>
      </c>
    </row>
    <row r="15" spans="1:4">
      <c r="A15" s="4" t="s">
        <v>641</v>
      </c>
      <c r="B15" s="7" t="n">
        <v>166871</v>
      </c>
      <c r="C15" s="5" t="n">
        <v>125860</v>
      </c>
    </row>
    <row r="16" spans="1:4">
      <c r="A16" s="4" t="s">
        <v>642</v>
      </c>
      <c r="B16" s="4" t="s">
        <v>655</v>
      </c>
      <c r="D16" s="4" t="s">
        <v>656</v>
      </c>
    </row>
    <row r="17" spans="1:4">
      <c r="A17" s="4" t="s">
        <v>645</v>
      </c>
      <c r="B17" s="5" t="n">
        <v>734</v>
      </c>
      <c r="D17" s="5" t="n">
        <v>725</v>
      </c>
    </row>
    <row r="18" spans="1:4">
      <c r="A18" s="4" t="s">
        <v>646</v>
      </c>
      <c r="B18" s="4" t="s">
        <v>647</v>
      </c>
      <c r="D18" s="4" t="s">
        <v>657</v>
      </c>
    </row>
    <row r="19" spans="1:4">
      <c r="A19" s="4" t="s">
        <v>649</v>
      </c>
      <c r="B19" s="4" t="s">
        <v>658</v>
      </c>
      <c r="D19" s="4" t="s">
        <v>659</v>
      </c>
    </row>
    <row r="20" spans="1:4">
      <c r="A20" s="4" t="s">
        <v>652</v>
      </c>
      <c r="B20" s="4" t="s">
        <v>660</v>
      </c>
      <c r="D20" s="4" t="s">
        <v>661</v>
      </c>
    </row>
    <row r="21" spans="1:4">
      <c r="A21" s="4" t="s">
        <v>662</v>
      </c>
    </row>
    <row r="22" spans="1:4">
      <c r="A22" s="3" t="s">
        <v>610</v>
      </c>
    </row>
    <row r="23" spans="1:4">
      <c r="A23" s="4" t="s">
        <v>613</v>
      </c>
      <c r="B23" s="5" t="n">
        <v>160</v>
      </c>
      <c r="D23" s="5" t="n">
        <v>132</v>
      </c>
    </row>
    <row r="24" spans="1:4">
      <c r="A24" s="4" t="s">
        <v>641</v>
      </c>
      <c r="B24" s="7" t="n">
        <v>64689</v>
      </c>
      <c r="C24" s="5" t="n">
        <v>48553</v>
      </c>
    </row>
    <row r="25" spans="1:4">
      <c r="A25" s="4" t="s">
        <v>642</v>
      </c>
      <c r="B25" s="4" t="s">
        <v>656</v>
      </c>
      <c r="D25" s="4" t="s">
        <v>663</v>
      </c>
    </row>
    <row r="26" spans="1:4">
      <c r="A26" s="4" t="s">
        <v>645</v>
      </c>
      <c r="B26" s="5" t="n">
        <v>736</v>
      </c>
      <c r="D26" s="5" t="n">
        <v>728</v>
      </c>
    </row>
    <row r="27" spans="1:4">
      <c r="A27" s="4" t="s">
        <v>646</v>
      </c>
      <c r="B27" s="4" t="s">
        <v>664</v>
      </c>
      <c r="D27" s="4" t="s">
        <v>647</v>
      </c>
    </row>
    <row r="28" spans="1:4">
      <c r="A28" s="4" t="s">
        <v>649</v>
      </c>
      <c r="B28" s="4" t="s">
        <v>665</v>
      </c>
      <c r="D28" s="4" t="s">
        <v>666</v>
      </c>
    </row>
    <row r="29" spans="1:4">
      <c r="A29" s="4" t="s">
        <v>652</v>
      </c>
      <c r="B29" s="4" t="s">
        <v>667</v>
      </c>
      <c r="D29" s="4" t="s">
        <v>668</v>
      </c>
    </row>
    <row r="30" spans="1:4">
      <c r="A30" s="4" t="s">
        <v>669</v>
      </c>
    </row>
    <row r="31" spans="1:4">
      <c r="A31" s="3" t="s">
        <v>610</v>
      </c>
    </row>
    <row r="32" spans="1:4">
      <c r="A32" s="4" t="s">
        <v>613</v>
      </c>
      <c r="B32" s="5" t="n">
        <v>6</v>
      </c>
      <c r="D32" s="5" t="n">
        <v>4</v>
      </c>
    </row>
    <row r="33" spans="1:4">
      <c r="A33" s="4" t="s">
        <v>641</v>
      </c>
      <c r="B33" s="7" t="n">
        <v>3023</v>
      </c>
      <c r="C33" s="5" t="n">
        <v>2264</v>
      </c>
    </row>
    <row r="34" spans="1:4">
      <c r="A34" s="4" t="s">
        <v>642</v>
      </c>
      <c r="B34" s="4" t="s">
        <v>670</v>
      </c>
      <c r="D34" s="4" t="s">
        <v>671</v>
      </c>
    </row>
    <row r="35" spans="1:4">
      <c r="A35" s="4" t="s">
        <v>645</v>
      </c>
      <c r="B35" s="5" t="n">
        <v>740</v>
      </c>
      <c r="D35" s="5" t="n">
        <v>758</v>
      </c>
    </row>
    <row r="36" spans="1:4">
      <c r="A36" s="4" t="s">
        <v>646</v>
      </c>
      <c r="B36" s="4" t="s">
        <v>672</v>
      </c>
      <c r="D36" s="4" t="s">
        <v>673</v>
      </c>
    </row>
    <row r="37" spans="1:4">
      <c r="A37" s="4" t="s">
        <v>649</v>
      </c>
      <c r="B37" s="4" t="s">
        <v>674</v>
      </c>
      <c r="D37" s="4" t="s">
        <v>675</v>
      </c>
    </row>
    <row r="38" spans="1:4">
      <c r="A38" s="4" t="s">
        <v>652</v>
      </c>
      <c r="B38" s="4" t="s">
        <v>676</v>
      </c>
      <c r="D38" s="4" t="s">
        <v>677</v>
      </c>
    </row>
    <row r="39" spans="1:4">
      <c r="A39" s="4" t="s">
        <v>678</v>
      </c>
    </row>
    <row r="40" spans="1:4">
      <c r="A40" s="3" t="s">
        <v>610</v>
      </c>
    </row>
    <row r="41" spans="1:4">
      <c r="A41" s="4" t="s">
        <v>613</v>
      </c>
      <c r="B41" s="5" t="n">
        <v>1</v>
      </c>
    </row>
    <row r="42" spans="1:4">
      <c r="A42" s="4" t="s">
        <v>641</v>
      </c>
      <c r="B42" s="7" t="n">
        <v>358</v>
      </c>
    </row>
    <row r="43" spans="1:4">
      <c r="A43" s="4" t="s">
        <v>642</v>
      </c>
      <c r="B43" s="4" t="s">
        <v>679</v>
      </c>
    </row>
    <row r="44" spans="1:4">
      <c r="A44" s="4" t="s">
        <v>645</v>
      </c>
      <c r="B44" s="5" t="n">
        <v>777</v>
      </c>
    </row>
    <row r="45" spans="1:4">
      <c r="A45" s="4" t="s">
        <v>646</v>
      </c>
      <c r="B45" s="4" t="s">
        <v>680</v>
      </c>
    </row>
    <row r="46" spans="1:4">
      <c r="A46" s="4" t="s">
        <v>649</v>
      </c>
      <c r="B46" s="4" t="s">
        <v>681</v>
      </c>
    </row>
    <row r="47" spans="1:4">
      <c r="A47" s="4" t="s">
        <v>652</v>
      </c>
      <c r="B47" s="4" t="s">
        <v>682</v>
      </c>
    </row>
    <row r="48" spans="1:4">
      <c r="A48" s="4" t="s">
        <v>683</v>
      </c>
    </row>
    <row r="49" spans="1:4">
      <c r="A49" s="3" t="s">
        <v>610</v>
      </c>
    </row>
    <row r="50" spans="1:4">
      <c r="A50" s="4" t="s">
        <v>613</v>
      </c>
      <c r="B50" s="5" t="n">
        <v>1</v>
      </c>
    </row>
    <row r="51" spans="1:4">
      <c r="A51" s="4" t="s">
        <v>641</v>
      </c>
      <c r="B51" s="7" t="n">
        <v>94</v>
      </c>
    </row>
    <row r="52" spans="1:4">
      <c r="A52" s="4" t="s">
        <v>642</v>
      </c>
      <c r="B52" s="4" t="s">
        <v>679</v>
      </c>
    </row>
    <row r="53" spans="1:4">
      <c r="A53" s="4" t="s">
        <v>645</v>
      </c>
      <c r="B53" s="5" t="n">
        <v>689</v>
      </c>
    </row>
    <row r="54" spans="1:4">
      <c r="A54" s="4" t="s">
        <v>646</v>
      </c>
      <c r="B54" s="4" t="s">
        <v>680</v>
      </c>
    </row>
    <row r="55" spans="1:4">
      <c r="A55" s="4" t="s">
        <v>649</v>
      </c>
      <c r="B55" s="4" t="s">
        <v>681</v>
      </c>
    </row>
    <row r="56" spans="1:4">
      <c r="A56" s="4" t="s">
        <v>652</v>
      </c>
      <c r="B56" s="4" t="s">
        <v>684</v>
      </c>
    </row>
    <row r="57" spans="1:4">
      <c r="A57" s="4" t="s">
        <v>266</v>
      </c>
    </row>
    <row r="58" spans="1:4">
      <c r="A58" s="3" t="s">
        <v>610</v>
      </c>
    </row>
    <row r="59" spans="1:4">
      <c r="A59" s="4" t="s">
        <v>613</v>
      </c>
      <c r="B59" s="5" t="n">
        <v>744</v>
      </c>
      <c r="D59" s="5" t="n">
        <v>616</v>
      </c>
    </row>
    <row r="60" spans="1:4">
      <c r="A60" s="4" t="s">
        <v>641</v>
      </c>
      <c r="B60" s="7" t="n">
        <v>291161</v>
      </c>
      <c r="C60" s="5" t="n">
        <v>232270</v>
      </c>
    </row>
    <row r="61" spans="1:4">
      <c r="A61" s="4" t="s">
        <v>642</v>
      </c>
      <c r="B61" s="4" t="s">
        <v>685</v>
      </c>
      <c r="D61" s="4" t="s">
        <v>686</v>
      </c>
    </row>
    <row r="62" spans="1:4">
      <c r="A62" s="4" t="s">
        <v>645</v>
      </c>
      <c r="B62" s="5" t="n">
        <v>738</v>
      </c>
      <c r="D62" s="5" t="n">
        <v>734</v>
      </c>
    </row>
    <row r="63" spans="1:4">
      <c r="A63" s="4" t="s">
        <v>646</v>
      </c>
      <c r="B63" s="4" t="s">
        <v>648</v>
      </c>
      <c r="D63" s="4" t="s">
        <v>672</v>
      </c>
    </row>
    <row r="64" spans="1:4">
      <c r="A64" s="4" t="s">
        <v>649</v>
      </c>
      <c r="B64" s="4" t="s">
        <v>687</v>
      </c>
      <c r="D64" s="4" t="s">
        <v>688</v>
      </c>
    </row>
    <row r="65" spans="1:4">
      <c r="A65" s="4" t="s">
        <v>652</v>
      </c>
      <c r="B65" s="4" t="s">
        <v>660</v>
      </c>
      <c r="D65" s="4" t="s">
        <v>661</v>
      </c>
    </row>
    <row r="66" spans="1:4">
      <c r="A66" s="4" t="s">
        <v>689</v>
      </c>
    </row>
    <row r="67" spans="1:4">
      <c r="A67" s="3" t="s">
        <v>610</v>
      </c>
    </row>
    <row r="68" spans="1:4">
      <c r="A68" s="4" t="s">
        <v>613</v>
      </c>
      <c r="B68" s="5" t="n">
        <v>138</v>
      </c>
      <c r="D68" s="5" t="n">
        <v>141</v>
      </c>
    </row>
    <row r="69" spans="1:4">
      <c r="A69" s="4" t="s">
        <v>641</v>
      </c>
      <c r="B69" s="7" t="n">
        <v>54000</v>
      </c>
      <c r="C69" s="7" t="n">
        <v>56500</v>
      </c>
    </row>
    <row r="70" spans="1:4">
      <c r="A70" s="4" t="s">
        <v>690</v>
      </c>
    </row>
    <row r="71" spans="1:4">
      <c r="A71" s="3" t="s">
        <v>610</v>
      </c>
    </row>
    <row r="72" spans="1:4">
      <c r="A72" s="4" t="s">
        <v>613</v>
      </c>
      <c r="C72" s="5" t="n">
        <v>9</v>
      </c>
    </row>
    <row r="73" spans="1:4">
      <c r="A73" s="4" t="s">
        <v>641</v>
      </c>
      <c r="C73" s="7" t="n">
        <v>4016</v>
      </c>
    </row>
    <row r="74" spans="1:4">
      <c r="A74" s="4" t="s">
        <v>642</v>
      </c>
      <c r="C74" s="4" t="s">
        <v>691</v>
      </c>
    </row>
    <row r="75" spans="1:4">
      <c r="A75" s="4" t="s">
        <v>646</v>
      </c>
      <c r="C75" s="4" t="s">
        <v>692</v>
      </c>
    </row>
    <row r="76" spans="1:4">
      <c r="A76" s="4" t="s">
        <v>652</v>
      </c>
      <c r="C76" s="4" t="s">
        <v>693</v>
      </c>
    </row>
    <row r="77" spans="1:4">
      <c r="A77" s="4" t="s">
        <v>694</v>
      </c>
    </row>
    <row r="78" spans="1:4">
      <c r="A78" s="3" t="s">
        <v>610</v>
      </c>
    </row>
    <row r="79" spans="1:4">
      <c r="A79" s="4" t="s">
        <v>613</v>
      </c>
      <c r="B79" s="5" t="n">
        <v>37</v>
      </c>
      <c r="C79" s="5" t="n">
        <v>64</v>
      </c>
    </row>
    <row r="80" spans="1:4">
      <c r="A80" s="4" t="s">
        <v>641</v>
      </c>
      <c r="B80" s="7" t="n">
        <v>10767</v>
      </c>
      <c r="C80" s="7" t="n">
        <v>18420</v>
      </c>
    </row>
    <row r="81" spans="1:4">
      <c r="A81" s="4" t="s">
        <v>642</v>
      </c>
      <c r="B81" s="4" t="s">
        <v>695</v>
      </c>
      <c r="C81" s="4" t="s">
        <v>696</v>
      </c>
    </row>
    <row r="82" spans="1:4">
      <c r="A82" s="4" t="s">
        <v>646</v>
      </c>
      <c r="B82" s="4" t="s">
        <v>697</v>
      </c>
      <c r="C82" s="4" t="s">
        <v>698</v>
      </c>
    </row>
    <row r="83" spans="1:4">
      <c r="A83" s="4" t="s">
        <v>652</v>
      </c>
      <c r="B83" s="4" t="s">
        <v>699</v>
      </c>
      <c r="C83" s="4" t="s">
        <v>699</v>
      </c>
    </row>
    <row r="84" spans="1:4">
      <c r="A84" s="4" t="s">
        <v>700</v>
      </c>
    </row>
    <row r="85" spans="1:4">
      <c r="A85" s="3" t="s">
        <v>610</v>
      </c>
    </row>
    <row r="86" spans="1:4">
      <c r="A86" s="4" t="s">
        <v>613</v>
      </c>
      <c r="B86" s="5" t="n">
        <v>101</v>
      </c>
      <c r="C86" s="5" t="n">
        <v>98</v>
      </c>
    </row>
    <row r="87" spans="1:4">
      <c r="A87" s="4" t="s">
        <v>641</v>
      </c>
      <c r="B87" s="7" t="n">
        <v>31471</v>
      </c>
      <c r="C87" s="7" t="n">
        <v>25608</v>
      </c>
    </row>
    <row r="88" spans="1:4">
      <c r="A88" s="4" t="s">
        <v>642</v>
      </c>
      <c r="B88" s="4" t="s">
        <v>701</v>
      </c>
      <c r="C88" s="4" t="s">
        <v>702</v>
      </c>
    </row>
    <row r="89" spans="1:4">
      <c r="A89" s="4" t="s">
        <v>646</v>
      </c>
      <c r="B89" s="4" t="s">
        <v>703</v>
      </c>
      <c r="C89" s="4" t="s">
        <v>704</v>
      </c>
    </row>
    <row r="90" spans="1:4">
      <c r="A90" s="4" t="s">
        <v>652</v>
      </c>
      <c r="B90" s="4" t="s">
        <v>705</v>
      </c>
      <c r="C90" s="4" t="s">
        <v>706</v>
      </c>
    </row>
    <row r="91" spans="1:4">
      <c r="A91" s="4" t="s">
        <v>707</v>
      </c>
    </row>
    <row r="92" spans="1:4">
      <c r="A92" s="3" t="s">
        <v>610</v>
      </c>
    </row>
    <row r="93" spans="1:4">
      <c r="A93" s="4" t="s">
        <v>613</v>
      </c>
      <c r="B93" s="5" t="n">
        <v>163</v>
      </c>
      <c r="C93" s="5" t="n">
        <v>56</v>
      </c>
    </row>
    <row r="94" spans="1:4">
      <c r="A94" s="4" t="s">
        <v>641</v>
      </c>
      <c r="B94" s="7" t="n">
        <v>53300</v>
      </c>
      <c r="C94" s="7" t="n">
        <v>19728</v>
      </c>
    </row>
    <row r="95" spans="1:4">
      <c r="A95" s="4" t="s">
        <v>642</v>
      </c>
      <c r="B95" s="4" t="s">
        <v>708</v>
      </c>
      <c r="C95" s="4" t="s">
        <v>709</v>
      </c>
    </row>
    <row r="96" spans="1:4">
      <c r="A96" s="4" t="s">
        <v>646</v>
      </c>
      <c r="B96" s="4" t="s">
        <v>710</v>
      </c>
      <c r="C96" s="4" t="s">
        <v>711</v>
      </c>
    </row>
    <row r="97" spans="1:4">
      <c r="A97" s="4" t="s">
        <v>652</v>
      </c>
      <c r="B97" s="4" t="s">
        <v>712</v>
      </c>
      <c r="C97" s="4" t="s">
        <v>713</v>
      </c>
    </row>
    <row r="98" spans="1:4">
      <c r="A98" s="4" t="s">
        <v>714</v>
      </c>
    </row>
    <row r="99" spans="1:4">
      <c r="A99" s="3" t="s">
        <v>610</v>
      </c>
    </row>
    <row r="100" spans="1:4">
      <c r="A100" s="4" t="s">
        <v>613</v>
      </c>
      <c r="B100" s="5" t="n">
        <v>155</v>
      </c>
      <c r="C100" s="5" t="n">
        <v>67</v>
      </c>
    </row>
    <row r="101" spans="1:4">
      <c r="A101" s="4" t="s">
        <v>641</v>
      </c>
      <c r="B101" s="7" t="n">
        <v>44781</v>
      </c>
      <c r="C101" s="7" t="n">
        <v>25001</v>
      </c>
    </row>
    <row r="102" spans="1:4">
      <c r="A102" s="4" t="s">
        <v>642</v>
      </c>
      <c r="B102" s="4" t="s">
        <v>715</v>
      </c>
      <c r="C102" s="4" t="s">
        <v>716</v>
      </c>
    </row>
    <row r="103" spans="1:4">
      <c r="A103" s="4" t="s">
        <v>646</v>
      </c>
      <c r="B103" s="4" t="s">
        <v>717</v>
      </c>
      <c r="C103" s="4" t="s">
        <v>718</v>
      </c>
    </row>
    <row r="104" spans="1:4">
      <c r="A104" s="4" t="s">
        <v>652</v>
      </c>
      <c r="B104" s="4" t="s">
        <v>719</v>
      </c>
      <c r="C104" s="4" t="s">
        <v>720</v>
      </c>
    </row>
    <row r="105" spans="1:4">
      <c r="A105" s="4" t="s">
        <v>721</v>
      </c>
    </row>
    <row r="106" spans="1:4">
      <c r="A106" s="3" t="s">
        <v>610</v>
      </c>
    </row>
    <row r="107" spans="1:4">
      <c r="A107" s="4" t="s">
        <v>613</v>
      </c>
      <c r="B107" s="5" t="n">
        <v>45</v>
      </c>
      <c r="C107" s="5" t="n">
        <v>36</v>
      </c>
    </row>
    <row r="108" spans="1:4">
      <c r="A108" s="4" t="s">
        <v>641</v>
      </c>
      <c r="B108" s="7" t="n">
        <v>11457</v>
      </c>
      <c r="C108" s="7" t="n">
        <v>10656</v>
      </c>
    </row>
    <row r="109" spans="1:4">
      <c r="A109" s="4" t="s">
        <v>642</v>
      </c>
      <c r="B109" s="4" t="s">
        <v>709</v>
      </c>
      <c r="C109" s="4" t="s">
        <v>722</v>
      </c>
    </row>
    <row r="110" spans="1:4">
      <c r="A110" s="4" t="s">
        <v>646</v>
      </c>
      <c r="B110" s="4" t="s">
        <v>723</v>
      </c>
      <c r="C110" s="4" t="s">
        <v>724</v>
      </c>
    </row>
    <row r="111" spans="1:4">
      <c r="A111" s="4" t="s">
        <v>652</v>
      </c>
      <c r="B111" s="4" t="s">
        <v>725</v>
      </c>
      <c r="C111" s="4" t="s">
        <v>726</v>
      </c>
    </row>
    <row r="112" spans="1:4">
      <c r="A112" s="4" t="s">
        <v>727</v>
      </c>
    </row>
    <row r="113" spans="1:4">
      <c r="A113" s="3" t="s">
        <v>610</v>
      </c>
    </row>
    <row r="114" spans="1:4">
      <c r="A114" s="4" t="s">
        <v>613</v>
      </c>
      <c r="B114" s="5" t="n">
        <v>5</v>
      </c>
      <c r="C114" s="5" t="n">
        <v>2</v>
      </c>
    </row>
    <row r="115" spans="1:4">
      <c r="A115" s="4" t="s">
        <v>641</v>
      </c>
      <c r="B115" s="7" t="n">
        <v>1933</v>
      </c>
      <c r="C115" s="7" t="n">
        <v>919</v>
      </c>
    </row>
    <row r="116" spans="1:4">
      <c r="A116" s="4" t="s">
        <v>642</v>
      </c>
      <c r="B116" s="4" t="s">
        <v>728</v>
      </c>
      <c r="C116" s="4" t="s">
        <v>729</v>
      </c>
    </row>
    <row r="117" spans="1:4">
      <c r="A117" s="4" t="s">
        <v>646</v>
      </c>
      <c r="B117" s="4" t="s">
        <v>730</v>
      </c>
      <c r="C117" s="4" t="s">
        <v>731</v>
      </c>
    </row>
    <row r="118" spans="1:4">
      <c r="A118" s="4" t="s">
        <v>652</v>
      </c>
      <c r="B118" s="4" t="s">
        <v>732</v>
      </c>
      <c r="C118" s="4" t="s">
        <v>732</v>
      </c>
    </row>
    <row r="119" spans="1:4">
      <c r="A119" s="4" t="s">
        <v>733</v>
      </c>
    </row>
    <row r="120" spans="1:4">
      <c r="A120" s="3" t="s">
        <v>610</v>
      </c>
    </row>
    <row r="121" spans="1:4">
      <c r="A121" s="4" t="s">
        <v>613</v>
      </c>
      <c r="B121" s="5" t="n">
        <v>4</v>
      </c>
    </row>
    <row r="122" spans="1:4">
      <c r="A122" s="4" t="s">
        <v>641</v>
      </c>
      <c r="B122" s="7" t="n">
        <v>671</v>
      </c>
    </row>
    <row r="123" spans="1:4">
      <c r="A123" s="4" t="s">
        <v>642</v>
      </c>
      <c r="B123" s="4" t="s">
        <v>734</v>
      </c>
    </row>
    <row r="124" spans="1:4">
      <c r="A124" s="4" t="s">
        <v>646</v>
      </c>
      <c r="B124" s="4" t="s">
        <v>697</v>
      </c>
    </row>
    <row r="125" spans="1:4">
      <c r="A125" s="4" t="s">
        <v>652</v>
      </c>
      <c r="B125" s="4" t="s">
        <v>735</v>
      </c>
    </row>
    <row r="126" spans="1:4">
      <c r="A126" s="4" t="s">
        <v>736</v>
      </c>
    </row>
    <row r="127" spans="1:4">
      <c r="A127" s="3" t="s">
        <v>610</v>
      </c>
    </row>
    <row r="128" spans="1:4">
      <c r="A128" s="4" t="s">
        <v>613</v>
      </c>
      <c r="B128" s="5" t="n">
        <v>3</v>
      </c>
    </row>
    <row r="129" spans="1:4">
      <c r="A129" s="4" t="s">
        <v>641</v>
      </c>
      <c r="B129" s="7" t="n">
        <v>1215</v>
      </c>
    </row>
    <row r="130" spans="1:4">
      <c r="A130" s="4" t="s">
        <v>642</v>
      </c>
      <c r="B130" s="4" t="s">
        <v>737</v>
      </c>
    </row>
    <row r="131" spans="1:4">
      <c r="A131" s="4" t="s">
        <v>646</v>
      </c>
      <c r="B131" s="4" t="s">
        <v>738</v>
      </c>
    </row>
    <row r="132" spans="1:4">
      <c r="A132" s="4" t="s">
        <v>652</v>
      </c>
      <c r="B132" s="4" t="s">
        <v>739</v>
      </c>
    </row>
    <row r="133" spans="1:4">
      <c r="A133" s="4" t="s">
        <v>740</v>
      </c>
    </row>
    <row r="134" spans="1:4">
      <c r="A134" s="3" t="s">
        <v>610</v>
      </c>
    </row>
    <row r="135" spans="1:4">
      <c r="A135" s="4" t="s">
        <v>613</v>
      </c>
      <c r="B135" s="5" t="n">
        <v>15</v>
      </c>
      <c r="C135" s="5" t="n">
        <v>8</v>
      </c>
    </row>
    <row r="136" spans="1:4">
      <c r="A136" s="4" t="s">
        <v>641</v>
      </c>
      <c r="B136" s="7" t="n">
        <v>3183</v>
      </c>
      <c r="C136" s="7" t="n">
        <v>1520</v>
      </c>
    </row>
    <row r="137" spans="1:4">
      <c r="A137" s="4" t="s">
        <v>642</v>
      </c>
      <c r="B137" s="4" t="s">
        <v>741</v>
      </c>
      <c r="C137" s="4" t="s">
        <v>742</v>
      </c>
    </row>
    <row r="138" spans="1:4">
      <c r="A138" s="4" t="s">
        <v>646</v>
      </c>
      <c r="B138" s="4" t="s">
        <v>743</v>
      </c>
      <c r="C138" s="4" t="s">
        <v>744</v>
      </c>
    </row>
    <row r="139" spans="1:4">
      <c r="A139" s="4" t="s">
        <v>652</v>
      </c>
      <c r="B139" s="4" t="s">
        <v>745</v>
      </c>
      <c r="C139" s="4" t="s">
        <v>745</v>
      </c>
    </row>
    <row r="140" spans="1:4">
      <c r="A140" s="4" t="s">
        <v>470</v>
      </c>
    </row>
    <row r="141" spans="1:4">
      <c r="A141" s="3" t="s">
        <v>610</v>
      </c>
    </row>
    <row r="142" spans="1:4">
      <c r="A142" s="4" t="s">
        <v>646</v>
      </c>
      <c r="B142" s="4" t="s">
        <v>703</v>
      </c>
      <c r="C142" s="4" t="s">
        <v>746</v>
      </c>
    </row>
    <row r="143" spans="1:4">
      <c r="A143" s="4" t="s">
        <v>747</v>
      </c>
    </row>
    <row r="144" spans="1:4">
      <c r="A144" s="3" t="s">
        <v>610</v>
      </c>
    </row>
    <row r="145" spans="1:4">
      <c r="A145" s="4" t="s">
        <v>652</v>
      </c>
      <c r="B145" s="4" t="s">
        <v>748</v>
      </c>
      <c r="D145" s="4" t="s">
        <v>748</v>
      </c>
    </row>
    <row r="146" spans="1:4">
      <c r="A146" s="4" t="s">
        <v>749</v>
      </c>
    </row>
    <row r="147" spans="1:4">
      <c r="A147" s="3" t="s">
        <v>610</v>
      </c>
    </row>
    <row r="148" spans="1:4">
      <c r="A148" s="4" t="s">
        <v>652</v>
      </c>
      <c r="B148" s="4" t="s">
        <v>750</v>
      </c>
      <c r="D148" s="4" t="s">
        <v>750</v>
      </c>
    </row>
    <row r="149" spans="1:4">
      <c r="A149" s="4" t="s">
        <v>751</v>
      </c>
    </row>
    <row r="150" spans="1:4">
      <c r="A150" s="3" t="s">
        <v>610</v>
      </c>
    </row>
    <row r="151" spans="1:4">
      <c r="A151" s="4" t="s">
        <v>652</v>
      </c>
      <c r="B151" s="4" t="s">
        <v>752</v>
      </c>
      <c r="D151" s="4" t="s">
        <v>752</v>
      </c>
    </row>
    <row r="152" spans="1:4">
      <c r="A152" s="4" t="s">
        <v>753</v>
      </c>
    </row>
    <row r="153" spans="1:4">
      <c r="A153" s="3" t="s">
        <v>610</v>
      </c>
    </row>
    <row r="154" spans="1:4">
      <c r="A154" s="4" t="s">
        <v>652</v>
      </c>
      <c r="B154" s="4" t="s">
        <v>754</v>
      </c>
      <c r="D154" s="4" t="s">
        <v>754</v>
      </c>
    </row>
    <row r="155" spans="1:4">
      <c r="A155" s="4" t="s">
        <v>755</v>
      </c>
    </row>
    <row r="156" spans="1:4">
      <c r="A156" s="3" t="s">
        <v>610</v>
      </c>
    </row>
    <row r="157" spans="1:4">
      <c r="A157" s="4" t="s">
        <v>652</v>
      </c>
      <c r="B157" s="4" t="s">
        <v>756</v>
      </c>
    </row>
    <row r="158" spans="1:4">
      <c r="A158" s="4" t="s">
        <v>757</v>
      </c>
    </row>
    <row r="159" spans="1:4">
      <c r="A159" s="3" t="s">
        <v>610</v>
      </c>
    </row>
    <row r="160" spans="1:4">
      <c r="A160" s="4" t="s">
        <v>652</v>
      </c>
      <c r="B160" s="4" t="s">
        <v>758</v>
      </c>
    </row>
    <row r="161" spans="1:4">
      <c r="A161" s="4" t="s">
        <v>759</v>
      </c>
    </row>
    <row r="162" spans="1:4">
      <c r="A162" s="3" t="s">
        <v>610</v>
      </c>
    </row>
    <row r="163" spans="1:4">
      <c r="A163" s="4" t="s">
        <v>652</v>
      </c>
      <c r="B163" s="4" t="s">
        <v>752</v>
      </c>
      <c r="C163" s="4" t="s">
        <v>752</v>
      </c>
    </row>
    <row r="164" spans="1:4">
      <c r="A164" s="4" t="s">
        <v>760</v>
      </c>
    </row>
    <row r="165" spans="1:4">
      <c r="A165" s="3" t="s">
        <v>610</v>
      </c>
    </row>
    <row r="166" spans="1:4">
      <c r="A166" s="4" t="s">
        <v>652</v>
      </c>
      <c r="B166" s="4" t="s">
        <v>754</v>
      </c>
      <c r="C166" s="4" t="s">
        <v>754</v>
      </c>
    </row>
    <row r="167" spans="1:4">
      <c r="A167" s="4" t="s">
        <v>761</v>
      </c>
    </row>
    <row r="168" spans="1:4">
      <c r="A168" s="3" t="s">
        <v>610</v>
      </c>
    </row>
    <row r="169" spans="1:4">
      <c r="A169" s="4" t="s">
        <v>652</v>
      </c>
      <c r="B169" s="4" t="s">
        <v>756</v>
      </c>
      <c r="C169" s="4" t="s">
        <v>756</v>
      </c>
    </row>
    <row r="170" spans="1:4">
      <c r="A170" s="4" t="s">
        <v>762</v>
      </c>
    </row>
    <row r="171" spans="1:4">
      <c r="A171" s="3" t="s">
        <v>610</v>
      </c>
    </row>
    <row r="172" spans="1:4">
      <c r="A172" s="4" t="s">
        <v>652</v>
      </c>
      <c r="B172" s="4" t="s">
        <v>758</v>
      </c>
      <c r="C172" s="4" t="s">
        <v>758</v>
      </c>
    </row>
    <row r="173" spans="1:4">
      <c r="A173" s="4" t="s">
        <v>763</v>
      </c>
    </row>
    <row r="174" spans="1:4">
      <c r="A174" s="3" t="s">
        <v>610</v>
      </c>
    </row>
    <row r="175" spans="1:4">
      <c r="A175" s="4" t="s">
        <v>652</v>
      </c>
      <c r="B175" s="4" t="s">
        <v>764</v>
      </c>
      <c r="C175" s="4" t="s">
        <v>764</v>
      </c>
    </row>
    <row r="176" spans="1:4">
      <c r="A176" s="4" t="s">
        <v>765</v>
      </c>
    </row>
    <row r="177" spans="1:4">
      <c r="A177" s="3" t="s">
        <v>610</v>
      </c>
    </row>
    <row r="178" spans="1:4">
      <c r="A178" s="4" t="s">
        <v>652</v>
      </c>
      <c r="B178" s="4" t="s">
        <v>766</v>
      </c>
      <c r="C178" s="4" t="s">
        <v>766</v>
      </c>
    </row>
    <row r="179" spans="1:4">
      <c r="A179" s="4" t="s">
        <v>767</v>
      </c>
    </row>
    <row r="180" spans="1:4">
      <c r="A180" s="3" t="s">
        <v>610</v>
      </c>
    </row>
    <row r="181" spans="1:4">
      <c r="A181" s="4" t="s">
        <v>652</v>
      </c>
      <c r="B181" s="4" t="s">
        <v>768</v>
      </c>
      <c r="C181" s="4" t="s">
        <v>768</v>
      </c>
    </row>
    <row r="182" spans="1:4">
      <c r="A182" s="4" t="s">
        <v>769</v>
      </c>
    </row>
    <row r="183" spans="1:4">
      <c r="A183" s="3" t="s">
        <v>610</v>
      </c>
    </row>
    <row r="184" spans="1:4">
      <c r="A184" s="4" t="s">
        <v>652</v>
      </c>
      <c r="B184" s="4" t="s">
        <v>770</v>
      </c>
    </row>
    <row r="185" spans="1:4">
      <c r="A185" s="4" t="s">
        <v>771</v>
      </c>
    </row>
    <row r="186" spans="1:4">
      <c r="A186" s="3" t="s">
        <v>610</v>
      </c>
    </row>
    <row r="187" spans="1:4">
      <c r="A187" s="4" t="s">
        <v>652</v>
      </c>
      <c r="B187" s="4" t="s">
        <v>772</v>
      </c>
    </row>
    <row r="188" spans="1:4">
      <c r="A188" s="4" t="s">
        <v>773</v>
      </c>
    </row>
    <row r="189" spans="1:4">
      <c r="A189" s="3" t="s">
        <v>610</v>
      </c>
    </row>
    <row r="190" spans="1:4">
      <c r="A190" s="4" t="s">
        <v>652</v>
      </c>
      <c r="B190" s="4" t="s">
        <v>774</v>
      </c>
      <c r="C190" s="4" t="s">
        <v>774</v>
      </c>
    </row>
    <row r="191" spans="1:4">
      <c r="A191" s="4" t="s">
        <v>775</v>
      </c>
    </row>
    <row r="192" spans="1:4">
      <c r="A192" s="3" t="s">
        <v>610</v>
      </c>
    </row>
    <row r="193" spans="1:4">
      <c r="A193" s="4" t="s">
        <v>652</v>
      </c>
      <c r="B193" s="4" t="s">
        <v>483</v>
      </c>
      <c r="D193" s="4" t="s">
        <v>483</v>
      </c>
    </row>
    <row r="194" spans="1:4">
      <c r="A194" s="4" t="s">
        <v>776</v>
      </c>
    </row>
    <row r="195" spans="1:4">
      <c r="A195" s="3" t="s">
        <v>610</v>
      </c>
    </row>
    <row r="196" spans="1:4">
      <c r="A196" s="4" t="s">
        <v>652</v>
      </c>
      <c r="B196" s="4" t="s">
        <v>777</v>
      </c>
      <c r="D196" s="4" t="s">
        <v>777</v>
      </c>
    </row>
    <row r="197" spans="1:4">
      <c r="A197" s="4" t="s">
        <v>778</v>
      </c>
    </row>
    <row r="198" spans="1:4">
      <c r="A198" s="3" t="s">
        <v>610</v>
      </c>
    </row>
    <row r="199" spans="1:4">
      <c r="A199" s="4" t="s">
        <v>652</v>
      </c>
      <c r="B199" s="4" t="s">
        <v>779</v>
      </c>
      <c r="D199" s="4" t="s">
        <v>779</v>
      </c>
    </row>
    <row r="200" spans="1:4">
      <c r="A200" s="4" t="s">
        <v>780</v>
      </c>
    </row>
    <row r="201" spans="1:4">
      <c r="A201" s="3" t="s">
        <v>610</v>
      </c>
    </row>
    <row r="202" spans="1:4">
      <c r="A202" s="4" t="s">
        <v>652</v>
      </c>
      <c r="B202" s="4" t="s">
        <v>781</v>
      </c>
      <c r="D202" s="4" t="s">
        <v>781</v>
      </c>
    </row>
    <row r="203" spans="1:4">
      <c r="A203" s="4" t="s">
        <v>782</v>
      </c>
    </row>
    <row r="204" spans="1:4">
      <c r="A204" s="3" t="s">
        <v>610</v>
      </c>
    </row>
    <row r="205" spans="1:4">
      <c r="A205" s="4" t="s">
        <v>652</v>
      </c>
      <c r="B205" s="4" t="s">
        <v>783</v>
      </c>
    </row>
    <row r="206" spans="1:4">
      <c r="A206" s="4" t="s">
        <v>784</v>
      </c>
    </row>
    <row r="207" spans="1:4">
      <c r="A207" s="3" t="s">
        <v>610</v>
      </c>
    </row>
    <row r="208" spans="1:4">
      <c r="A208" s="4" t="s">
        <v>652</v>
      </c>
      <c r="B208" s="4" t="s">
        <v>785</v>
      </c>
    </row>
    <row r="209" spans="1:4">
      <c r="A209" s="4" t="s">
        <v>786</v>
      </c>
    </row>
    <row r="210" spans="1:4">
      <c r="A210" s="3" t="s">
        <v>610</v>
      </c>
    </row>
    <row r="211" spans="1:4">
      <c r="A211" s="4" t="s">
        <v>652</v>
      </c>
      <c r="B211" s="4" t="s">
        <v>779</v>
      </c>
      <c r="C211" s="4" t="s">
        <v>779</v>
      </c>
    </row>
    <row r="212" spans="1:4">
      <c r="A212" s="4" t="s">
        <v>787</v>
      </c>
    </row>
    <row r="213" spans="1:4">
      <c r="A213" s="3" t="s">
        <v>610</v>
      </c>
    </row>
    <row r="214" spans="1:4">
      <c r="A214" s="4" t="s">
        <v>652</v>
      </c>
      <c r="B214" s="4" t="s">
        <v>781</v>
      </c>
      <c r="C214" s="4" t="s">
        <v>781</v>
      </c>
    </row>
    <row r="215" spans="1:4">
      <c r="A215" s="4" t="s">
        <v>788</v>
      </c>
    </row>
    <row r="216" spans="1:4">
      <c r="A216" s="3" t="s">
        <v>610</v>
      </c>
    </row>
    <row r="217" spans="1:4">
      <c r="A217" s="4" t="s">
        <v>652</v>
      </c>
      <c r="B217" s="4" t="s">
        <v>783</v>
      </c>
      <c r="C217" s="4" t="s">
        <v>783</v>
      </c>
    </row>
    <row r="218" spans="1:4">
      <c r="A218" s="4" t="s">
        <v>789</v>
      </c>
    </row>
    <row r="219" spans="1:4">
      <c r="A219" s="3" t="s">
        <v>610</v>
      </c>
    </row>
    <row r="220" spans="1:4">
      <c r="A220" s="4" t="s">
        <v>652</v>
      </c>
      <c r="B220" s="4" t="s">
        <v>785</v>
      </c>
      <c r="C220" s="4" t="s">
        <v>785</v>
      </c>
    </row>
    <row r="221" spans="1:4">
      <c r="A221" s="4" t="s">
        <v>790</v>
      </c>
    </row>
    <row r="222" spans="1:4">
      <c r="A222" s="3" t="s">
        <v>610</v>
      </c>
    </row>
    <row r="223" spans="1:4">
      <c r="A223" s="4" t="s">
        <v>652</v>
      </c>
      <c r="B223" s="4" t="s">
        <v>791</v>
      </c>
      <c r="C223" s="4" t="s">
        <v>791</v>
      </c>
    </row>
    <row r="224" spans="1:4">
      <c r="A224" s="4" t="s">
        <v>792</v>
      </c>
    </row>
    <row r="225" spans="1:4">
      <c r="A225" s="3" t="s">
        <v>610</v>
      </c>
    </row>
    <row r="226" spans="1:4">
      <c r="A226" s="4" t="s">
        <v>652</v>
      </c>
      <c r="B226" s="4" t="s">
        <v>793</v>
      </c>
      <c r="C226" s="4" t="s">
        <v>793</v>
      </c>
    </row>
    <row r="227" spans="1:4">
      <c r="A227" s="4" t="s">
        <v>794</v>
      </c>
    </row>
    <row r="228" spans="1:4">
      <c r="A228" s="3" t="s">
        <v>610</v>
      </c>
    </row>
    <row r="229" spans="1:4">
      <c r="A229" s="4" t="s">
        <v>652</v>
      </c>
      <c r="B229" s="4" t="s">
        <v>795</v>
      </c>
      <c r="C229" s="4" t="s">
        <v>795</v>
      </c>
    </row>
    <row r="230" spans="1:4">
      <c r="A230" s="4" t="s">
        <v>796</v>
      </c>
    </row>
    <row r="231" spans="1:4">
      <c r="A231" s="3" t="s">
        <v>610</v>
      </c>
    </row>
    <row r="232" spans="1:4">
      <c r="A232" s="4" t="s">
        <v>652</v>
      </c>
      <c r="B232" s="4" t="s">
        <v>797</v>
      </c>
    </row>
    <row r="233" spans="1:4">
      <c r="A233" s="4" t="s">
        <v>798</v>
      </c>
    </row>
    <row r="234" spans="1:4">
      <c r="A234" s="3" t="s">
        <v>610</v>
      </c>
    </row>
    <row r="235" spans="1:4">
      <c r="A235" s="4" t="s">
        <v>652</v>
      </c>
      <c r="B235" s="4" t="s">
        <v>739</v>
      </c>
    </row>
    <row r="236" spans="1:4">
      <c r="A236" s="4" t="s">
        <v>799</v>
      </c>
    </row>
    <row r="237" spans="1:4">
      <c r="A237" s="3" t="s">
        <v>610</v>
      </c>
    </row>
    <row r="238" spans="1:4">
      <c r="A238" s="4" t="s">
        <v>652</v>
      </c>
      <c r="B238" s="4" t="s">
        <v>745</v>
      </c>
      <c r="C238" s="4" t="s">
        <v>745</v>
      </c>
    </row>
    <row r="239" spans="1:4">
      <c r="A239" s="4" t="s">
        <v>800</v>
      </c>
    </row>
    <row r="240" spans="1:4">
      <c r="A240" s="3" t="s">
        <v>610</v>
      </c>
    </row>
    <row r="241" spans="1:4">
      <c r="A241" s="4" t="s">
        <v>613</v>
      </c>
      <c r="B241" s="5" t="n">
        <v>731</v>
      </c>
    </row>
    <row r="242" spans="1:4">
      <c r="A242" s="4" t="s">
        <v>801</v>
      </c>
    </row>
    <row r="243" spans="1:4">
      <c r="A243" s="3" t="s">
        <v>610</v>
      </c>
    </row>
    <row r="244" spans="1:4">
      <c r="A244" s="4" t="s">
        <v>613</v>
      </c>
      <c r="B244" s="5" t="n">
        <v>528</v>
      </c>
      <c r="C244" s="5" t="n">
        <v>340</v>
      </c>
    </row>
    <row r="245" spans="1:4">
      <c r="A245" s="4" t="s">
        <v>641</v>
      </c>
      <c r="B245" s="7" t="n">
        <v>158778</v>
      </c>
      <c r="C245" s="7" t="n">
        <v>105868</v>
      </c>
    </row>
    <row r="246" spans="1:4">
      <c r="A246" s="4" t="s">
        <v>642</v>
      </c>
      <c r="B246" s="4" t="s">
        <v>802</v>
      </c>
      <c r="C246" s="4" t="s">
        <v>708</v>
      </c>
    </row>
    <row r="247" spans="1:4">
      <c r="A247" s="4" t="s">
        <v>652</v>
      </c>
      <c r="B247" s="4" t="s">
        <v>803</v>
      </c>
      <c r="C247" s="4" t="s">
        <v>80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5</v>
      </c>
      <c r="B1" s="2" t="s">
        <v>1</v>
      </c>
      <c r="C1" s="2" t="s">
        <v>133</v>
      </c>
    </row>
    <row r="2" spans="1:4">
      <c r="B2" s="2" t="s">
        <v>2</v>
      </c>
      <c r="C2" s="2" t="s">
        <v>25</v>
      </c>
      <c r="D2" s="2" t="s">
        <v>473</v>
      </c>
    </row>
    <row r="3" spans="1:4">
      <c r="A3" s="4" t="s">
        <v>266</v>
      </c>
    </row>
    <row r="4" spans="1:4">
      <c r="A4" s="3" t="s">
        <v>610</v>
      </c>
    </row>
    <row r="5" spans="1:4">
      <c r="A5" s="4" t="s">
        <v>475</v>
      </c>
      <c r="B5" s="7" t="n">
        <v>291161</v>
      </c>
      <c r="C5" s="7" t="n">
        <v>232270</v>
      </c>
    </row>
    <row r="6" spans="1:4">
      <c r="A6" s="4" t="s">
        <v>806</v>
      </c>
    </row>
    <row r="7" spans="1:4">
      <c r="A7" s="3" t="s">
        <v>610</v>
      </c>
    </row>
    <row r="8" spans="1:4">
      <c r="A8" s="4" t="s">
        <v>807</v>
      </c>
      <c r="B8" s="4" t="s">
        <v>808</v>
      </c>
      <c r="D8" s="4" t="s">
        <v>808</v>
      </c>
    </row>
    <row r="9" spans="1:4">
      <c r="A9" s="4" t="s">
        <v>475</v>
      </c>
      <c r="B9" s="7" t="n">
        <v>291161</v>
      </c>
      <c r="C9" s="7" t="n">
        <v>232270</v>
      </c>
    </row>
    <row r="10" spans="1:4">
      <c r="A10" s="4" t="s">
        <v>809</v>
      </c>
    </row>
    <row r="11" spans="1:4">
      <c r="A11" s="3" t="s">
        <v>610</v>
      </c>
    </row>
    <row r="12" spans="1:4">
      <c r="A12" s="4" t="s">
        <v>807</v>
      </c>
      <c r="B12" s="4" t="s">
        <v>808</v>
      </c>
      <c r="C12" s="4" t="s">
        <v>808</v>
      </c>
    </row>
    <row r="13" spans="1:4">
      <c r="A13" s="4" t="s">
        <v>475</v>
      </c>
      <c r="B13" s="7" t="n">
        <v>158778</v>
      </c>
      <c r="C13" s="7" t="n">
        <v>105868</v>
      </c>
    </row>
    <row r="14" spans="1:4">
      <c r="A14" s="4" t="s">
        <v>810</v>
      </c>
    </row>
    <row r="15" spans="1:4">
      <c r="A15" s="3" t="s">
        <v>610</v>
      </c>
    </row>
    <row r="16" spans="1:4">
      <c r="A16" s="4" t="s">
        <v>807</v>
      </c>
      <c r="B16" s="4" t="s">
        <v>691</v>
      </c>
      <c r="D16" s="4" t="s">
        <v>811</v>
      </c>
    </row>
    <row r="17" spans="1:4">
      <c r="A17" s="4" t="s">
        <v>475</v>
      </c>
      <c r="B17" s="7" t="n">
        <v>187726</v>
      </c>
      <c r="C17" s="7" t="n">
        <v>144321</v>
      </c>
    </row>
    <row r="18" spans="1:4">
      <c r="A18" s="4" t="s">
        <v>812</v>
      </c>
    </row>
    <row r="19" spans="1:4">
      <c r="A19" s="3" t="s">
        <v>610</v>
      </c>
    </row>
    <row r="20" spans="1:4">
      <c r="A20" s="4" t="s">
        <v>807</v>
      </c>
      <c r="B20" s="4" t="s">
        <v>813</v>
      </c>
      <c r="C20" s="4" t="s">
        <v>814</v>
      </c>
    </row>
    <row r="21" spans="1:4">
      <c r="A21" s="4" t="s">
        <v>475</v>
      </c>
      <c r="B21" s="7" t="n">
        <v>64085</v>
      </c>
      <c r="C21" s="7" t="n">
        <v>51080</v>
      </c>
    </row>
    <row r="22" spans="1:4">
      <c r="A22" s="4" t="s">
        <v>815</v>
      </c>
    </row>
    <row r="23" spans="1:4">
      <c r="A23" s="3" t="s">
        <v>610</v>
      </c>
    </row>
    <row r="24" spans="1:4">
      <c r="A24" s="4" t="s">
        <v>807</v>
      </c>
      <c r="B24" s="4" t="s">
        <v>816</v>
      </c>
      <c r="D24" s="4" t="s">
        <v>817</v>
      </c>
    </row>
    <row r="25" spans="1:4">
      <c r="A25" s="4" t="s">
        <v>475</v>
      </c>
      <c r="B25" s="7" t="n">
        <v>63493</v>
      </c>
      <c r="C25" s="7" t="n">
        <v>56631</v>
      </c>
    </row>
    <row r="26" spans="1:4">
      <c r="A26" s="4" t="s">
        <v>818</v>
      </c>
    </row>
    <row r="27" spans="1:4">
      <c r="A27" s="3" t="s">
        <v>610</v>
      </c>
    </row>
    <row r="28" spans="1:4">
      <c r="A28" s="4" t="s">
        <v>807</v>
      </c>
      <c r="C28" s="4" t="s">
        <v>484</v>
      </c>
    </row>
    <row r="29" spans="1:4">
      <c r="A29" s="4" t="s">
        <v>475</v>
      </c>
      <c r="C29" s="7" t="n">
        <v>4703</v>
      </c>
    </row>
    <row r="30" spans="1:4">
      <c r="A30" s="4" t="s">
        <v>819</v>
      </c>
    </row>
    <row r="31" spans="1:4">
      <c r="A31" s="3" t="s">
        <v>610</v>
      </c>
    </row>
    <row r="32" spans="1:4">
      <c r="A32" s="4" t="s">
        <v>807</v>
      </c>
      <c r="B32" s="4" t="s">
        <v>820</v>
      </c>
      <c r="D32" s="4" t="s">
        <v>821</v>
      </c>
    </row>
    <row r="33" spans="1:4">
      <c r="A33" s="4" t="s">
        <v>475</v>
      </c>
      <c r="B33" s="7" t="n">
        <v>11877</v>
      </c>
      <c r="C33" s="5" t="n">
        <v>10061</v>
      </c>
    </row>
    <row r="34" spans="1:4">
      <c r="A34" s="4" t="s">
        <v>822</v>
      </c>
    </row>
    <row r="35" spans="1:4">
      <c r="A35" s="3" t="s">
        <v>610</v>
      </c>
    </row>
    <row r="36" spans="1:4">
      <c r="A36" s="4" t="s">
        <v>807</v>
      </c>
      <c r="B36" s="4" t="s">
        <v>481</v>
      </c>
      <c r="D36" s="4" t="s">
        <v>483</v>
      </c>
    </row>
    <row r="37" spans="1:4">
      <c r="A37" s="4" t="s">
        <v>475</v>
      </c>
      <c r="B37" s="7" t="n">
        <v>10292</v>
      </c>
      <c r="C37" s="7" t="n">
        <v>9244</v>
      </c>
    </row>
    <row r="38" spans="1:4">
      <c r="A38" s="4" t="s">
        <v>823</v>
      </c>
    </row>
    <row r="39" spans="1:4">
      <c r="A39" s="3" t="s">
        <v>610</v>
      </c>
    </row>
    <row r="40" spans="1:4">
      <c r="A40" s="4" t="s">
        <v>807</v>
      </c>
      <c r="B40" s="4" t="s">
        <v>824</v>
      </c>
      <c r="C40" s="4" t="s">
        <v>677</v>
      </c>
    </row>
    <row r="41" spans="1:4">
      <c r="A41" s="4" t="s">
        <v>475</v>
      </c>
      <c r="B41" s="7" t="n">
        <v>11647</v>
      </c>
      <c r="C41" s="7" t="n">
        <v>6645</v>
      </c>
    </row>
    <row r="42" spans="1:4">
      <c r="A42" s="4" t="s">
        <v>825</v>
      </c>
    </row>
    <row r="43" spans="1:4">
      <c r="A43" s="3" t="s">
        <v>610</v>
      </c>
    </row>
    <row r="44" spans="1:4">
      <c r="A44" s="4" t="s">
        <v>807</v>
      </c>
      <c r="B44" s="4" t="s">
        <v>493</v>
      </c>
      <c r="D44" s="4" t="s">
        <v>653</v>
      </c>
    </row>
    <row r="45" spans="1:4">
      <c r="A45" s="4" t="s">
        <v>475</v>
      </c>
      <c r="B45" s="7" t="n">
        <v>8849</v>
      </c>
      <c r="C45" s="5" t="n">
        <v>9114</v>
      </c>
    </row>
    <row r="46" spans="1:4">
      <c r="A46" s="4" t="s">
        <v>826</v>
      </c>
    </row>
    <row r="47" spans="1:4">
      <c r="A47" s="3" t="s">
        <v>610</v>
      </c>
    </row>
    <row r="48" spans="1:4">
      <c r="A48" s="4" t="s">
        <v>807</v>
      </c>
      <c r="B48" s="4" t="s">
        <v>505</v>
      </c>
      <c r="D48" s="4" t="s">
        <v>827</v>
      </c>
    </row>
    <row r="49" spans="1:4">
      <c r="A49" s="4" t="s">
        <v>475</v>
      </c>
      <c r="B49" s="7" t="n">
        <v>8924</v>
      </c>
      <c r="C49" s="7" t="n">
        <v>2899</v>
      </c>
    </row>
    <row r="50" spans="1:4">
      <c r="A50" s="4" t="s">
        <v>828</v>
      </c>
    </row>
    <row r="51" spans="1:4">
      <c r="A51" s="3" t="s">
        <v>610</v>
      </c>
    </row>
    <row r="52" spans="1:4">
      <c r="A52" s="4" t="s">
        <v>807</v>
      </c>
      <c r="B52" s="4" t="s">
        <v>829</v>
      </c>
      <c r="C52" s="4" t="s">
        <v>830</v>
      </c>
    </row>
    <row r="53" spans="1:4">
      <c r="A53" s="4" t="s">
        <v>475</v>
      </c>
      <c r="B53" s="7" t="n">
        <v>47661</v>
      </c>
      <c r="C53" s="7" t="n">
        <v>24581</v>
      </c>
    </row>
    <row r="54" spans="1:4">
      <c r="A54" s="4" t="s">
        <v>831</v>
      </c>
    </row>
    <row r="55" spans="1:4">
      <c r="A55" s="3" t="s">
        <v>610</v>
      </c>
    </row>
    <row r="56" spans="1:4">
      <c r="A56" s="4" t="s">
        <v>807</v>
      </c>
      <c r="B56" s="4" t="s">
        <v>720</v>
      </c>
      <c r="C56" s="4" t="s">
        <v>832</v>
      </c>
    </row>
    <row r="57" spans="1:4">
      <c r="A57" s="4" t="s">
        <v>475</v>
      </c>
      <c r="B57" s="7" t="n">
        <v>15510</v>
      </c>
      <c r="C57" s="7" t="n">
        <v>14199</v>
      </c>
    </row>
    <row r="58" spans="1:4">
      <c r="A58" s="4" t="s">
        <v>833</v>
      </c>
    </row>
    <row r="59" spans="1:4">
      <c r="A59" s="3" t="s">
        <v>610</v>
      </c>
    </row>
    <row r="60" spans="1:4">
      <c r="A60" s="4" t="s">
        <v>807</v>
      </c>
      <c r="B60" s="4" t="s">
        <v>834</v>
      </c>
    </row>
    <row r="61" spans="1:4">
      <c r="A61" s="4" t="s">
        <v>475</v>
      </c>
      <c r="B61" s="7" t="n">
        <v>11780</v>
      </c>
    </row>
    <row r="62" spans="1:4">
      <c r="A62" s="4" t="s">
        <v>823</v>
      </c>
    </row>
    <row r="63" spans="1:4">
      <c r="A63" s="3" t="s">
        <v>610</v>
      </c>
    </row>
    <row r="64" spans="1:4">
      <c r="A64" s="4" t="s">
        <v>807</v>
      </c>
      <c r="B64" s="4" t="s">
        <v>502</v>
      </c>
    </row>
    <row r="65" spans="1:4">
      <c r="A65" s="4" t="s">
        <v>475</v>
      </c>
      <c r="B65" s="7" t="n">
        <v>8095</v>
      </c>
    </row>
    <row r="66" spans="1:4">
      <c r="A66" s="4" t="s">
        <v>833</v>
      </c>
    </row>
    <row r="67" spans="1:4">
      <c r="A67" s="3" t="s">
        <v>610</v>
      </c>
    </row>
    <row r="68" spans="1:4">
      <c r="A68" s="4" t="s">
        <v>807</v>
      </c>
      <c r="C68" s="4" t="s">
        <v>484</v>
      </c>
    </row>
    <row r="69" spans="1:4">
      <c r="A69" s="4" t="s">
        <v>475</v>
      </c>
      <c r="C69" s="7" t="n">
        <v>466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835</v>
      </c>
      <c r="B1" s="2" t="s">
        <v>836</v>
      </c>
      <c r="D1" s="2" t="s">
        <v>1</v>
      </c>
    </row>
    <row r="2" spans="1:5">
      <c r="B2" s="2" t="s">
        <v>837</v>
      </c>
      <c r="C2" s="2" t="s">
        <v>838</v>
      </c>
      <c r="D2" s="2" t="s">
        <v>839</v>
      </c>
      <c r="E2" s="2" t="s">
        <v>840</v>
      </c>
    </row>
    <row r="3" spans="1:5">
      <c r="A3" s="3" t="s">
        <v>610</v>
      </c>
    </row>
    <row r="4" spans="1:5">
      <c r="A4" s="4" t="s">
        <v>841</v>
      </c>
      <c r="D4" s="5" t="n">
        <v>2</v>
      </c>
    </row>
    <row r="5" spans="1:5">
      <c r="A5" s="4" t="s">
        <v>31</v>
      </c>
      <c r="B5" s="7" t="n">
        <v>1383044</v>
      </c>
      <c r="D5" s="7" t="n">
        <v>1383044</v>
      </c>
      <c r="E5" s="7" t="n">
        <v>24876</v>
      </c>
    </row>
    <row r="6" spans="1:5">
      <c r="A6" s="4" t="s">
        <v>842</v>
      </c>
      <c r="B6" s="5" t="n">
        <v>1301050</v>
      </c>
      <c r="D6" s="5" t="n">
        <v>1301050</v>
      </c>
      <c r="E6" s="5" t="n">
        <v>10945</v>
      </c>
    </row>
    <row r="7" spans="1:5">
      <c r="A7" s="4" t="s">
        <v>843</v>
      </c>
      <c r="B7" s="5" t="n">
        <v>12300</v>
      </c>
      <c r="D7" s="7" t="n">
        <v>12300</v>
      </c>
    </row>
    <row r="8" spans="1:5">
      <c r="A8" s="4" t="s">
        <v>844</v>
      </c>
      <c r="D8" s="5" t="n">
        <v>3</v>
      </c>
    </row>
    <row r="9" spans="1:5">
      <c r="A9" s="4" t="s">
        <v>845</v>
      </c>
    </row>
    <row r="10" spans="1:5">
      <c r="A10" s="3" t="s">
        <v>610</v>
      </c>
    </row>
    <row r="11" spans="1:5">
      <c r="A11" s="4" t="s">
        <v>846</v>
      </c>
      <c r="B11" s="5" t="n">
        <v>20000</v>
      </c>
      <c r="D11" s="7" t="n">
        <v>20000</v>
      </c>
    </row>
    <row r="12" spans="1:5">
      <c r="A12" s="4" t="s">
        <v>847</v>
      </c>
    </row>
    <row r="13" spans="1:5">
      <c r="A13" s="3" t="s">
        <v>610</v>
      </c>
    </row>
    <row r="14" spans="1:5">
      <c r="A14" s="4" t="s">
        <v>846</v>
      </c>
      <c r="B14" s="5" t="n">
        <v>20638</v>
      </c>
      <c r="D14" s="5" t="n">
        <v>20638</v>
      </c>
      <c r="E14" s="5" t="n">
        <v>0</v>
      </c>
    </row>
    <row r="15" spans="1:5">
      <c r="A15" s="4" t="s">
        <v>848</v>
      </c>
    </row>
    <row r="16" spans="1:5">
      <c r="A16" s="3" t="s">
        <v>610</v>
      </c>
    </row>
    <row r="17" spans="1:5">
      <c r="A17" s="4" t="s">
        <v>842</v>
      </c>
      <c r="B17" s="5" t="n">
        <v>20600</v>
      </c>
      <c r="D17" s="5" t="n">
        <v>20600</v>
      </c>
    </row>
    <row r="18" spans="1:5">
      <c r="A18" s="4" t="s">
        <v>849</v>
      </c>
    </row>
    <row r="19" spans="1:5">
      <c r="A19" s="3" t="s">
        <v>610</v>
      </c>
    </row>
    <row r="20" spans="1:5">
      <c r="A20" s="4" t="s">
        <v>850</v>
      </c>
      <c r="B20" s="5" t="n">
        <v>1280000</v>
      </c>
      <c r="D20" s="5" t="n">
        <v>1280000</v>
      </c>
    </row>
    <row r="21" spans="1:5">
      <c r="A21" s="4" t="s">
        <v>846</v>
      </c>
      <c r="B21" s="5" t="n">
        <v>1350000</v>
      </c>
      <c r="D21" s="5" t="n">
        <v>1350000</v>
      </c>
      <c r="E21" s="5" t="n">
        <v>0</v>
      </c>
    </row>
    <row r="22" spans="1:5">
      <c r="A22" s="4" t="s">
        <v>851</v>
      </c>
    </row>
    <row r="23" spans="1:5">
      <c r="A23" s="3" t="s">
        <v>610</v>
      </c>
    </row>
    <row r="24" spans="1:5">
      <c r="A24" s="4" t="s">
        <v>852</v>
      </c>
      <c r="B24" s="5" t="n">
        <v>67800</v>
      </c>
    </row>
    <row r="25" spans="1:5">
      <c r="A25" s="4" t="s">
        <v>853</v>
      </c>
      <c r="B25" s="5" t="n">
        <v>68100</v>
      </c>
      <c r="D25" s="5" t="n">
        <v>68100</v>
      </c>
    </row>
    <row r="26" spans="1:5">
      <c r="A26" s="4" t="s">
        <v>854</v>
      </c>
    </row>
    <row r="27" spans="1:5">
      <c r="A27" s="3" t="s">
        <v>610</v>
      </c>
    </row>
    <row r="28" spans="1:5">
      <c r="A28" s="4" t="s">
        <v>850</v>
      </c>
      <c r="B28" s="5" t="n">
        <v>24700</v>
      </c>
      <c r="D28" s="5" t="n">
        <v>24700</v>
      </c>
    </row>
    <row r="29" spans="1:5">
      <c r="A29" s="4" t="s">
        <v>846</v>
      </c>
      <c r="B29" s="5" t="n">
        <v>24746</v>
      </c>
      <c r="D29" s="5" t="n">
        <v>24746</v>
      </c>
      <c r="E29" s="7" t="n">
        <v>24846</v>
      </c>
    </row>
    <row r="30" spans="1:5">
      <c r="A30" s="4" t="s">
        <v>855</v>
      </c>
    </row>
    <row r="31" spans="1:5">
      <c r="A31" s="3" t="s">
        <v>610</v>
      </c>
    </row>
    <row r="32" spans="1:5">
      <c r="A32" s="4" t="s">
        <v>852</v>
      </c>
      <c r="C32" s="7" t="n">
        <v>14000</v>
      </c>
      <c r="D32" s="5" t="n">
        <v>13900</v>
      </c>
    </row>
    <row r="33" spans="1:5">
      <c r="A33" s="4" t="s">
        <v>853</v>
      </c>
      <c r="B33" s="5" t="n">
        <v>13900</v>
      </c>
      <c r="D33" s="5" t="n">
        <v>13900</v>
      </c>
    </row>
    <row r="34" spans="1:5">
      <c r="A34" s="4" t="s">
        <v>842</v>
      </c>
      <c r="B34" s="5" t="n">
        <v>10900</v>
      </c>
      <c r="D34" s="5" t="n">
        <v>10900</v>
      </c>
    </row>
    <row r="35" spans="1:5">
      <c r="A35" s="4" t="s">
        <v>849</v>
      </c>
    </row>
    <row r="36" spans="1:5">
      <c r="A36" s="3" t="s">
        <v>610</v>
      </c>
    </row>
    <row r="37" spans="1:5">
      <c r="A37" s="4" t="s">
        <v>31</v>
      </c>
      <c r="B37" s="5" t="n">
        <v>1350000</v>
      </c>
      <c r="D37" s="5" t="n">
        <v>1350000</v>
      </c>
    </row>
    <row r="38" spans="1:5">
      <c r="A38" s="4" t="s">
        <v>850</v>
      </c>
      <c r="B38" s="5" t="n">
        <v>1350000</v>
      </c>
      <c r="D38" s="5" t="n">
        <v>1350000</v>
      </c>
    </row>
    <row r="39" spans="1:5">
      <c r="A39" s="4" t="s">
        <v>854</v>
      </c>
    </row>
    <row r="40" spans="1:5">
      <c r="A40" s="3" t="s">
        <v>610</v>
      </c>
    </row>
    <row r="41" spans="1:5">
      <c r="A41" s="4" t="s">
        <v>31</v>
      </c>
      <c r="B41" s="7" t="n">
        <v>24800</v>
      </c>
      <c r="D41" s="7" t="n">
        <v>24800</v>
      </c>
    </row>
    <row r="42" spans="1:5">
      <c r="A42" s="4" t="s">
        <v>856</v>
      </c>
    </row>
    <row r="43" spans="1:5">
      <c r="A43" s="3" t="s">
        <v>610</v>
      </c>
    </row>
    <row r="44" spans="1:5">
      <c r="A44" s="4" t="s">
        <v>857</v>
      </c>
      <c r="B44" s="4" t="s">
        <v>858</v>
      </c>
    </row>
    <row r="45" spans="1:5">
      <c r="A45" s="4" t="s">
        <v>859</v>
      </c>
    </row>
    <row r="46" spans="1:5">
      <c r="A46" s="3" t="s">
        <v>610</v>
      </c>
    </row>
    <row r="47" spans="1:5">
      <c r="A47" s="4" t="s">
        <v>857</v>
      </c>
      <c r="B47" s="4" t="s">
        <v>860</v>
      </c>
    </row>
    <row r="48" spans="1:5">
      <c r="A48" s="4" t="s">
        <v>861</v>
      </c>
    </row>
    <row r="49" spans="1:5">
      <c r="A49" s="3" t="s">
        <v>610</v>
      </c>
    </row>
    <row r="50" spans="1:5">
      <c r="A50" s="4" t="s">
        <v>862</v>
      </c>
      <c r="B50" s="4" t="s">
        <v>863</v>
      </c>
    </row>
    <row r="51" spans="1:5">
      <c r="A51" s="4" t="s">
        <v>864</v>
      </c>
    </row>
    <row r="52" spans="1:5">
      <c r="A52" s="3" t="s">
        <v>610</v>
      </c>
    </row>
    <row r="53" spans="1:5">
      <c r="A53" s="4" t="s">
        <v>857</v>
      </c>
      <c r="B53" s="4" t="s">
        <v>8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7</v>
      </c>
    </row>
    <row r="3" spans="1:3">
      <c r="A3" s="4" t="s">
        <v>90</v>
      </c>
      <c r="B3" s="7" t="n">
        <v>20697</v>
      </c>
      <c r="C3" s="7" t="n">
        <v>8737</v>
      </c>
    </row>
    <row r="4" spans="1:3">
      <c r="A4" s="4" t="s">
        <v>85</v>
      </c>
    </row>
    <row r="5" spans="1:3">
      <c r="A5" s="4" t="s">
        <v>90</v>
      </c>
      <c r="B5" s="7" t="n">
        <v>488</v>
      </c>
      <c r="C5" s="7" t="n">
        <v>2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6</v>
      </c>
      <c r="C1" s="2" t="s">
        <v>2</v>
      </c>
      <c r="D1" s="2" t="s">
        <v>25</v>
      </c>
    </row>
    <row r="2" spans="1:4">
      <c r="A2" s="3" t="s">
        <v>867</v>
      </c>
    </row>
    <row r="3" spans="1:4">
      <c r="A3" s="4" t="s">
        <v>28</v>
      </c>
      <c r="C3" s="7" t="n">
        <v>37034</v>
      </c>
      <c r="D3" s="7" t="n">
        <v>0</v>
      </c>
    </row>
    <row r="4" spans="1:4">
      <c r="A4" s="4" t="s">
        <v>31</v>
      </c>
      <c r="C4" s="5" t="n">
        <v>1383044</v>
      </c>
      <c r="D4" s="5" t="n">
        <v>24876</v>
      </c>
    </row>
    <row r="5" spans="1:4">
      <c r="A5" s="4" t="s">
        <v>82</v>
      </c>
      <c r="C5" s="5" t="n">
        <v>20534</v>
      </c>
      <c r="D5" s="5" t="n">
        <v>0</v>
      </c>
    </row>
    <row r="6" spans="1:4">
      <c r="A6" s="4" t="s">
        <v>34</v>
      </c>
      <c r="C6" s="5" t="n">
        <v>16615</v>
      </c>
      <c r="D6" s="5" t="n">
        <v>13603</v>
      </c>
    </row>
    <row r="7" spans="1:4">
      <c r="A7" s="4" t="s">
        <v>38</v>
      </c>
      <c r="B7" s="4" t="s">
        <v>39</v>
      </c>
      <c r="C7" s="5" t="n">
        <v>5539803</v>
      </c>
      <c r="D7" s="5" t="n">
        <v>3886906</v>
      </c>
    </row>
    <row r="8" spans="1:4">
      <c r="A8" s="4" t="s">
        <v>44</v>
      </c>
      <c r="C8" s="5" t="n">
        <v>9857</v>
      </c>
      <c r="D8" s="5" t="n">
        <v>8322</v>
      </c>
    </row>
    <row r="9" spans="1:4">
      <c r="A9" s="4" t="s">
        <v>48</v>
      </c>
      <c r="C9" s="5" t="n">
        <v>4775</v>
      </c>
      <c r="D9" s="5" t="n">
        <v>3118</v>
      </c>
    </row>
    <row r="10" spans="1:4">
      <c r="A10" s="4" t="s">
        <v>51</v>
      </c>
      <c r="C10" s="5" t="n">
        <v>37764</v>
      </c>
      <c r="D10" s="5" t="n">
        <v>0</v>
      </c>
    </row>
    <row r="11" spans="1:4">
      <c r="A11" s="4" t="s">
        <v>52</v>
      </c>
      <c r="B11" s="4" t="s">
        <v>53</v>
      </c>
      <c r="C11" s="5" t="n">
        <v>5065989</v>
      </c>
      <c r="D11" s="5" t="n">
        <v>3420868</v>
      </c>
    </row>
    <row r="12" spans="1:4">
      <c r="A12" s="4" t="s">
        <v>83</v>
      </c>
    </row>
    <row r="13" spans="1:4">
      <c r="A13" s="3" t="s">
        <v>867</v>
      </c>
    </row>
    <row r="14" spans="1:4">
      <c r="A14" s="4" t="s">
        <v>28</v>
      </c>
      <c r="C14" s="5" t="n">
        <v>37034</v>
      </c>
      <c r="D14" s="5" t="n">
        <v>0</v>
      </c>
    </row>
    <row r="15" spans="1:4">
      <c r="A15" s="4" t="s">
        <v>31</v>
      </c>
      <c r="C15" s="5" t="n">
        <v>1383044</v>
      </c>
      <c r="D15" s="5" t="n">
        <v>24876</v>
      </c>
    </row>
    <row r="16" spans="1:4">
      <c r="A16" s="4" t="s">
        <v>82</v>
      </c>
      <c r="C16" s="5" t="n">
        <v>20534</v>
      </c>
      <c r="D16" s="5" t="n">
        <v>0</v>
      </c>
    </row>
    <row r="17" spans="1:4">
      <c r="A17" s="4" t="s">
        <v>34</v>
      </c>
      <c r="C17" s="5" t="n">
        <v>5589</v>
      </c>
      <c r="D17" s="5" t="n">
        <v>3358</v>
      </c>
    </row>
    <row r="18" spans="1:4">
      <c r="A18" s="4" t="s">
        <v>38</v>
      </c>
      <c r="C18" s="5" t="n">
        <v>1921675</v>
      </c>
      <c r="D18" s="5" t="n">
        <v>379995</v>
      </c>
    </row>
    <row r="19" spans="1:4">
      <c r="A19" s="4" t="s">
        <v>390</v>
      </c>
      <c r="C19" s="5" t="n">
        <v>1301050</v>
      </c>
      <c r="D19" s="5" t="n">
        <v>10945</v>
      </c>
    </row>
    <row r="20" spans="1:4">
      <c r="A20" s="4" t="s">
        <v>44</v>
      </c>
      <c r="C20" s="5" t="n">
        <v>887</v>
      </c>
      <c r="D20" s="5" t="n">
        <v>70</v>
      </c>
    </row>
    <row r="21" spans="1:4">
      <c r="A21" s="4" t="s">
        <v>48</v>
      </c>
      <c r="C21" s="5" t="n">
        <v>455</v>
      </c>
      <c r="D21" s="5" t="n">
        <v>189</v>
      </c>
    </row>
    <row r="22" spans="1:4">
      <c r="A22" s="4" t="s">
        <v>51</v>
      </c>
      <c r="C22" s="5" t="n">
        <v>37764</v>
      </c>
      <c r="D22" s="5" t="n">
        <v>0</v>
      </c>
    </row>
    <row r="23" spans="1:4">
      <c r="A23" s="4" t="s">
        <v>52</v>
      </c>
      <c r="C23" s="5" t="n">
        <v>1340156</v>
      </c>
      <c r="D23" s="5" t="n">
        <v>11204</v>
      </c>
    </row>
    <row r="24" spans="1:4">
      <c r="A24" s="4" t="s">
        <v>868</v>
      </c>
    </row>
    <row r="25" spans="1:4">
      <c r="A25" s="3" t="s">
        <v>867</v>
      </c>
    </row>
    <row r="26" spans="1:4">
      <c r="A26" s="4" t="s">
        <v>28</v>
      </c>
      <c r="C26" s="5" t="n">
        <v>37034</v>
      </c>
      <c r="D26" s="5" t="n">
        <v>0</v>
      </c>
    </row>
    <row r="27" spans="1:4">
      <c r="A27" s="4" t="s">
        <v>31</v>
      </c>
      <c r="C27" s="5" t="n">
        <v>1383044</v>
      </c>
      <c r="D27" s="5" t="n">
        <v>24876</v>
      </c>
    </row>
    <row r="28" spans="1:4">
      <c r="A28" s="4" t="s">
        <v>82</v>
      </c>
      <c r="C28" s="5" t="n">
        <v>20534</v>
      </c>
      <c r="D28" s="5" t="n">
        <v>0</v>
      </c>
    </row>
    <row r="29" spans="1:4">
      <c r="A29" s="4" t="s">
        <v>34</v>
      </c>
      <c r="C29" s="5" t="n">
        <v>1181</v>
      </c>
      <c r="D29" s="5" t="n">
        <v>161</v>
      </c>
    </row>
    <row r="30" spans="1:4">
      <c r="A30" s="4" t="s">
        <v>38</v>
      </c>
      <c r="C30" s="5" t="n">
        <v>1441793</v>
      </c>
      <c r="D30" s="5" t="n">
        <v>25037</v>
      </c>
    </row>
    <row r="31" spans="1:4">
      <c r="A31" s="4" t="s">
        <v>390</v>
      </c>
      <c r="C31" s="5" t="n">
        <v>1301050</v>
      </c>
      <c r="D31" s="5" t="n">
        <v>10945</v>
      </c>
    </row>
    <row r="32" spans="1:4">
      <c r="A32" s="4" t="s">
        <v>44</v>
      </c>
      <c r="C32" s="5" t="n">
        <v>887</v>
      </c>
      <c r="D32" s="5" t="n">
        <v>70</v>
      </c>
    </row>
    <row r="33" spans="1:4">
      <c r="A33" s="4" t="s">
        <v>48</v>
      </c>
      <c r="C33" s="5" t="n">
        <v>6</v>
      </c>
      <c r="D33" s="5" t="n">
        <v>1</v>
      </c>
    </row>
    <row r="34" spans="1:4">
      <c r="A34" s="4" t="s">
        <v>51</v>
      </c>
      <c r="C34" s="5" t="n">
        <v>37034</v>
      </c>
      <c r="D34" s="5" t="n">
        <v>0</v>
      </c>
    </row>
    <row r="35" spans="1:4">
      <c r="A35" s="4" t="s">
        <v>52</v>
      </c>
      <c r="C35" s="7" t="n">
        <v>1338977</v>
      </c>
      <c r="D35" s="7" t="n">
        <v>11016</v>
      </c>
    </row>
    <row r="36" spans="1:4"/>
    <row r="37" spans="1:4">
      <c r="A37" s="4" t="s">
        <v>39</v>
      </c>
      <c r="B37" s="4" t="s">
        <v>68</v>
      </c>
    </row>
    <row r="38" spans="1:4">
      <c r="A38" s="4" t="s">
        <v>53</v>
      </c>
      <c r="B38" s="4" t="s">
        <v>69</v>
      </c>
    </row>
  </sheetData>
  <mergeCells count="4">
    <mergeCell ref="A1:B1"/>
    <mergeCell ref="A36:C36"/>
    <mergeCell ref="B37:C37"/>
    <mergeCell ref="B38:C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25</v>
      </c>
    </row>
    <row r="2" spans="1:3">
      <c r="A2" s="4" t="s">
        <v>870</v>
      </c>
    </row>
    <row r="3" spans="1:3">
      <c r="A3" s="3" t="s">
        <v>610</v>
      </c>
    </row>
    <row r="4" spans="1:3">
      <c r="A4" s="4" t="s">
        <v>846</v>
      </c>
      <c r="B4" s="7" t="n">
        <v>20000</v>
      </c>
      <c r="C4" s="7" t="n">
        <v>0</v>
      </c>
    </row>
    <row r="5" spans="1:3">
      <c r="A5" s="4" t="s">
        <v>629</v>
      </c>
      <c r="B5" s="5" t="n">
        <v>0</v>
      </c>
      <c r="C5" s="5" t="n">
        <v>0</v>
      </c>
    </row>
    <row r="6" spans="1:3">
      <c r="A6" s="4" t="s">
        <v>630</v>
      </c>
      <c r="B6" s="5" t="n">
        <v>-120</v>
      </c>
      <c r="C6" s="5" t="n">
        <v>0</v>
      </c>
    </row>
    <row r="7" spans="1:3">
      <c r="A7" s="4" t="s">
        <v>631</v>
      </c>
      <c r="B7" s="5" t="n">
        <v>19880</v>
      </c>
      <c r="C7" s="5" t="n">
        <v>0</v>
      </c>
    </row>
    <row r="8" spans="1:3">
      <c r="A8" s="4" t="s">
        <v>632</v>
      </c>
      <c r="B8" s="5" t="n">
        <v>41</v>
      </c>
      <c r="C8" s="5" t="n">
        <v>0</v>
      </c>
    </row>
    <row r="9" spans="1:3">
      <c r="A9" s="4" t="s">
        <v>633</v>
      </c>
      <c r="B9" s="5" t="n">
        <v>0</v>
      </c>
      <c r="C9" s="5" t="n">
        <v>0</v>
      </c>
    </row>
    <row r="10" spans="1:3">
      <c r="A10" s="4" t="s">
        <v>374</v>
      </c>
      <c r="B10" s="5" t="n">
        <v>19921</v>
      </c>
      <c r="C10" s="5" t="n">
        <v>0</v>
      </c>
    </row>
    <row r="11" spans="1:3">
      <c r="A11" s="4" t="s">
        <v>854</v>
      </c>
    </row>
    <row r="12" spans="1:3">
      <c r="A12" s="3" t="s">
        <v>610</v>
      </c>
    </row>
    <row r="13" spans="1:3">
      <c r="A13" s="4" t="s">
        <v>846</v>
      </c>
      <c r="B13" s="5" t="n">
        <v>24746</v>
      </c>
      <c r="C13" s="5" t="n">
        <v>24846</v>
      </c>
    </row>
    <row r="14" spans="1:3">
      <c r="A14" s="4" t="s">
        <v>629</v>
      </c>
      <c r="B14" s="5" t="n">
        <v>0</v>
      </c>
      <c r="C14" s="5" t="n">
        <v>0</v>
      </c>
    </row>
    <row r="15" spans="1:3">
      <c r="A15" s="4" t="s">
        <v>630</v>
      </c>
      <c r="B15" s="5" t="n">
        <v>0</v>
      </c>
      <c r="C15" s="5" t="n">
        <v>0</v>
      </c>
    </row>
    <row r="16" spans="1:3">
      <c r="A16" s="4" t="s">
        <v>631</v>
      </c>
      <c r="B16" s="5" t="n">
        <v>24746</v>
      </c>
      <c r="C16" s="5" t="n">
        <v>24846</v>
      </c>
    </row>
    <row r="17" spans="1:3">
      <c r="A17" s="4" t="s">
        <v>632</v>
      </c>
      <c r="B17" s="5" t="n">
        <v>24</v>
      </c>
      <c r="C17" s="5" t="n">
        <v>30</v>
      </c>
    </row>
    <row r="18" spans="1:3">
      <c r="A18" s="4" t="s">
        <v>633</v>
      </c>
      <c r="B18" s="5" t="n">
        <v>0</v>
      </c>
      <c r="C18" s="5" t="n">
        <v>0</v>
      </c>
    </row>
    <row r="19" spans="1:3">
      <c r="A19" s="4" t="s">
        <v>374</v>
      </c>
      <c r="B19" s="5" t="n">
        <v>24770</v>
      </c>
      <c r="C19" s="5" t="n">
        <v>24876</v>
      </c>
    </row>
    <row r="20" spans="1:3">
      <c r="A20" s="4" t="s">
        <v>849</v>
      </c>
    </row>
    <row r="21" spans="1:3">
      <c r="A21" s="3" t="s">
        <v>610</v>
      </c>
    </row>
    <row r="22" spans="1:3">
      <c r="A22" s="4" t="s">
        <v>846</v>
      </c>
      <c r="B22" s="5" t="n">
        <v>1350000</v>
      </c>
      <c r="C22" s="5" t="n">
        <v>0</v>
      </c>
    </row>
    <row r="23" spans="1:3">
      <c r="A23" s="4" t="s">
        <v>629</v>
      </c>
      <c r="B23" s="5" t="n">
        <v>3019</v>
      </c>
      <c r="C23" s="5" t="n">
        <v>0</v>
      </c>
    </row>
    <row r="24" spans="1:3">
      <c r="A24" s="4" t="s">
        <v>630</v>
      </c>
      <c r="B24" s="5" t="n">
        <v>0</v>
      </c>
      <c r="C24" s="5" t="n">
        <v>0</v>
      </c>
    </row>
    <row r="25" spans="1:3">
      <c r="A25" s="4" t="s">
        <v>631</v>
      </c>
      <c r="B25" s="5" t="n">
        <v>1353019</v>
      </c>
      <c r="C25" s="5" t="n">
        <v>0</v>
      </c>
    </row>
    <row r="26" spans="1:3">
      <c r="A26" s="4" t="s">
        <v>632</v>
      </c>
      <c r="B26" s="5" t="n">
        <v>5255</v>
      </c>
      <c r="C26" s="5" t="n">
        <v>0</v>
      </c>
    </row>
    <row r="27" spans="1:3">
      <c r="A27" s="4" t="s">
        <v>633</v>
      </c>
      <c r="B27" s="5" t="n">
        <v>0</v>
      </c>
      <c r="C27" s="5" t="n">
        <v>0</v>
      </c>
    </row>
    <row r="28" spans="1:3">
      <c r="A28" s="4" t="s">
        <v>374</v>
      </c>
      <c r="B28" s="5" t="n">
        <v>1358274</v>
      </c>
      <c r="C28" s="5" t="n">
        <v>0</v>
      </c>
    </row>
    <row r="29" spans="1:3">
      <c r="A29" s="4" t="s">
        <v>847</v>
      </c>
    </row>
    <row r="30" spans="1:3">
      <c r="A30" s="3" t="s">
        <v>610</v>
      </c>
    </row>
    <row r="31" spans="1:3">
      <c r="A31" s="4" t="s">
        <v>846</v>
      </c>
      <c r="B31" s="5" t="n">
        <v>20638</v>
      </c>
      <c r="C31" s="5" t="n">
        <v>0</v>
      </c>
    </row>
    <row r="32" spans="1:3">
      <c r="A32" s="4" t="s">
        <v>629</v>
      </c>
      <c r="B32" s="5" t="n">
        <v>0</v>
      </c>
      <c r="C32" s="5" t="n">
        <v>0</v>
      </c>
    </row>
    <row r="33" spans="1:3">
      <c r="A33" s="4" t="s">
        <v>630</v>
      </c>
      <c r="B33" s="5" t="n">
        <v>-104</v>
      </c>
      <c r="C33" s="5" t="n">
        <v>0</v>
      </c>
    </row>
    <row r="34" spans="1:3">
      <c r="A34" s="4" t="s">
        <v>631</v>
      </c>
      <c r="B34" s="5" t="n">
        <v>20534</v>
      </c>
      <c r="C34" s="5" t="n">
        <v>0</v>
      </c>
    </row>
    <row r="35" spans="1:3">
      <c r="A35" s="4" t="s">
        <v>632</v>
      </c>
      <c r="B35" s="5" t="n">
        <v>0</v>
      </c>
      <c r="C35" s="5" t="n">
        <v>0</v>
      </c>
    </row>
    <row r="36" spans="1:3">
      <c r="A36" s="4" t="s">
        <v>633</v>
      </c>
      <c r="B36" s="5" t="n">
        <v>0</v>
      </c>
      <c r="C36" s="5" t="n">
        <v>0</v>
      </c>
    </row>
    <row r="37" spans="1:3">
      <c r="A37" s="4" t="s">
        <v>374</v>
      </c>
      <c r="B37" s="7" t="n">
        <v>20534</v>
      </c>
      <c r="C3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s>
  <sheetData>
    <row r="1" spans="1:6">
      <c r="A1" s="1" t="s">
        <v>871</v>
      </c>
      <c r="B1" s="2" t="s">
        <v>836</v>
      </c>
      <c r="D1" s="2" t="s">
        <v>1</v>
      </c>
      <c r="E1" s="2" t="s">
        <v>133</v>
      </c>
    </row>
    <row r="2" spans="1:6">
      <c r="B2" s="2" t="s">
        <v>872</v>
      </c>
      <c r="C2" s="2" t="s">
        <v>838</v>
      </c>
      <c r="D2" s="2" t="s">
        <v>872</v>
      </c>
      <c r="E2" s="2" t="s">
        <v>873</v>
      </c>
      <c r="F2" s="2" t="s">
        <v>840</v>
      </c>
    </row>
    <row r="3" spans="1:6">
      <c r="A3" s="3" t="s">
        <v>874</v>
      </c>
    </row>
    <row r="4" spans="1:6">
      <c r="A4" s="4" t="s">
        <v>875</v>
      </c>
      <c r="B4" s="5" t="n">
        <v>28</v>
      </c>
      <c r="D4" s="5" t="n">
        <v>28</v>
      </c>
    </row>
    <row r="5" spans="1:6">
      <c r="A5" s="4" t="s">
        <v>876</v>
      </c>
      <c r="B5" s="5" t="n">
        <v>17</v>
      </c>
      <c r="D5" s="5" t="n">
        <v>17</v>
      </c>
    </row>
    <row r="6" spans="1:6">
      <c r="A6" s="4" t="s">
        <v>877</v>
      </c>
      <c r="B6" s="7" t="n">
        <v>9857</v>
      </c>
      <c r="D6" s="7" t="n">
        <v>9857</v>
      </c>
      <c r="F6" s="7" t="n">
        <v>8322</v>
      </c>
    </row>
    <row r="7" spans="1:6">
      <c r="A7" s="4" t="s">
        <v>30</v>
      </c>
      <c r="B7" s="5" t="n">
        <v>159646</v>
      </c>
      <c r="D7" s="5" t="n">
        <v>159646</v>
      </c>
      <c r="F7" s="5" t="n">
        <v>106673</v>
      </c>
    </row>
    <row r="8" spans="1:6">
      <c r="A8" s="4" t="s">
        <v>878</v>
      </c>
      <c r="B8" s="5" t="n">
        <v>36600</v>
      </c>
      <c r="D8" s="5" t="n">
        <v>36600</v>
      </c>
      <c r="F8" s="5" t="n">
        <v>23600</v>
      </c>
    </row>
    <row r="9" spans="1:6">
      <c r="A9" s="4" t="s">
        <v>879</v>
      </c>
      <c r="B9" s="5" t="n">
        <v>0</v>
      </c>
      <c r="D9" s="5" t="n">
        <v>0</v>
      </c>
      <c r="F9" s="5" t="n">
        <v>1500</v>
      </c>
    </row>
    <row r="10" spans="1:6">
      <c r="A10" s="4" t="s">
        <v>880</v>
      </c>
      <c r="B10" s="5" t="n">
        <v>2200</v>
      </c>
      <c r="D10" s="5" t="n">
        <v>2200</v>
      </c>
      <c r="F10" s="5" t="n">
        <v>306</v>
      </c>
    </row>
    <row r="11" spans="1:6">
      <c r="A11" s="4" t="s">
        <v>842</v>
      </c>
      <c r="B11" s="5" t="n">
        <v>1301050</v>
      </c>
      <c r="D11" s="5" t="n">
        <v>1301050</v>
      </c>
      <c r="F11" s="5" t="n">
        <v>10945</v>
      </c>
    </row>
    <row r="12" spans="1:6">
      <c r="A12" s="4" t="s">
        <v>881</v>
      </c>
    </row>
    <row r="13" spans="1:6">
      <c r="A13" s="3" t="s">
        <v>874</v>
      </c>
    </row>
    <row r="14" spans="1:6">
      <c r="A14" s="4" t="s">
        <v>882</v>
      </c>
      <c r="D14" s="5" t="n">
        <v>3300000</v>
      </c>
      <c r="E14" s="7" t="n">
        <v>2700000</v>
      </c>
    </row>
    <row r="15" spans="1:6">
      <c r="A15" s="4" t="s">
        <v>883</v>
      </c>
      <c r="D15" s="5" t="n">
        <v>3600000</v>
      </c>
      <c r="E15" s="7" t="n">
        <v>3300000</v>
      </c>
    </row>
    <row r="16" spans="1:6">
      <c r="A16" s="4" t="s">
        <v>877</v>
      </c>
      <c r="B16" s="5" t="n">
        <v>9000</v>
      </c>
      <c r="D16" s="5" t="n">
        <v>9000</v>
      </c>
      <c r="F16" s="5" t="n">
        <v>6300</v>
      </c>
    </row>
    <row r="17" spans="1:6">
      <c r="A17" s="4" t="s">
        <v>30</v>
      </c>
      <c r="B17" s="5" t="n">
        <v>3900000</v>
      </c>
      <c r="D17" s="5" t="n">
        <v>3900000</v>
      </c>
      <c r="F17" s="7" t="n">
        <v>3500000</v>
      </c>
    </row>
    <row r="18" spans="1:6">
      <c r="A18" s="4" t="s">
        <v>849</v>
      </c>
    </row>
    <row r="19" spans="1:6">
      <c r="A19" s="3" t="s">
        <v>874</v>
      </c>
    </row>
    <row r="20" spans="1:6">
      <c r="A20" s="4" t="s">
        <v>850</v>
      </c>
      <c r="B20" s="5" t="n">
        <v>1280000</v>
      </c>
      <c r="D20" s="5" t="n">
        <v>1280000</v>
      </c>
    </row>
    <row r="21" spans="1:6">
      <c r="A21" s="4" t="s">
        <v>884</v>
      </c>
    </row>
    <row r="22" spans="1:6">
      <c r="A22" s="3" t="s">
        <v>874</v>
      </c>
    </row>
    <row r="23" spans="1:6">
      <c r="A23" s="4" t="s">
        <v>850</v>
      </c>
      <c r="B23" s="5" t="n">
        <v>356700</v>
      </c>
      <c r="D23" s="5" t="n">
        <v>356700</v>
      </c>
    </row>
    <row r="24" spans="1:6">
      <c r="A24" s="4" t="s">
        <v>885</v>
      </c>
    </row>
    <row r="25" spans="1:6">
      <c r="A25" s="3" t="s">
        <v>874</v>
      </c>
    </row>
    <row r="26" spans="1:6">
      <c r="A26" s="4" t="s">
        <v>850</v>
      </c>
      <c r="B26" s="5" t="n">
        <v>925500</v>
      </c>
      <c r="D26" s="5" t="n">
        <v>925500</v>
      </c>
    </row>
    <row r="27" spans="1:6">
      <c r="A27" s="4" t="s">
        <v>854</v>
      </c>
    </row>
    <row r="28" spans="1:6">
      <c r="A28" s="3" t="s">
        <v>874</v>
      </c>
    </row>
    <row r="29" spans="1:6">
      <c r="A29" s="4" t="s">
        <v>886</v>
      </c>
      <c r="D29" s="5" t="n">
        <v>25000</v>
      </c>
    </row>
    <row r="30" spans="1:6">
      <c r="A30" s="4" t="s">
        <v>850</v>
      </c>
      <c r="B30" s="7" t="n">
        <v>24700</v>
      </c>
      <c r="D30" s="7" t="n">
        <v>24700</v>
      </c>
    </row>
    <row r="31" spans="1:6">
      <c r="A31" s="4" t="s">
        <v>887</v>
      </c>
      <c r="B31" s="4" t="s">
        <v>713</v>
      </c>
      <c r="D31" s="4" t="s">
        <v>713</v>
      </c>
    </row>
    <row r="32" spans="1:6">
      <c r="A32" s="4" t="s">
        <v>888</v>
      </c>
    </row>
    <row r="33" spans="1:6">
      <c r="A33" s="3" t="s">
        <v>874</v>
      </c>
    </row>
    <row r="34" spans="1:6">
      <c r="A34" s="4" t="s">
        <v>852</v>
      </c>
      <c r="B34" s="7" t="n">
        <v>67800</v>
      </c>
    </row>
    <row r="35" spans="1:6">
      <c r="A35" s="4" t="s">
        <v>889</v>
      </c>
    </row>
    <row r="36" spans="1:6">
      <c r="A36" s="3" t="s">
        <v>874</v>
      </c>
    </row>
    <row r="37" spans="1:6">
      <c r="A37" s="4" t="s">
        <v>852</v>
      </c>
      <c r="C37" s="7" t="n">
        <v>14000</v>
      </c>
      <c r="D37" s="7" t="n">
        <v>13900</v>
      </c>
    </row>
    <row r="38" spans="1:6">
      <c r="A38" s="4" t="s">
        <v>842</v>
      </c>
      <c r="B38" s="5" t="n">
        <v>10900</v>
      </c>
      <c r="D38" s="5" t="n">
        <v>10900</v>
      </c>
    </row>
    <row r="39" spans="1:6">
      <c r="A39" s="4" t="s">
        <v>890</v>
      </c>
    </row>
    <row r="40" spans="1:6">
      <c r="A40" s="3" t="s">
        <v>874</v>
      </c>
    </row>
    <row r="41" spans="1:6">
      <c r="A41" s="4" t="s">
        <v>842</v>
      </c>
      <c r="B41" s="7" t="n">
        <v>10900</v>
      </c>
      <c r="D41" s="7" t="n">
        <v>10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1</v>
      </c>
      <c r="B1" s="2" t="s">
        <v>1</v>
      </c>
      <c r="C1" s="2" t="s">
        <v>133</v>
      </c>
    </row>
    <row r="2" spans="1:4">
      <c r="B2" s="2" t="s">
        <v>2</v>
      </c>
      <c r="C2" s="2" t="s">
        <v>473</v>
      </c>
      <c r="D2" s="2" t="s">
        <v>25</v>
      </c>
    </row>
    <row r="3" spans="1:4">
      <c r="A3" s="3" t="s">
        <v>892</v>
      </c>
    </row>
    <row r="4" spans="1:4">
      <c r="A4" s="4" t="s">
        <v>893</v>
      </c>
      <c r="B4" s="7" t="n">
        <v>3556920</v>
      </c>
      <c r="D4" s="7" t="n">
        <v>3251686</v>
      </c>
    </row>
    <row r="5" spans="1:4">
      <c r="A5" s="4" t="s">
        <v>41</v>
      </c>
      <c r="B5" s="7" t="n">
        <v>3556920</v>
      </c>
      <c r="D5" s="7" t="n">
        <v>3251686</v>
      </c>
    </row>
    <row r="6" spans="1:4">
      <c r="A6" s="4" t="s">
        <v>894</v>
      </c>
      <c r="B6" s="4" t="s">
        <v>895</v>
      </c>
      <c r="D6" s="4" t="s">
        <v>896</v>
      </c>
    </row>
    <row r="7" spans="1:4">
      <c r="A7" s="4" t="s">
        <v>897</v>
      </c>
      <c r="B7" s="4" t="s">
        <v>898</v>
      </c>
      <c r="C7" s="4" t="s">
        <v>899</v>
      </c>
    </row>
    <row r="8" spans="1:4">
      <c r="A8" s="4" t="s">
        <v>900</v>
      </c>
    </row>
    <row r="9" spans="1:4">
      <c r="A9" s="3" t="s">
        <v>892</v>
      </c>
    </row>
    <row r="10" spans="1:4">
      <c r="A10" s="4" t="s">
        <v>893</v>
      </c>
      <c r="B10" s="7" t="n">
        <v>630980</v>
      </c>
      <c r="D10" s="7" t="n">
        <v>665919</v>
      </c>
    </row>
    <row r="11" spans="1:4">
      <c r="A11" s="4" t="s">
        <v>894</v>
      </c>
      <c r="B11" s="4" t="s">
        <v>901</v>
      </c>
      <c r="D11" s="4" t="s">
        <v>902</v>
      </c>
    </row>
    <row r="12" spans="1:4">
      <c r="A12" s="4" t="s">
        <v>897</v>
      </c>
      <c r="B12" s="4" t="s">
        <v>903</v>
      </c>
      <c r="C12" s="4" t="s">
        <v>904</v>
      </c>
    </row>
    <row r="13" spans="1:4">
      <c r="A13" s="4" t="s">
        <v>905</v>
      </c>
    </row>
    <row r="14" spans="1:4">
      <c r="A14" s="3" t="s">
        <v>892</v>
      </c>
    </row>
    <row r="15" spans="1:4">
      <c r="A15" s="4" t="s">
        <v>893</v>
      </c>
      <c r="B15" s="7" t="n">
        <v>2073029</v>
      </c>
      <c r="D15" s="7" t="n">
        <v>2035222</v>
      </c>
    </row>
    <row r="16" spans="1:4">
      <c r="A16" s="4" t="s">
        <v>894</v>
      </c>
      <c r="B16" s="4" t="s">
        <v>906</v>
      </c>
      <c r="D16" s="4" t="s">
        <v>907</v>
      </c>
    </row>
    <row r="17" spans="1:4">
      <c r="A17" s="4" t="s">
        <v>897</v>
      </c>
      <c r="B17" s="4" t="s">
        <v>908</v>
      </c>
      <c r="C17" s="4" t="s">
        <v>909</v>
      </c>
    </row>
    <row r="18" spans="1:4">
      <c r="A18" s="4" t="s">
        <v>910</v>
      </c>
    </row>
    <row r="19" spans="1:4">
      <c r="A19" s="3" t="s">
        <v>892</v>
      </c>
    </row>
    <row r="20" spans="1:4">
      <c r="A20" s="4" t="s">
        <v>893</v>
      </c>
      <c r="B20" s="7" t="n">
        <v>104580</v>
      </c>
      <c r="D20" s="7" t="n">
        <v>46530</v>
      </c>
    </row>
    <row r="21" spans="1:4">
      <c r="A21" s="4" t="s">
        <v>894</v>
      </c>
      <c r="B21" s="4" t="s">
        <v>911</v>
      </c>
      <c r="D21" s="4" t="s">
        <v>912</v>
      </c>
    </row>
    <row r="22" spans="1:4">
      <c r="A22" s="4" t="s">
        <v>897</v>
      </c>
      <c r="B22" s="4" t="s">
        <v>913</v>
      </c>
      <c r="C22" s="4" t="s">
        <v>914</v>
      </c>
    </row>
    <row r="23" spans="1:4">
      <c r="A23" s="4" t="s">
        <v>915</v>
      </c>
    </row>
    <row r="24" spans="1:4">
      <c r="A24" s="3" t="s">
        <v>892</v>
      </c>
    </row>
    <row r="25" spans="1:4">
      <c r="A25" s="4" t="s">
        <v>893</v>
      </c>
      <c r="B25" s="7" t="n">
        <v>252121</v>
      </c>
      <c r="D25" s="7" t="n">
        <v>154325</v>
      </c>
    </row>
    <row r="26" spans="1:4">
      <c r="A26" s="4" t="s">
        <v>894</v>
      </c>
      <c r="B26" s="4" t="s">
        <v>916</v>
      </c>
      <c r="D26" s="4" t="s">
        <v>917</v>
      </c>
    </row>
    <row r="27" spans="1:4">
      <c r="A27" s="4" t="s">
        <v>897</v>
      </c>
      <c r="B27" s="4" t="s">
        <v>918</v>
      </c>
      <c r="C27" s="4" t="s">
        <v>919</v>
      </c>
    </row>
    <row r="28" spans="1:4">
      <c r="A28" s="4" t="s">
        <v>920</v>
      </c>
    </row>
    <row r="29" spans="1:4">
      <c r="A29" s="3" t="s">
        <v>892</v>
      </c>
    </row>
    <row r="30" spans="1:4">
      <c r="A30" s="4" t="s">
        <v>893</v>
      </c>
      <c r="B30" s="7" t="n">
        <v>234675</v>
      </c>
      <c r="D30" s="7" t="n">
        <v>189270</v>
      </c>
    </row>
    <row r="31" spans="1:4">
      <c r="A31" s="4" t="s">
        <v>894</v>
      </c>
      <c r="B31" s="4" t="s">
        <v>921</v>
      </c>
      <c r="D31" s="4" t="s">
        <v>922</v>
      </c>
    </row>
    <row r="32" spans="1:4">
      <c r="A32" s="4" t="s">
        <v>897</v>
      </c>
      <c r="B32" s="4" t="s">
        <v>923</v>
      </c>
      <c r="C32" s="4" t="s">
        <v>924</v>
      </c>
    </row>
    <row r="33" spans="1:4">
      <c r="A33" s="4" t="s">
        <v>925</v>
      </c>
    </row>
    <row r="34" spans="1:4">
      <c r="A34" s="3" t="s">
        <v>892</v>
      </c>
    </row>
    <row r="35" spans="1:4">
      <c r="A35" s="4" t="s">
        <v>893</v>
      </c>
      <c r="B35" s="7" t="n">
        <v>151555</v>
      </c>
      <c r="D35" s="7" t="n">
        <v>100183</v>
      </c>
    </row>
    <row r="36" spans="1:4">
      <c r="A36" s="4" t="s">
        <v>894</v>
      </c>
      <c r="B36" s="4" t="s">
        <v>484</v>
      </c>
      <c r="D36" s="4" t="s">
        <v>926</v>
      </c>
    </row>
    <row r="37" spans="1:4">
      <c r="A37" s="4" t="s">
        <v>897</v>
      </c>
      <c r="B37" s="4" t="s">
        <v>927</v>
      </c>
      <c r="C37" s="4" t="s">
        <v>927</v>
      </c>
    </row>
    <row r="38" spans="1:4">
      <c r="A38" s="4" t="s">
        <v>928</v>
      </c>
    </row>
    <row r="39" spans="1:4">
      <c r="A39" s="3" t="s">
        <v>892</v>
      </c>
    </row>
    <row r="40" spans="1:4">
      <c r="A40" s="4" t="s">
        <v>893</v>
      </c>
      <c r="B40" s="7" t="n">
        <v>12321</v>
      </c>
    </row>
    <row r="41" spans="1:4">
      <c r="A41" s="4" t="s">
        <v>894</v>
      </c>
      <c r="B41" s="4" t="s">
        <v>929</v>
      </c>
    </row>
    <row r="42" spans="1:4">
      <c r="A42" s="4" t="s">
        <v>897</v>
      </c>
      <c r="B42" s="4" t="s">
        <v>930</v>
      </c>
    </row>
    <row r="43" spans="1:4">
      <c r="A43" s="4" t="s">
        <v>931</v>
      </c>
    </row>
    <row r="44" spans="1:4">
      <c r="A44" s="3" t="s">
        <v>892</v>
      </c>
    </row>
    <row r="45" spans="1:4">
      <c r="A45" s="4" t="s">
        <v>893</v>
      </c>
      <c r="B45" s="7" t="n">
        <v>7631</v>
      </c>
    </row>
    <row r="46" spans="1:4">
      <c r="A46" s="4" t="s">
        <v>894</v>
      </c>
      <c r="B46" s="4" t="s">
        <v>932</v>
      </c>
    </row>
    <row r="47" spans="1:4">
      <c r="A47" s="4" t="s">
        <v>897</v>
      </c>
      <c r="B47" s="4" t="s">
        <v>933</v>
      </c>
    </row>
    <row r="48" spans="1:4">
      <c r="A48" s="4" t="s">
        <v>934</v>
      </c>
    </row>
    <row r="49" spans="1:4">
      <c r="A49" s="3" t="s">
        <v>892</v>
      </c>
    </row>
    <row r="50" spans="1:4">
      <c r="A50" s="4" t="s">
        <v>893</v>
      </c>
      <c r="B50" s="7" t="n">
        <v>90028</v>
      </c>
      <c r="D50" s="7" t="n">
        <v>60237</v>
      </c>
    </row>
    <row r="51" spans="1:4">
      <c r="A51" s="4" t="s">
        <v>894</v>
      </c>
      <c r="B51" s="4" t="s">
        <v>916</v>
      </c>
      <c r="D51" s="4" t="s">
        <v>935</v>
      </c>
    </row>
    <row r="52" spans="1:4">
      <c r="A52" s="4" t="s">
        <v>897</v>
      </c>
      <c r="B52" s="4" t="s">
        <v>936</v>
      </c>
      <c r="C52" s="4" t="s">
        <v>9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25</v>
      </c>
    </row>
    <row r="2" spans="1:3">
      <c r="A2" s="3" t="s">
        <v>892</v>
      </c>
    </row>
    <row r="3" spans="1:3">
      <c r="A3" s="4" t="s">
        <v>41</v>
      </c>
      <c r="B3" s="7" t="n">
        <v>3556920</v>
      </c>
      <c r="C3" s="7" t="n">
        <v>3251686</v>
      </c>
    </row>
    <row r="4" spans="1:3">
      <c r="A4" s="4" t="s">
        <v>939</v>
      </c>
    </row>
    <row r="5" spans="1:3">
      <c r="A5" s="3" t="s">
        <v>892</v>
      </c>
    </row>
    <row r="6" spans="1:3">
      <c r="A6" s="4" t="s">
        <v>41</v>
      </c>
      <c r="B6" s="5" t="n">
        <v>0</v>
      </c>
      <c r="C6" s="5" t="n">
        <v>0</v>
      </c>
    </row>
    <row r="7" spans="1:3">
      <c r="A7" s="4" t="s">
        <v>940</v>
      </c>
    </row>
    <row r="8" spans="1:3">
      <c r="A8" s="3" t="s">
        <v>892</v>
      </c>
    </row>
    <row r="9" spans="1:3">
      <c r="A9" s="4" t="s">
        <v>41</v>
      </c>
      <c r="B9" s="5" t="n">
        <v>744227</v>
      </c>
      <c r="C9" s="5" t="n">
        <v>1387599</v>
      </c>
    </row>
    <row r="10" spans="1:3">
      <c r="A10" s="4" t="s">
        <v>941</v>
      </c>
    </row>
    <row r="11" spans="1:3">
      <c r="A11" s="3" t="s">
        <v>892</v>
      </c>
    </row>
    <row r="12" spans="1:3">
      <c r="A12" s="4" t="s">
        <v>41</v>
      </c>
      <c r="B12" s="5" t="n">
        <v>826875</v>
      </c>
      <c r="C12" s="5" t="n">
        <v>665656</v>
      </c>
    </row>
    <row r="13" spans="1:3">
      <c r="A13" s="4" t="s">
        <v>942</v>
      </c>
    </row>
    <row r="14" spans="1:3">
      <c r="A14" s="3" t="s">
        <v>892</v>
      </c>
    </row>
    <row r="15" spans="1:3">
      <c r="A15" s="4" t="s">
        <v>41</v>
      </c>
      <c r="B15" s="5" t="n">
        <v>1972766</v>
      </c>
      <c r="C15" s="5" t="n">
        <v>871819</v>
      </c>
    </row>
    <row r="16" spans="1:3">
      <c r="A16" s="4" t="s">
        <v>943</v>
      </c>
    </row>
    <row r="17" spans="1:3">
      <c r="A17" s="3" t="s">
        <v>892</v>
      </c>
    </row>
    <row r="18" spans="1:3">
      <c r="A18" s="4" t="s">
        <v>41</v>
      </c>
      <c r="B18" s="5" t="n">
        <v>0</v>
      </c>
      <c r="C18" s="5" t="n">
        <v>0</v>
      </c>
    </row>
    <row r="19" spans="1:3">
      <c r="A19" s="4" t="s">
        <v>944</v>
      </c>
    </row>
    <row r="20" spans="1:3">
      <c r="A20" s="3" t="s">
        <v>892</v>
      </c>
    </row>
    <row r="21" spans="1:3">
      <c r="A21" s="4" t="s">
        <v>41</v>
      </c>
      <c r="B21" s="7" t="n">
        <v>13052</v>
      </c>
      <c r="C21" s="7" t="n">
        <v>3266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1</v>
      </c>
    </row>
    <row r="2" spans="1:2">
      <c r="B2" s="2" t="s">
        <v>837</v>
      </c>
    </row>
    <row r="3" spans="1:2">
      <c r="A3" s="4" t="s">
        <v>946</v>
      </c>
    </row>
    <row r="4" spans="1:2">
      <c r="A4" s="3" t="s">
        <v>947</v>
      </c>
    </row>
    <row r="5" spans="1:2">
      <c r="A5" s="4" t="s">
        <v>948</v>
      </c>
      <c r="B5" s="7" t="n">
        <v>72931</v>
      </c>
    </row>
    <row r="6" spans="1:2">
      <c r="A6" s="4" t="s">
        <v>897</v>
      </c>
      <c r="B6" s="4" t="s">
        <v>949</v>
      </c>
    </row>
    <row r="7" spans="1:2">
      <c r="A7" s="4" t="s">
        <v>950</v>
      </c>
      <c r="B7" s="4" t="s">
        <v>951</v>
      </c>
    </row>
    <row r="8" spans="1:2">
      <c r="A8" s="4" t="s">
        <v>952</v>
      </c>
    </row>
    <row r="9" spans="1:2">
      <c r="A9" s="3" t="s">
        <v>947</v>
      </c>
    </row>
    <row r="10" spans="1:2">
      <c r="A10" s="4" t="s">
        <v>948</v>
      </c>
      <c r="B10" s="7" t="n">
        <v>63356</v>
      </c>
    </row>
    <row r="11" spans="1:2">
      <c r="A11" s="4" t="s">
        <v>897</v>
      </c>
      <c r="B11" s="4" t="s">
        <v>923</v>
      </c>
    </row>
    <row r="12" spans="1:2">
      <c r="A12" s="4" t="s">
        <v>950</v>
      </c>
      <c r="B12" s="4" t="s">
        <v>8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3</v>
      </c>
      <c r="B1" s="2" t="s">
        <v>2</v>
      </c>
      <c r="C1" s="2" t="s">
        <v>25</v>
      </c>
    </row>
    <row r="2" spans="1:3">
      <c r="A2" s="3" t="s">
        <v>954</v>
      </c>
    </row>
    <row r="3" spans="1:3">
      <c r="A3" s="4" t="s">
        <v>955</v>
      </c>
      <c r="B3" s="7" t="n">
        <v>159646</v>
      </c>
      <c r="C3" s="7" t="n">
        <v>106673</v>
      </c>
    </row>
    <row r="4" spans="1:3">
      <c r="A4" s="4" t="s">
        <v>956</v>
      </c>
      <c r="B4" s="5" t="n">
        <v>15343</v>
      </c>
      <c r="C4" s="5" t="n">
        <v>12617</v>
      </c>
    </row>
    <row r="5" spans="1:3">
      <c r="A5" s="4" t="s">
        <v>957</v>
      </c>
      <c r="B5" s="5" t="n">
        <v>3967594</v>
      </c>
      <c r="C5" s="5" t="n">
        <v>3569911</v>
      </c>
    </row>
    <row r="6" spans="1:3">
      <c r="A6" s="4" t="s">
        <v>958</v>
      </c>
      <c r="B6" s="5" t="n">
        <v>3952251</v>
      </c>
      <c r="C6" s="5" t="n">
        <v>3557294</v>
      </c>
    </row>
    <row r="7" spans="1:3">
      <c r="A7" s="4" t="s">
        <v>881</v>
      </c>
    </row>
    <row r="8" spans="1:3">
      <c r="A8" s="3" t="s">
        <v>954</v>
      </c>
    </row>
    <row r="9" spans="1:3">
      <c r="A9" s="4" t="s">
        <v>955</v>
      </c>
      <c r="B9" s="5" t="n">
        <v>3900000</v>
      </c>
      <c r="C9" s="5" t="n">
        <v>3500000</v>
      </c>
    </row>
    <row r="10" spans="1:3">
      <c r="A10" s="4" t="s">
        <v>900</v>
      </c>
    </row>
    <row r="11" spans="1:3">
      <c r="A11" s="3" t="s">
        <v>954</v>
      </c>
    </row>
    <row r="12" spans="1:3">
      <c r="A12" s="4" t="s">
        <v>955</v>
      </c>
      <c r="B12" s="5" t="n">
        <v>656799</v>
      </c>
      <c r="C12" s="5" t="n">
        <v>690255</v>
      </c>
    </row>
    <row r="13" spans="1:3">
      <c r="A13" s="4" t="s">
        <v>956</v>
      </c>
      <c r="B13" s="5" t="n">
        <v>2527</v>
      </c>
      <c r="C13" s="5" t="n">
        <v>2601</v>
      </c>
    </row>
    <row r="14" spans="1:3">
      <c r="A14" s="4" t="s">
        <v>957</v>
      </c>
      <c r="B14" s="5" t="n">
        <v>659326</v>
      </c>
      <c r="C14" s="5" t="n">
        <v>692856</v>
      </c>
    </row>
    <row r="15" spans="1:3">
      <c r="A15" s="4" t="s">
        <v>910</v>
      </c>
    </row>
    <row r="16" spans="1:3">
      <c r="A16" s="3" t="s">
        <v>954</v>
      </c>
    </row>
    <row r="17" spans="1:3">
      <c r="A17" s="4" t="s">
        <v>955</v>
      </c>
      <c r="B17" s="5" t="n">
        <v>141171</v>
      </c>
      <c r="C17" s="5" t="n">
        <v>58127</v>
      </c>
    </row>
    <row r="18" spans="1:3">
      <c r="A18" s="4" t="s">
        <v>956</v>
      </c>
      <c r="B18" s="5" t="n">
        <v>696</v>
      </c>
      <c r="C18" s="5" t="n">
        <v>160</v>
      </c>
    </row>
    <row r="19" spans="1:3">
      <c r="A19" s="4" t="s">
        <v>957</v>
      </c>
      <c r="B19" s="5" t="n">
        <v>141867</v>
      </c>
      <c r="C19" s="5" t="n">
        <v>58287</v>
      </c>
    </row>
    <row r="20" spans="1:3">
      <c r="A20" s="4" t="s">
        <v>915</v>
      </c>
    </row>
    <row r="21" spans="1:3">
      <c r="A21" s="3" t="s">
        <v>954</v>
      </c>
    </row>
    <row r="22" spans="1:3">
      <c r="A22" s="4" t="s">
        <v>955</v>
      </c>
      <c r="B22" s="5" t="n">
        <v>331441</v>
      </c>
      <c r="C22" s="5" t="n">
        <v>208062</v>
      </c>
    </row>
    <row r="23" spans="1:3">
      <c r="A23" s="4" t="s">
        <v>956</v>
      </c>
      <c r="B23" s="5" t="n">
        <v>1667</v>
      </c>
      <c r="C23" s="5" t="n">
        <v>1100</v>
      </c>
    </row>
    <row r="24" spans="1:3">
      <c r="A24" s="4" t="s">
        <v>957</v>
      </c>
      <c r="B24" s="5" t="n">
        <v>333108</v>
      </c>
      <c r="C24" s="5" t="n">
        <v>209162</v>
      </c>
    </row>
    <row r="25" spans="1:3">
      <c r="A25" s="4" t="s">
        <v>920</v>
      </c>
    </row>
    <row r="26" spans="1:3">
      <c r="A26" s="3" t="s">
        <v>954</v>
      </c>
    </row>
    <row r="27" spans="1:3">
      <c r="A27" s="4" t="s">
        <v>955</v>
      </c>
      <c r="B27" s="5" t="n">
        <v>296719</v>
      </c>
      <c r="C27" s="5" t="n">
        <v>237423</v>
      </c>
    </row>
    <row r="28" spans="1:3">
      <c r="A28" s="4" t="s">
        <v>956</v>
      </c>
      <c r="B28" s="5" t="n">
        <v>2153</v>
      </c>
      <c r="C28" s="5" t="n">
        <v>1754</v>
      </c>
    </row>
    <row r="29" spans="1:3">
      <c r="A29" s="4" t="s">
        <v>957</v>
      </c>
      <c r="B29" s="5" t="n">
        <v>298872</v>
      </c>
      <c r="C29" s="5" t="n">
        <v>239177</v>
      </c>
    </row>
    <row r="30" spans="1:3">
      <c r="A30" s="4" t="s">
        <v>925</v>
      </c>
    </row>
    <row r="31" spans="1:3">
      <c r="A31" s="3" t="s">
        <v>954</v>
      </c>
    </row>
    <row r="32" spans="1:3">
      <c r="A32" s="4" t="s">
        <v>955</v>
      </c>
      <c r="B32" s="5" t="n">
        <v>159646</v>
      </c>
      <c r="C32" s="5" t="n">
        <v>106673</v>
      </c>
    </row>
    <row r="33" spans="1:3">
      <c r="A33" s="4" t="s">
        <v>956</v>
      </c>
      <c r="B33" s="5" t="n">
        <v>2255</v>
      </c>
      <c r="C33" s="5" t="n">
        <v>1443</v>
      </c>
    </row>
    <row r="34" spans="1:3">
      <c r="A34" s="4" t="s">
        <v>957</v>
      </c>
      <c r="B34" s="5" t="n">
        <v>161901</v>
      </c>
      <c r="C34" s="5" t="n">
        <v>108116</v>
      </c>
    </row>
    <row r="35" spans="1:3">
      <c r="A35" s="4" t="s">
        <v>928</v>
      </c>
    </row>
    <row r="36" spans="1:3">
      <c r="A36" s="3" t="s">
        <v>954</v>
      </c>
    </row>
    <row r="37" spans="1:3">
      <c r="A37" s="4" t="s">
        <v>955</v>
      </c>
      <c r="B37" s="5" t="n">
        <v>20534</v>
      </c>
      <c r="C37" s="5" t="n">
        <v>0</v>
      </c>
    </row>
    <row r="38" spans="1:3">
      <c r="A38" s="4" t="s">
        <v>956</v>
      </c>
      <c r="B38" s="5" t="n">
        <v>93</v>
      </c>
      <c r="C38" s="5" t="n">
        <v>0</v>
      </c>
    </row>
    <row r="39" spans="1:3">
      <c r="A39" s="4" t="s">
        <v>957</v>
      </c>
      <c r="B39" s="5" t="n">
        <v>20627</v>
      </c>
      <c r="C39" s="5" t="n">
        <v>0</v>
      </c>
    </row>
    <row r="40" spans="1:3">
      <c r="A40" s="4" t="s">
        <v>931</v>
      </c>
    </row>
    <row r="41" spans="1:3">
      <c r="A41" s="3" t="s">
        <v>954</v>
      </c>
    </row>
    <row r="42" spans="1:3">
      <c r="A42" s="4" t="s">
        <v>955</v>
      </c>
      <c r="B42" s="5" t="n">
        <v>13871</v>
      </c>
      <c r="C42" s="5" t="n">
        <v>0</v>
      </c>
    </row>
    <row r="43" spans="1:3">
      <c r="A43" s="4" t="s">
        <v>956</v>
      </c>
      <c r="B43" s="5" t="n">
        <v>89</v>
      </c>
      <c r="C43" s="5" t="n">
        <v>0</v>
      </c>
    </row>
    <row r="44" spans="1:3">
      <c r="A44" s="4" t="s">
        <v>957</v>
      </c>
      <c r="B44" s="5" t="n">
        <v>13960</v>
      </c>
      <c r="C44" s="5" t="n">
        <v>0</v>
      </c>
    </row>
    <row r="45" spans="1:3">
      <c r="A45" s="4" t="s">
        <v>934</v>
      </c>
    </row>
    <row r="46" spans="1:3">
      <c r="A46" s="3" t="s">
        <v>954</v>
      </c>
    </row>
    <row r="47" spans="1:3">
      <c r="A47" s="4" t="s">
        <v>955</v>
      </c>
      <c r="B47" s="5" t="n">
        <v>131467</v>
      </c>
      <c r="C47" s="5" t="n">
        <v>89823</v>
      </c>
    </row>
    <row r="48" spans="1:3">
      <c r="A48" s="4" t="s">
        <v>956</v>
      </c>
      <c r="B48" s="5" t="n">
        <v>210</v>
      </c>
      <c r="C48" s="5" t="n">
        <v>105</v>
      </c>
    </row>
    <row r="49" spans="1:3">
      <c r="A49" s="4" t="s">
        <v>957</v>
      </c>
      <c r="B49" s="5" t="n">
        <v>131677</v>
      </c>
      <c r="C49" s="5" t="n">
        <v>89928</v>
      </c>
    </row>
    <row r="50" spans="1:3">
      <c r="A50" s="4" t="s">
        <v>959</v>
      </c>
    </row>
    <row r="51" spans="1:3">
      <c r="A51" s="3" t="s">
        <v>954</v>
      </c>
    </row>
    <row r="52" spans="1:3">
      <c r="A52" s="4" t="s">
        <v>957</v>
      </c>
      <c r="B52" s="5" t="n">
        <v>36642</v>
      </c>
      <c r="C52" s="5" t="n">
        <v>23591</v>
      </c>
    </row>
    <row r="53" spans="1:3">
      <c r="A53" s="4" t="s">
        <v>958</v>
      </c>
      <c r="B53" s="5" t="n">
        <v>36642</v>
      </c>
      <c r="C53" s="5" t="n">
        <v>23591</v>
      </c>
    </row>
    <row r="54" spans="1:3">
      <c r="A54" s="4" t="s">
        <v>83</v>
      </c>
    </row>
    <row r="55" spans="1:3">
      <c r="A55" s="3" t="s">
        <v>954</v>
      </c>
    </row>
    <row r="56" spans="1:3">
      <c r="A56" s="4" t="s">
        <v>955</v>
      </c>
      <c r="B56" s="5" t="n">
        <v>159646</v>
      </c>
      <c r="C56" s="5" t="n">
        <v>106673</v>
      </c>
    </row>
    <row r="57" spans="1:3">
      <c r="A57" s="4" t="s">
        <v>960</v>
      </c>
    </row>
    <row r="58" spans="1:3">
      <c r="A58" s="3" t="s">
        <v>954</v>
      </c>
    </row>
    <row r="59" spans="1:3">
      <c r="A59" s="4" t="s">
        <v>955</v>
      </c>
      <c r="B59" s="5" t="n">
        <v>2163961</v>
      </c>
      <c r="C59" s="5" t="n">
        <v>2143340</v>
      </c>
    </row>
    <row r="60" spans="1:3">
      <c r="A60" s="4" t="s">
        <v>956</v>
      </c>
      <c r="B60" s="5" t="n">
        <v>5653</v>
      </c>
      <c r="C60" s="5" t="n">
        <v>5454</v>
      </c>
    </row>
    <row r="61" spans="1:3">
      <c r="A61" s="4" t="s">
        <v>957</v>
      </c>
      <c r="B61" s="7" t="n">
        <v>2169614</v>
      </c>
      <c r="C61" s="7" t="n">
        <v>21487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961</v>
      </c>
      <c r="B1" s="2" t="s">
        <v>836</v>
      </c>
    </row>
    <row r="2" spans="1:2">
      <c r="B2" s="2" t="s">
        <v>962</v>
      </c>
    </row>
    <row r="3" spans="1:2">
      <c r="A3" s="3" t="s">
        <v>963</v>
      </c>
    </row>
    <row r="4" spans="1:2">
      <c r="A4" s="4" t="s">
        <v>964</v>
      </c>
      <c r="B4" s="7" t="n">
        <v>115000000</v>
      </c>
    </row>
    <row r="5" spans="1:2">
      <c r="A5" s="4" t="s">
        <v>965</v>
      </c>
      <c r="B5" s="4" t="s">
        <v>966</v>
      </c>
    </row>
    <row r="6" spans="1:2">
      <c r="A6" s="4" t="s">
        <v>967</v>
      </c>
      <c r="B6" s="7" t="n">
        <v>15000000</v>
      </c>
    </row>
    <row r="7" spans="1:2">
      <c r="A7" s="4" t="s">
        <v>968</v>
      </c>
      <c r="B7" s="7" t="n">
        <v>111100000</v>
      </c>
    </row>
    <row r="8" spans="1:2">
      <c r="A8" s="4" t="s">
        <v>969</v>
      </c>
      <c r="B8" s="4" t="s">
        <v>970</v>
      </c>
    </row>
    <row r="9" spans="1:2">
      <c r="A9" s="4" t="s">
        <v>971</v>
      </c>
      <c r="B9" s="4" t="s">
        <v>808</v>
      </c>
    </row>
    <row r="10" spans="1:2">
      <c r="A10" s="4" t="s">
        <v>972</v>
      </c>
      <c r="B10" s="11" t="n">
        <v>0.0831947</v>
      </c>
    </row>
    <row r="11" spans="1:2">
      <c r="A11" s="4" t="s">
        <v>973</v>
      </c>
      <c r="B11" s="8" t="n">
        <v>12.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1</v>
      </c>
    </row>
    <row r="2" spans="1:2">
      <c r="B2" s="2" t="s">
        <v>837</v>
      </c>
    </row>
    <row r="3" spans="1:2">
      <c r="A3" s="3" t="s">
        <v>975</v>
      </c>
    </row>
    <row r="4" spans="1:2">
      <c r="A4" s="4" t="s">
        <v>475</v>
      </c>
      <c r="B4" s="7" t="n">
        <v>1350000</v>
      </c>
    </row>
    <row r="5" spans="1:2">
      <c r="A5" s="4" t="s">
        <v>572</v>
      </c>
      <c r="B5" s="5" t="n">
        <v>1358273</v>
      </c>
    </row>
    <row r="6" spans="1:2">
      <c r="A6" s="4" t="s">
        <v>976</v>
      </c>
    </row>
    <row r="7" spans="1:2">
      <c r="A7" s="3" t="s">
        <v>975</v>
      </c>
    </row>
    <row r="8" spans="1:2">
      <c r="A8" s="4" t="s">
        <v>475</v>
      </c>
      <c r="B8" s="7" t="n">
        <v>524000</v>
      </c>
    </row>
    <row r="9" spans="1:2">
      <c r="A9" s="4" t="s">
        <v>977</v>
      </c>
      <c r="B9" s="4" t="s">
        <v>978</v>
      </c>
    </row>
    <row r="10" spans="1:2">
      <c r="A10" s="4" t="s">
        <v>572</v>
      </c>
      <c r="B10" s="7" t="n">
        <v>526460</v>
      </c>
    </row>
    <row r="11" spans="1:2">
      <c r="A11" s="4" t="s">
        <v>979</v>
      </c>
    </row>
    <row r="12" spans="1:2">
      <c r="A12" s="3" t="s">
        <v>975</v>
      </c>
    </row>
    <row r="13" spans="1:2">
      <c r="A13" s="4" t="s">
        <v>475</v>
      </c>
      <c r="B13" s="7" t="n">
        <v>159200</v>
      </c>
    </row>
    <row r="14" spans="1:2">
      <c r="A14" s="4" t="s">
        <v>977</v>
      </c>
      <c r="B14" s="4" t="s">
        <v>980</v>
      </c>
    </row>
    <row r="15" spans="1:2">
      <c r="A15" s="4" t="s">
        <v>572</v>
      </c>
      <c r="B15" s="7" t="n">
        <v>159199</v>
      </c>
    </row>
    <row r="16" spans="1:2">
      <c r="A16" s="4" t="s">
        <v>981</v>
      </c>
    </row>
    <row r="17" spans="1:2">
      <c r="A17" s="3" t="s">
        <v>975</v>
      </c>
    </row>
    <row r="18" spans="1:2">
      <c r="A18" s="4" t="s">
        <v>475</v>
      </c>
      <c r="B18" s="7" t="n">
        <v>137900</v>
      </c>
    </row>
    <row r="19" spans="1:2">
      <c r="A19" s="4" t="s">
        <v>977</v>
      </c>
      <c r="B19" s="4" t="s">
        <v>982</v>
      </c>
    </row>
    <row r="20" spans="1:2">
      <c r="A20" s="4" t="s">
        <v>572</v>
      </c>
      <c r="B20" s="7" t="n">
        <v>138658</v>
      </c>
    </row>
    <row r="21" spans="1:2">
      <c r="A21" s="4" t="s">
        <v>983</v>
      </c>
    </row>
    <row r="22" spans="1:2">
      <c r="A22" s="3" t="s">
        <v>975</v>
      </c>
    </row>
    <row r="23" spans="1:2">
      <c r="A23" s="4" t="s">
        <v>475</v>
      </c>
      <c r="B23" s="7" t="n">
        <v>121900</v>
      </c>
    </row>
    <row r="24" spans="1:2">
      <c r="A24" s="4" t="s">
        <v>977</v>
      </c>
      <c r="B24" s="4" t="s">
        <v>984</v>
      </c>
    </row>
    <row r="25" spans="1:2">
      <c r="A25" s="4" t="s">
        <v>572</v>
      </c>
      <c r="B25" s="7" t="n">
        <v>121899</v>
      </c>
    </row>
    <row r="26" spans="1:2">
      <c r="A26" s="4" t="s">
        <v>985</v>
      </c>
    </row>
    <row r="27" spans="1:2">
      <c r="A27" s="3" t="s">
        <v>975</v>
      </c>
    </row>
    <row r="28" spans="1:2">
      <c r="A28" s="4" t="s">
        <v>475</v>
      </c>
      <c r="B28" s="7" t="n">
        <v>165500</v>
      </c>
    </row>
    <row r="29" spans="1:2">
      <c r="A29" s="4" t="s">
        <v>977</v>
      </c>
      <c r="B29" s="4" t="s">
        <v>986</v>
      </c>
    </row>
    <row r="30" spans="1:2">
      <c r="A30" s="4" t="s">
        <v>572</v>
      </c>
      <c r="B30" s="7" t="n">
        <v>167251</v>
      </c>
    </row>
    <row r="31" spans="1:2">
      <c r="A31" s="4" t="s">
        <v>987</v>
      </c>
    </row>
    <row r="32" spans="1:2">
      <c r="A32" s="3" t="s">
        <v>975</v>
      </c>
    </row>
    <row r="33" spans="1:2">
      <c r="A33" s="4" t="s">
        <v>475</v>
      </c>
      <c r="B33" s="7" t="n">
        <v>160300</v>
      </c>
    </row>
    <row r="34" spans="1:2">
      <c r="A34" s="4" t="s">
        <v>977</v>
      </c>
      <c r="B34" s="4" t="s">
        <v>988</v>
      </c>
    </row>
    <row r="35" spans="1:2">
      <c r="A35" s="4" t="s">
        <v>572</v>
      </c>
      <c r="B35" s="7" t="n">
        <v>160299</v>
      </c>
    </row>
    <row r="36" spans="1:2">
      <c r="A36" s="4" t="s">
        <v>989</v>
      </c>
    </row>
    <row r="37" spans="1:2">
      <c r="A37" s="3" t="s">
        <v>975</v>
      </c>
    </row>
    <row r="38" spans="1:2">
      <c r="A38" s="4" t="s">
        <v>475</v>
      </c>
      <c r="B38" s="7" t="n">
        <v>13400</v>
      </c>
    </row>
    <row r="39" spans="1:2">
      <c r="A39" s="4" t="s">
        <v>977</v>
      </c>
      <c r="B39" s="4" t="s">
        <v>990</v>
      </c>
    </row>
    <row r="40" spans="1:2">
      <c r="A40" s="4" t="s">
        <v>572</v>
      </c>
      <c r="B40" s="7" t="n">
        <v>13400</v>
      </c>
    </row>
    <row r="41" spans="1:2">
      <c r="A41" s="4" t="s">
        <v>991</v>
      </c>
    </row>
    <row r="42" spans="1:2">
      <c r="A42" s="3" t="s">
        <v>975</v>
      </c>
    </row>
    <row r="43" spans="1:2">
      <c r="A43" s="4" t="s">
        <v>475</v>
      </c>
      <c r="B43" s="7" t="n">
        <v>67800</v>
      </c>
    </row>
    <row r="44" spans="1:2">
      <c r="A44" s="4" t="s">
        <v>977</v>
      </c>
      <c r="B44" s="4" t="s">
        <v>992</v>
      </c>
    </row>
    <row r="45" spans="1:2">
      <c r="A45" s="4" t="s">
        <v>572</v>
      </c>
      <c r="B45" s="7" t="n">
        <v>68122</v>
      </c>
    </row>
    <row r="46" spans="1:2">
      <c r="A46" s="4" t="s">
        <v>993</v>
      </c>
    </row>
    <row r="47" spans="1:2">
      <c r="A47" s="3" t="s">
        <v>975</v>
      </c>
    </row>
    <row r="48" spans="1:2">
      <c r="A48" s="4" t="s">
        <v>977</v>
      </c>
      <c r="B48" s="4" t="s">
        <v>994</v>
      </c>
    </row>
    <row r="49" spans="1:2">
      <c r="A49" s="4" t="s">
        <v>572</v>
      </c>
      <c r="B49" s="7" t="n">
        <v>2972</v>
      </c>
    </row>
    <row r="50" spans="1:2">
      <c r="A50" s="4" t="s">
        <v>995</v>
      </c>
      <c r="B50" s="7" t="n">
        <v>121000</v>
      </c>
    </row>
    <row r="51" spans="1:2">
      <c r="A51" s="4" t="s">
        <v>996</v>
      </c>
    </row>
    <row r="52" spans="1:2">
      <c r="A52" s="3" t="s">
        <v>975</v>
      </c>
    </row>
    <row r="53" spans="1:2">
      <c r="A53" s="4" t="s">
        <v>977</v>
      </c>
      <c r="B53" s="4" t="s">
        <v>997</v>
      </c>
    </row>
    <row r="54" spans="1:2">
      <c r="A54" s="4" t="s">
        <v>572</v>
      </c>
      <c r="B54" s="7" t="n">
        <v>12</v>
      </c>
    </row>
    <row r="55" spans="1:2">
      <c r="A55" s="4" t="s">
        <v>995</v>
      </c>
      <c r="B55" s="7" t="n">
        <v>12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8</v>
      </c>
      <c r="B1" s="2" t="s">
        <v>2</v>
      </c>
      <c r="C1" s="2" t="s">
        <v>25</v>
      </c>
      <c r="D1" s="2" t="s">
        <v>473</v>
      </c>
    </row>
    <row r="2" spans="1:4">
      <c r="A2" s="3" t="s">
        <v>375</v>
      </c>
    </row>
    <row r="3" spans="1:4">
      <c r="A3" s="4" t="s">
        <v>999</v>
      </c>
      <c r="B3" s="7" t="n">
        <v>17404000</v>
      </c>
      <c r="C3" s="7" t="n">
        <v>16904000</v>
      </c>
    </row>
    <row r="4" spans="1:4">
      <c r="A4" s="4" t="s">
        <v>47</v>
      </c>
      <c r="B4" s="5" t="n">
        <v>-3689000</v>
      </c>
      <c r="C4" s="5" t="n">
        <v>-4346000</v>
      </c>
    </row>
    <row r="5" spans="1:4">
      <c r="A5" s="3" t="s">
        <v>1000</v>
      </c>
    </row>
    <row r="6" spans="1:4">
      <c r="A6" s="4" t="s">
        <v>1001</v>
      </c>
      <c r="B6" s="5" t="n">
        <v>9857000</v>
      </c>
      <c r="C6" s="5" t="n">
        <v>8322000</v>
      </c>
    </row>
    <row r="7" spans="1:4">
      <c r="A7" s="4" t="s">
        <v>1002</v>
      </c>
    </row>
    <row r="8" spans="1:4">
      <c r="A8" s="3" t="s">
        <v>375</v>
      </c>
    </row>
    <row r="9" spans="1:4">
      <c r="A9" s="4" t="s">
        <v>999</v>
      </c>
      <c r="B9" s="5" t="n">
        <v>2353000</v>
      </c>
      <c r="C9" s="5" t="n">
        <v>728000</v>
      </c>
    </row>
    <row r="10" spans="1:4">
      <c r="A10" s="4" t="s">
        <v>47</v>
      </c>
      <c r="B10" s="5" t="n">
        <v>-3689000</v>
      </c>
      <c r="C10" s="5" t="n">
        <v>-4346000</v>
      </c>
    </row>
    <row r="11" spans="1:4">
      <c r="A11" s="4" t="s">
        <v>1003</v>
      </c>
      <c r="B11" s="5" t="n">
        <v>-1336000</v>
      </c>
      <c r="C11" s="5" t="n">
        <v>-3618000</v>
      </c>
    </row>
    <row r="12" spans="1:4">
      <c r="A12" s="4" t="s">
        <v>1004</v>
      </c>
    </row>
    <row r="13" spans="1:4">
      <c r="A13" s="3" t="s">
        <v>1005</v>
      </c>
    </row>
    <row r="14" spans="1:4">
      <c r="A14" s="4" t="s">
        <v>1006</v>
      </c>
      <c r="B14" s="5" t="n">
        <v>600000000</v>
      </c>
      <c r="C14" s="5" t="n">
        <v>0</v>
      </c>
    </row>
    <row r="15" spans="1:4">
      <c r="A15" s="4" t="s">
        <v>1007</v>
      </c>
      <c r="B15" s="5" t="n">
        <v>-2607300000</v>
      </c>
      <c r="C15" s="5" t="n">
        <v>-3252200000</v>
      </c>
    </row>
    <row r="16" spans="1:4">
      <c r="A16" s="3" t="s">
        <v>375</v>
      </c>
    </row>
    <row r="17" spans="1:4">
      <c r="A17" s="4" t="s">
        <v>999</v>
      </c>
      <c r="B17" s="5" t="n">
        <v>113000</v>
      </c>
      <c r="C17" s="5" t="n">
        <v>0</v>
      </c>
    </row>
    <row r="18" spans="1:4">
      <c r="A18" s="4" t="s">
        <v>47</v>
      </c>
      <c r="B18" s="5" t="n">
        <v>-2947000</v>
      </c>
      <c r="C18" s="5" t="n">
        <v>-4191000</v>
      </c>
    </row>
    <row r="19" spans="1:4">
      <c r="A19" s="4" t="s">
        <v>1008</v>
      </c>
    </row>
    <row r="20" spans="1:4">
      <c r="A20" s="3" t="s">
        <v>1005</v>
      </c>
    </row>
    <row r="21" spans="1:4">
      <c r="A21" s="4" t="s">
        <v>1006</v>
      </c>
      <c r="C21" s="5" t="n">
        <v>320000000</v>
      </c>
    </row>
    <row r="22" spans="1:4">
      <c r="A22" s="4" t="s">
        <v>1007</v>
      </c>
      <c r="C22" s="5" t="n">
        <v>-320000000</v>
      </c>
    </row>
    <row r="23" spans="1:4">
      <c r="A23" s="3" t="s">
        <v>375</v>
      </c>
    </row>
    <row r="24" spans="1:4">
      <c r="A24" s="4" t="s">
        <v>999</v>
      </c>
      <c r="C24" s="5" t="n">
        <v>100000</v>
      </c>
    </row>
    <row r="25" spans="1:4">
      <c r="A25" s="4" t="s">
        <v>47</v>
      </c>
      <c r="C25" s="5" t="n">
        <v>-50000</v>
      </c>
    </row>
    <row r="26" spans="1:4">
      <c r="A26" s="4" t="s">
        <v>1009</v>
      </c>
    </row>
    <row r="27" spans="1:4">
      <c r="A27" s="3" t="s">
        <v>1005</v>
      </c>
    </row>
    <row r="28" spans="1:4">
      <c r="A28" s="4" t="s">
        <v>1006</v>
      </c>
      <c r="B28" s="5" t="n">
        <v>238200000</v>
      </c>
      <c r="C28" s="5" t="n">
        <v>480000000</v>
      </c>
    </row>
    <row r="29" spans="1:4">
      <c r="A29" s="4" t="s">
        <v>1007</v>
      </c>
      <c r="B29" s="5" t="n">
        <v>-761500000</v>
      </c>
      <c r="C29" s="5" t="n">
        <v>0</v>
      </c>
    </row>
    <row r="30" spans="1:4">
      <c r="A30" s="3" t="s">
        <v>375</v>
      </c>
    </row>
    <row r="31" spans="1:4">
      <c r="A31" s="4" t="s">
        <v>999</v>
      </c>
      <c r="B31" s="5" t="n">
        <v>1555000</v>
      </c>
      <c r="C31" s="5" t="n">
        <v>628000</v>
      </c>
    </row>
    <row r="32" spans="1:4">
      <c r="A32" s="4" t="s">
        <v>47</v>
      </c>
      <c r="B32" s="5" t="n">
        <v>-425000</v>
      </c>
      <c r="C32" s="5" t="n">
        <v>0</v>
      </c>
    </row>
    <row r="33" spans="1:4">
      <c r="A33" s="4" t="s">
        <v>1010</v>
      </c>
    </row>
    <row r="34" spans="1:4">
      <c r="A34" s="3" t="s">
        <v>1005</v>
      </c>
    </row>
    <row r="35" spans="1:4">
      <c r="A35" s="4" t="s">
        <v>1007</v>
      </c>
      <c r="B35" s="5" t="n">
        <v>-14810000</v>
      </c>
      <c r="C35" s="5" t="n">
        <v>-14815000</v>
      </c>
    </row>
    <row r="36" spans="1:4">
      <c r="A36" s="3" t="s">
        <v>375</v>
      </c>
    </row>
    <row r="37" spans="1:4">
      <c r="A37" s="4" t="s">
        <v>47</v>
      </c>
      <c r="B37" s="5" t="n">
        <v>-110000</v>
      </c>
      <c r="C37" s="5" t="n">
        <v>-95000</v>
      </c>
    </row>
    <row r="38" spans="1:4">
      <c r="A38" s="4" t="s">
        <v>1011</v>
      </c>
    </row>
    <row r="39" spans="1:4">
      <c r="A39" s="3" t="s">
        <v>1005</v>
      </c>
    </row>
    <row r="40" spans="1:4">
      <c r="A40" s="4" t="s">
        <v>1006</v>
      </c>
      <c r="B40" s="5" t="n">
        <v>1050000000</v>
      </c>
      <c r="C40" s="5" t="n">
        <v>0</v>
      </c>
    </row>
    <row r="41" spans="1:4">
      <c r="A41" s="4" t="s">
        <v>1007</v>
      </c>
      <c r="B41" s="5" t="n">
        <v>-350000000</v>
      </c>
      <c r="C41" s="5" t="n">
        <v>-125000000</v>
      </c>
    </row>
    <row r="42" spans="1:4">
      <c r="A42" s="3" t="s">
        <v>375</v>
      </c>
    </row>
    <row r="43" spans="1:4">
      <c r="A43" s="4" t="s">
        <v>999</v>
      </c>
      <c r="B43" s="5" t="n">
        <v>622000</v>
      </c>
      <c r="C43" s="5" t="n">
        <v>0</v>
      </c>
    </row>
    <row r="44" spans="1:4">
      <c r="A44" s="4" t="s">
        <v>47</v>
      </c>
      <c r="B44" s="5" t="n">
        <v>-157000</v>
      </c>
      <c r="C44" s="5" t="n">
        <v>-10000</v>
      </c>
    </row>
    <row r="45" spans="1:4">
      <c r="A45" s="4" t="s">
        <v>1003</v>
      </c>
      <c r="B45" s="5" t="n">
        <v>465000</v>
      </c>
      <c r="C45" s="5" t="n">
        <v>-10000</v>
      </c>
    </row>
    <row r="46" spans="1:4">
      <c r="A46" s="4" t="s">
        <v>1012</v>
      </c>
    </row>
    <row r="47" spans="1:4">
      <c r="A47" s="3" t="s">
        <v>375</v>
      </c>
    </row>
    <row r="48" spans="1:4">
      <c r="A48" s="4" t="s">
        <v>1005</v>
      </c>
      <c r="B48" s="5" t="n">
        <v>1600000000</v>
      </c>
      <c r="C48" s="5" t="n">
        <v>1500000000</v>
      </c>
    </row>
    <row r="49" spans="1:4">
      <c r="A49" s="4" t="s">
        <v>1013</v>
      </c>
    </row>
    <row r="50" spans="1:4">
      <c r="A50" s="3" t="s">
        <v>1005</v>
      </c>
    </row>
    <row r="51" spans="1:4">
      <c r="A51" s="4" t="s">
        <v>1006</v>
      </c>
      <c r="C51" s="5" t="n">
        <v>14815000</v>
      </c>
    </row>
    <row r="52" spans="1:4">
      <c r="A52" s="3" t="s">
        <v>375</v>
      </c>
    </row>
    <row r="53" spans="1:4">
      <c r="A53" s="4" t="s">
        <v>47</v>
      </c>
      <c r="B53" s="5" t="n">
        <v>-110000</v>
      </c>
      <c r="C53" s="5" t="n">
        <v>-95000</v>
      </c>
    </row>
    <row r="54" spans="1:4">
      <c r="A54" s="4" t="s">
        <v>1014</v>
      </c>
    </row>
    <row r="55" spans="1:4">
      <c r="A55" s="3" t="s">
        <v>375</v>
      </c>
    </row>
    <row r="56" spans="1:4">
      <c r="A56" s="4" t="s">
        <v>999</v>
      </c>
      <c r="B56" s="5" t="n">
        <v>1500000</v>
      </c>
      <c r="C56" s="5" t="n">
        <v>628000</v>
      </c>
    </row>
    <row r="57" spans="1:4">
      <c r="A57" s="4" t="s">
        <v>47</v>
      </c>
      <c r="B57" s="5" t="n">
        <v>0</v>
      </c>
    </row>
    <row r="58" spans="1:4">
      <c r="A58" s="4" t="s">
        <v>1005</v>
      </c>
      <c r="B58" s="5" t="n">
        <v>119700000</v>
      </c>
      <c r="C58" s="5" t="n">
        <v>480000000</v>
      </c>
    </row>
    <row r="59" spans="1:4">
      <c r="A59" s="4" t="s">
        <v>1015</v>
      </c>
    </row>
    <row r="60" spans="1:4">
      <c r="A60" s="3" t="s">
        <v>1005</v>
      </c>
    </row>
    <row r="61" spans="1:4">
      <c r="A61" s="4" t="s">
        <v>1006</v>
      </c>
      <c r="B61" s="5" t="n">
        <v>400000000</v>
      </c>
      <c r="C61" s="5" t="n">
        <v>320000000</v>
      </c>
    </row>
    <row r="62" spans="1:4">
      <c r="A62" s="3" t="s">
        <v>375</v>
      </c>
    </row>
    <row r="63" spans="1:4">
      <c r="A63" s="4" t="s">
        <v>999</v>
      </c>
      <c r="B63" s="5" t="n">
        <v>63000</v>
      </c>
      <c r="C63" s="5" t="n">
        <v>100000</v>
      </c>
    </row>
    <row r="64" spans="1:4">
      <c r="A64" s="4" t="s">
        <v>1016</v>
      </c>
    </row>
    <row r="65" spans="1:4">
      <c r="A65" s="3" t="s">
        <v>1005</v>
      </c>
    </row>
    <row r="66" spans="1:4">
      <c r="A66" s="4" t="s">
        <v>1006</v>
      </c>
      <c r="B66" s="5" t="n">
        <v>700000000</v>
      </c>
      <c r="C66" s="5" t="n">
        <v>0</v>
      </c>
    </row>
    <row r="67" spans="1:4">
      <c r="A67" s="3" t="s">
        <v>375</v>
      </c>
    </row>
    <row r="68" spans="1:4">
      <c r="A68" s="4" t="s">
        <v>999</v>
      </c>
      <c r="B68" s="5" t="n">
        <v>478000</v>
      </c>
      <c r="C68" s="5" t="n">
        <v>0</v>
      </c>
    </row>
    <row r="69" spans="1:4">
      <c r="A69" s="4" t="s">
        <v>47</v>
      </c>
      <c r="B69" s="5" t="n">
        <v>0</v>
      </c>
      <c r="C69" s="5" t="n">
        <v>10000</v>
      </c>
    </row>
    <row r="70" spans="1:4">
      <c r="A70" s="4" t="s">
        <v>1005</v>
      </c>
      <c r="B70" s="5" t="n">
        <v>700000000</v>
      </c>
      <c r="C70" s="5" t="n">
        <v>125000000</v>
      </c>
      <c r="D70" s="7" t="n">
        <v>0</v>
      </c>
    </row>
    <row r="71" spans="1:4">
      <c r="A71" s="4" t="s">
        <v>1017</v>
      </c>
    </row>
    <row r="72" spans="1:4">
      <c r="A72" s="3" t="s">
        <v>375</v>
      </c>
    </row>
    <row r="73" spans="1:4">
      <c r="A73" s="4" t="s">
        <v>1005</v>
      </c>
      <c r="B73" s="5" t="n">
        <v>480000000</v>
      </c>
    </row>
    <row r="74" spans="1:4">
      <c r="A74" s="4" t="s">
        <v>1018</v>
      </c>
    </row>
    <row r="75" spans="1:4">
      <c r="A75" s="3" t="s">
        <v>1005</v>
      </c>
    </row>
    <row r="76" spans="1:4">
      <c r="A76" s="4" t="s">
        <v>1007</v>
      </c>
      <c r="B76" s="5" t="n">
        <v>-400000000</v>
      </c>
      <c r="C76" s="5" t="n">
        <v>-320000000</v>
      </c>
    </row>
    <row r="77" spans="1:4">
      <c r="A77" s="3" t="s">
        <v>375</v>
      </c>
    </row>
    <row r="78" spans="1:4">
      <c r="A78" s="4" t="s">
        <v>47</v>
      </c>
      <c r="B78" s="5" t="n">
        <v>-50000</v>
      </c>
      <c r="C78" s="5" t="n">
        <v>-50000</v>
      </c>
    </row>
    <row r="79" spans="1:4">
      <c r="A79" s="4" t="s">
        <v>1019</v>
      </c>
    </row>
    <row r="80" spans="1:4">
      <c r="A80" s="3" t="s">
        <v>1005</v>
      </c>
    </row>
    <row r="81" spans="1:4">
      <c r="A81" s="4" t="s">
        <v>1006</v>
      </c>
      <c r="B81" s="5" t="n">
        <v>350000000</v>
      </c>
      <c r="C81" s="5" t="n">
        <v>0</v>
      </c>
    </row>
    <row r="82" spans="1:4">
      <c r="A82" s="3" t="s">
        <v>375</v>
      </c>
    </row>
    <row r="83" spans="1:4">
      <c r="A83" s="4" t="s">
        <v>999</v>
      </c>
      <c r="B83" s="5" t="n">
        <v>144000</v>
      </c>
      <c r="C83" s="5" t="n">
        <v>0</v>
      </c>
    </row>
    <row r="84" spans="1:4">
      <c r="A84" s="4" t="s">
        <v>47</v>
      </c>
      <c r="B84" s="5" t="n">
        <v>157000</v>
      </c>
      <c r="C84" s="5" t="n">
        <v>0</v>
      </c>
    </row>
    <row r="85" spans="1:4">
      <c r="A85" s="4" t="s">
        <v>1005</v>
      </c>
      <c r="B85" s="7" t="n">
        <v>700000000</v>
      </c>
      <c r="C85" s="7" t="n">
        <v>0</v>
      </c>
      <c r="D8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40"/>
    <col customWidth="1" max="6" min="6" width="15"/>
  </cols>
  <sheetData>
    <row r="1" spans="1:6">
      <c r="A1" s="1" t="s">
        <v>113</v>
      </c>
      <c r="B1" s="2" t="s">
        <v>114</v>
      </c>
      <c r="C1" s="2" t="s">
        <v>115</v>
      </c>
      <c r="D1" s="2" t="s">
        <v>116</v>
      </c>
      <c r="E1" s="2" t="s">
        <v>117</v>
      </c>
      <c r="F1" s="2" t="s">
        <v>118</v>
      </c>
    </row>
    <row r="2" spans="1:6">
      <c r="A2" s="4" t="s">
        <v>119</v>
      </c>
      <c r="B2" s="7" t="n">
        <v>430482</v>
      </c>
      <c r="C2" s="7" t="n">
        <v>419</v>
      </c>
      <c r="D2" s="7" t="n">
        <v>765042</v>
      </c>
      <c r="E2" s="7" t="n">
        <v>-334979</v>
      </c>
    </row>
    <row r="3" spans="1:6">
      <c r="A3" s="4" t="s">
        <v>120</v>
      </c>
      <c r="C3" s="5" t="n">
        <v>41919801</v>
      </c>
    </row>
    <row r="4" spans="1:6">
      <c r="A4" s="3" t="s">
        <v>121</v>
      </c>
    </row>
    <row r="5" spans="1:6">
      <c r="A5" s="4" t="s">
        <v>122</v>
      </c>
      <c r="B5" s="5" t="n">
        <v>981</v>
      </c>
      <c r="D5" s="5" t="n">
        <v>981</v>
      </c>
    </row>
    <row r="6" spans="1:6">
      <c r="A6" s="4" t="s">
        <v>123</v>
      </c>
      <c r="B6" s="5" t="n">
        <v>2656</v>
      </c>
      <c r="D6" s="5" t="n">
        <v>2656</v>
      </c>
    </row>
    <row r="7" spans="1:6">
      <c r="A7" s="4" t="s">
        <v>124</v>
      </c>
      <c r="C7" s="5" t="n">
        <v>-125722</v>
      </c>
    </row>
    <row r="8" spans="1:6">
      <c r="A8" s="4" t="s">
        <v>125</v>
      </c>
      <c r="B8" s="5" t="n">
        <v>-1232</v>
      </c>
      <c r="F8" s="7" t="n">
        <v>-1232</v>
      </c>
    </row>
    <row r="9" spans="1:6">
      <c r="A9" s="4" t="s">
        <v>126</v>
      </c>
      <c r="B9" s="5" t="n">
        <v>85097</v>
      </c>
      <c r="E9" s="5" t="n">
        <v>85097</v>
      </c>
    </row>
    <row r="10" spans="1:6">
      <c r="A10" s="4" t="s">
        <v>127</v>
      </c>
      <c r="B10" s="5" t="n">
        <v>-51946</v>
      </c>
      <c r="D10" s="5" t="n">
        <v>84</v>
      </c>
      <c r="E10" s="5" t="n">
        <v>-52030</v>
      </c>
    </row>
    <row r="11" spans="1:6">
      <c r="A11" s="4" t="s">
        <v>128</v>
      </c>
      <c r="B11" s="5" t="n">
        <v>466038</v>
      </c>
      <c r="C11" s="7" t="n">
        <v>419</v>
      </c>
      <c r="D11" s="5" t="n">
        <v>768763</v>
      </c>
      <c r="E11" s="5" t="n">
        <v>-301912</v>
      </c>
      <c r="F11" s="5" t="n">
        <v>-1232</v>
      </c>
    </row>
    <row r="12" spans="1:6">
      <c r="A12" s="4" t="s">
        <v>129</v>
      </c>
      <c r="C12" s="5" t="n">
        <v>41794079</v>
      </c>
    </row>
    <row r="13" spans="1:6">
      <c r="A13" s="3" t="s">
        <v>121</v>
      </c>
    </row>
    <row r="14" spans="1:6">
      <c r="A14" s="4" t="s">
        <v>122</v>
      </c>
      <c r="B14" s="5" t="n">
        <v>75</v>
      </c>
      <c r="D14" s="5" t="n">
        <v>75</v>
      </c>
    </row>
    <row r="15" spans="1:6">
      <c r="A15" s="4" t="s">
        <v>124</v>
      </c>
      <c r="C15" s="5" t="n">
        <v>-114400</v>
      </c>
    </row>
    <row r="16" spans="1:6">
      <c r="A16" s="4" t="s">
        <v>125</v>
      </c>
      <c r="B16" s="5" t="n">
        <v>-1107</v>
      </c>
      <c r="F16" s="5" t="n">
        <v>-1107</v>
      </c>
    </row>
    <row r="17" spans="1:6">
      <c r="A17" s="4" t="s">
        <v>126</v>
      </c>
      <c r="B17" s="5" t="n">
        <v>21729</v>
      </c>
      <c r="E17" s="5" t="n">
        <v>21729</v>
      </c>
    </row>
    <row r="18" spans="1:6">
      <c r="A18" s="4" t="s">
        <v>127</v>
      </c>
      <c r="B18" s="5" t="n">
        <v>-12921</v>
      </c>
      <c r="D18" s="5" t="n">
        <v>24</v>
      </c>
      <c r="E18" s="5" t="n">
        <v>-12945</v>
      </c>
    </row>
    <row r="19" spans="1:6">
      <c r="A19" s="4" t="s">
        <v>130</v>
      </c>
      <c r="B19" s="7" t="n">
        <v>473814</v>
      </c>
      <c r="C19" s="7" t="n">
        <v>419</v>
      </c>
      <c r="D19" s="7" t="n">
        <v>768862</v>
      </c>
      <c r="E19" s="7" t="n">
        <v>-293128</v>
      </c>
      <c r="F19" s="7" t="n">
        <v>-2339</v>
      </c>
    </row>
    <row r="20" spans="1:6">
      <c r="A20" s="4" t="s">
        <v>131</v>
      </c>
      <c r="C20" s="5" t="n">
        <v>416796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0</v>
      </c>
      <c r="B1" s="2" t="s">
        <v>1</v>
      </c>
    </row>
    <row r="2" spans="1:4">
      <c r="B2" s="2" t="s">
        <v>2</v>
      </c>
      <c r="C2" s="2" t="s">
        <v>87</v>
      </c>
      <c r="D2" s="2" t="s">
        <v>25</v>
      </c>
    </row>
    <row r="3" spans="1:4">
      <c r="A3" s="3" t="s">
        <v>1021</v>
      </c>
    </row>
    <row r="4" spans="1:4">
      <c r="A4" s="4" t="s">
        <v>1022</v>
      </c>
      <c r="B4" s="7" t="n">
        <v>4183</v>
      </c>
      <c r="C4" s="7" t="n">
        <v>-3021</v>
      </c>
    </row>
    <row r="5" spans="1:4">
      <c r="A5" s="4" t="s">
        <v>1023</v>
      </c>
      <c r="B5" s="5" t="n">
        <v>1308</v>
      </c>
      <c r="C5" s="5" t="n">
        <v>-3306</v>
      </c>
    </row>
    <row r="6" spans="1:4">
      <c r="A6" s="4" t="s">
        <v>114</v>
      </c>
      <c r="B6" s="5" t="n">
        <v>79582</v>
      </c>
      <c r="C6" s="5" t="n">
        <v>-4697</v>
      </c>
    </row>
    <row r="7" spans="1:4">
      <c r="A7" s="4" t="s">
        <v>1024</v>
      </c>
      <c r="B7" s="5" t="n">
        <v>59800</v>
      </c>
      <c r="D7" s="7" t="n">
        <v>63300</v>
      </c>
    </row>
    <row r="8" spans="1:4">
      <c r="A8" s="4" t="s">
        <v>203</v>
      </c>
      <c r="B8" s="5" t="n">
        <v>0</v>
      </c>
      <c r="C8" s="5" t="n">
        <v>-157913</v>
      </c>
    </row>
    <row r="9" spans="1:4">
      <c r="A9" s="4" t="s">
        <v>1025</v>
      </c>
      <c r="B9" s="5" t="n">
        <v>-300</v>
      </c>
      <c r="D9" s="7" t="n">
        <v>0</v>
      </c>
    </row>
    <row r="10" spans="1:4">
      <c r="A10" s="4" t="s">
        <v>1002</v>
      </c>
    </row>
    <row r="11" spans="1:4">
      <c r="A11" s="3" t="s">
        <v>1021</v>
      </c>
    </row>
    <row r="12" spans="1:4">
      <c r="A12" s="4" t="s">
        <v>1022</v>
      </c>
      <c r="B12" s="5" t="n">
        <v>2869</v>
      </c>
      <c r="C12" s="5" t="n">
        <v>-3173</v>
      </c>
    </row>
    <row r="13" spans="1:4">
      <c r="A13" s="4" t="s">
        <v>1026</v>
      </c>
      <c r="B13" s="5" t="n">
        <v>76230</v>
      </c>
      <c r="C13" s="5" t="n">
        <v>3974</v>
      </c>
    </row>
    <row r="14" spans="1:4">
      <c r="A14" s="4" t="s">
        <v>1023</v>
      </c>
      <c r="B14" s="5" t="n">
        <v>-1110</v>
      </c>
      <c r="C14" s="5" t="n">
        <v>-1396</v>
      </c>
    </row>
    <row r="15" spans="1:4">
      <c r="A15" s="4" t="s">
        <v>1027</v>
      </c>
      <c r="B15" s="5" t="n">
        <v>1308</v>
      </c>
      <c r="C15" s="5" t="n">
        <v>851</v>
      </c>
    </row>
    <row r="16" spans="1:4">
      <c r="A16" s="4" t="s">
        <v>1028</v>
      </c>
      <c r="B16" s="5" t="n">
        <v>285</v>
      </c>
      <c r="C16" s="5" t="n">
        <v>-4953</v>
      </c>
    </row>
    <row r="17" spans="1:4">
      <c r="A17" s="4" t="s">
        <v>114</v>
      </c>
      <c r="B17" s="5" t="n">
        <v>79582</v>
      </c>
      <c r="C17" s="5" t="n">
        <v>-4697</v>
      </c>
    </row>
    <row r="18" spans="1:4">
      <c r="A18" s="4" t="s">
        <v>1004</v>
      </c>
    </row>
    <row r="19" spans="1:4">
      <c r="A19" s="3" t="s">
        <v>1021</v>
      </c>
    </row>
    <row r="20" spans="1:4">
      <c r="A20" s="4" t="s">
        <v>1022</v>
      </c>
      <c r="B20" s="5" t="n">
        <v>-5</v>
      </c>
      <c r="C20" s="5" t="n">
        <v>3749</v>
      </c>
    </row>
    <row r="21" spans="1:4">
      <c r="A21" s="4" t="s">
        <v>1026</v>
      </c>
      <c r="B21" s="5" t="n">
        <v>76230</v>
      </c>
      <c r="C21" s="5" t="n">
        <v>3974</v>
      </c>
    </row>
    <row r="22" spans="1:4">
      <c r="A22" s="4" t="s">
        <v>1023</v>
      </c>
      <c r="B22" s="5" t="n">
        <v>81</v>
      </c>
      <c r="C22" s="5" t="n">
        <v>169</v>
      </c>
    </row>
    <row r="23" spans="1:4">
      <c r="A23" s="4" t="s">
        <v>1027</v>
      </c>
      <c r="B23" s="5" t="n">
        <v>68</v>
      </c>
      <c r="C23" s="5" t="n">
        <v>-2466</v>
      </c>
    </row>
    <row r="24" spans="1:4">
      <c r="A24" s="4" t="s">
        <v>1028</v>
      </c>
      <c r="B24" s="5" t="n">
        <v>-1137</v>
      </c>
      <c r="C24" s="5" t="n">
        <v>-7225</v>
      </c>
    </row>
    <row r="25" spans="1:4">
      <c r="A25" s="4" t="s">
        <v>114</v>
      </c>
      <c r="B25" s="5" t="n">
        <v>75237</v>
      </c>
      <c r="C25" s="5" t="n">
        <v>-1799</v>
      </c>
    </row>
    <row r="26" spans="1:4">
      <c r="A26" s="4" t="s">
        <v>1029</v>
      </c>
    </row>
    <row r="27" spans="1:4">
      <c r="A27" s="3" t="s">
        <v>1021</v>
      </c>
    </row>
    <row r="28" spans="1:4">
      <c r="A28" s="4" t="s">
        <v>1022</v>
      </c>
      <c r="C28" s="5" t="n">
        <v>-115</v>
      </c>
    </row>
    <row r="29" spans="1:4">
      <c r="A29" s="4" t="s">
        <v>1023</v>
      </c>
      <c r="C29" s="5" t="n">
        <v>0</v>
      </c>
    </row>
    <row r="30" spans="1:4">
      <c r="A30" s="4" t="s">
        <v>1027</v>
      </c>
      <c r="C30" s="5" t="n">
        <v>0</v>
      </c>
    </row>
    <row r="31" spans="1:4">
      <c r="A31" s="4" t="s">
        <v>1028</v>
      </c>
      <c r="C31" s="5" t="n">
        <v>0</v>
      </c>
    </row>
    <row r="32" spans="1:4">
      <c r="A32" s="4" t="s">
        <v>114</v>
      </c>
      <c r="C32" s="5" t="n">
        <v>-115</v>
      </c>
    </row>
    <row r="33" spans="1:4">
      <c r="A33" s="4" t="s">
        <v>1030</v>
      </c>
    </row>
    <row r="34" spans="1:4">
      <c r="A34" s="3" t="s">
        <v>1021</v>
      </c>
    </row>
    <row r="35" spans="1:4">
      <c r="A35" s="4" t="s">
        <v>1022</v>
      </c>
      <c r="B35" s="5" t="n">
        <v>0</v>
      </c>
      <c r="C35" s="5" t="n">
        <v>94</v>
      </c>
    </row>
    <row r="36" spans="1:4">
      <c r="A36" s="4" t="s">
        <v>1023</v>
      </c>
      <c r="B36" s="5" t="n">
        <v>-1191</v>
      </c>
      <c r="C36" s="5" t="n">
        <v>-1565</v>
      </c>
    </row>
    <row r="37" spans="1:4">
      <c r="A37" s="4" t="s">
        <v>1027</v>
      </c>
      <c r="B37" s="5" t="n">
        <v>66</v>
      </c>
      <c r="C37" s="5" t="n">
        <v>-1298</v>
      </c>
    </row>
    <row r="38" spans="1:4">
      <c r="A38" s="4" t="s">
        <v>1028</v>
      </c>
      <c r="B38" s="5" t="n">
        <v>1422</v>
      </c>
      <c r="C38" s="5" t="n">
        <v>2041</v>
      </c>
    </row>
    <row r="39" spans="1:4">
      <c r="A39" s="4" t="s">
        <v>114</v>
      </c>
      <c r="B39" s="5" t="n">
        <v>297</v>
      </c>
      <c r="C39" s="5" t="n">
        <v>-728</v>
      </c>
    </row>
    <row r="40" spans="1:4">
      <c r="A40" s="4" t="s">
        <v>1031</v>
      </c>
    </row>
    <row r="41" spans="1:4">
      <c r="A41" s="3" t="s">
        <v>1021</v>
      </c>
    </row>
    <row r="42" spans="1:4">
      <c r="A42" s="4" t="s">
        <v>1022</v>
      </c>
      <c r="B42" s="5" t="n">
        <v>-418</v>
      </c>
      <c r="C42" s="5" t="n">
        <v>-172</v>
      </c>
    </row>
    <row r="43" spans="1:4">
      <c r="A43" s="4" t="s">
        <v>1023</v>
      </c>
      <c r="B43" s="5" t="n">
        <v>0</v>
      </c>
      <c r="C43" s="5" t="n">
        <v>0</v>
      </c>
    </row>
    <row r="44" spans="1:4">
      <c r="A44" s="4" t="s">
        <v>1027</v>
      </c>
      <c r="B44" s="5" t="n">
        <v>212</v>
      </c>
      <c r="C44" s="5" t="n">
        <v>-198</v>
      </c>
    </row>
    <row r="45" spans="1:4">
      <c r="A45" s="4" t="s">
        <v>1028</v>
      </c>
      <c r="B45" s="5" t="n">
        <v>0</v>
      </c>
      <c r="C45" s="5" t="n">
        <v>0</v>
      </c>
    </row>
    <row r="46" spans="1:4">
      <c r="A46" s="4" t="s">
        <v>114</v>
      </c>
      <c r="B46" s="5" t="n">
        <v>-206</v>
      </c>
      <c r="C46" s="5" t="n">
        <v>-370</v>
      </c>
    </row>
    <row r="47" spans="1:4">
      <c r="A47" s="4" t="s">
        <v>1009</v>
      </c>
    </row>
    <row r="48" spans="1:4">
      <c r="A48" s="3" t="s">
        <v>1021</v>
      </c>
    </row>
    <row r="49" spans="1:4">
      <c r="A49" s="4" t="s">
        <v>1022</v>
      </c>
      <c r="B49" s="5" t="n">
        <v>3978</v>
      </c>
      <c r="C49" s="5" t="n">
        <v>-6638</v>
      </c>
    </row>
    <row r="50" spans="1:4">
      <c r="A50" s="4" t="s">
        <v>1023</v>
      </c>
      <c r="B50" s="5" t="n">
        <v>0</v>
      </c>
      <c r="C50" s="5" t="n">
        <v>0</v>
      </c>
    </row>
    <row r="51" spans="1:4">
      <c r="A51" s="4" t="s">
        <v>1027</v>
      </c>
      <c r="B51" s="5" t="n">
        <v>502</v>
      </c>
      <c r="C51" s="5" t="n">
        <v>1871</v>
      </c>
    </row>
    <row r="52" spans="1:4">
      <c r="A52" s="4" t="s">
        <v>1028</v>
      </c>
      <c r="B52" s="5" t="n">
        <v>0</v>
      </c>
      <c r="C52" s="5" t="n">
        <v>0</v>
      </c>
    </row>
    <row r="53" spans="1:4">
      <c r="A53" s="4" t="s">
        <v>114</v>
      </c>
      <c r="B53" s="5" t="n">
        <v>4480</v>
      </c>
      <c r="C53" s="5" t="n">
        <v>-4767</v>
      </c>
    </row>
    <row r="54" spans="1:4">
      <c r="A54" s="4" t="s">
        <v>1010</v>
      </c>
    </row>
    <row r="55" spans="1:4">
      <c r="A55" s="3" t="s">
        <v>1021</v>
      </c>
    </row>
    <row r="56" spans="1:4">
      <c r="A56" s="4" t="s">
        <v>1022</v>
      </c>
      <c r="C56" s="5" t="n">
        <v>-23</v>
      </c>
    </row>
    <row r="57" spans="1:4">
      <c r="A57" s="4" t="s">
        <v>1023</v>
      </c>
      <c r="C57" s="5" t="n">
        <v>0</v>
      </c>
    </row>
    <row r="58" spans="1:4">
      <c r="A58" s="4" t="s">
        <v>1027</v>
      </c>
      <c r="C58" s="5" t="n">
        <v>29</v>
      </c>
    </row>
    <row r="59" spans="1:4">
      <c r="A59" s="4" t="s">
        <v>1028</v>
      </c>
      <c r="C59" s="5" t="n">
        <v>0</v>
      </c>
    </row>
    <row r="60" spans="1:4">
      <c r="A60" s="4" t="s">
        <v>114</v>
      </c>
      <c r="C60" s="5" t="n">
        <v>6</v>
      </c>
    </row>
    <row r="61" spans="1:4">
      <c r="A61" s="4" t="s">
        <v>1032</v>
      </c>
    </row>
    <row r="62" spans="1:4">
      <c r="A62" s="3" t="s">
        <v>1021</v>
      </c>
    </row>
    <row r="63" spans="1:4">
      <c r="A63" s="4" t="s">
        <v>1022</v>
      </c>
      <c r="C63" s="5" t="n">
        <v>-514</v>
      </c>
    </row>
    <row r="64" spans="1:4">
      <c r="A64" s="4" t="s">
        <v>1023</v>
      </c>
      <c r="C64" s="5" t="n">
        <v>0</v>
      </c>
    </row>
    <row r="65" spans="1:4">
      <c r="A65" s="4" t="s">
        <v>1027</v>
      </c>
      <c r="C65" s="5" t="n">
        <v>1214</v>
      </c>
    </row>
    <row r="66" spans="1:4">
      <c r="A66" s="4" t="s">
        <v>1028</v>
      </c>
      <c r="C66" s="5" t="n">
        <v>231</v>
      </c>
    </row>
    <row r="67" spans="1:4">
      <c r="A67" s="4" t="s">
        <v>114</v>
      </c>
      <c r="C67" s="5" t="n">
        <v>931</v>
      </c>
    </row>
    <row r="68" spans="1:4">
      <c r="A68" s="4" t="s">
        <v>1013</v>
      </c>
    </row>
    <row r="69" spans="1:4">
      <c r="A69" s="3" t="s">
        <v>1021</v>
      </c>
    </row>
    <row r="70" spans="1:4">
      <c r="A70" s="4" t="s">
        <v>1022</v>
      </c>
      <c r="B70" s="5" t="n">
        <v>-19</v>
      </c>
    </row>
    <row r="71" spans="1:4">
      <c r="A71" s="4" t="s">
        <v>1023</v>
      </c>
      <c r="B71" s="5" t="n">
        <v>0</v>
      </c>
    </row>
    <row r="72" spans="1:4">
      <c r="A72" s="4" t="s">
        <v>1027</v>
      </c>
      <c r="B72" s="5" t="n">
        <v>-15</v>
      </c>
    </row>
    <row r="73" spans="1:4">
      <c r="A73" s="4" t="s">
        <v>1028</v>
      </c>
      <c r="B73" s="5" t="n">
        <v>0</v>
      </c>
    </row>
    <row r="74" spans="1:4">
      <c r="A74" s="4" t="s">
        <v>114</v>
      </c>
      <c r="B74" s="5" t="n">
        <v>-34</v>
      </c>
    </row>
    <row r="75" spans="1:4">
      <c r="A75" s="4" t="s">
        <v>1011</v>
      </c>
    </row>
    <row r="76" spans="1:4">
      <c r="A76" s="3" t="s">
        <v>1021</v>
      </c>
    </row>
    <row r="77" spans="1:4">
      <c r="A77" s="4" t="s">
        <v>1022</v>
      </c>
      <c r="B77" s="5" t="n">
        <v>-667</v>
      </c>
      <c r="C77" s="5" t="n">
        <v>446</v>
      </c>
    </row>
    <row r="78" spans="1:4">
      <c r="A78" s="4" t="s">
        <v>1023</v>
      </c>
      <c r="B78" s="5" t="n">
        <v>0</v>
      </c>
      <c r="C78" s="5" t="n">
        <v>0</v>
      </c>
    </row>
    <row r="79" spans="1:4">
      <c r="A79" s="4" t="s">
        <v>1027</v>
      </c>
      <c r="B79" s="5" t="n">
        <v>475</v>
      </c>
      <c r="C79" s="5" t="n">
        <v>1699</v>
      </c>
    </row>
    <row r="80" spans="1:4">
      <c r="A80" s="4" t="s">
        <v>1028</v>
      </c>
      <c r="B80" s="5" t="n">
        <v>0</v>
      </c>
      <c r="C80" s="5" t="n">
        <v>0</v>
      </c>
    </row>
    <row r="81" spans="1:4">
      <c r="A81" s="4" t="s">
        <v>114</v>
      </c>
      <c r="B81" s="7" t="n">
        <v>-192</v>
      </c>
      <c r="C81" s="7" t="n">
        <v>21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5"/>
    <col customWidth="1" max="5" min="5" width="14"/>
  </cols>
  <sheetData>
    <row r="1" spans="1:5">
      <c r="A1" s="1" t="s">
        <v>1033</v>
      </c>
      <c r="B1" s="2" t="s">
        <v>1</v>
      </c>
      <c r="C1" s="2" t="s">
        <v>133</v>
      </c>
    </row>
    <row r="2" spans="1:5">
      <c r="B2" s="2" t="s">
        <v>2</v>
      </c>
      <c r="C2" s="2" t="s">
        <v>25</v>
      </c>
      <c r="D2" s="2" t="s">
        <v>473</v>
      </c>
      <c r="E2" s="2" t="s">
        <v>1034</v>
      </c>
    </row>
    <row r="3" spans="1:5">
      <c r="A3" s="3" t="s">
        <v>1035</v>
      </c>
    </row>
    <row r="4" spans="1:5">
      <c r="A4" s="4" t="s">
        <v>369</v>
      </c>
      <c r="B4" s="7" t="n">
        <v>17404</v>
      </c>
      <c r="C4" s="7" t="n">
        <v>16904</v>
      </c>
    </row>
    <row r="5" spans="1:5">
      <c r="A5" s="4" t="s">
        <v>47</v>
      </c>
      <c r="B5" s="5" t="n">
        <v>3689</v>
      </c>
      <c r="C5" s="5" t="n">
        <v>4346</v>
      </c>
    </row>
    <row r="6" spans="1:5">
      <c r="A6" s="4" t="s">
        <v>1002</v>
      </c>
    </row>
    <row r="7" spans="1:5">
      <c r="A7" s="3" t="s">
        <v>1035</v>
      </c>
    </row>
    <row r="8" spans="1:5">
      <c r="A8" s="4" t="s">
        <v>369</v>
      </c>
      <c r="B8" s="5" t="n">
        <v>2353</v>
      </c>
      <c r="C8" s="5" t="n">
        <v>728</v>
      </c>
    </row>
    <row r="9" spans="1:5">
      <c r="A9" s="4" t="s">
        <v>47</v>
      </c>
      <c r="B9" s="5" t="n">
        <v>3689</v>
      </c>
      <c r="C9" s="5" t="n">
        <v>4346</v>
      </c>
    </row>
    <row r="10" spans="1:5">
      <c r="A10" s="4" t="s">
        <v>1036</v>
      </c>
    </row>
    <row r="11" spans="1:5">
      <c r="A11" s="3" t="s">
        <v>1035</v>
      </c>
    </row>
    <row r="12" spans="1:5">
      <c r="A12" s="4" t="s">
        <v>1005</v>
      </c>
      <c r="E12" s="7" t="n">
        <v>-3200000</v>
      </c>
    </row>
    <row r="13" spans="1:5">
      <c r="A13" s="4" t="s">
        <v>1037</v>
      </c>
    </row>
    <row r="14" spans="1:5">
      <c r="A14" s="3" t="s">
        <v>1035</v>
      </c>
    </row>
    <row r="15" spans="1:5">
      <c r="A15" s="4" t="s">
        <v>1005</v>
      </c>
      <c r="E15" s="7" t="n">
        <v>-2000000</v>
      </c>
    </row>
    <row r="16" spans="1:5">
      <c r="A16" s="4" t="s">
        <v>1004</v>
      </c>
    </row>
    <row r="17" spans="1:5">
      <c r="A17" s="3" t="s">
        <v>1035</v>
      </c>
    </row>
    <row r="18" spans="1:5">
      <c r="A18" s="4" t="s">
        <v>1006</v>
      </c>
      <c r="B18" s="5" t="n">
        <v>600000</v>
      </c>
      <c r="C18" s="5" t="n">
        <v>0</v>
      </c>
    </row>
    <row r="19" spans="1:5">
      <c r="A19" s="4" t="s">
        <v>369</v>
      </c>
      <c r="B19" s="5" t="n">
        <v>113</v>
      </c>
      <c r="C19" s="5" t="n">
        <v>0</v>
      </c>
    </row>
    <row r="20" spans="1:5">
      <c r="A20" s="4" t="s">
        <v>1007</v>
      </c>
      <c r="B20" s="5" t="n">
        <v>2607300</v>
      </c>
      <c r="C20" s="5" t="n">
        <v>3252200</v>
      </c>
    </row>
    <row r="21" spans="1:5">
      <c r="A21" s="4" t="s">
        <v>47</v>
      </c>
      <c r="B21" s="5" t="n">
        <v>2947</v>
      </c>
      <c r="C21" s="5" t="n">
        <v>4191</v>
      </c>
    </row>
    <row r="22" spans="1:5">
      <c r="A22" s="4" t="s">
        <v>1038</v>
      </c>
    </row>
    <row r="23" spans="1:5">
      <c r="A23" s="3" t="s">
        <v>1035</v>
      </c>
    </row>
    <row r="24" spans="1:5">
      <c r="A24" s="4" t="s">
        <v>1005</v>
      </c>
      <c r="B24" s="7" t="n">
        <v>-3207300</v>
      </c>
      <c r="C24" s="7" t="n">
        <v>-3252200</v>
      </c>
    </row>
    <row r="25" spans="1:5">
      <c r="A25" s="4" t="s">
        <v>1039</v>
      </c>
      <c r="B25" s="4" t="s">
        <v>495</v>
      </c>
      <c r="C25" s="4" t="s">
        <v>495</v>
      </c>
    </row>
    <row r="26" spans="1:5">
      <c r="A26" s="4" t="s">
        <v>1040</v>
      </c>
      <c r="B26" s="4" t="s">
        <v>501</v>
      </c>
      <c r="C26" s="4" t="s">
        <v>1041</v>
      </c>
    </row>
    <row r="27" spans="1:5">
      <c r="A27" s="4" t="s">
        <v>1042</v>
      </c>
      <c r="B27" s="4" t="s">
        <v>1043</v>
      </c>
      <c r="D27" s="4" t="s">
        <v>1044</v>
      </c>
    </row>
    <row r="28" spans="1:5">
      <c r="A28" s="4" t="s">
        <v>1045</v>
      </c>
      <c r="B28" s="4" t="s">
        <v>1046</v>
      </c>
      <c r="C28" s="4" t="s">
        <v>1047</v>
      </c>
    </row>
    <row r="29" spans="1:5">
      <c r="A29" s="4" t="s">
        <v>1048</v>
      </c>
    </row>
    <row r="30" spans="1:5">
      <c r="A30" s="3" t="s">
        <v>1035</v>
      </c>
    </row>
    <row r="31" spans="1:5">
      <c r="A31" s="4" t="s">
        <v>1005</v>
      </c>
      <c r="B31" s="7" t="n">
        <v>-600000</v>
      </c>
      <c r="C31" s="7" t="n">
        <v>-600000</v>
      </c>
    </row>
    <row r="32" spans="1:5">
      <c r="A32" s="4" t="s">
        <v>1039</v>
      </c>
      <c r="B32" s="4" t="s">
        <v>1049</v>
      </c>
      <c r="C32" s="4" t="s">
        <v>1049</v>
      </c>
    </row>
    <row r="33" spans="1:5">
      <c r="A33" s="4" t="s">
        <v>1040</v>
      </c>
      <c r="B33" s="4" t="s">
        <v>1050</v>
      </c>
      <c r="C33" s="4" t="s">
        <v>1051</v>
      </c>
    </row>
    <row r="34" spans="1:5">
      <c r="A34" s="4" t="s">
        <v>1042</v>
      </c>
      <c r="B34" s="4" t="s">
        <v>647</v>
      </c>
      <c r="D34" s="4" t="s">
        <v>664</v>
      </c>
    </row>
    <row r="35" spans="1:5">
      <c r="A35" s="4" t="s">
        <v>1045</v>
      </c>
      <c r="B35" s="4" t="s">
        <v>997</v>
      </c>
      <c r="C35" s="4" t="s">
        <v>997</v>
      </c>
    </row>
    <row r="36" spans="1:5">
      <c r="A36" s="4" t="s">
        <v>1052</v>
      </c>
    </row>
    <row r="37" spans="1:5">
      <c r="A37" s="3" t="s">
        <v>1035</v>
      </c>
    </row>
    <row r="38" spans="1:5">
      <c r="A38" s="4" t="s">
        <v>1005</v>
      </c>
      <c r="B38" s="7" t="n">
        <v>-850000</v>
      </c>
      <c r="C38" s="7" t="n">
        <v>-960000</v>
      </c>
    </row>
    <row r="39" spans="1:5">
      <c r="A39" s="4" t="s">
        <v>1039</v>
      </c>
      <c r="B39" s="4" t="s">
        <v>1050</v>
      </c>
      <c r="C39" s="4" t="s">
        <v>1050</v>
      </c>
    </row>
    <row r="40" spans="1:5">
      <c r="A40" s="4" t="s">
        <v>1040</v>
      </c>
      <c r="B40" s="4" t="s">
        <v>501</v>
      </c>
      <c r="C40" s="4" t="s">
        <v>1041</v>
      </c>
    </row>
    <row r="41" spans="1:5">
      <c r="A41" s="4" t="s">
        <v>1042</v>
      </c>
      <c r="B41" s="4" t="s">
        <v>1053</v>
      </c>
      <c r="D41" s="4" t="s">
        <v>1054</v>
      </c>
    </row>
    <row r="42" spans="1:5">
      <c r="A42" s="4" t="s">
        <v>1045</v>
      </c>
      <c r="B42" s="4" t="s">
        <v>997</v>
      </c>
      <c r="C42" s="4" t="s">
        <v>997</v>
      </c>
    </row>
    <row r="43" spans="1:5">
      <c r="A43" s="4" t="s">
        <v>1055</v>
      </c>
    </row>
    <row r="44" spans="1:5">
      <c r="A44" s="3" t="s">
        <v>1035</v>
      </c>
    </row>
    <row r="45" spans="1:5">
      <c r="A45" s="4" t="s">
        <v>1005</v>
      </c>
      <c r="B45" s="7" t="n">
        <v>-1757300</v>
      </c>
      <c r="C45" s="7" t="n">
        <v>-1692200</v>
      </c>
    </row>
    <row r="46" spans="1:5">
      <c r="A46" s="4" t="s">
        <v>1039</v>
      </c>
      <c r="B46" s="4" t="s">
        <v>485</v>
      </c>
      <c r="C46" s="4" t="s">
        <v>485</v>
      </c>
    </row>
    <row r="47" spans="1:5">
      <c r="A47" s="4" t="s">
        <v>1040</v>
      </c>
      <c r="B47" s="4" t="s">
        <v>501</v>
      </c>
      <c r="C47" s="4" t="s">
        <v>1041</v>
      </c>
    </row>
    <row r="48" spans="1:5">
      <c r="A48" s="4" t="s">
        <v>1042</v>
      </c>
      <c r="B48" s="4" t="s">
        <v>1056</v>
      </c>
      <c r="D48" s="4" t="s">
        <v>1057</v>
      </c>
    </row>
    <row r="49" spans="1:5">
      <c r="A49" s="4" t="s">
        <v>1045</v>
      </c>
      <c r="B49" s="4" t="s">
        <v>1058</v>
      </c>
      <c r="C49" s="4" t="s">
        <v>1059</v>
      </c>
    </row>
    <row r="50" spans="1:5">
      <c r="A50" s="4" t="s">
        <v>1012</v>
      </c>
    </row>
    <row r="51" spans="1:5">
      <c r="A51" s="3" t="s">
        <v>1035</v>
      </c>
    </row>
    <row r="52" spans="1:5">
      <c r="A52" s="4" t="s">
        <v>1005</v>
      </c>
      <c r="B52" s="7" t="n">
        <v>-1600000</v>
      </c>
      <c r="C52" s="7" t="n">
        <v>-1500000</v>
      </c>
    </row>
    <row r="53" spans="1:5">
      <c r="A53" s="4" t="s">
        <v>1060</v>
      </c>
      <c r="B53" s="4" t="s">
        <v>1061</v>
      </c>
      <c r="C53" s="4" t="s">
        <v>1062</v>
      </c>
    </row>
    <row r="54" spans="1:5">
      <c r="A54" s="4" t="s">
        <v>1008</v>
      </c>
    </row>
    <row r="55" spans="1:5">
      <c r="A55" s="3" t="s">
        <v>1035</v>
      </c>
    </row>
    <row r="56" spans="1:5">
      <c r="A56" s="4" t="s">
        <v>1006</v>
      </c>
      <c r="C56" s="7" t="n">
        <v>320000</v>
      </c>
    </row>
    <row r="57" spans="1:5">
      <c r="A57" s="4" t="s">
        <v>369</v>
      </c>
      <c r="C57" s="5" t="n">
        <v>100</v>
      </c>
    </row>
    <row r="58" spans="1:5">
      <c r="A58" s="4" t="s">
        <v>1007</v>
      </c>
      <c r="C58" s="5" t="n">
        <v>320000</v>
      </c>
    </row>
    <row r="59" spans="1:5">
      <c r="A59" s="4" t="s">
        <v>47</v>
      </c>
      <c r="C59" s="5" t="n">
        <v>50</v>
      </c>
    </row>
    <row r="60" spans="1:5">
      <c r="A60" s="4" t="s">
        <v>1015</v>
      </c>
    </row>
    <row r="61" spans="1:5">
      <c r="A61" s="3" t="s">
        <v>1035</v>
      </c>
    </row>
    <row r="62" spans="1:5">
      <c r="A62" s="4" t="s">
        <v>1006</v>
      </c>
      <c r="B62" s="7" t="n">
        <v>400000</v>
      </c>
      <c r="C62" s="5" t="n">
        <v>320000</v>
      </c>
    </row>
    <row r="63" spans="1:5">
      <c r="A63" s="4" t="s">
        <v>369</v>
      </c>
      <c r="B63" s="5" t="n">
        <v>63</v>
      </c>
      <c r="C63" s="5" t="n">
        <v>100</v>
      </c>
    </row>
    <row r="64" spans="1:5">
      <c r="A64" s="4" t="s">
        <v>1014</v>
      </c>
    </row>
    <row r="65" spans="1:5">
      <c r="A65" s="3" t="s">
        <v>1035</v>
      </c>
    </row>
    <row r="66" spans="1:5">
      <c r="A66" s="4" t="s">
        <v>1005</v>
      </c>
      <c r="B66" s="5" t="n">
        <v>-119700</v>
      </c>
      <c r="C66" s="5" t="n">
        <v>-480000</v>
      </c>
    </row>
    <row r="67" spans="1:5">
      <c r="A67" s="4" t="s">
        <v>369</v>
      </c>
      <c r="B67" s="5" t="n">
        <v>1500</v>
      </c>
      <c r="C67" s="5" t="n">
        <v>628</v>
      </c>
    </row>
    <row r="68" spans="1:5">
      <c r="A68" s="4" t="s">
        <v>47</v>
      </c>
      <c r="B68" s="5" t="n">
        <v>0</v>
      </c>
    </row>
    <row r="69" spans="1:5">
      <c r="A69" s="4" t="s">
        <v>1018</v>
      </c>
    </row>
    <row r="70" spans="1:5">
      <c r="A70" s="3" t="s">
        <v>1035</v>
      </c>
    </row>
    <row r="71" spans="1:5">
      <c r="A71" s="4" t="s">
        <v>1007</v>
      </c>
      <c r="B71" s="5" t="n">
        <v>400000</v>
      </c>
      <c r="C71" s="5" t="n">
        <v>320000</v>
      </c>
    </row>
    <row r="72" spans="1:5">
      <c r="A72" s="4" t="s">
        <v>47</v>
      </c>
      <c r="B72" s="5" t="n">
        <v>50</v>
      </c>
      <c r="C72" s="5" t="n">
        <v>50</v>
      </c>
    </row>
    <row r="73" spans="1:5">
      <c r="A73" s="4" t="s">
        <v>1017</v>
      </c>
    </row>
    <row r="74" spans="1:5">
      <c r="A74" s="3" t="s">
        <v>1035</v>
      </c>
    </row>
    <row r="75" spans="1:5">
      <c r="A75" s="4" t="s">
        <v>1005</v>
      </c>
      <c r="B75" s="5" t="n">
        <v>-480000</v>
      </c>
    </row>
    <row r="76" spans="1:5">
      <c r="A76" s="4" t="s">
        <v>1063</v>
      </c>
    </row>
    <row r="77" spans="1:5">
      <c r="A77" s="3" t="s">
        <v>1035</v>
      </c>
    </row>
    <row r="78" spans="1:5">
      <c r="A78" s="4" t="s">
        <v>1005</v>
      </c>
      <c r="C78" s="7" t="n">
        <v>-400000</v>
      </c>
    </row>
    <row r="79" spans="1:5">
      <c r="A79" s="4" t="s">
        <v>47</v>
      </c>
      <c r="B79" s="7" t="n">
        <v>-4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064</v>
      </c>
      <c r="B1" s="2" t="s">
        <v>1</v>
      </c>
      <c r="C1" s="2" t="s">
        <v>133</v>
      </c>
    </row>
    <row r="2" spans="1:3">
      <c r="B2" s="2" t="s">
        <v>2</v>
      </c>
      <c r="C2" s="2" t="s">
        <v>25</v>
      </c>
    </row>
    <row r="3" spans="1:3">
      <c r="A3" s="3" t="s">
        <v>1065</v>
      </c>
    </row>
    <row r="4" spans="1:3">
      <c r="A4" s="4" t="s">
        <v>369</v>
      </c>
      <c r="B4" s="7" t="n">
        <v>17404</v>
      </c>
      <c r="C4" s="7" t="n">
        <v>16904</v>
      </c>
    </row>
    <row r="5" spans="1:3">
      <c r="A5" s="4" t="s">
        <v>47</v>
      </c>
      <c r="B5" s="5" t="n">
        <v>-3689</v>
      </c>
      <c r="C5" s="5" t="n">
        <v>-4346</v>
      </c>
    </row>
    <row r="6" spans="1:3">
      <c r="A6" s="4" t="s">
        <v>1002</v>
      </c>
    </row>
    <row r="7" spans="1:3">
      <c r="A7" s="3" t="s">
        <v>1065</v>
      </c>
    </row>
    <row r="8" spans="1:3">
      <c r="A8" s="4" t="s">
        <v>369</v>
      </c>
      <c r="B8" s="5" t="n">
        <v>2353</v>
      </c>
      <c r="C8" s="5" t="n">
        <v>728</v>
      </c>
    </row>
    <row r="9" spans="1:3">
      <c r="A9" s="4" t="s">
        <v>47</v>
      </c>
      <c r="B9" s="5" t="n">
        <v>-3689</v>
      </c>
      <c r="C9" s="5" t="n">
        <v>-4346</v>
      </c>
    </row>
    <row r="10" spans="1:3">
      <c r="A10" s="4" t="s">
        <v>572</v>
      </c>
      <c r="B10" s="5" t="n">
        <v>-1336</v>
      </c>
      <c r="C10" s="5" t="n">
        <v>-3618</v>
      </c>
    </row>
    <row r="11" spans="1:3">
      <c r="A11" s="4" t="s">
        <v>1011</v>
      </c>
    </row>
    <row r="12" spans="1:3">
      <c r="A12" s="3" t="s">
        <v>1065</v>
      </c>
    </row>
    <row r="13" spans="1:3">
      <c r="A13" s="4" t="s">
        <v>1006</v>
      </c>
      <c r="B13" s="5" t="n">
        <v>1050000</v>
      </c>
      <c r="C13" s="5" t="n">
        <v>0</v>
      </c>
    </row>
    <row r="14" spans="1:3">
      <c r="A14" s="4" t="s">
        <v>369</v>
      </c>
      <c r="B14" s="5" t="n">
        <v>622</v>
      </c>
      <c r="C14" s="5" t="n">
        <v>0</v>
      </c>
    </row>
    <row r="15" spans="1:3">
      <c r="A15" s="4" t="s">
        <v>1066</v>
      </c>
      <c r="B15" s="5" t="n">
        <v>350000</v>
      </c>
      <c r="C15" s="5" t="n">
        <v>0</v>
      </c>
    </row>
    <row r="16" spans="1:3">
      <c r="A16" s="4" t="s">
        <v>1007</v>
      </c>
      <c r="B16" s="5" t="n">
        <v>350000</v>
      </c>
      <c r="C16" s="5" t="n">
        <v>125000</v>
      </c>
    </row>
    <row r="17" spans="1:3">
      <c r="A17" s="4" t="s">
        <v>1067</v>
      </c>
      <c r="B17" s="5" t="n">
        <v>-350000</v>
      </c>
      <c r="C17" s="5" t="n">
        <v>125000</v>
      </c>
    </row>
    <row r="18" spans="1:3">
      <c r="A18" s="4" t="s">
        <v>47</v>
      </c>
      <c r="B18" s="5" t="n">
        <v>-157</v>
      </c>
      <c r="C18" s="5" t="n">
        <v>-10</v>
      </c>
    </row>
    <row r="19" spans="1:3">
      <c r="A19" s="4" t="s">
        <v>1068</v>
      </c>
      <c r="B19" s="5" t="n">
        <v>0</v>
      </c>
      <c r="C19" s="5" t="n">
        <v>125000</v>
      </c>
    </row>
    <row r="20" spans="1:3">
      <c r="A20" s="4" t="s">
        <v>572</v>
      </c>
      <c r="B20" s="5" t="n">
        <v>465</v>
      </c>
      <c r="C20" s="5" t="n">
        <v>-10</v>
      </c>
    </row>
    <row r="21" spans="1:3">
      <c r="A21" s="4" t="s">
        <v>1069</v>
      </c>
    </row>
    <row r="22" spans="1:3">
      <c r="A22" s="3" t="s">
        <v>1065</v>
      </c>
    </row>
    <row r="23" spans="1:3">
      <c r="A23" s="4" t="s">
        <v>1006</v>
      </c>
      <c r="B23" s="5" t="n">
        <v>700000</v>
      </c>
      <c r="C23" s="5" t="n">
        <v>0</v>
      </c>
    </row>
    <row r="24" spans="1:3">
      <c r="A24" s="4" t="s">
        <v>369</v>
      </c>
      <c r="B24" s="5" t="n">
        <v>478</v>
      </c>
      <c r="C24" s="5" t="n">
        <v>0</v>
      </c>
    </row>
    <row r="25" spans="1:3">
      <c r="A25" s="4" t="s">
        <v>1067</v>
      </c>
      <c r="B25" s="5" t="n">
        <v>0</v>
      </c>
      <c r="C25" s="5" t="n">
        <v>125000</v>
      </c>
    </row>
    <row r="26" spans="1:3">
      <c r="A26" s="4" t="s">
        <v>47</v>
      </c>
      <c r="B26" s="5" t="n">
        <v>0</v>
      </c>
      <c r="C26" s="5" t="n">
        <v>10</v>
      </c>
    </row>
    <row r="27" spans="1:3">
      <c r="A27" s="3" t="s">
        <v>1070</v>
      </c>
    </row>
    <row r="28" spans="1:3">
      <c r="A28" s="4" t="s">
        <v>1071</v>
      </c>
      <c r="B28" s="5" t="n">
        <v>125000</v>
      </c>
      <c r="C28" s="5" t="n">
        <v>0</v>
      </c>
    </row>
    <row r="29" spans="1:3">
      <c r="A29" s="4" t="s">
        <v>1072</v>
      </c>
      <c r="B29" s="5" t="n">
        <v>1425000</v>
      </c>
      <c r="C29" s="5" t="n">
        <v>5843200</v>
      </c>
    </row>
    <row r="30" spans="1:3">
      <c r="A30" s="4" t="s">
        <v>1073</v>
      </c>
      <c r="B30" s="5" t="n">
        <v>-850000</v>
      </c>
      <c r="C30" s="5" t="n">
        <v>-5718200</v>
      </c>
    </row>
    <row r="31" spans="1:3">
      <c r="A31" s="4" t="s">
        <v>1074</v>
      </c>
      <c r="B31" s="5" t="n">
        <v>700000</v>
      </c>
      <c r="C31" s="5" t="n">
        <v>125000</v>
      </c>
    </row>
    <row r="32" spans="1:3">
      <c r="A32" s="4" t="s">
        <v>1075</v>
      </c>
    </row>
    <row r="33" spans="1:3">
      <c r="A33" s="3" t="s">
        <v>1065</v>
      </c>
    </row>
    <row r="34" spans="1:3">
      <c r="A34" s="4" t="s">
        <v>1006</v>
      </c>
      <c r="B34" s="5" t="n">
        <v>350000</v>
      </c>
      <c r="C34" s="5" t="n">
        <v>0</v>
      </c>
    </row>
    <row r="35" spans="1:3">
      <c r="A35" s="4" t="s">
        <v>369</v>
      </c>
      <c r="B35" s="5" t="n">
        <v>144</v>
      </c>
      <c r="C35" s="5" t="n">
        <v>0</v>
      </c>
    </row>
    <row r="36" spans="1:3">
      <c r="A36" s="4" t="s">
        <v>1067</v>
      </c>
      <c r="B36" s="5" t="n">
        <v>-350000</v>
      </c>
      <c r="C36" s="5" t="n">
        <v>0</v>
      </c>
    </row>
    <row r="37" spans="1:3">
      <c r="A37" s="4" t="s">
        <v>47</v>
      </c>
      <c r="B37" s="5" t="n">
        <v>157</v>
      </c>
      <c r="C37" s="5" t="n">
        <v>0</v>
      </c>
    </row>
    <row r="38" spans="1:3">
      <c r="A38" s="3" t="s">
        <v>1070</v>
      </c>
    </row>
    <row r="39" spans="1:3">
      <c r="A39" s="4" t="s">
        <v>1071</v>
      </c>
      <c r="B39" s="5" t="n">
        <v>0</v>
      </c>
      <c r="C39" s="5" t="n">
        <v>0</v>
      </c>
    </row>
    <row r="40" spans="1:3">
      <c r="A40" s="4" t="s">
        <v>1072</v>
      </c>
      <c r="B40" s="5" t="n">
        <v>1550000</v>
      </c>
      <c r="C40" s="5" t="n">
        <v>5718200</v>
      </c>
    </row>
    <row r="41" spans="1:3">
      <c r="A41" s="4" t="s">
        <v>1073</v>
      </c>
      <c r="B41" s="5" t="n">
        <v>-850000</v>
      </c>
      <c r="C41" s="5" t="n">
        <v>-5718200</v>
      </c>
    </row>
    <row r="42" spans="1:3">
      <c r="A42" s="4" t="s">
        <v>1074</v>
      </c>
      <c r="B42" s="7" t="n">
        <v>700000</v>
      </c>
      <c r="C42"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25</v>
      </c>
    </row>
    <row r="2" spans="1:3">
      <c r="A2" s="3" t="s">
        <v>1077</v>
      </c>
    </row>
    <row r="3" spans="1:3">
      <c r="A3" s="4" t="s">
        <v>1078</v>
      </c>
      <c r="B3" s="7" t="n">
        <v>17404</v>
      </c>
      <c r="C3" s="7" t="n">
        <v>16904</v>
      </c>
    </row>
    <row r="4" spans="1:3">
      <c r="A4" s="4" t="s">
        <v>36</v>
      </c>
      <c r="B4" s="5" t="n">
        <v>2353</v>
      </c>
      <c r="C4" s="5" t="n">
        <v>728</v>
      </c>
    </row>
    <row r="5" spans="1:3">
      <c r="A5" s="4" t="s">
        <v>369</v>
      </c>
      <c r="B5" s="5" t="n">
        <v>17404</v>
      </c>
      <c r="C5" s="5" t="n">
        <v>16904</v>
      </c>
    </row>
    <row r="6" spans="1:3">
      <c r="A6" s="4" t="s">
        <v>1079</v>
      </c>
      <c r="B6" s="5" t="n">
        <v>13501</v>
      </c>
      <c r="C6" s="5" t="n">
        <v>11683</v>
      </c>
    </row>
    <row r="7" spans="1:3">
      <c r="A7" s="4" t="s">
        <v>1080</v>
      </c>
      <c r="B7" s="5" t="n">
        <v>144</v>
      </c>
      <c r="C7" s="5" t="n">
        <v>0</v>
      </c>
    </row>
    <row r="8" spans="1:3">
      <c r="A8" s="4" t="s">
        <v>1081</v>
      </c>
      <c r="B8" s="5" t="n">
        <v>3759</v>
      </c>
      <c r="C8" s="5" t="n">
        <v>5221</v>
      </c>
    </row>
    <row r="9" spans="1:3">
      <c r="A9" s="4" t="s">
        <v>1082</v>
      </c>
      <c r="B9" s="5" t="n">
        <v>3689</v>
      </c>
      <c r="C9" s="5" t="n">
        <v>4346</v>
      </c>
    </row>
    <row r="10" spans="1:3">
      <c r="A10" s="4" t="s">
        <v>1083</v>
      </c>
      <c r="B10" s="5" t="n">
        <v>3556920</v>
      </c>
      <c r="C10" s="5" t="n">
        <v>3251686</v>
      </c>
    </row>
    <row r="11" spans="1:3">
      <c r="A11" s="4" t="s">
        <v>1084</v>
      </c>
      <c r="B11" s="5" t="n">
        <v>3560609</v>
      </c>
      <c r="C11" s="5" t="n">
        <v>3256032</v>
      </c>
    </row>
    <row r="12" spans="1:3">
      <c r="A12" s="4" t="s">
        <v>371</v>
      </c>
      <c r="B12" s="5" t="n">
        <v>3689</v>
      </c>
      <c r="C12" s="5" t="n">
        <v>4346</v>
      </c>
    </row>
    <row r="13" spans="1:3">
      <c r="A13" s="4" t="s">
        <v>1085</v>
      </c>
      <c r="B13" s="5" t="n">
        <v>3556920</v>
      </c>
      <c r="C13" s="5" t="n">
        <v>3251686</v>
      </c>
    </row>
    <row r="14" spans="1:3">
      <c r="A14" s="4" t="s">
        <v>1086</v>
      </c>
      <c r="B14" s="5" t="n">
        <v>3560609</v>
      </c>
      <c r="C14" s="5" t="n">
        <v>3256032</v>
      </c>
    </row>
    <row r="15" spans="1:3">
      <c r="A15" s="3" t="s">
        <v>1087</v>
      </c>
    </row>
    <row r="16" spans="1:3">
      <c r="A16" s="4" t="s">
        <v>1088</v>
      </c>
      <c r="B16" s="5" t="n">
        <v>-746</v>
      </c>
      <c r="C16" s="5" t="n">
        <v>-50</v>
      </c>
    </row>
    <row r="17" spans="1:3">
      <c r="A17" s="4" t="s">
        <v>1089</v>
      </c>
      <c r="B17" s="5" t="n">
        <v>-3556920</v>
      </c>
      <c r="C17" s="5" t="n">
        <v>-3251686</v>
      </c>
    </row>
    <row r="18" spans="1:3">
      <c r="A18" s="4" t="s">
        <v>1090</v>
      </c>
      <c r="B18" s="5" t="n">
        <v>-3557666</v>
      </c>
      <c r="C18" s="5" t="n">
        <v>-3251736</v>
      </c>
    </row>
    <row r="19" spans="1:3">
      <c r="A19" s="4" t="s">
        <v>1091</v>
      </c>
      <c r="B19" s="5" t="n">
        <v>-2943</v>
      </c>
      <c r="C19" s="5" t="n">
        <v>-4270</v>
      </c>
    </row>
    <row r="20" spans="1:3">
      <c r="A20" s="4" t="s">
        <v>1092</v>
      </c>
      <c r="B20" s="5" t="n">
        <v>0</v>
      </c>
      <c r="C20" s="5" t="n">
        <v>26</v>
      </c>
    </row>
    <row r="21" spans="1:3">
      <c r="A21" s="4" t="s">
        <v>1093</v>
      </c>
      <c r="B21" s="5" t="n">
        <v>0</v>
      </c>
      <c r="C21" s="5" t="n">
        <v>26</v>
      </c>
    </row>
    <row r="22" spans="1:3">
      <c r="A22" s="4" t="s">
        <v>1094</v>
      </c>
      <c r="B22" s="5" t="n">
        <v>59800</v>
      </c>
      <c r="C22" s="5" t="n">
        <v>63300</v>
      </c>
    </row>
    <row r="23" spans="1:3">
      <c r="A23" s="4" t="s">
        <v>1095</v>
      </c>
      <c r="B23" s="5" t="n">
        <v>3900000</v>
      </c>
      <c r="C23" s="5" t="n">
        <v>3500000</v>
      </c>
    </row>
    <row r="24" spans="1:3">
      <c r="A24" s="4" t="s">
        <v>1096</v>
      </c>
    </row>
    <row r="25" spans="1:3">
      <c r="A25" s="3" t="s">
        <v>1077</v>
      </c>
    </row>
    <row r="26" spans="1:3">
      <c r="A26" s="4" t="s">
        <v>1078</v>
      </c>
      <c r="B26" s="5" t="n">
        <v>15051</v>
      </c>
      <c r="C26" s="5" t="n">
        <v>16176</v>
      </c>
    </row>
    <row r="27" spans="1:3">
      <c r="A27" s="4" t="s">
        <v>369</v>
      </c>
      <c r="B27" s="5" t="n">
        <v>15051</v>
      </c>
      <c r="C27" s="5" t="n">
        <v>16176</v>
      </c>
    </row>
    <row r="28" spans="1:3">
      <c r="A28" s="4" t="s">
        <v>1079</v>
      </c>
      <c r="B28" s="5" t="n">
        <v>12755</v>
      </c>
      <c r="C28" s="5" t="n">
        <v>11633</v>
      </c>
    </row>
    <row r="29" spans="1:3">
      <c r="A29" s="4" t="s">
        <v>1081</v>
      </c>
      <c r="B29" s="5" t="n">
        <v>2296</v>
      </c>
      <c r="C29" s="5" t="n">
        <v>4543</v>
      </c>
    </row>
    <row r="30" spans="1:3">
      <c r="A30" s="4" t="s">
        <v>1097</v>
      </c>
    </row>
    <row r="31" spans="1:3">
      <c r="A31" s="3" t="s">
        <v>1077</v>
      </c>
    </row>
    <row r="32" spans="1:3">
      <c r="A32" s="4" t="s">
        <v>1078</v>
      </c>
      <c r="B32" s="5" t="n">
        <v>2353</v>
      </c>
      <c r="C32" s="5" t="n">
        <v>728</v>
      </c>
    </row>
    <row r="33" spans="1:3">
      <c r="A33" s="4" t="s">
        <v>36</v>
      </c>
      <c r="B33" s="5" t="n">
        <v>2353</v>
      </c>
      <c r="C33" s="5" t="n">
        <v>728</v>
      </c>
    </row>
    <row r="34" spans="1:3">
      <c r="A34" s="4" t="s">
        <v>1079</v>
      </c>
      <c r="B34" s="5" t="n">
        <v>746</v>
      </c>
      <c r="C34" s="5" t="n">
        <v>50</v>
      </c>
    </row>
    <row r="35" spans="1:3">
      <c r="A35" s="4" t="s">
        <v>1080</v>
      </c>
      <c r="B35" s="5" t="n">
        <v>144</v>
      </c>
      <c r="C35" s="5" t="n">
        <v>0</v>
      </c>
    </row>
    <row r="36" spans="1:3">
      <c r="A36" s="4" t="s">
        <v>1081</v>
      </c>
      <c r="B36" s="7" t="n">
        <v>1463</v>
      </c>
      <c r="C36" s="7" t="n">
        <v>6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8</v>
      </c>
      <c r="B1" s="2" t="s">
        <v>1</v>
      </c>
    </row>
    <row r="2" spans="1:4">
      <c r="B2" s="2" t="s">
        <v>2</v>
      </c>
      <c r="C2" s="2" t="s">
        <v>87</v>
      </c>
      <c r="D2" s="2" t="s">
        <v>25</v>
      </c>
    </row>
    <row r="3" spans="1:4">
      <c r="A3" s="3" t="s">
        <v>231</v>
      </c>
    </row>
    <row r="4" spans="1:4">
      <c r="A4" s="4" t="s">
        <v>1099</v>
      </c>
      <c r="B4" s="7" t="n">
        <v>2180</v>
      </c>
      <c r="C4" s="7" t="n">
        <v>2476</v>
      </c>
    </row>
    <row r="5" spans="1:4">
      <c r="A5" s="4" t="s">
        <v>1100</v>
      </c>
    </row>
    <row r="6" spans="1:4">
      <c r="A6" s="3" t="s">
        <v>231</v>
      </c>
    </row>
    <row r="7" spans="1:4">
      <c r="A7" s="4" t="s">
        <v>1101</v>
      </c>
      <c r="B7" s="4" t="s">
        <v>1051</v>
      </c>
    </row>
    <row r="8" spans="1:4">
      <c r="A8" s="4" t="s">
        <v>1102</v>
      </c>
      <c r="B8" s="4" t="s">
        <v>1103</v>
      </c>
    </row>
    <row r="9" spans="1:4">
      <c r="A9" s="4" t="s">
        <v>1104</v>
      </c>
      <c r="B9" s="4" t="s">
        <v>1105</v>
      </c>
    </row>
    <row r="10" spans="1:4">
      <c r="A10" s="4" t="s">
        <v>1106</v>
      </c>
      <c r="B10" s="4" t="s">
        <v>1107</v>
      </c>
    </row>
    <row r="11" spans="1:4">
      <c r="A11" s="4" t="s">
        <v>1108</v>
      </c>
      <c r="B11" s="4" t="s">
        <v>1109</v>
      </c>
    </row>
    <row r="12" spans="1:4">
      <c r="A12" s="4" t="s">
        <v>1110</v>
      </c>
      <c r="B12" s="4" t="s">
        <v>923</v>
      </c>
    </row>
    <row r="13" spans="1:4">
      <c r="A13" s="4" t="s">
        <v>1099</v>
      </c>
      <c r="B13" s="7" t="n">
        <v>2200</v>
      </c>
      <c r="C13" s="5" t="n">
        <v>2500</v>
      </c>
    </row>
    <row r="14" spans="1:4">
      <c r="A14" s="4" t="s">
        <v>1111</v>
      </c>
      <c r="B14" s="5" t="n">
        <v>208</v>
      </c>
      <c r="C14" s="7" t="n">
        <v>216</v>
      </c>
    </row>
    <row r="15" spans="1:4">
      <c r="A15" s="4" t="s">
        <v>1112</v>
      </c>
      <c r="B15" s="5" t="n">
        <v>4100</v>
      </c>
      <c r="D15" s="7" t="n">
        <v>1900</v>
      </c>
    </row>
    <row r="16" spans="1:4">
      <c r="A16" s="4" t="s">
        <v>1113</v>
      </c>
      <c r="B16" s="7" t="n">
        <v>138</v>
      </c>
      <c r="D16" s="5" t="n">
        <v>99</v>
      </c>
    </row>
    <row r="17" spans="1:4">
      <c r="A17" s="4" t="s">
        <v>1114</v>
      </c>
    </row>
    <row r="18" spans="1:4">
      <c r="A18" s="3" t="s">
        <v>231</v>
      </c>
    </row>
    <row r="19" spans="1:4">
      <c r="A19" s="4" t="s">
        <v>1115</v>
      </c>
      <c r="B19" s="4" t="s">
        <v>1116</v>
      </c>
    </row>
    <row r="20" spans="1:4">
      <c r="A20" s="4" t="s">
        <v>1117</v>
      </c>
      <c r="B20" s="4" t="s">
        <v>1116</v>
      </c>
    </row>
    <row r="21" spans="1:4">
      <c r="A21" s="4" t="s">
        <v>83</v>
      </c>
    </row>
    <row r="22" spans="1:4">
      <c r="A22" s="3" t="s">
        <v>231</v>
      </c>
    </row>
    <row r="23" spans="1:4">
      <c r="A23" s="4" t="s">
        <v>842</v>
      </c>
      <c r="B23" s="7" t="n">
        <v>1301050</v>
      </c>
      <c r="D23" s="5" t="n">
        <v>10945</v>
      </c>
    </row>
    <row r="24" spans="1:4">
      <c r="A24" s="4" t="s">
        <v>1118</v>
      </c>
    </row>
    <row r="25" spans="1:4">
      <c r="A25" s="3" t="s">
        <v>231</v>
      </c>
    </row>
    <row r="26" spans="1:4">
      <c r="A26" s="4" t="s">
        <v>842</v>
      </c>
      <c r="B26" s="7" t="n">
        <v>1301050</v>
      </c>
      <c r="D26" s="7" t="n">
        <v>109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3"/>
    <col customWidth="1" max="2" min="2" width="28"/>
    <col customWidth="1" max="3" min="3" width="37"/>
    <col customWidth="1" max="4" min="4" width="27"/>
    <col customWidth="1" max="5" min="5" width="20"/>
    <col customWidth="1" max="6" min="6" width="27"/>
  </cols>
  <sheetData>
    <row r="1" spans="1:6">
      <c r="A1" s="1" t="s">
        <v>1119</v>
      </c>
      <c r="B1" s="2" t="s">
        <v>1120</v>
      </c>
      <c r="C1" s="2" t="s">
        <v>1121</v>
      </c>
      <c r="D1" s="2" t="s">
        <v>1122</v>
      </c>
      <c r="E1" s="2" t="s">
        <v>1123</v>
      </c>
      <c r="F1" s="2" t="s">
        <v>1124</v>
      </c>
    </row>
    <row r="2" spans="1:6">
      <c r="A2" s="3" t="s">
        <v>234</v>
      </c>
    </row>
    <row r="3" spans="1:6">
      <c r="A3" s="4" t="s">
        <v>1125</v>
      </c>
      <c r="C3" s="4" t="s">
        <v>493</v>
      </c>
    </row>
    <row r="4" spans="1:6">
      <c r="A4" s="4" t="s">
        <v>1126</v>
      </c>
      <c r="C4" s="5" t="n">
        <v>511742</v>
      </c>
    </row>
    <row r="5" spans="1:6">
      <c r="A5" s="4" t="s">
        <v>1127</v>
      </c>
      <c r="C5" s="7" t="n">
        <v>75</v>
      </c>
      <c r="D5" s="7" t="n">
        <v>362</v>
      </c>
    </row>
    <row r="6" spans="1:6">
      <c r="A6" s="4" t="s">
        <v>1128</v>
      </c>
    </row>
    <row r="7" spans="1:6">
      <c r="A7" s="3" t="s">
        <v>234</v>
      </c>
    </row>
    <row r="8" spans="1:6">
      <c r="A8" s="4" t="s">
        <v>1129</v>
      </c>
      <c r="C8" s="5" t="n">
        <v>66667</v>
      </c>
      <c r="D8" s="5" t="n">
        <v>133334</v>
      </c>
    </row>
    <row r="9" spans="1:6">
      <c r="A9" s="3" t="s">
        <v>357</v>
      </c>
    </row>
    <row r="10" spans="1:6">
      <c r="A10" s="4" t="s">
        <v>1130</v>
      </c>
      <c r="C10" s="5" t="n">
        <v>17008</v>
      </c>
      <c r="F10" s="5" t="n">
        <v>83155</v>
      </c>
    </row>
    <row r="11" spans="1:6">
      <c r="A11" s="3" t="s">
        <v>1131</v>
      </c>
    </row>
    <row r="12" spans="1:6">
      <c r="A12" s="4" t="s">
        <v>1132</v>
      </c>
      <c r="C12" s="5" t="n">
        <v>725449</v>
      </c>
    </row>
    <row r="13" spans="1:6">
      <c r="A13" s="4" t="s">
        <v>1133</v>
      </c>
      <c r="C13" s="5" t="n">
        <v>520</v>
      </c>
      <c r="E13" s="5" t="n">
        <v>725969</v>
      </c>
    </row>
    <row r="14" spans="1:6">
      <c r="A14" s="4" t="s">
        <v>1134</v>
      </c>
      <c r="C14" s="5" t="n">
        <v>0</v>
      </c>
    </row>
    <row r="15" spans="1:6">
      <c r="A15" s="4" t="s">
        <v>1135</v>
      </c>
      <c r="C15" s="5" t="n">
        <v>725969</v>
      </c>
    </row>
    <row r="16" spans="1:6">
      <c r="A16" s="4" t="s">
        <v>1136</v>
      </c>
      <c r="C16" s="5" t="n">
        <v>17008</v>
      </c>
      <c r="F16" s="5" t="n">
        <v>83155</v>
      </c>
    </row>
    <row r="17" spans="1:6">
      <c r="A17" s="3" t="s">
        <v>1137</v>
      </c>
    </row>
    <row r="18" spans="1:6">
      <c r="A18" s="4" t="s">
        <v>1138</v>
      </c>
      <c r="C18" s="7" t="n">
        <v>17</v>
      </c>
    </row>
    <row r="19" spans="1:6">
      <c r="A19" s="4" t="s">
        <v>1139</v>
      </c>
      <c r="C19" s="9" t="n">
        <v>9.84</v>
      </c>
    </row>
    <row r="20" spans="1:6">
      <c r="A20" s="4" t="s">
        <v>1140</v>
      </c>
      <c r="C20" s="5" t="n">
        <v>0</v>
      </c>
    </row>
    <row r="21" spans="1:6">
      <c r="A21" s="4" t="s">
        <v>1141</v>
      </c>
      <c r="C21" s="5" t="n">
        <v>17</v>
      </c>
    </row>
    <row r="22" spans="1:6">
      <c r="A22" s="4" t="s">
        <v>1142</v>
      </c>
      <c r="C22" s="8" t="n">
        <v>10.28</v>
      </c>
    </row>
    <row r="23" spans="1:6">
      <c r="A23" s="4" t="s">
        <v>1143</v>
      </c>
    </row>
    <row r="24" spans="1:6">
      <c r="A24" s="3" t="s">
        <v>357</v>
      </c>
    </row>
    <row r="25" spans="1:6">
      <c r="A25" s="4" t="s">
        <v>1130</v>
      </c>
      <c r="C25" s="5" t="n">
        <v>0</v>
      </c>
      <c r="F25" s="5" t="n">
        <v>66667</v>
      </c>
    </row>
    <row r="26" spans="1:6">
      <c r="A26" s="3" t="s">
        <v>1131</v>
      </c>
    </row>
    <row r="27" spans="1:6">
      <c r="A27" s="4" t="s">
        <v>1136</v>
      </c>
      <c r="C27" s="5" t="n">
        <v>0</v>
      </c>
      <c r="F27" s="5" t="n">
        <v>66667</v>
      </c>
    </row>
    <row r="28" spans="1:6">
      <c r="A28" s="4" t="s">
        <v>1144</v>
      </c>
    </row>
    <row r="29" spans="1:6">
      <c r="A29" s="3" t="s">
        <v>357</v>
      </c>
    </row>
    <row r="30" spans="1:6">
      <c r="A30" s="4" t="s">
        <v>1130</v>
      </c>
      <c r="C30" s="5" t="n">
        <v>17008</v>
      </c>
      <c r="F30" s="5" t="n">
        <v>16488</v>
      </c>
    </row>
    <row r="31" spans="1:6">
      <c r="A31" s="3" t="s">
        <v>1131</v>
      </c>
    </row>
    <row r="32" spans="1:6">
      <c r="A32" s="4" t="s">
        <v>1136</v>
      </c>
      <c r="C32" s="5" t="n">
        <v>17008</v>
      </c>
      <c r="F32" s="5" t="n">
        <v>16488</v>
      </c>
    </row>
    <row r="33" spans="1:6">
      <c r="A33" s="4" t="s">
        <v>1145</v>
      </c>
    </row>
    <row r="34" spans="1:6">
      <c r="A34" s="3" t="s">
        <v>234</v>
      </c>
    </row>
    <row r="35" spans="1:6">
      <c r="A35" s="4" t="s">
        <v>1146</v>
      </c>
      <c r="B35" s="5" t="n">
        <v>3884</v>
      </c>
    </row>
    <row r="36" spans="1:6">
      <c r="A36" s="4" t="s">
        <v>1147</v>
      </c>
      <c r="B36" s="5" t="n">
        <v>4</v>
      </c>
    </row>
    <row r="37" spans="1:6">
      <c r="A37" s="3" t="s">
        <v>1131</v>
      </c>
    </row>
    <row r="38" spans="1:6">
      <c r="A38" s="4" t="s">
        <v>1133</v>
      </c>
      <c r="B38" s="5" t="n">
        <v>15536</v>
      </c>
    </row>
    <row r="39" spans="1:6">
      <c r="A39" s="4" t="s">
        <v>1148</v>
      </c>
    </row>
    <row r="40" spans="1:6">
      <c r="A40" s="3" t="s">
        <v>1131</v>
      </c>
    </row>
    <row r="41" spans="1:6">
      <c r="A41" s="4" t="s">
        <v>1133</v>
      </c>
      <c r="C41" s="5" t="n">
        <v>520</v>
      </c>
    </row>
    <row r="42" spans="1:6">
      <c r="A42" s="4" t="s">
        <v>1149</v>
      </c>
    </row>
    <row r="43" spans="1:6">
      <c r="A43" s="3" t="s">
        <v>234</v>
      </c>
    </row>
    <row r="44" spans="1:6">
      <c r="A44" s="4" t="s">
        <v>1150</v>
      </c>
      <c r="C44" s="7" t="n">
        <v>27</v>
      </c>
      <c r="F44" s="7" t="n">
        <v>66</v>
      </c>
    </row>
    <row r="45" spans="1:6">
      <c r="A45" s="4" t="s">
        <v>1151</v>
      </c>
    </row>
    <row r="46" spans="1:6">
      <c r="A46" s="3" t="s">
        <v>234</v>
      </c>
    </row>
    <row r="47" spans="1:6">
      <c r="A47" s="4" t="s">
        <v>1150</v>
      </c>
      <c r="C47" s="7" t="n">
        <v>0</v>
      </c>
      <c r="F47" s="7" t="n">
        <v>1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s>
  <sheetData>
    <row r="1" spans="1:16">
      <c r="A1" s="1" t="s">
        <v>1152</v>
      </c>
      <c r="B1" s="2" t="s">
        <v>1153</v>
      </c>
      <c r="C1" s="2" t="s">
        <v>1154</v>
      </c>
      <c r="D1" s="2" t="s">
        <v>1155</v>
      </c>
      <c r="E1" s="2" t="s">
        <v>1156</v>
      </c>
      <c r="F1" s="2" t="s">
        <v>1157</v>
      </c>
      <c r="G1" s="2" t="s">
        <v>1158</v>
      </c>
      <c r="H1" s="2" t="s">
        <v>1159</v>
      </c>
      <c r="I1" s="2" t="s">
        <v>1160</v>
      </c>
      <c r="J1" s="2" t="s">
        <v>1161</v>
      </c>
      <c r="K1" s="2" t="s">
        <v>2</v>
      </c>
      <c r="L1" s="2" t="s">
        <v>87</v>
      </c>
      <c r="M1" s="2" t="s">
        <v>25</v>
      </c>
      <c r="N1" s="2" t="s">
        <v>1034</v>
      </c>
      <c r="O1" s="2" t="s">
        <v>1162</v>
      </c>
      <c r="P1" s="2" t="s">
        <v>1163</v>
      </c>
    </row>
    <row r="2" spans="1:16">
      <c r="A2" s="3" t="s">
        <v>1164</v>
      </c>
    </row>
    <row r="3" spans="1:16">
      <c r="A3" s="4" t="s">
        <v>1165</v>
      </c>
      <c r="P3" s="5" t="n">
        <v>1</v>
      </c>
    </row>
    <row r="4" spans="1:16">
      <c r="A4" s="4" t="s">
        <v>1166</v>
      </c>
      <c r="P4" s="12" t="n">
        <v>0.5</v>
      </c>
    </row>
    <row r="5" spans="1:16">
      <c r="A5" s="4" t="s">
        <v>1167</v>
      </c>
      <c r="K5" s="8" t="n">
        <v>16.7</v>
      </c>
    </row>
    <row r="6" spans="1:16">
      <c r="A6" s="4" t="s">
        <v>1168</v>
      </c>
      <c r="K6" s="5" t="n">
        <v>1232916</v>
      </c>
    </row>
    <row r="7" spans="1:16">
      <c r="A7" s="4" t="s">
        <v>1169</v>
      </c>
      <c r="M7" s="5" t="n">
        <v>2100000</v>
      </c>
      <c r="O7" s="5" t="n">
        <v>2050000</v>
      </c>
    </row>
    <row r="8" spans="1:16">
      <c r="A8" s="4" t="s">
        <v>111</v>
      </c>
      <c r="C8" s="8" t="n">
        <v>0.31</v>
      </c>
      <c r="D8" s="8" t="n">
        <v>0.31</v>
      </c>
      <c r="F8" s="8" t="n">
        <v>0.31</v>
      </c>
      <c r="H8" s="8" t="n">
        <v>0.31</v>
      </c>
      <c r="J8" s="8" t="n">
        <v>0.31</v>
      </c>
      <c r="K8" s="8" t="n">
        <v>0.31</v>
      </c>
      <c r="L8" s="8" t="n">
        <v>0.31</v>
      </c>
    </row>
    <row r="9" spans="1:16">
      <c r="A9" s="4" t="s">
        <v>1170</v>
      </c>
      <c r="E9" s="8" t="n">
        <v>0.31</v>
      </c>
      <c r="G9" s="8" t="n">
        <v>0.31</v>
      </c>
      <c r="I9" s="8" t="n">
        <v>0.31</v>
      </c>
    </row>
    <row r="10" spans="1:16">
      <c r="A10" s="4" t="s">
        <v>1171</v>
      </c>
    </row>
    <row r="11" spans="1:16">
      <c r="A11" s="3" t="s">
        <v>1164</v>
      </c>
    </row>
    <row r="12" spans="1:16">
      <c r="A12" s="4" t="s">
        <v>1172</v>
      </c>
      <c r="P12" s="5" t="n">
        <v>2231787</v>
      </c>
    </row>
    <row r="13" spans="1:16">
      <c r="A13" s="4" t="s">
        <v>1173</v>
      </c>
    </row>
    <row r="14" spans="1:16">
      <c r="A14" s="3" t="s">
        <v>1164</v>
      </c>
    </row>
    <row r="15" spans="1:16">
      <c r="A15" s="4" t="s">
        <v>1170</v>
      </c>
      <c r="B15" s="8" t="n">
        <v>0.31</v>
      </c>
    </row>
    <row r="16" spans="1:16">
      <c r="A16" s="4" t="s">
        <v>115</v>
      </c>
    </row>
    <row r="17" spans="1:16">
      <c r="A17" s="3" t="s">
        <v>1164</v>
      </c>
    </row>
    <row r="18" spans="1:16">
      <c r="A18" s="4" t="s">
        <v>1174</v>
      </c>
      <c r="N18" s="7" t="n">
        <v>100</v>
      </c>
    </row>
    <row r="19" spans="1:16">
      <c r="A19" s="4" t="s">
        <v>124</v>
      </c>
      <c r="K19" s="5" t="n">
        <v>114400</v>
      </c>
      <c r="M19" s="5" t="n">
        <v>125722</v>
      </c>
    </row>
    <row r="20" spans="1:16">
      <c r="A20" s="4" t="s">
        <v>115</v>
      </c>
    </row>
    <row r="21" spans="1:16">
      <c r="A21" s="3" t="s">
        <v>1164</v>
      </c>
    </row>
    <row r="22" spans="1:16">
      <c r="A22" s="4" t="s">
        <v>124</v>
      </c>
      <c r="K22" s="5" t="n">
        <v>2401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75</v>
      </c>
      <c r="B1" s="2" t="s">
        <v>1</v>
      </c>
      <c r="D1" s="2" t="s">
        <v>133</v>
      </c>
    </row>
    <row r="2" spans="1:4">
      <c r="B2" s="2" t="s">
        <v>2</v>
      </c>
      <c r="C2" s="2" t="s">
        <v>87</v>
      </c>
      <c r="D2" s="2" t="s">
        <v>25</v>
      </c>
    </row>
    <row r="3" spans="1:4">
      <c r="A3" s="3" t="s">
        <v>1176</v>
      </c>
    </row>
    <row r="4" spans="1:4">
      <c r="A4" s="4" t="s">
        <v>1177</v>
      </c>
      <c r="B4" s="7" t="n">
        <v>21729</v>
      </c>
      <c r="C4" s="7" t="n">
        <v>20242</v>
      </c>
      <c r="D4" s="7" t="n">
        <v>85097</v>
      </c>
    </row>
    <row r="5" spans="1:4">
      <c r="A5" s="4" t="s">
        <v>1178</v>
      </c>
      <c r="B5" s="5" t="n">
        <v>63</v>
      </c>
      <c r="C5" s="5" t="n">
        <v>100</v>
      </c>
    </row>
    <row r="6" spans="1:4">
      <c r="A6" s="4" t="s">
        <v>1179</v>
      </c>
      <c r="B6" s="7" t="n">
        <v>21666</v>
      </c>
      <c r="C6" s="7" t="n">
        <v>20142</v>
      </c>
    </row>
    <row r="7" spans="1:4">
      <c r="A7" s="3" t="s">
        <v>1180</v>
      </c>
    </row>
    <row r="8" spans="1:4">
      <c r="A8" s="4" t="s">
        <v>1181</v>
      </c>
      <c r="B8" s="5" t="n">
        <v>41723937</v>
      </c>
      <c r="C8" s="5" t="n">
        <v>41765726</v>
      </c>
    </row>
    <row r="9" spans="1:4">
      <c r="A9" s="4" t="s">
        <v>1182</v>
      </c>
      <c r="B9" s="5" t="n">
        <v>41723937</v>
      </c>
      <c r="C9" s="5" t="n">
        <v>41765726</v>
      </c>
    </row>
    <row r="10" spans="1:4">
      <c r="A10" s="4" t="s">
        <v>1183</v>
      </c>
      <c r="B10" s="8" t="n">
        <v>0.52</v>
      </c>
      <c r="C10" s="8" t="n">
        <v>0.48</v>
      </c>
    </row>
    <row r="11" spans="1:4">
      <c r="A11" s="4" t="s">
        <v>1184</v>
      </c>
      <c r="B11" s="8" t="n">
        <v>0.52</v>
      </c>
      <c r="C11" s="8" t="n">
        <v>0.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21"/>
  </cols>
  <sheetData>
    <row r="1" spans="1:2">
      <c r="A1" s="1" t="s">
        <v>1185</v>
      </c>
      <c r="B1" s="2" t="s">
        <v>1</v>
      </c>
    </row>
    <row r="2" spans="1:2">
      <c r="B2" s="2" t="s">
        <v>837</v>
      </c>
    </row>
    <row r="3" spans="1:2">
      <c r="A3" s="3" t="s">
        <v>1186</v>
      </c>
    </row>
    <row r="4" spans="1:2">
      <c r="A4" s="4" t="s">
        <v>1187</v>
      </c>
      <c r="B4" s="7" t="n">
        <v>4600</v>
      </c>
    </row>
    <row r="5" spans="1:2">
      <c r="A5" s="4" t="s">
        <v>1188</v>
      </c>
      <c r="B5" s="5" t="n">
        <v>313</v>
      </c>
    </row>
    <row r="6" spans="1:2">
      <c r="A6" s="4" t="s">
        <v>1189</v>
      </c>
    </row>
    <row r="7" spans="1:2">
      <c r="A7" s="3" t="s">
        <v>1186</v>
      </c>
    </row>
    <row r="8" spans="1:2">
      <c r="A8" s="4" t="s">
        <v>1190</v>
      </c>
      <c r="B8" s="5" t="n">
        <v>-4600</v>
      </c>
    </row>
    <row r="9" spans="1:2">
      <c r="A9" s="4" t="s">
        <v>1191</v>
      </c>
    </row>
    <row r="10" spans="1:2">
      <c r="A10" s="3" t="s">
        <v>1186</v>
      </c>
    </row>
    <row r="11" spans="1:2">
      <c r="A11" s="4" t="s">
        <v>1190</v>
      </c>
      <c r="B11" s="5" t="n">
        <v>-9100</v>
      </c>
    </row>
    <row r="12" spans="1:2">
      <c r="A12" s="4" t="s">
        <v>1192</v>
      </c>
    </row>
    <row r="13" spans="1:2">
      <c r="A13" s="3" t="s">
        <v>1186</v>
      </c>
    </row>
    <row r="14" spans="1:2">
      <c r="A14" s="4" t="s">
        <v>1193</v>
      </c>
      <c r="B14" s="5" t="n">
        <v>8700</v>
      </c>
    </row>
    <row r="15" spans="1:2">
      <c r="A15" s="4" t="s">
        <v>1194</v>
      </c>
    </row>
    <row r="16" spans="1:2">
      <c r="A16" s="3" t="s">
        <v>1186</v>
      </c>
    </row>
    <row r="17" spans="1:2">
      <c r="A17" s="4" t="s">
        <v>1193</v>
      </c>
      <c r="B17" s="5" t="n">
        <v>755</v>
      </c>
    </row>
    <row r="18" spans="1:2">
      <c r="A18" s="4" t="s">
        <v>1195</v>
      </c>
    </row>
    <row r="19" spans="1:2">
      <c r="A19" s="3" t="s">
        <v>1186</v>
      </c>
    </row>
    <row r="20" spans="1:2">
      <c r="A20" s="4" t="s">
        <v>1196</v>
      </c>
      <c r="B20" s="7" t="n">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2</v>
      </c>
      <c r="B1" s="2" t="s">
        <v>1</v>
      </c>
      <c r="D1" s="2" t="s">
        <v>133</v>
      </c>
    </row>
    <row r="2" spans="1:4">
      <c r="B2" s="2" t="s">
        <v>2</v>
      </c>
      <c r="C2" s="2" t="s">
        <v>87</v>
      </c>
      <c r="D2" s="2" t="s">
        <v>25</v>
      </c>
    </row>
    <row r="3" spans="1:4">
      <c r="A3" s="3" t="s">
        <v>134</v>
      </c>
    </row>
    <row r="4" spans="1:4">
      <c r="A4" s="4" t="s">
        <v>126</v>
      </c>
      <c r="B4" s="7" t="n">
        <v>21729</v>
      </c>
      <c r="C4" s="7" t="n">
        <v>20242</v>
      </c>
      <c r="D4" s="7" t="n">
        <v>85097</v>
      </c>
    </row>
    <row r="5" spans="1:4">
      <c r="A5" s="3" t="s">
        <v>135</v>
      </c>
    </row>
    <row r="6" spans="1:4">
      <c r="A6" s="4" t="s">
        <v>136</v>
      </c>
      <c r="B6" s="5" t="n">
        <v>-367</v>
      </c>
      <c r="C6" s="5" t="n">
        <v>-1199</v>
      </c>
    </row>
    <row r="7" spans="1:4">
      <c r="A7" s="4" t="s">
        <v>137</v>
      </c>
      <c r="B7" s="5" t="n">
        <v>0</v>
      </c>
      <c r="C7" s="5" t="n">
        <v>-46</v>
      </c>
    </row>
    <row r="8" spans="1:4">
      <c r="A8" s="4" t="s">
        <v>138</v>
      </c>
      <c r="B8" s="5" t="n">
        <v>192</v>
      </c>
      <c r="C8" s="5" t="n">
        <v>0</v>
      </c>
    </row>
    <row r="9" spans="1:4">
      <c r="A9" s="4" t="s">
        <v>139</v>
      </c>
      <c r="B9" s="5" t="n">
        <v>137</v>
      </c>
      <c r="C9" s="5" t="n">
        <v>0</v>
      </c>
    </row>
    <row r="10" spans="1:4">
      <c r="A10" s="4" t="s">
        <v>140</v>
      </c>
      <c r="B10" s="5" t="n">
        <v>75</v>
      </c>
      <c r="C10" s="5" t="n">
        <v>362</v>
      </c>
    </row>
    <row r="11" spans="1:4">
      <c r="A11" s="4" t="s">
        <v>141</v>
      </c>
      <c r="B11" s="5" t="n">
        <v>64</v>
      </c>
      <c r="C11" s="5" t="n">
        <v>-163</v>
      </c>
    </row>
    <row r="12" spans="1:4">
      <c r="A12" s="4" t="s">
        <v>142</v>
      </c>
      <c r="B12" s="5" t="n">
        <v>-1452</v>
      </c>
      <c r="C12" s="5" t="n">
        <v>-354</v>
      </c>
    </row>
    <row r="13" spans="1:4">
      <c r="A13" s="4" t="s">
        <v>143</v>
      </c>
      <c r="B13" s="5" t="n">
        <v>-610</v>
      </c>
      <c r="C13" s="5" t="n">
        <v>-24</v>
      </c>
    </row>
    <row r="14" spans="1:4">
      <c r="A14" s="4" t="s">
        <v>144</v>
      </c>
      <c r="B14" s="5" t="n">
        <v>-3019</v>
      </c>
      <c r="C14" s="5" t="n">
        <v>0</v>
      </c>
    </row>
    <row r="15" spans="1:4">
      <c r="A15" s="4" t="s">
        <v>145</v>
      </c>
      <c r="B15" s="5" t="n">
        <v>68961</v>
      </c>
      <c r="C15" s="5" t="n">
        <v>5140</v>
      </c>
    </row>
    <row r="16" spans="1:4">
      <c r="A16" s="4" t="s">
        <v>146</v>
      </c>
      <c r="B16" s="5" t="n">
        <v>-1308</v>
      </c>
      <c r="C16" s="5" t="n">
        <v>3306</v>
      </c>
    </row>
    <row r="17" spans="1:4">
      <c r="A17" s="4" t="s">
        <v>93</v>
      </c>
      <c r="B17" s="5" t="n">
        <v>2916</v>
      </c>
      <c r="C17" s="5" t="n">
        <v>6097</v>
      </c>
    </row>
    <row r="18" spans="1:4">
      <c r="A18" s="4" t="s">
        <v>147</v>
      </c>
      <c r="B18" s="5" t="n">
        <v>-575</v>
      </c>
      <c r="C18" s="5" t="n">
        <v>-21258</v>
      </c>
    </row>
    <row r="19" spans="1:4">
      <c r="A19" s="4" t="s">
        <v>148</v>
      </c>
      <c r="B19" s="5" t="n">
        <v>-4183</v>
      </c>
      <c r="C19" s="5" t="n">
        <v>3021</v>
      </c>
    </row>
    <row r="20" spans="1:4">
      <c r="A20" s="4" t="s">
        <v>149</v>
      </c>
      <c r="B20" s="5" t="n">
        <v>0</v>
      </c>
      <c r="C20" s="5" t="n">
        <v>1</v>
      </c>
    </row>
    <row r="21" spans="1:4">
      <c r="A21" s="3" t="s">
        <v>150</v>
      </c>
    </row>
    <row r="22" spans="1:4">
      <c r="A22" s="4" t="s">
        <v>151</v>
      </c>
      <c r="B22" s="5" t="n">
        <v>-3012</v>
      </c>
      <c r="C22" s="5" t="n">
        <v>7877</v>
      </c>
    </row>
    <row r="23" spans="1:4">
      <c r="A23" s="4" t="s">
        <v>152</v>
      </c>
      <c r="B23" s="5" t="n">
        <v>59</v>
      </c>
      <c r="C23" s="5" t="n">
        <v>-99</v>
      </c>
    </row>
    <row r="24" spans="1:4">
      <c r="A24" s="4" t="s">
        <v>153</v>
      </c>
      <c r="B24" s="5" t="n">
        <v>1535</v>
      </c>
      <c r="C24" s="5" t="n">
        <v>-11660</v>
      </c>
    </row>
    <row r="25" spans="1:4">
      <c r="A25" s="4" t="s">
        <v>154</v>
      </c>
      <c r="B25" s="5" t="n">
        <v>1657</v>
      </c>
      <c r="C25" s="5" t="n">
        <v>276</v>
      </c>
    </row>
    <row r="26" spans="1:4">
      <c r="A26" s="4" t="s">
        <v>155</v>
      </c>
      <c r="B26" s="5" t="n">
        <v>2218</v>
      </c>
      <c r="C26" s="5" t="n">
        <v>-38</v>
      </c>
    </row>
    <row r="27" spans="1:4">
      <c r="A27" s="4" t="s">
        <v>156</v>
      </c>
      <c r="B27" s="5" t="n">
        <v>85017</v>
      </c>
      <c r="C27" s="5" t="n">
        <v>11481</v>
      </c>
    </row>
    <row r="28" spans="1:4">
      <c r="A28" s="3" t="s">
        <v>157</v>
      </c>
    </row>
    <row r="29" spans="1:4">
      <c r="A29" s="4" t="s">
        <v>158</v>
      </c>
      <c r="B29" s="5" t="n">
        <v>-210368</v>
      </c>
      <c r="C29" s="5" t="n">
        <v>-1012603</v>
      </c>
    </row>
    <row r="30" spans="1:4">
      <c r="A30" s="4" t="s">
        <v>159</v>
      </c>
      <c r="B30" s="5" t="n">
        <v>11771</v>
      </c>
      <c r="C30" s="5" t="n">
        <v>816155</v>
      </c>
    </row>
    <row r="31" spans="1:4">
      <c r="A31" s="4" t="s">
        <v>160</v>
      </c>
      <c r="B31" s="5" t="n">
        <v>34663</v>
      </c>
      <c r="C31" s="5" t="n">
        <v>69275</v>
      </c>
    </row>
    <row r="32" spans="1:4">
      <c r="A32" s="4" t="s">
        <v>161</v>
      </c>
      <c r="B32" s="5" t="n">
        <v>-69897</v>
      </c>
      <c r="C32" s="5" t="n">
        <v>-35317</v>
      </c>
    </row>
    <row r="33" spans="1:4">
      <c r="A33" s="4" t="s">
        <v>162</v>
      </c>
      <c r="B33" s="5" t="n">
        <v>11023</v>
      </c>
      <c r="C33" s="5" t="n">
        <v>9610</v>
      </c>
    </row>
    <row r="34" spans="1:4">
      <c r="A34" s="4" t="s">
        <v>163</v>
      </c>
      <c r="B34" s="5" t="n">
        <v>-40406</v>
      </c>
      <c r="C34" s="5" t="n">
        <v>0</v>
      </c>
    </row>
    <row r="35" spans="1:4">
      <c r="A35" s="4" t="s">
        <v>164</v>
      </c>
      <c r="B35" s="5" t="n">
        <v>-1350000</v>
      </c>
      <c r="C35" s="5" t="n">
        <v>0</v>
      </c>
    </row>
    <row r="36" spans="1:4">
      <c r="A36" s="4" t="s">
        <v>165</v>
      </c>
      <c r="B36" s="5" t="n">
        <v>100</v>
      </c>
      <c r="C36" s="5" t="n">
        <v>0</v>
      </c>
    </row>
    <row r="37" spans="1:4">
      <c r="A37" s="4" t="s">
        <v>166</v>
      </c>
      <c r="B37" s="5" t="n">
        <v>-93048</v>
      </c>
      <c r="C37" s="5" t="n">
        <v>-37899</v>
      </c>
    </row>
    <row r="38" spans="1:4">
      <c r="A38" s="4" t="s">
        <v>167</v>
      </c>
      <c r="B38" s="5" t="n">
        <v>29261</v>
      </c>
      <c r="C38" s="5" t="n">
        <v>1010</v>
      </c>
    </row>
    <row r="39" spans="1:4">
      <c r="A39" s="4" t="s">
        <v>168</v>
      </c>
      <c r="B39" s="5" t="n">
        <v>-467</v>
      </c>
      <c r="C39" s="5" t="n">
        <v>-2658</v>
      </c>
    </row>
    <row r="40" spans="1:4">
      <c r="A40" s="4" t="s">
        <v>169</v>
      </c>
      <c r="B40" s="5" t="n">
        <v>298</v>
      </c>
      <c r="C40" s="5" t="n">
        <v>1412</v>
      </c>
    </row>
    <row r="41" spans="1:4">
      <c r="A41" s="4" t="s">
        <v>170</v>
      </c>
      <c r="B41" s="5" t="n">
        <v>-668</v>
      </c>
      <c r="C41" s="5" t="n">
        <v>433</v>
      </c>
    </row>
    <row r="42" spans="1:4">
      <c r="A42" s="4" t="s">
        <v>171</v>
      </c>
      <c r="B42" s="5" t="n">
        <v>3978</v>
      </c>
      <c r="C42" s="5" t="n">
        <v>-6638</v>
      </c>
    </row>
    <row r="43" spans="1:4">
      <c r="A43" s="4" t="s">
        <v>172</v>
      </c>
      <c r="B43" s="5" t="n">
        <v>-64</v>
      </c>
      <c r="C43" s="5" t="n">
        <v>163</v>
      </c>
    </row>
    <row r="44" spans="1:4">
      <c r="A44" s="4" t="s">
        <v>35</v>
      </c>
      <c r="B44" s="5" t="n">
        <v>0</v>
      </c>
      <c r="C44" s="5" t="n">
        <v>4124</v>
      </c>
    </row>
    <row r="45" spans="1:4">
      <c r="A45" s="4" t="s">
        <v>173</v>
      </c>
      <c r="B45" s="5" t="n">
        <v>0</v>
      </c>
      <c r="C45" s="5" t="n">
        <v>-514</v>
      </c>
    </row>
    <row r="46" spans="1:4">
      <c r="A46" s="4" t="s">
        <v>174</v>
      </c>
      <c r="B46" s="5" t="n">
        <v>0</v>
      </c>
      <c r="C46" s="5" t="n">
        <v>-115</v>
      </c>
    </row>
    <row r="47" spans="1:4">
      <c r="A47" s="4" t="s">
        <v>175</v>
      </c>
      <c r="B47" s="5" t="n">
        <v>-1673824</v>
      </c>
      <c r="C47" s="5" t="n">
        <v>-193562</v>
      </c>
    </row>
    <row r="48" spans="1:4">
      <c r="A48" s="3" t="s">
        <v>176</v>
      </c>
    </row>
    <row r="49" spans="1:4">
      <c r="A49" s="4" t="s">
        <v>177</v>
      </c>
      <c r="B49" s="5" t="n">
        <v>-1107</v>
      </c>
      <c r="C49" s="5" t="n">
        <v>0</v>
      </c>
    </row>
    <row r="50" spans="1:4">
      <c r="A50" s="4" t="s">
        <v>178</v>
      </c>
      <c r="B50" s="5" t="n">
        <v>4513966</v>
      </c>
      <c r="C50" s="5" t="n">
        <v>3876357</v>
      </c>
    </row>
    <row r="51" spans="1:4">
      <c r="A51" s="4" t="s">
        <v>179</v>
      </c>
      <c r="B51" s="5" t="n">
        <v>-4208732</v>
      </c>
      <c r="C51" s="5" t="n">
        <v>-3707574</v>
      </c>
    </row>
    <row r="52" spans="1:4">
      <c r="A52" s="4" t="s">
        <v>180</v>
      </c>
      <c r="B52" s="5" t="n">
        <v>1285219</v>
      </c>
      <c r="C52" s="5" t="n">
        <v>0</v>
      </c>
    </row>
    <row r="53" spans="1:4">
      <c r="A53" s="4" t="s">
        <v>181</v>
      </c>
      <c r="B53" s="5" t="n">
        <v>-45</v>
      </c>
      <c r="C53" s="5" t="n">
        <v>0</v>
      </c>
    </row>
    <row r="54" spans="1:4">
      <c r="A54" s="4" t="s">
        <v>182</v>
      </c>
      <c r="B54" s="5" t="n">
        <v>0</v>
      </c>
      <c r="C54" s="5" t="n">
        <v>3406</v>
      </c>
    </row>
    <row r="55" spans="1:4">
      <c r="A55" s="4" t="s">
        <v>183</v>
      </c>
      <c r="B55" s="5" t="n">
        <v>0</v>
      </c>
      <c r="C55" s="5" t="n">
        <v>-3429</v>
      </c>
    </row>
    <row r="56" spans="1:4">
      <c r="A56" s="4" t="s">
        <v>184</v>
      </c>
      <c r="B56" s="5" t="n">
        <v>-9540</v>
      </c>
      <c r="C56" s="5" t="n">
        <v>25136</v>
      </c>
    </row>
    <row r="57" spans="1:4">
      <c r="A57" s="4" t="s">
        <v>185</v>
      </c>
      <c r="B57" s="5" t="n">
        <v>-1190</v>
      </c>
      <c r="C57" s="5" t="n">
        <v>3110</v>
      </c>
    </row>
    <row r="58" spans="1:4">
      <c r="A58" s="4" t="s">
        <v>186</v>
      </c>
      <c r="B58" s="5" t="n">
        <v>37034</v>
      </c>
      <c r="C58" s="5" t="n">
        <v>0</v>
      </c>
    </row>
    <row r="59" spans="1:4">
      <c r="A59" s="4" t="s">
        <v>187</v>
      </c>
      <c r="B59" s="5" t="n">
        <v>-12960</v>
      </c>
      <c r="C59" s="5" t="n">
        <v>-12995</v>
      </c>
    </row>
    <row r="60" spans="1:4">
      <c r="A60" s="4" t="s">
        <v>188</v>
      </c>
      <c r="B60" s="5" t="n">
        <v>1602645</v>
      </c>
      <c r="C60" s="5" t="n">
        <v>184011</v>
      </c>
    </row>
    <row r="61" spans="1:4">
      <c r="A61" s="4" t="s">
        <v>189</v>
      </c>
      <c r="B61" s="5" t="n">
        <v>0</v>
      </c>
      <c r="C61" s="5" t="n">
        <v>-1</v>
      </c>
    </row>
    <row r="62" spans="1:4">
      <c r="A62" s="4" t="s">
        <v>190</v>
      </c>
      <c r="B62" s="5" t="n">
        <v>13838</v>
      </c>
      <c r="C62" s="5" t="n">
        <v>1929</v>
      </c>
    </row>
    <row r="63" spans="1:4">
      <c r="A63" s="4" t="s">
        <v>191</v>
      </c>
      <c r="B63" s="5" t="n">
        <v>48024</v>
      </c>
      <c r="C63" s="5" t="n">
        <v>46172</v>
      </c>
      <c r="D63" s="5" t="n">
        <v>46172</v>
      </c>
    </row>
    <row r="64" spans="1:4">
      <c r="A64" s="4" t="s">
        <v>192</v>
      </c>
      <c r="B64" s="5" t="n">
        <v>61862</v>
      </c>
      <c r="C64" s="5" t="n">
        <v>48101</v>
      </c>
      <c r="D64" s="5" t="n">
        <v>48024</v>
      </c>
    </row>
    <row r="65" spans="1:4">
      <c r="A65" s="3" t="s">
        <v>193</v>
      </c>
    </row>
    <row r="66" spans="1:4">
      <c r="A66" s="4" t="s">
        <v>194</v>
      </c>
      <c r="B66" s="5" t="n">
        <v>18833</v>
      </c>
      <c r="C66" s="5" t="n">
        <v>8068</v>
      </c>
    </row>
    <row r="67" spans="1:4">
      <c r="A67" s="3" t="s">
        <v>195</v>
      </c>
    </row>
    <row r="68" spans="1:4">
      <c r="A68" s="4" t="s">
        <v>196</v>
      </c>
      <c r="B68" s="5" t="n">
        <v>0</v>
      </c>
      <c r="C68" s="5" t="n">
        <v>16</v>
      </c>
    </row>
    <row r="69" spans="1:4">
      <c r="A69" s="4" t="s">
        <v>197</v>
      </c>
      <c r="B69" s="5" t="n">
        <v>0</v>
      </c>
      <c r="C69" s="5" t="n">
        <v>22965</v>
      </c>
    </row>
    <row r="70" spans="1:4">
      <c r="A70" s="4" t="s">
        <v>198</v>
      </c>
      <c r="B70" s="5" t="n">
        <v>-19674</v>
      </c>
      <c r="C70" s="5" t="n">
        <v>-333505</v>
      </c>
    </row>
    <row r="71" spans="1:4">
      <c r="A71" s="4" t="s">
        <v>199</v>
      </c>
      <c r="B71" s="5" t="n">
        <v>1</v>
      </c>
      <c r="C71" s="5" t="n">
        <v>0</v>
      </c>
    </row>
    <row r="72" spans="1:4">
      <c r="A72" s="4" t="s">
        <v>200</v>
      </c>
      <c r="B72" s="5" t="n">
        <v>12921</v>
      </c>
      <c r="C72" s="5" t="n">
        <v>12995</v>
      </c>
      <c r="D72" s="7" t="n">
        <v>12960</v>
      </c>
    </row>
    <row r="73" spans="1:4">
      <c r="A73" s="4" t="s">
        <v>201</v>
      </c>
      <c r="B73" s="5" t="n">
        <v>2307</v>
      </c>
      <c r="C73" s="5" t="n">
        <v>3768</v>
      </c>
    </row>
    <row r="74" spans="1:4">
      <c r="A74" s="4" t="s">
        <v>202</v>
      </c>
      <c r="B74" s="5" t="n">
        <v>16518</v>
      </c>
      <c r="C74" s="5" t="n">
        <v>3703</v>
      </c>
    </row>
    <row r="75" spans="1:4">
      <c r="A75" s="4" t="s">
        <v>203</v>
      </c>
      <c r="B75" s="7" t="n">
        <v>0</v>
      </c>
      <c r="C75" s="7" t="n">
        <v>-1579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3:01Z</dcterms:created>
  <dcterms:modified xmlns:dcterms="http://purl.org/dc/terms/" xmlns:xsi="http://www.w3.org/2001/XMLSchema-instance" xsi:type="dcterms:W3CDTF">2018-05-08T16:33:01Z</dcterms:modified>
</cp:coreProperties>
</file>